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Rest" sheetId="11" state="visible" r:id="rId11"/>
    <sheet xmlns:r="http://schemas.openxmlformats.org/officeDocument/2006/relationships" name="Loans Principal, Interest and F" sheetId="12" state="visible" r:id="rId12"/>
    <sheet xmlns:r="http://schemas.openxmlformats.org/officeDocument/2006/relationships" name="Investment Securit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Deposits" sheetId="16" state="visible" r:id="rId16"/>
    <sheet xmlns:r="http://schemas.openxmlformats.org/officeDocument/2006/relationships" name="Guaranteed Assets" sheetId="17" state="visible" r:id="rId17"/>
    <sheet xmlns:r="http://schemas.openxmlformats.org/officeDocument/2006/relationships" name="Other Assets" sheetId="18" state="visible" r:id="rId18"/>
    <sheet xmlns:r="http://schemas.openxmlformats.org/officeDocument/2006/relationships" name="Interest-Bearing Borrowings" sheetId="19" state="visible" r:id="rId19"/>
    <sheet xmlns:r="http://schemas.openxmlformats.org/officeDocument/2006/relationships" name="Credit Risk Mitigation Position" sheetId="20" state="visible" r:id="rId20"/>
    <sheet xmlns:r="http://schemas.openxmlformats.org/officeDocument/2006/relationships" name="Other Liabilities" sheetId="21" state="visible" r:id="rId21"/>
    <sheet xmlns:r="http://schemas.openxmlformats.org/officeDocument/2006/relationships" name="Ordinary Shares" sheetId="22" state="visible" r:id="rId22"/>
    <sheet xmlns:r="http://schemas.openxmlformats.org/officeDocument/2006/relationships" name="Additional Paid-in Capital" sheetId="23" state="visible" r:id="rId23"/>
    <sheet xmlns:r="http://schemas.openxmlformats.org/officeDocument/2006/relationships" name="Retained earnings" sheetId="24" state="visible" r:id="rId24"/>
    <sheet xmlns:r="http://schemas.openxmlformats.org/officeDocument/2006/relationships" name="Accumulated Other Comprehensive" sheetId="25" state="visible" r:id="rId25"/>
    <sheet xmlns:r="http://schemas.openxmlformats.org/officeDocument/2006/relationships" name="Interest and financing service " sheetId="26" state="visible" r:id="rId26"/>
    <sheet xmlns:r="http://schemas.openxmlformats.org/officeDocument/2006/relationships" name="Collaboration cost for sales pa" sheetId="27" state="visible" r:id="rId27"/>
    <sheet xmlns:r="http://schemas.openxmlformats.org/officeDocument/2006/relationships" name="Realized gains on Sales of Inve" sheetId="28" state="visible" r:id="rId28"/>
    <sheet xmlns:r="http://schemas.openxmlformats.org/officeDocument/2006/relationships" name="Net gains_(losses) on sales of " sheetId="29" state="visible" r:id="rId29"/>
    <sheet xmlns:r="http://schemas.openxmlformats.org/officeDocument/2006/relationships" name="Other gains, net" sheetId="30" state="visible" r:id="rId30"/>
    <sheet xmlns:r="http://schemas.openxmlformats.org/officeDocument/2006/relationships" name="Other expenses" sheetId="31" state="visible" r:id="rId31"/>
    <sheet xmlns:r="http://schemas.openxmlformats.org/officeDocument/2006/relationships" name="Income Tax Expense" sheetId="32" state="visible" r:id="rId32"/>
    <sheet xmlns:r="http://schemas.openxmlformats.org/officeDocument/2006/relationships" name="Earnings per share" sheetId="33" state="visible" r:id="rId33"/>
    <sheet xmlns:r="http://schemas.openxmlformats.org/officeDocument/2006/relationships" name="Share-Based Compensation Expens" sheetId="34" state="visible" r:id="rId34"/>
    <sheet xmlns:r="http://schemas.openxmlformats.org/officeDocument/2006/relationships" name="Material Related Party Transact" sheetId="35" state="visible" r:id="rId35"/>
    <sheet xmlns:r="http://schemas.openxmlformats.org/officeDocument/2006/relationships" name="Operating Leases" sheetId="36" state="visible" r:id="rId36"/>
    <sheet xmlns:r="http://schemas.openxmlformats.org/officeDocument/2006/relationships" name="Condensed Financial Information"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Accounting Policies, by Policy " sheetId="40" state="visible" r:id="rId40"/>
    <sheet xmlns:r="http://schemas.openxmlformats.org/officeDocument/2006/relationships" name="Description of Business, Orga_2" sheetId="41" state="visible" r:id="rId41"/>
    <sheet xmlns:r="http://schemas.openxmlformats.org/officeDocument/2006/relationships" name="Fair Value Measurements (Tables" sheetId="42" state="visible" r:id="rId42"/>
    <sheet xmlns:r="http://schemas.openxmlformats.org/officeDocument/2006/relationships" name="Loans Principal, Interest and_2" sheetId="43" state="visible" r:id="rId43"/>
    <sheet xmlns:r="http://schemas.openxmlformats.org/officeDocument/2006/relationships" name="Investment Securities (Tables)" sheetId="44" state="visible" r:id="rId44"/>
    <sheet xmlns:r="http://schemas.openxmlformats.org/officeDocument/2006/relationships" name="Property and Equipment (Tables)" sheetId="45" state="visible" r:id="rId45"/>
    <sheet xmlns:r="http://schemas.openxmlformats.org/officeDocument/2006/relationships" name="Intangible Assets and Goodwill " sheetId="46" state="visible" r:id="rId46"/>
    <sheet xmlns:r="http://schemas.openxmlformats.org/officeDocument/2006/relationships" name="Other Assets (Tables)" sheetId="47" state="visible" r:id="rId47"/>
    <sheet xmlns:r="http://schemas.openxmlformats.org/officeDocument/2006/relationships" name="Interest-Bearing Borrowings (Ta" sheetId="48" state="visible" r:id="rId48"/>
    <sheet xmlns:r="http://schemas.openxmlformats.org/officeDocument/2006/relationships" name="Credit Risk Mitigation Positi_2" sheetId="49" state="visible" r:id="rId49"/>
    <sheet xmlns:r="http://schemas.openxmlformats.org/officeDocument/2006/relationships" name="Other Liabilities (Tables)" sheetId="50" state="visible" r:id="rId50"/>
    <sheet xmlns:r="http://schemas.openxmlformats.org/officeDocument/2006/relationships" name="Retained earnings (Tables)" sheetId="51" state="visible" r:id="rId51"/>
    <sheet xmlns:r="http://schemas.openxmlformats.org/officeDocument/2006/relationships" name="Accumulated Other Comprehensi_2" sheetId="52" state="visible" r:id="rId52"/>
    <sheet xmlns:r="http://schemas.openxmlformats.org/officeDocument/2006/relationships" name="Interest and financing servic_2" sheetId="53" state="visible" r:id="rId53"/>
    <sheet xmlns:r="http://schemas.openxmlformats.org/officeDocument/2006/relationships" name="Other gains, net (Tables)" sheetId="54" state="visible" r:id="rId54"/>
    <sheet xmlns:r="http://schemas.openxmlformats.org/officeDocument/2006/relationships" name="Other expenses (Tables)" sheetId="55" state="visible" r:id="rId55"/>
    <sheet xmlns:r="http://schemas.openxmlformats.org/officeDocument/2006/relationships" name="Income Tax Expense (Tables)" sheetId="56" state="visible" r:id="rId56"/>
    <sheet xmlns:r="http://schemas.openxmlformats.org/officeDocument/2006/relationships" name="Earnings per share (Tables)" sheetId="57" state="visible" r:id="rId57"/>
    <sheet xmlns:r="http://schemas.openxmlformats.org/officeDocument/2006/relationships" name="Share-Based Compensation Expe_2" sheetId="58" state="visible" r:id="rId58"/>
    <sheet xmlns:r="http://schemas.openxmlformats.org/officeDocument/2006/relationships" name="Operating Leases (Tables)" sheetId="59" state="visible" r:id="rId59"/>
    <sheet xmlns:r="http://schemas.openxmlformats.org/officeDocument/2006/relationships" name="Condensed Financial Informati_2" sheetId="60" state="visible" r:id="rId60"/>
    <sheet xmlns:r="http://schemas.openxmlformats.org/officeDocument/2006/relationships" name="Description of Business, Orga_3" sheetId="61" state="visible" r:id="rId61"/>
    <sheet xmlns:r="http://schemas.openxmlformats.org/officeDocument/2006/relationships" name="Description of Business, Orga_4" sheetId="62" state="visible" r:id="rId62"/>
    <sheet xmlns:r="http://schemas.openxmlformats.org/officeDocument/2006/relationships" name="Description of Business, Orga_5" sheetId="63" state="visible" r:id="rId63"/>
    <sheet xmlns:r="http://schemas.openxmlformats.org/officeDocument/2006/relationships" name="Description of Business, Orga_6" sheetId="64" state="visible" r:id="rId64"/>
    <sheet xmlns:r="http://schemas.openxmlformats.org/officeDocument/2006/relationships" name="Description of Business, Orga_7" sheetId="65" state="visible" r:id="rId65"/>
    <sheet xmlns:r="http://schemas.openxmlformats.org/officeDocument/2006/relationships" name="Description of Business, Orga_8" sheetId="66" state="visible" r:id="rId66"/>
    <sheet xmlns:r="http://schemas.openxmlformats.org/officeDocument/2006/relationships" name="Summary of Significant Accoun_2"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Cash, Cash Equivalents and Re_2" sheetId="70" state="visible" r:id="rId70"/>
    <sheet xmlns:r="http://schemas.openxmlformats.org/officeDocument/2006/relationships" name="Loans Principal, Interest and_3" sheetId="71" state="visible" r:id="rId71"/>
    <sheet xmlns:r="http://schemas.openxmlformats.org/officeDocument/2006/relationships" name="Loans Principal, Interest and_4" sheetId="72" state="visible" r:id="rId72"/>
    <sheet xmlns:r="http://schemas.openxmlformats.org/officeDocument/2006/relationships" name="Loans Principal, Interest and_5" sheetId="73" state="visible" r:id="rId73"/>
    <sheet xmlns:r="http://schemas.openxmlformats.org/officeDocument/2006/relationships" name="Loans Principal, Interest and_6" sheetId="74" state="visible" r:id="rId74"/>
    <sheet xmlns:r="http://schemas.openxmlformats.org/officeDocument/2006/relationships" name="Loans Principal, Interest and_7" sheetId="75" state="visible" r:id="rId75"/>
    <sheet xmlns:r="http://schemas.openxmlformats.org/officeDocument/2006/relationships" name="Loans Principal, Interest and_8" sheetId="76" state="visible" r:id="rId76"/>
    <sheet xmlns:r="http://schemas.openxmlformats.org/officeDocument/2006/relationships" name="Loans Principal, Interest and_9" sheetId="77" state="visible" r:id="rId77"/>
    <sheet xmlns:r="http://schemas.openxmlformats.org/officeDocument/2006/relationships" name="Investment Securities (Details)" sheetId="78" state="visible" r:id="rId78"/>
    <sheet xmlns:r="http://schemas.openxmlformats.org/officeDocument/2006/relationships" name="Investment Securities (Detail_2" sheetId="79" state="visible" r:id="rId79"/>
    <sheet xmlns:r="http://schemas.openxmlformats.org/officeDocument/2006/relationships" name="Property and Equipment (Details" sheetId="80" state="visible" r:id="rId80"/>
    <sheet xmlns:r="http://schemas.openxmlformats.org/officeDocument/2006/relationships" name="Property and Equipment (Detai_2"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Intangible Assets and Goodwil_4" sheetId="84" state="visible" r:id="rId84"/>
    <sheet xmlns:r="http://schemas.openxmlformats.org/officeDocument/2006/relationships" name="Intangible Assets and Goodwil_5" sheetId="85" state="visible" r:id="rId85"/>
    <sheet xmlns:r="http://schemas.openxmlformats.org/officeDocument/2006/relationships" name="Deposits (Details)" sheetId="86" state="visible" r:id="rId86"/>
    <sheet xmlns:r="http://schemas.openxmlformats.org/officeDocument/2006/relationships" name="Other Assets (Details)" sheetId="87" state="visible" r:id="rId87"/>
    <sheet xmlns:r="http://schemas.openxmlformats.org/officeDocument/2006/relationships" name="Other Assets (Details) - Schedu" sheetId="88" state="visible" r:id="rId88"/>
    <sheet xmlns:r="http://schemas.openxmlformats.org/officeDocument/2006/relationships" name="Interest-Bearing Borrowings (De" sheetId="89" state="visible" r:id="rId89"/>
    <sheet xmlns:r="http://schemas.openxmlformats.org/officeDocument/2006/relationships" name="Interest-Bearing Borrowings (_2" sheetId="90" state="visible" r:id="rId90"/>
    <sheet xmlns:r="http://schemas.openxmlformats.org/officeDocument/2006/relationships" name="Interest-Bearing Borrowings (_3" sheetId="91" state="visible" r:id="rId91"/>
    <sheet xmlns:r="http://schemas.openxmlformats.org/officeDocument/2006/relationships" name="Interest-Bearing Borrowings (_4" sheetId="92" state="visible" r:id="rId92"/>
    <sheet xmlns:r="http://schemas.openxmlformats.org/officeDocument/2006/relationships" name="Interest-Bearing Borrowings (_5" sheetId="93" state="visible" r:id="rId93"/>
    <sheet xmlns:r="http://schemas.openxmlformats.org/officeDocument/2006/relationships" name="Interest-Bearing Borrowings (_6" sheetId="94" state="visible" r:id="rId94"/>
    <sheet xmlns:r="http://schemas.openxmlformats.org/officeDocument/2006/relationships" name="Interest-Bearing Borrowings (_7" sheetId="95" state="visible" r:id="rId95"/>
    <sheet xmlns:r="http://schemas.openxmlformats.org/officeDocument/2006/relationships" name="Credit Risk Mitigation Positi_3" sheetId="96" state="visible" r:id="rId96"/>
    <sheet xmlns:r="http://schemas.openxmlformats.org/officeDocument/2006/relationships" name="Credit Risk Mitigation Positi_4" sheetId="97" state="visible" r:id="rId97"/>
    <sheet xmlns:r="http://schemas.openxmlformats.org/officeDocument/2006/relationships" name="Other Liabilities (Details)" sheetId="98" state="visible" r:id="rId98"/>
    <sheet xmlns:r="http://schemas.openxmlformats.org/officeDocument/2006/relationships" name="Other Liabilities (Details) - S" sheetId="99" state="visible" r:id="rId99"/>
    <sheet xmlns:r="http://schemas.openxmlformats.org/officeDocument/2006/relationships" name="Ordinary Shares (Details)" sheetId="100" state="visible" r:id="rId100"/>
    <sheet xmlns:r="http://schemas.openxmlformats.org/officeDocument/2006/relationships" name="Retained earnings (Details)" sheetId="101" state="visible" r:id="rId101"/>
    <sheet xmlns:r="http://schemas.openxmlformats.org/officeDocument/2006/relationships" name="Retained earnings (Details) - S" sheetId="102" state="visible" r:id="rId102"/>
    <sheet xmlns:r="http://schemas.openxmlformats.org/officeDocument/2006/relationships" name="Accumulated Other Comprehensi_3" sheetId="103" state="visible" r:id="rId103"/>
    <sheet xmlns:r="http://schemas.openxmlformats.org/officeDocument/2006/relationships" name="Interest and financing servic_3" sheetId="104" state="visible" r:id="rId104"/>
    <sheet xmlns:r="http://schemas.openxmlformats.org/officeDocument/2006/relationships" name="Interest and financing servic_4" sheetId="105" state="visible" r:id="rId105"/>
    <sheet xmlns:r="http://schemas.openxmlformats.org/officeDocument/2006/relationships" name="Collaboration cost for sales _2" sheetId="106" state="visible" r:id="rId106"/>
    <sheet xmlns:r="http://schemas.openxmlformats.org/officeDocument/2006/relationships" name="Realized gains on Sales of In_2" sheetId="107" state="visible" r:id="rId107"/>
    <sheet xmlns:r="http://schemas.openxmlformats.org/officeDocument/2006/relationships" name="Net gains_(losses) on sales o_2" sheetId="108" state="visible" r:id="rId108"/>
    <sheet xmlns:r="http://schemas.openxmlformats.org/officeDocument/2006/relationships" name="Other gains, net (Details)" sheetId="109" state="visible" r:id="rId109"/>
    <sheet xmlns:r="http://schemas.openxmlformats.org/officeDocument/2006/relationships" name="Other gains, net (Details) - Sc" sheetId="110" state="visible" r:id="rId110"/>
    <sheet xmlns:r="http://schemas.openxmlformats.org/officeDocument/2006/relationships" name="Other expenses (Details) - Sche" sheetId="111" state="visible" r:id="rId111"/>
    <sheet xmlns:r="http://schemas.openxmlformats.org/officeDocument/2006/relationships" name="Income Tax Expense (Details)" sheetId="112" state="visible" r:id="rId112"/>
    <sheet xmlns:r="http://schemas.openxmlformats.org/officeDocument/2006/relationships" name="Income Tax Expense (Details) - " sheetId="113" state="visible" r:id="rId113"/>
    <sheet xmlns:r="http://schemas.openxmlformats.org/officeDocument/2006/relationships" name="Income Tax Expense (Details) _2" sheetId="114" state="visible" r:id="rId114"/>
    <sheet xmlns:r="http://schemas.openxmlformats.org/officeDocument/2006/relationships" name="Income Tax Expense (Details) _3" sheetId="115" state="visible" r:id="rId115"/>
    <sheet xmlns:r="http://schemas.openxmlformats.org/officeDocument/2006/relationships" name="Income Tax Expense (Details) _4" sheetId="116" state="visible" r:id="rId116"/>
    <sheet xmlns:r="http://schemas.openxmlformats.org/officeDocument/2006/relationships" name="Income Tax Expense (Details) _5" sheetId="117" state="visible" r:id="rId117"/>
    <sheet xmlns:r="http://schemas.openxmlformats.org/officeDocument/2006/relationships" name="Earnings per share (Details)" sheetId="118" state="visible" r:id="rId118"/>
    <sheet xmlns:r="http://schemas.openxmlformats.org/officeDocument/2006/relationships" name="Earnings per share (Details) - " sheetId="119" state="visible" r:id="rId119"/>
    <sheet xmlns:r="http://schemas.openxmlformats.org/officeDocument/2006/relationships" name="Share-Based Compensation Expe_3" sheetId="120" state="visible" r:id="rId120"/>
    <sheet xmlns:r="http://schemas.openxmlformats.org/officeDocument/2006/relationships" name="Share-Based Compensation Expe_4" sheetId="121" state="visible" r:id="rId121"/>
    <sheet xmlns:r="http://schemas.openxmlformats.org/officeDocument/2006/relationships" name="Share-Based Compensation Expe_5" sheetId="122" state="visible" r:id="rId122"/>
    <sheet xmlns:r="http://schemas.openxmlformats.org/officeDocument/2006/relationships" name="Share-Based Compensation Expe_6" sheetId="123" state="visible" r:id="rId123"/>
    <sheet xmlns:r="http://schemas.openxmlformats.org/officeDocument/2006/relationships" name="Operating Leases (Details)" sheetId="124" state="visible" r:id="rId124"/>
    <sheet xmlns:r="http://schemas.openxmlformats.org/officeDocument/2006/relationships" name="Operating Leases (Details) - Sc" sheetId="125" state="visible" r:id="rId125"/>
    <sheet xmlns:r="http://schemas.openxmlformats.org/officeDocument/2006/relationships" name="Operating Leases (Details) - _2"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Condensed Financial Informati_6" sheetId="130" state="visible" r:id="rId130"/>
    <sheet xmlns:r="http://schemas.openxmlformats.org/officeDocument/2006/relationships" name="Condensed Financial Informati_7"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_);_(&quot;$ &quot;(#,##0.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NFinance
Holdings Limited</t>
        </is>
      </c>
    </row>
    <row r="5">
      <c r="A5" s="4" t="inlineStr">
        <is>
          <t>Trading Symbol</t>
        </is>
      </c>
      <c r="B5" s="4" t="inlineStr">
        <is>
          <t>CNF</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71643240</v>
      </c>
    </row>
    <row r="9">
      <c r="A9" s="4" t="inlineStr">
        <is>
          <t>Amendment Flag</t>
        </is>
      </c>
      <c r="B9" s="4" t="inlineStr">
        <is>
          <t>false</t>
        </is>
      </c>
    </row>
    <row r="10">
      <c r="A10" s="4" t="inlineStr">
        <is>
          <t>Entity Central Index Key</t>
        </is>
      </c>
      <c r="B10" s="4" t="inlineStr">
        <is>
          <t>00017338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726</t>
        </is>
      </c>
    </row>
    <row r="26">
      <c r="A26" s="4" t="inlineStr">
        <is>
          <t>Entity Incorporation, State or Country Code</t>
        </is>
      </c>
      <c r="B26" s="4" t="inlineStr">
        <is>
          <t>E9</t>
        </is>
      </c>
    </row>
    <row r="27">
      <c r="A27" s="4" t="inlineStr">
        <is>
          <t>Entity Address, Address Line One</t>
        </is>
      </c>
      <c r="B27" s="4" t="inlineStr">
        <is>
          <t>44/F,
Tower G</t>
        </is>
      </c>
    </row>
    <row r="28">
      <c r="A28" s="4" t="inlineStr">
        <is>
          <t>Entity Address, Address Line Two</t>
        </is>
      </c>
      <c r="B28" s="4" t="inlineStr">
        <is>
          <t>No. 16 Zhujiang Dong Road</t>
        </is>
      </c>
    </row>
    <row r="29">
      <c r="A29" s="4" t="inlineStr">
        <is>
          <t>Entity Address, Address Line Three</t>
        </is>
      </c>
      <c r="B29" s="4" t="inlineStr">
        <is>
          <t>Tianhe District</t>
        </is>
      </c>
    </row>
    <row r="30">
      <c r="A30" s="4" t="inlineStr">
        <is>
          <t>Entity Address, City or Town</t>
        </is>
      </c>
      <c r="B30" s="4" t="inlineStr">
        <is>
          <t>Guangzhou City</t>
        </is>
      </c>
    </row>
    <row r="31">
      <c r="A31" s="4" t="inlineStr">
        <is>
          <t>Entity Address, Postal Zip Code</t>
        </is>
      </c>
      <c r="B31" s="4" t="inlineStr">
        <is>
          <t>510620</t>
        </is>
      </c>
    </row>
    <row r="32">
      <c r="A32" s="4" t="inlineStr">
        <is>
          <t>Entity Address, Country</t>
        </is>
      </c>
      <c r="B32" s="4" t="inlineStr">
        <is>
          <t>CN</t>
        </is>
      </c>
    </row>
    <row r="33">
      <c r="A33" s="4" t="inlineStr">
        <is>
          <t>Title of 12(b) Security</t>
        </is>
      </c>
      <c r="B33" s="4" t="inlineStr">
        <is>
          <t>ordinary shares, par value US$0.0001 per share</t>
        </is>
      </c>
    </row>
    <row r="34">
      <c r="A34" s="4" t="inlineStr">
        <is>
          <t>Security Exchange Name</t>
        </is>
      </c>
      <c r="B34" s="4" t="inlineStr">
        <is>
          <t>NYSE</t>
        </is>
      </c>
    </row>
    <row r="35">
      <c r="A35" s="4" t="inlineStr">
        <is>
          <t>Entity Interactive Data Current</t>
        </is>
      </c>
      <c r="B35" s="4" t="inlineStr">
        <is>
          <t>Yes</t>
        </is>
      </c>
    </row>
    <row r="36">
      <c r="A36" s="4" t="inlineStr">
        <is>
          <t>Document Accounting Standard</t>
        </is>
      </c>
      <c r="B36" s="4" t="inlineStr">
        <is>
          <t>U.S. GAAP</t>
        </is>
      </c>
    </row>
    <row r="37">
      <c r="A37" s="4" t="inlineStr">
        <is>
          <t>Document Shell Company Report</t>
        </is>
      </c>
      <c r="B37" s="4" t="inlineStr">
        <is>
          <t>false</t>
        </is>
      </c>
    </row>
    <row r="38">
      <c r="A38" s="4" t="inlineStr">
        <is>
          <t>Auditor Firm ID</t>
        </is>
      </c>
      <c r="B38" s="4" t="inlineStr">
        <is>
          <t>1186</t>
        </is>
      </c>
    </row>
    <row r="39">
      <c r="A39" s="4" t="inlineStr">
        <is>
          <t>Auditor Name</t>
        </is>
      </c>
      <c r="B39" s="4" t="inlineStr">
        <is>
          <t>KPMG Huazhen LLP</t>
        </is>
      </c>
    </row>
    <row r="40">
      <c r="A40" s="4" t="inlineStr">
        <is>
          <t>Auditor Location</t>
        </is>
      </c>
      <c r="B40" s="4" t="inlineStr">
        <is>
          <t>Guangzhou,
China</t>
        </is>
      </c>
    </row>
    <row r="41">
      <c r="A41" s="4" t="inlineStr">
        <is>
          <t>Business Contact</t>
        </is>
      </c>
    </row>
    <row r="42">
      <c r="A42" s="3" t="inlineStr">
        <is>
          <t>Document Information Line Items</t>
        </is>
      </c>
    </row>
    <row r="43">
      <c r="A43" s="4" t="inlineStr">
        <is>
          <t>Entity Address, Address Line One</t>
        </is>
      </c>
      <c r="B43" s="4" t="inlineStr">
        <is>
          <t>44/F,
Tower G</t>
        </is>
      </c>
    </row>
    <row r="44">
      <c r="A44" s="4" t="inlineStr">
        <is>
          <t>Entity Address, City or Town</t>
        </is>
      </c>
      <c r="B44" s="4" t="inlineStr">
        <is>
          <t>Guangzhou City</t>
        </is>
      </c>
    </row>
    <row r="45">
      <c r="A45" s="4" t="inlineStr">
        <is>
          <t>Entity Address, Postal Zip Code</t>
        </is>
      </c>
      <c r="B45" s="4" t="inlineStr">
        <is>
          <t>510620</t>
        </is>
      </c>
    </row>
    <row r="46">
      <c r="A46" s="4" t="inlineStr">
        <is>
          <t>Entity Address, Country</t>
        </is>
      </c>
      <c r="B46" s="4" t="inlineStr">
        <is>
          <t>CN</t>
        </is>
      </c>
    </row>
    <row r="47">
      <c r="A47" s="4" t="inlineStr">
        <is>
          <t>Contact Personnel Name</t>
        </is>
      </c>
      <c r="B47" s="4" t="inlineStr">
        <is>
          <t>Bin
Zhai, Chief Executive Officer and Chairman</t>
        </is>
      </c>
    </row>
    <row r="48">
      <c r="A48" s="4" t="inlineStr">
        <is>
          <t>City Area Code</t>
        </is>
      </c>
      <c r="B48" s="4" t="inlineStr">
        <is>
          <t>+86-20</t>
        </is>
      </c>
    </row>
    <row r="49">
      <c r="A49" s="4" t="inlineStr">
        <is>
          <t>Local Phone Number</t>
        </is>
      </c>
      <c r="B49" s="4" t="inlineStr">
        <is>
          <t>62316688</t>
        </is>
      </c>
    </row>
    <row r="50">
      <c r="A50" s="4" t="inlineStr">
        <is>
          <t>Contact Personnel Email Address</t>
        </is>
      </c>
      <c r="B50" s="4" t="inlineStr">
        <is>
          <t>ir@cashchina.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Assets
recorded at fair value on a recurring basis mainly include marketable securities. Additionally, from time to time, the Group records
fair value adjustments on a nonrecurring basis. These nonrecurring adjustments typically involve application of LOCOM accounting, write-downs
of individual assets or application of the measurement alternative for nonmarketable equity securities. Fair
Value Measurements A
description of the valuation techniques applied to the Group’s major categories of assets and liabilities measured at fair value is as
follows. The
Group determines fair value primarily based on pricing sources with reasonable levels of price transparency. Where quoted prices are
available in an active market, the Group classifies the assets and liabilities within Level 1 of the valuation hierarchy. If quoted market
prices are not available, fair value is primarily determined using pricing models using observable trade data, market data, quoted prices
of securities with similar characteristics or discounted cash flows. Such instruments would generally be classified within Level 2 of
the valuation hierarchy. The
following table presents the Group’s fair value hierarchy for those assets measured at fair value on a recurring basis as of December
31, 2020 and 2021.
December
31, 2021
Fair
value Level
1 Level
2 Level
3
RMB RMB RMB RMB
Wealth
management products 847,047,295 729,255,924 117,791,371 -
Total 847,047,295 729,255,924 117,791,371 -
December
31, 2020
Fair
value Level
1 Level
2 Level
3
RMB RMB RMB RMB
Asset
management products 20,028,205 - 20,028,205 -
Wealth
management products 398,108,568 397,107,417 1,001,151 -
Total 418,136,773 397,107,417 21,029,356 - The
following table presents the Group’s fair value hierarchy for those assets measured at fair value on a non-recurring basis as of December
31, 2020 and 2021.
December
31, 2021
Fair
value Level
1 Level
2 Level
3
RMB RMB RMB RMB
Loans (1) 368,997,898 - 368,997,898 -
Loans
held-for-sale (2) 24,696,075 - 24,696,075 -
Equity
securities (3) 24,010,000 - 24,010,000 -
Total 417,703,973 - 417,703,973 -
December
31, 2020
Fair
value Level
1 Level
2 Level
3
RMB RMB RMB RMB
Loans (1) 656,490,484 - 656,490,484 -
Loans
held-for-sale (2) 76,013,067 - 76,013,067 -
Equity
securities (3) 34,010,000 - 34,010,000 -
Total 766,513,551 - 766,513,551 -
(1) Loans
are recorded at amortized cost, while the Group records nonrecurring fair value adjustments to reflect partial write-downs that are based
on the observable market price of the loan or current appraised value of the collateral.
(2) Loans
held-for-sale are held at LOCOM (the lower of cost or fair value) which may be written down to fair value on a nonrecurring basis.
(3) Nonmarketable
equity securities are accounted for using the measurement alternative and can be subject to nonrecurring fair value adjustments to record
impairment. During
the years ended December 31, 2020 and 2021, there were no transfers between instruments in Level 1 and Level 2. The Group does not have
level 3 instruments as of December 31, 2020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7" customWidth="1" min="5" max="5"/>
    <col width="20" customWidth="1" min="6" max="6"/>
    <col width="20" customWidth="1" min="7" max="7"/>
    <col width="24" customWidth="1" min="8" max="8"/>
  </cols>
  <sheetData>
    <row r="1">
      <c r="A1" s="1" t="inlineStr">
        <is>
          <t>Ordinary Shares (Details)</t>
        </is>
      </c>
      <c r="B1" s="2" t="inlineStr">
        <is>
          <t>Nov. 21, 2018shares</t>
        </is>
      </c>
      <c r="C1" s="2" t="inlineStr">
        <is>
          <t>Nov. 07, 2018shares</t>
        </is>
      </c>
      <c r="D1" s="2" t="inlineStr">
        <is>
          <t>Jul. 11, 2018$ / sharesshares</t>
        </is>
      </c>
      <c r="E1" s="2" t="inlineStr">
        <is>
          <t>Jan. 08, 2014HKD ($)$ / sharesshares</t>
        </is>
      </c>
      <c r="F1" s="2" t="inlineStr">
        <is>
          <t>Dec. 31, 2021shares</t>
        </is>
      </c>
      <c r="G1" s="2" t="inlineStr">
        <is>
          <t>Jul. 19, 2021shares</t>
        </is>
      </c>
      <c r="H1" s="2" t="inlineStr">
        <is>
          <t>Jul. 11, 2018$ / shares</t>
        </is>
      </c>
    </row>
    <row r="2">
      <c r="A2" s="3" t="inlineStr">
        <is>
          <t>Ordinary Shares (Details) [Line Items]</t>
        </is>
      </c>
    </row>
    <row r="3">
      <c r="A3" s="4" t="inlineStr">
        <is>
          <t>Authorized share capital value (in Dollars) | $</t>
        </is>
      </c>
      <c r="E3" s="8" t="n">
        <v>380000</v>
      </c>
    </row>
    <row r="4">
      <c r="A4" s="4" t="inlineStr">
        <is>
          <t>Authorized share capital shares</t>
        </is>
      </c>
      <c r="E4" s="5" t="n">
        <v>3800000000</v>
      </c>
    </row>
    <row r="5">
      <c r="A5" s="4" t="inlineStr">
        <is>
          <t>Nominal or par value | (per share)</t>
        </is>
      </c>
      <c r="D5" s="9" t="n">
        <v>0.0001</v>
      </c>
      <c r="E5" s="9" t="n">
        <v>0.0001</v>
      </c>
    </row>
    <row r="6">
      <c r="A6" s="4" t="inlineStr">
        <is>
          <t>Consideration per share of one subscriber's share allotted and issued (in Dollars per share) | $ / shares</t>
        </is>
      </c>
      <c r="E6" s="9" t="n">
        <v>0.0001</v>
      </c>
    </row>
    <row r="7">
      <c r="A7" s="4" t="inlineStr">
        <is>
          <t>Percentage ordinary shares of one subscriber's share allotted and issued</t>
        </is>
      </c>
      <c r="E7" s="4" t="inlineStr">
        <is>
          <t>100.00%</t>
        </is>
      </c>
    </row>
    <row r="8">
      <c r="A8" s="4" t="inlineStr">
        <is>
          <t>Number of shares repurchased</t>
        </is>
      </c>
      <c r="D8" s="5" t="n">
        <v>1230434041</v>
      </c>
    </row>
    <row r="9">
      <c r="A9" s="4" t="inlineStr">
        <is>
          <t>Price per share (in Dollars per share) | $ / shares</t>
        </is>
      </c>
      <c r="H9" s="9" t="n">
        <v>0.0001</v>
      </c>
    </row>
    <row r="10">
      <c r="A10" s="4" t="inlineStr">
        <is>
          <t>Number of shares issued</t>
        </is>
      </c>
      <c r="D10" s="5" t="n">
        <v>1230434040</v>
      </c>
    </row>
    <row r="11">
      <c r="A11" s="4" t="inlineStr">
        <is>
          <t>Redenomination, description</t>
        </is>
      </c>
      <c r="D11" s="4" t="inlineStr">
        <is>
          <t>As the result of the above
redenomination, the par value of the Company’s shares has been changed from HKD0.0001 to USD0.0001, and its authorized share capital
has been increased to USD380,000 divided into 3,800,000,000 shares of USD0.0001 each.</t>
        </is>
      </c>
    </row>
    <row r="12">
      <c r="A12" s="4" t="inlineStr">
        <is>
          <t>Ordinary shares issued</t>
        </is>
      </c>
      <c r="F12" s="5" t="n">
        <v>187933720</v>
      </c>
      <c r="G12" s="5" t="n">
        <v>187933720</v>
      </c>
    </row>
    <row r="13">
      <c r="A13" s="4" t="inlineStr">
        <is>
          <t>IPO [Member]</t>
        </is>
      </c>
    </row>
    <row r="14">
      <c r="A14" s="3" t="inlineStr">
        <is>
          <t>Ordinary Shares (Details) [Line Items]</t>
        </is>
      </c>
    </row>
    <row r="15">
      <c r="A15" s="4" t="inlineStr">
        <is>
          <t>Number of shares issued</t>
        </is>
      </c>
      <c r="C15" s="5" t="n">
        <v>130000000</v>
      </c>
    </row>
    <row r="16">
      <c r="A16" s="4" t="inlineStr">
        <is>
          <t>Number of ADS issued</t>
        </is>
      </c>
      <c r="C16" s="5" t="n">
        <v>6500000</v>
      </c>
    </row>
    <row r="17">
      <c r="A17" s="4" t="inlineStr">
        <is>
          <t>Green Shoes Options [Member]</t>
        </is>
      </c>
    </row>
    <row r="18">
      <c r="A18" s="3" t="inlineStr">
        <is>
          <t>Ordinary Shares (Details) [Line Items]</t>
        </is>
      </c>
    </row>
    <row r="19">
      <c r="A19" s="4" t="inlineStr">
        <is>
          <t>Number of shares issued</t>
        </is>
      </c>
      <c r="B19" s="5" t="n">
        <v>2709200</v>
      </c>
      <c r="C19" s="5" t="n">
        <v>8500000</v>
      </c>
    </row>
    <row r="20">
      <c r="A20" s="4" t="inlineStr">
        <is>
          <t>Number of ADS issued</t>
        </is>
      </c>
      <c r="B20" s="5" t="n">
        <v>135460</v>
      </c>
      <c r="C20" s="5" t="n">
        <v>425000</v>
      </c>
    </row>
    <row r="21">
      <c r="A21" s="4" t="inlineStr">
        <is>
          <t>Share price per ADS</t>
        </is>
      </c>
      <c r="B21" s="4" t="inlineStr">
        <is>
          <t>5 per ADS</t>
        </is>
      </c>
      <c r="C21" s="4" t="inlineStr">
        <is>
          <t>5 per AD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tained earnings (Details)</t>
        </is>
      </c>
      <c r="B1" s="2" t="inlineStr">
        <is>
          <t>1 Months Ended</t>
        </is>
      </c>
      <c r="C1" s="2" t="inlineStr">
        <is>
          <t>12 Months Ended</t>
        </is>
      </c>
    </row>
    <row r="2">
      <c r="B2" s="2" t="inlineStr">
        <is>
          <t>Mar. 31, 2012</t>
        </is>
      </c>
      <c r="C2" s="2" t="inlineStr">
        <is>
          <t>Dec. 31, 2021</t>
        </is>
      </c>
    </row>
    <row r="3">
      <c r="A3" s="3" t="inlineStr">
        <is>
          <t>Retained Earnings Disclosure [Abstract]</t>
        </is>
      </c>
    </row>
    <row r="4">
      <c r="A4" s="4" t="inlineStr">
        <is>
          <t>Percentage of gross risk bearing assets</t>
        </is>
      </c>
      <c r="B4" s="4" t="inlineStr">
        <is>
          <t>1.50%</t>
        </is>
      </c>
    </row>
    <row r="5">
      <c r="A5" s="4" t="inlineStr">
        <is>
          <t>Percentage of net income approval by board of directors</t>
        </is>
      </c>
      <c r="C5" s="4" t="inlineStr">
        <is>
          <t>1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Retained earnings (Details) - Schedule of retained earnings - CNY (¥)</t>
        </is>
      </c>
      <c r="C1" s="2" t="inlineStr">
        <is>
          <t>Dec. 31, 2021</t>
        </is>
      </c>
      <c r="D1" s="2" t="inlineStr">
        <is>
          <t>Dec. 31, 2020</t>
        </is>
      </c>
    </row>
    <row r="2">
      <c r="A2" s="3" t="inlineStr">
        <is>
          <t>Schedule of retained earnings [Abstract]</t>
        </is>
      </c>
    </row>
    <row r="3">
      <c r="A3" s="4" t="inlineStr">
        <is>
          <t>PRC statutory reserves</t>
        </is>
      </c>
      <c r="B3" s="4" t="inlineStr">
        <is>
          <t>[1]</t>
        </is>
      </c>
      <c r="C3" s="6" t="n">
        <v>258654052</v>
      </c>
      <c r="D3" s="6" t="n">
        <v>258654052</v>
      </c>
    </row>
    <row r="4">
      <c r="A4" s="4" t="inlineStr">
        <is>
          <t>PRC surplus reserves</t>
        </is>
      </c>
      <c r="B4" s="4" t="inlineStr">
        <is>
          <t>[2]</t>
        </is>
      </c>
      <c r="C4" s="5" t="n">
        <v>164653757</v>
      </c>
      <c r="D4" s="5" t="n">
        <v>161631825</v>
      </c>
    </row>
    <row r="5">
      <c r="A5" s="4" t="inlineStr">
        <is>
          <t>Unreserved retained earnings</t>
        </is>
      </c>
      <c r="C5" s="5" t="n">
        <v>2401027454</v>
      </c>
      <c r="D5" s="5" t="n">
        <v>2338841922</v>
      </c>
    </row>
    <row r="6">
      <c r="A6" s="4" t="inlineStr">
        <is>
          <t>Total</t>
        </is>
      </c>
      <c r="C6" s="6" t="n">
        <v>2824335263</v>
      </c>
      <c r="D6" s="6" t="n">
        <v>2759127799</v>
      </c>
    </row>
    <row r="7"/>
    <row r="8">
      <c r="A8" s="4" t="inlineStr">
        <is>
          <t>[1]</t>
        </is>
      </c>
      <c r="B8" s="4" t="inlineStr">
        <is>
          <t>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t>
        </is>
      </c>
    </row>
    <row r="9">
      <c r="A9" s="4" t="inlineStr">
        <is>
          <t>[2]</t>
        </is>
      </c>
      <c r="B9" s="4" t="inlineStr">
        <is>
          <t>In accordance with the Company’s PRC subsidiaries’ articles of associate, the subsidiaries are required to appropriate 10% of their net incomes, upon approval by board of directors.</t>
        </is>
      </c>
    </row>
  </sheetData>
  <mergeCells count="4">
    <mergeCell ref="A1:B1"/>
    <mergeCell ref="A7:C7"/>
    <mergeCell ref="B8:C8"/>
    <mergeCell ref="B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es (Details) - Schedule of accumulated other comprehensive losses - CNY (¥)</t>
        </is>
      </c>
      <c r="B1" s="2" t="inlineStr">
        <is>
          <t>12 Months Ended</t>
        </is>
      </c>
    </row>
    <row r="2">
      <c r="B2" s="2" t="inlineStr">
        <is>
          <t>Dec. 31, 2021</t>
        </is>
      </c>
      <c r="C2" s="2" t="inlineStr">
        <is>
          <t>Dec. 31, 2020</t>
        </is>
      </c>
    </row>
    <row r="3">
      <c r="A3" s="4" t="inlineStr">
        <is>
          <t>Foreign currency translation adjustment [Member]</t>
        </is>
      </c>
    </row>
    <row r="4">
      <c r="A4" s="3" t="inlineStr">
        <is>
          <t>Accumulated Other Comprehensive Income (Loss) [Line Items]</t>
        </is>
      </c>
    </row>
    <row r="5">
      <c r="A5" s="4" t="inlineStr">
        <is>
          <t>Balance</t>
        </is>
      </c>
      <c r="B5" s="6" t="n">
        <v>-18456546</v>
      </c>
      <c r="C5" s="6" t="n">
        <v>-2290452</v>
      </c>
    </row>
    <row r="6">
      <c r="A6" s="4" t="inlineStr">
        <is>
          <t>Other comprehensive loss, net</t>
        </is>
      </c>
      <c r="B6" s="5" t="n">
        <v>-6936969</v>
      </c>
      <c r="C6" s="5" t="n">
        <v>-16166094</v>
      </c>
    </row>
    <row r="7">
      <c r="A7" s="4" t="inlineStr">
        <is>
          <t>Balance</t>
        </is>
      </c>
      <c r="B7" s="5" t="n">
        <v>-25393515</v>
      </c>
      <c r="C7" s="5" t="n">
        <v>-18456546</v>
      </c>
    </row>
    <row r="8">
      <c r="A8" s="4" t="inlineStr">
        <is>
          <t>Unrealized gain on investment securities Before tax amount [Member]</t>
        </is>
      </c>
    </row>
    <row r="9">
      <c r="A9" s="3" t="inlineStr">
        <is>
          <t>Accumulated Other Comprehensive Income (Loss) [Line Items]</t>
        </is>
      </c>
    </row>
    <row r="10">
      <c r="A10" s="4" t="inlineStr">
        <is>
          <t>Balance</t>
        </is>
      </c>
      <c r="B10" s="4" t="inlineStr">
        <is>
          <t xml:space="preserve"> </t>
        </is>
      </c>
      <c r="C10" s="5" t="n">
        <v>228053</v>
      </c>
    </row>
    <row r="11">
      <c r="A11" s="4" t="inlineStr">
        <is>
          <t>Other comprehensive loss, net</t>
        </is>
      </c>
      <c r="B11" s="4" t="inlineStr">
        <is>
          <t xml:space="preserve"> </t>
        </is>
      </c>
      <c r="C11" s="5" t="n">
        <v>-228053</v>
      </c>
    </row>
    <row r="12">
      <c r="A12" s="4" t="inlineStr">
        <is>
          <t>Balance</t>
        </is>
      </c>
      <c r="B12" s="4" t="inlineStr">
        <is>
          <t xml:space="preserve"> </t>
        </is>
      </c>
      <c r="C12" s="4" t="inlineStr">
        <is>
          <t xml:space="preserve"> </t>
        </is>
      </c>
    </row>
    <row r="13">
      <c r="A13" s="4" t="inlineStr">
        <is>
          <t>Unrealized gain on investment securities Income Tax (expense) or benefit [Member]</t>
        </is>
      </c>
    </row>
    <row r="14">
      <c r="A14" s="3" t="inlineStr">
        <is>
          <t>Accumulated Other Comprehensive Income (Loss) [Line Items]</t>
        </is>
      </c>
    </row>
    <row r="15">
      <c r="A15" s="4" t="inlineStr">
        <is>
          <t>Balance</t>
        </is>
      </c>
      <c r="B15" s="4" t="inlineStr">
        <is>
          <t xml:space="preserve"> </t>
        </is>
      </c>
      <c r="C15" s="5" t="n">
        <v>-57013</v>
      </c>
    </row>
    <row r="16">
      <c r="A16" s="4" t="inlineStr">
        <is>
          <t>Other comprehensive loss, net</t>
        </is>
      </c>
      <c r="B16" s="4" t="inlineStr">
        <is>
          <t xml:space="preserve"> </t>
        </is>
      </c>
      <c r="C16" s="5" t="n">
        <v>57013</v>
      </c>
    </row>
    <row r="17">
      <c r="A17" s="4" t="inlineStr">
        <is>
          <t>Balance</t>
        </is>
      </c>
      <c r="B17" s="4" t="inlineStr">
        <is>
          <t xml:space="preserve"> </t>
        </is>
      </c>
      <c r="C17" s="4" t="inlineStr">
        <is>
          <t xml:space="preserve"> </t>
        </is>
      </c>
    </row>
    <row r="18">
      <c r="A18" s="4" t="inlineStr">
        <is>
          <t>Unrealized gain on investment securities Net-of-tax amount [Member]</t>
        </is>
      </c>
    </row>
    <row r="19">
      <c r="A19" s="3" t="inlineStr">
        <is>
          <t>Accumulated Other Comprehensive Income (Loss) [Line Items]</t>
        </is>
      </c>
    </row>
    <row r="20">
      <c r="A20" s="4" t="inlineStr">
        <is>
          <t>Balance</t>
        </is>
      </c>
      <c r="B20" s="4" t="inlineStr">
        <is>
          <t xml:space="preserve"> </t>
        </is>
      </c>
      <c r="C20" s="5" t="n">
        <v>171040</v>
      </c>
    </row>
    <row r="21">
      <c r="A21" s="4" t="inlineStr">
        <is>
          <t>Other comprehensive loss, net</t>
        </is>
      </c>
      <c r="B21" s="4" t="inlineStr">
        <is>
          <t xml:space="preserve"> </t>
        </is>
      </c>
      <c r="C21" s="5" t="n">
        <v>-171040</v>
      </c>
    </row>
    <row r="22">
      <c r="A22" s="4" t="inlineStr">
        <is>
          <t>Balanc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Interest and financing service fees on loans (Details) - CNY (¥)</t>
        </is>
      </c>
      <c r="B1" s="2" t="inlineStr">
        <is>
          <t>12 Months Ended</t>
        </is>
      </c>
    </row>
    <row r="2">
      <c r="B2" s="2" t="inlineStr">
        <is>
          <t>Dec. 31, 2021</t>
        </is>
      </c>
      <c r="C2" s="2" t="inlineStr">
        <is>
          <t>Dec. 31, 2020</t>
        </is>
      </c>
      <c r="D2" s="2" t="inlineStr">
        <is>
          <t>Dec. 31, 2019</t>
        </is>
      </c>
    </row>
    <row r="3">
      <c r="A3" s="3" t="inlineStr">
        <is>
          <t>Interest and financing service fees on loans [Abstract]</t>
        </is>
      </c>
    </row>
    <row r="4">
      <c r="A4" s="4" t="inlineStr">
        <is>
          <t>Interest income on loans</t>
        </is>
      </c>
      <c r="B4" s="6" t="n">
        <v>1759906523</v>
      </c>
      <c r="C4" s="6" t="n">
        <v>1812996763</v>
      </c>
      <c r="D4" s="6" t="n">
        <v>2906171249</v>
      </c>
    </row>
    <row r="5">
      <c r="A5" s="4" t="inlineStr">
        <is>
          <t>Financing service fees on loans</t>
        </is>
      </c>
      <c r="B5" s="6" t="n">
        <v>10445122</v>
      </c>
      <c r="C5" s="6" t="n">
        <v>15691147</v>
      </c>
      <c r="D5" s="6" t="n">
        <v>473097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erest and financing service fees on loans (Details) - Schedule of interest and fees income costs</t>
        </is>
      </c>
      <c r="B1" s="2" t="inlineStr">
        <is>
          <t>12 Months Ended</t>
        </is>
      </c>
    </row>
    <row r="2">
      <c r="B2" s="2" t="inlineStr">
        <is>
          <t>Dec. 31, 2021CNY (¥)</t>
        </is>
      </c>
    </row>
    <row r="3">
      <c r="A3" s="3" t="inlineStr">
        <is>
          <t>Interest and financing service fees on loans (Details) - Schedule of interest and fees income costs [Line Items]</t>
        </is>
      </c>
    </row>
    <row r="4">
      <c r="A4" s="4" t="inlineStr">
        <is>
          <t>Interest and financing service fees on loans</t>
        </is>
      </c>
      <c r="B4" s="6" t="n">
        <v>1770351645</v>
      </c>
    </row>
    <row r="5">
      <c r="A5" s="4" t="inlineStr">
        <is>
          <t>Interests on deposits with banks</t>
        </is>
      </c>
      <c r="B5" s="5" t="n">
        <v>11973675</v>
      </c>
    </row>
    <row r="6">
      <c r="A6" s="4" t="inlineStr">
        <is>
          <t>Interest expenses on interest-bearing borrowings</t>
        </is>
      </c>
      <c r="B6" s="5" t="n">
        <v>-775565615</v>
      </c>
    </row>
    <row r="7">
      <c r="A7" s="4" t="inlineStr">
        <is>
          <t>Net interest and fees income</t>
        </is>
      </c>
      <c r="B7" s="5" t="n">
        <v>1006759705</v>
      </c>
    </row>
    <row r="8">
      <c r="A8" s="4" t="inlineStr">
        <is>
          <t>Collaboration cost for sales partners</t>
        </is>
      </c>
      <c r="B8" s="5" t="n">
        <v>-425736650</v>
      </c>
    </row>
    <row r="9">
      <c r="A9" s="4" t="inlineStr">
        <is>
          <t>Net interest and fees income after collaboration cost</t>
        </is>
      </c>
      <c r="B9" s="5" t="n">
        <v>581023055</v>
      </c>
    </row>
    <row r="10">
      <c r="A10" s="4" t="inlineStr">
        <is>
          <t>Provision for credit losses</t>
        </is>
      </c>
      <c r="B10" s="5" t="n">
        <v>278190506</v>
      </c>
    </row>
    <row r="11">
      <c r="A11" s="4" t="inlineStr">
        <is>
          <t>Net interest and fees income after provision for credit losses</t>
        </is>
      </c>
      <c r="B11" s="5" t="n">
        <v>859213561</v>
      </c>
    </row>
    <row r="12">
      <c r="A12" s="4" t="inlineStr">
        <is>
          <t>Traditional Facilitation Model [Member]</t>
        </is>
      </c>
    </row>
    <row r="13">
      <c r="A13" s="3" t="inlineStr">
        <is>
          <t>Interest and financing service fees on loans (Details) - Schedule of interest and fees income costs [Line Items]</t>
        </is>
      </c>
    </row>
    <row r="14">
      <c r="A14" s="4" t="inlineStr">
        <is>
          <t>Interest and financing service fees on loans</t>
        </is>
      </c>
      <c r="B14" s="5" t="n">
        <v>221911212</v>
      </c>
    </row>
    <row r="15">
      <c r="A15" s="4" t="inlineStr">
        <is>
          <t>Interests on deposits with banks</t>
        </is>
      </c>
      <c r="B15" s="5" t="n">
        <v>1370290</v>
      </c>
    </row>
    <row r="16">
      <c r="A16" s="4" t="inlineStr">
        <is>
          <t>Interest expenses on interest-bearing borrowings</t>
        </is>
      </c>
      <c r="B16" s="5" t="n">
        <v>-2176396</v>
      </c>
    </row>
    <row r="17">
      <c r="A17" s="4" t="inlineStr">
        <is>
          <t>Net interest and fees income</t>
        </is>
      </c>
      <c r="B17" s="5" t="n">
        <v>221105106</v>
      </c>
    </row>
    <row r="18">
      <c r="A18" s="4" t="inlineStr">
        <is>
          <t>Collaboration cost for sales partners</t>
        </is>
      </c>
      <c r="B18" s="4" t="inlineStr">
        <is>
          <t xml:space="preserve"> </t>
        </is>
      </c>
    </row>
    <row r="19">
      <c r="A19" s="4" t="inlineStr">
        <is>
          <t>Net interest and fees income after collaboration cost</t>
        </is>
      </c>
      <c r="B19" s="5" t="n">
        <v>221105106</v>
      </c>
    </row>
    <row r="20">
      <c r="A20" s="4" t="inlineStr">
        <is>
          <t>Provision for credit losses</t>
        </is>
      </c>
      <c r="B20" s="5" t="n">
        <v>453252659</v>
      </c>
    </row>
    <row r="21">
      <c r="A21" s="4" t="inlineStr">
        <is>
          <t>Net interest and fees income after provision for credit losses</t>
        </is>
      </c>
      <c r="B21" s="5" t="n">
        <v>674357765</v>
      </c>
    </row>
    <row r="22">
      <c r="A22" s="4" t="inlineStr">
        <is>
          <t>Collaboration Model [Member]</t>
        </is>
      </c>
    </row>
    <row r="23">
      <c r="A23" s="3" t="inlineStr">
        <is>
          <t>Interest and financing service fees on loans (Details) - Schedule of interest and fees income costs [Line Items]</t>
        </is>
      </c>
    </row>
    <row r="24">
      <c r="A24" s="4" t="inlineStr">
        <is>
          <t>Interest and financing service fees on loans</t>
        </is>
      </c>
      <c r="B24" s="5" t="n">
        <v>1548440433</v>
      </c>
    </row>
    <row r="25">
      <c r="A25" s="4" t="inlineStr">
        <is>
          <t>Interests on deposits with banks</t>
        </is>
      </c>
      <c r="B25" s="5" t="n">
        <v>10603385</v>
      </c>
    </row>
    <row r="26">
      <c r="A26" s="4" t="inlineStr">
        <is>
          <t>Interest expenses on interest-bearing borrowings</t>
        </is>
      </c>
      <c r="B26" s="5" t="n">
        <v>-773389219</v>
      </c>
    </row>
    <row r="27">
      <c r="A27" s="4" t="inlineStr">
        <is>
          <t>Net interest and fees income</t>
        </is>
      </c>
      <c r="B27" s="5" t="n">
        <v>785654599</v>
      </c>
    </row>
    <row r="28">
      <c r="A28" s="4" t="inlineStr">
        <is>
          <t>Collaboration cost for sales partners</t>
        </is>
      </c>
      <c r="B28" s="5" t="n">
        <v>-425736650</v>
      </c>
    </row>
    <row r="29">
      <c r="A29" s="4" t="inlineStr">
        <is>
          <t>Net interest and fees income after collaboration cost</t>
        </is>
      </c>
      <c r="B29" s="5" t="n">
        <v>359917949</v>
      </c>
    </row>
    <row r="30">
      <c r="A30" s="4" t="inlineStr">
        <is>
          <t>Provision for credit losses</t>
        </is>
      </c>
      <c r="B30" s="5" t="n">
        <v>-175062153</v>
      </c>
    </row>
    <row r="31">
      <c r="A31" s="4" t="inlineStr">
        <is>
          <t>Net interest and fees income after provision for credit losses</t>
        </is>
      </c>
      <c r="B31" s="6" t="n">
        <v>18485579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Collaboration cost for sales partners (Details) - Cost of Sales [Member]</t>
        </is>
      </c>
      <c r="B1" s="2" t="inlineStr">
        <is>
          <t>12 Months Ended</t>
        </is>
      </c>
    </row>
    <row r="2">
      <c r="B2" s="2" t="inlineStr">
        <is>
          <t>Dec. 31, 2021</t>
        </is>
      </c>
    </row>
    <row r="3">
      <c r="A3" s="4" t="inlineStr">
        <is>
          <t>Minimum [Member]</t>
        </is>
      </c>
    </row>
    <row r="4">
      <c r="A4" s="3" t="inlineStr">
        <is>
          <t>Deposit [Line Items]</t>
        </is>
      </c>
    </row>
    <row r="5">
      <c r="A5" s="4" t="inlineStr">
        <is>
          <t>loans issued to the borrowers, percentages</t>
        </is>
      </c>
      <c r="B5" s="4" t="inlineStr">
        <is>
          <t>10.00%</t>
        </is>
      </c>
    </row>
    <row r="6">
      <c r="A6" s="4" t="inlineStr">
        <is>
          <t>Maximum [Member]</t>
        </is>
      </c>
    </row>
    <row r="7">
      <c r="A7" s="3" t="inlineStr">
        <is>
          <t>Deposit [Line Items]</t>
        </is>
      </c>
    </row>
    <row r="8">
      <c r="A8" s="4" t="inlineStr">
        <is>
          <t>loans issued to the borrowers, percentages</t>
        </is>
      </c>
      <c r="B8" s="4" t="inlineStr">
        <is>
          <t>25.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alized gains on Sales of Investments, Net (Details) - CNY (¥)</t>
        </is>
      </c>
      <c r="B1" s="2" t="inlineStr">
        <is>
          <t>12 Months Ended</t>
        </is>
      </c>
    </row>
    <row r="2">
      <c r="B2" s="2" t="inlineStr">
        <is>
          <t>Dec. 31, 2021</t>
        </is>
      </c>
      <c r="C2" s="2" t="inlineStr">
        <is>
          <t>Dec. 31, 2020</t>
        </is>
      </c>
      <c r="D2" s="2" t="inlineStr">
        <is>
          <t>Dec. 31, 2019</t>
        </is>
      </c>
    </row>
    <row r="3">
      <c r="A3" s="3" t="inlineStr">
        <is>
          <t>Realized Gains Losses On Sales Of Investments Net [Abstract]</t>
        </is>
      </c>
    </row>
    <row r="4">
      <c r="A4" s="4" t="inlineStr">
        <is>
          <t>Gross realized gains on sales of investments</t>
        </is>
      </c>
      <c r="B4" s="6" t="n">
        <v>57368616</v>
      </c>
      <c r="C4" s="6" t="n">
        <v>70611492</v>
      </c>
      <c r="D4" s="6" t="n">
        <v>46126258</v>
      </c>
    </row>
    <row r="5">
      <c r="A5" s="4" t="inlineStr">
        <is>
          <t>Gross realized losses on sales of investments</t>
        </is>
      </c>
      <c r="B5" s="6" t="n">
        <v>38198180</v>
      </c>
      <c r="C5" s="6" t="n">
        <v>504578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gains/(losses) on sales of loans (Details) - CNY (¥)</t>
        </is>
      </c>
      <c r="B1" s="2" t="inlineStr">
        <is>
          <t>12 Months Ended</t>
        </is>
      </c>
    </row>
    <row r="2">
      <c r="B2" s="2" t="inlineStr">
        <is>
          <t>Dec. 31, 2021</t>
        </is>
      </c>
      <c r="C2" s="2" t="inlineStr">
        <is>
          <t>Dec. 31, 2020</t>
        </is>
      </c>
      <c r="D2" s="2" t="inlineStr">
        <is>
          <t>Dec. 31, 2019</t>
        </is>
      </c>
    </row>
    <row r="3">
      <c r="A3" s="3" t="inlineStr">
        <is>
          <t>Net (Losses)/Gains on Sales of Loans [Abstract]</t>
        </is>
      </c>
    </row>
    <row r="4">
      <c r="A4" s="4" t="inlineStr">
        <is>
          <t>Net (losses)/gains on sales of loans</t>
        </is>
      </c>
      <c r="B4" s="6" t="n">
        <v>-450721346</v>
      </c>
      <c r="C4" s="6" t="n">
        <v>149631456</v>
      </c>
      <c r="D4" s="6" t="n">
        <v>759591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ther gains, net (Details) - CNY (¥)</t>
        </is>
      </c>
      <c r="B1" s="2" t="inlineStr">
        <is>
          <t>12 Months Ended</t>
        </is>
      </c>
    </row>
    <row r="2">
      <c r="B2" s="2" t="inlineStr">
        <is>
          <t>Dec. 31, 2021</t>
        </is>
      </c>
      <c r="C2" s="2" t="inlineStr">
        <is>
          <t>Dec. 31, 2020</t>
        </is>
      </c>
    </row>
    <row r="3">
      <c r="A3" s="3" t="inlineStr">
        <is>
          <t>Other Revenue Disclosure [Abstract]</t>
        </is>
      </c>
    </row>
    <row r="4">
      <c r="A4" s="4" t="inlineStr">
        <is>
          <t>Net gains on confiscated CRMPs</t>
        </is>
      </c>
      <c r="B4" s="6" t="n">
        <v>12733681</v>
      </c>
    </row>
    <row r="5">
      <c r="A5" s="4" t="inlineStr">
        <is>
          <t>Foreign exchange gain (loss)</t>
        </is>
      </c>
      <c r="B5" s="6" t="n">
        <v>786080</v>
      </c>
      <c r="C5" s="6" t="n">
        <v>61310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4 Cash, cash equivalents and
restricted cash Cash
and cash equivalents represent cash on hand and bank deposits. To limit exposure to credit risk relating to bank deposits, the Group
primarily places bank deposits with large financial institutions in the PRC with acceptable credit rating. As of December 31, 2020 and
2021, the Group both had cash balances at three PRC individual financial institutions, that held cash balances in excess of 10% of the
Group’s total cash balances. These bank deposits collectively accounted for 82.5% and 76.5% of the Group’s total cash balances as of
December 31, 2020 and 2021, respectively. The
nominal holders of certain bank accounts of the Group are employees of the Group. The Group has entered into agreements with these employees
which stipulate that the funds held in these bank accounts are owned and managed by the Group. Cash balances of such accounts collectively
accounted for 0.9% and 1.34% of the Group’s total cash balances as of December 31, 2020 and 2021, respectively. Restricted
cash represents cash and cash equivalents from structured funds, which are established by the institutional trust companies through segregated
bank accounts, including structured funds that are partially funded by the Group’s own capital. Restricted cash amounted to RMB1,034,933,331
and RMB1,515,820,737 as of December 31, 2020 and 2021 respectively, which can only be used to grant loans and is not available to fund
the general liquidity needs of the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Other gains, net (Details) - Schedule of other gains, net - CNY (¥)</t>
        </is>
      </c>
      <c r="C1" s="2" t="inlineStr">
        <is>
          <t>12 Months Ended</t>
        </is>
      </c>
    </row>
    <row r="2">
      <c r="C2" s="2" t="inlineStr">
        <is>
          <t>Dec. 31, 2021</t>
        </is>
      </c>
      <c r="D2" s="2" t="inlineStr">
        <is>
          <t>Dec. 31, 2020</t>
        </is>
      </c>
      <c r="E2" s="2" t="inlineStr">
        <is>
          <t>Dec. 31, 2019</t>
        </is>
      </c>
    </row>
    <row r="3">
      <c r="A3" s="3" t="inlineStr">
        <is>
          <t>Schedule of other gains, net [Abstract]</t>
        </is>
      </c>
    </row>
    <row r="4">
      <c r="A4" s="4" t="inlineStr">
        <is>
          <t>Fund possession fee</t>
        </is>
      </c>
      <c r="B4" s="4" t="inlineStr">
        <is>
          <t>[1]</t>
        </is>
      </c>
      <c r="C4" s="6" t="n">
        <v>33448660</v>
      </c>
      <c r="D4" s="6" t="n">
        <v>10001581</v>
      </c>
      <c r="E4" s="4" t="inlineStr">
        <is>
          <t xml:space="preserve"> </t>
        </is>
      </c>
    </row>
    <row r="5">
      <c r="A5" s="4" t="inlineStr">
        <is>
          <t>Net gains on confiscated credit risk mitigation positions</t>
        </is>
      </c>
      <c r="B5" s="4" t="inlineStr">
        <is>
          <t>[2]</t>
        </is>
      </c>
      <c r="C5" s="5" t="n">
        <v>12733681</v>
      </c>
      <c r="D5" s="5" t="n">
        <v>13446619</v>
      </c>
      <c r="E5" s="5" t="n">
        <v>7920861</v>
      </c>
    </row>
    <row r="6">
      <c r="A6" s="4" t="inlineStr">
        <is>
          <t>Profits and losses from fair value changes</t>
        </is>
      </c>
      <c r="C6" s="5" t="n">
        <v>1101669</v>
      </c>
      <c r="D6" s="5" t="n">
        <v>56773</v>
      </c>
      <c r="E6" s="4" t="inlineStr">
        <is>
          <t xml:space="preserve"> </t>
        </is>
      </c>
    </row>
    <row r="7">
      <c r="A7" s="4" t="inlineStr">
        <is>
          <t>Foreign exchange gains/(losses)</t>
        </is>
      </c>
      <c r="B7" s="4" t="inlineStr">
        <is>
          <t>[3]</t>
        </is>
      </c>
      <c r="C7" s="5" t="n">
        <v>786080</v>
      </c>
      <c r="D7" s="5" t="n">
        <v>-5345004</v>
      </c>
      <c r="E7" s="5" t="n">
        <v>647316</v>
      </c>
    </row>
    <row r="8">
      <c r="A8" s="4" t="inlineStr">
        <is>
          <t>Net loss on disposal of property and equipment</t>
        </is>
      </c>
      <c r="C8" s="5" t="n">
        <v>-328262</v>
      </c>
      <c r="D8" s="5" t="n">
        <v>-2868</v>
      </c>
      <c r="E8" s="5" t="n">
        <v>-3049896</v>
      </c>
    </row>
    <row r="9">
      <c r="A9" s="4" t="inlineStr">
        <is>
          <t>Provision for debt securities</t>
        </is>
      </c>
      <c r="C9" s="5" t="n">
        <v>-5403084</v>
      </c>
    </row>
    <row r="10">
      <c r="A10" s="4" t="inlineStr">
        <is>
          <t>Mortgage agency service revenue</t>
        </is>
      </c>
      <c r="B10" s="4" t="inlineStr">
        <is>
          <t>[4]</t>
        </is>
      </c>
      <c r="C10" s="4" t="inlineStr">
        <is>
          <t xml:space="preserve"> </t>
        </is>
      </c>
      <c r="D10" s="5" t="n">
        <v>511500</v>
      </c>
      <c r="E10" s="5" t="n">
        <v>679933</v>
      </c>
    </row>
    <row r="11">
      <c r="A11" s="4" t="inlineStr">
        <is>
          <t>Others</t>
        </is>
      </c>
      <c r="C11" s="5" t="n">
        <v>4692788</v>
      </c>
      <c r="D11" s="5" t="n">
        <v>1093452</v>
      </c>
      <c r="E11" s="5" t="n">
        <v>177134</v>
      </c>
    </row>
    <row r="12">
      <c r="A12" s="4" t="inlineStr">
        <is>
          <t>Total</t>
        </is>
      </c>
      <c r="C12" s="6" t="n">
        <v>47031532</v>
      </c>
      <c r="D12" s="6" t="n">
        <v>19762053</v>
      </c>
      <c r="E12" s="6" t="n">
        <v>6375348</v>
      </c>
    </row>
    <row r="13"/>
    <row r="14">
      <c r="A14" s="4" t="inlineStr">
        <is>
          <t>[1]</t>
        </is>
      </c>
      <c r="B14" s="4" t="inlineStr">
        <is>
          <t>In the event of a loan defaults and the sales partner chooses
to repurchase such loan in installments (refer to Note 1), the Group charges certain percentage of the loan as the fund possession fee.</t>
        </is>
      </c>
    </row>
    <row r="15">
      <c r="A15" s="4" t="inlineStr">
        <is>
          <t>[2]</t>
        </is>
      </c>
      <c r="B15" s="4" t="inlineStr">
        <is>
          <t>Sales partners provide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refer to Note 1. Net gains on confiscated CRMPs decreased to RMB12,733,681 in 2021.</t>
        </is>
      </c>
    </row>
    <row r="16">
      <c r="A16" s="4" t="inlineStr">
        <is>
          <t>[3]</t>
        </is>
      </c>
      <c r="B16" s="4" t="inlineStr">
        <is>
          <t>The changes of foreign exchange gains/(losses) are mainly due to exchange
rate changes in cash and cash equivalents held by the Group, including US dollar account and Hong Kong dollar account. The Group recorded
a foreign exchange gain as RMB786,080 in 2021, an increase of RMB6,131,084 compared with that in 2020. The gain is mainly due to the increase
of the exchange rate between Hong Kong dollar and RMB and the US dollar against RMB.</t>
        </is>
      </c>
    </row>
    <row r="17">
      <c r="A17" s="4" t="inlineStr">
        <is>
          <t>[4]</t>
        </is>
      </c>
      <c r="B17" s="4" t="inlineStr">
        <is>
          <t>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is>
      </c>
    </row>
  </sheetData>
  <mergeCells count="7">
    <mergeCell ref="A1:B2"/>
    <mergeCell ref="C1:E1"/>
    <mergeCell ref="A13:D13"/>
    <mergeCell ref="B14:D14"/>
    <mergeCell ref="B15:D15"/>
    <mergeCell ref="B16:D16"/>
    <mergeCell ref="B17:D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Details) - Schedule of other expenses - CNY (¥)</t>
        </is>
      </c>
      <c r="B1" s="2" t="inlineStr">
        <is>
          <t>12 Months Ended</t>
        </is>
      </c>
    </row>
    <row r="2">
      <c r="B2" s="2" t="inlineStr">
        <is>
          <t>Dec. 31, 2021</t>
        </is>
      </c>
      <c r="C2" s="2" t="inlineStr">
        <is>
          <t>Dec. 31, 2020</t>
        </is>
      </c>
      <c r="D2" s="2" t="inlineStr">
        <is>
          <t>Dec. 31, 2019</t>
        </is>
      </c>
    </row>
    <row r="3">
      <c r="A3" s="3" t="inlineStr">
        <is>
          <t>Schedule of other expenses [Abstract]</t>
        </is>
      </c>
    </row>
    <row r="4">
      <c r="A4" s="4" t="inlineStr">
        <is>
          <t>Advertising and promotion expenses</t>
        </is>
      </c>
      <c r="B4" s="6" t="n">
        <v>29171942</v>
      </c>
      <c r="C4" s="6" t="n">
        <v>30471983</v>
      </c>
      <c r="D4" s="6" t="n">
        <v>45789035</v>
      </c>
    </row>
    <row r="5">
      <c r="A5" s="4" t="inlineStr">
        <is>
          <t>Litigation fees</t>
        </is>
      </c>
      <c r="B5" s="5" t="n">
        <v>12019673</v>
      </c>
      <c r="C5" s="5" t="n">
        <v>24764412</v>
      </c>
      <c r="D5" s="5" t="n">
        <v>25305057</v>
      </c>
    </row>
    <row r="6">
      <c r="A6" s="4" t="inlineStr">
        <is>
          <t>Entertainment and travelling expenses</t>
        </is>
      </c>
      <c r="B6" s="5" t="n">
        <v>10793089</v>
      </c>
      <c r="C6" s="5" t="n">
        <v>7010704</v>
      </c>
      <c r="D6" s="5" t="n">
        <v>10905234</v>
      </c>
    </row>
    <row r="7">
      <c r="A7" s="4" t="inlineStr">
        <is>
          <t>Office and commute expenses</t>
        </is>
      </c>
      <c r="B7" s="5" t="n">
        <v>10711801</v>
      </c>
      <c r="C7" s="5" t="n">
        <v>9120261</v>
      </c>
      <c r="D7" s="5" t="n">
        <v>21835262</v>
      </c>
    </row>
    <row r="8">
      <c r="A8" s="4" t="inlineStr">
        <is>
          <t>Consulting fees</t>
        </is>
      </c>
      <c r="B8" s="5" t="n">
        <v>9330732</v>
      </c>
      <c r="C8" s="5" t="n">
        <v>14486656</v>
      </c>
      <c r="D8" s="5" t="n">
        <v>16762953</v>
      </c>
    </row>
    <row r="9">
      <c r="A9" s="4" t="inlineStr">
        <is>
          <t>Attorney fees</t>
        </is>
      </c>
      <c r="B9" s="5" t="n">
        <v>6678111</v>
      </c>
      <c r="C9" s="5" t="n">
        <v>8503270</v>
      </c>
      <c r="D9" s="5" t="n">
        <v>23748333</v>
      </c>
    </row>
    <row r="10">
      <c r="A10" s="4" t="inlineStr">
        <is>
          <t>Communication expenses</t>
        </is>
      </c>
      <c r="B10" s="5" t="n">
        <v>3861529</v>
      </c>
      <c r="C10" s="5" t="n">
        <v>2495071</v>
      </c>
      <c r="D10" s="5" t="n">
        <v>2874165</v>
      </c>
    </row>
    <row r="11">
      <c r="A11" s="4" t="inlineStr">
        <is>
          <t>Depreciation and amortization</t>
        </is>
      </c>
      <c r="B11" s="5" t="n">
        <v>3821788</v>
      </c>
      <c r="C11" s="5" t="n">
        <v>6047226</v>
      </c>
      <c r="D11" s="5" t="n">
        <v>10917300</v>
      </c>
    </row>
    <row r="12">
      <c r="A12" s="4" t="inlineStr">
        <is>
          <t>Directors and officers liability insurance</t>
        </is>
      </c>
      <c r="B12" s="5" t="n">
        <v>3545117</v>
      </c>
      <c r="C12" s="5" t="n">
        <v>4232722</v>
      </c>
      <c r="D12" s="5" t="n">
        <v>6433824</v>
      </c>
    </row>
    <row r="13">
      <c r="A13" s="4" t="inlineStr">
        <is>
          <t>Research and development expenses</t>
        </is>
      </c>
      <c r="B13" s="5" t="n">
        <v>1602095</v>
      </c>
      <c r="C13" s="5" t="n">
        <v>9960607</v>
      </c>
      <c r="D13" s="5" t="n">
        <v>2430338</v>
      </c>
    </row>
    <row r="14">
      <c r="A14" s="4" t="inlineStr">
        <is>
          <t>Others</t>
        </is>
      </c>
      <c r="B14" s="5" t="n">
        <v>8964511</v>
      </c>
      <c r="C14" s="5" t="n">
        <v>6949270</v>
      </c>
      <c r="D14" s="5" t="n">
        <v>15677035</v>
      </c>
    </row>
    <row r="15">
      <c r="A15" s="4" t="inlineStr">
        <is>
          <t>Total</t>
        </is>
      </c>
      <c r="B15" s="6" t="n">
        <v>100500388</v>
      </c>
      <c r="C15" s="6" t="n">
        <v>124042182</v>
      </c>
      <c r="D15" s="6" t="n">
        <v>1826785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CNY (¥)</t>
        </is>
      </c>
      <c r="B1" s="2" t="inlineStr">
        <is>
          <t>12 Months Ended</t>
        </is>
      </c>
    </row>
    <row r="2">
      <c r="B2" s="2" t="inlineStr">
        <is>
          <t>Dec. 31, 2021</t>
        </is>
      </c>
      <c r="C2" s="2" t="inlineStr">
        <is>
          <t>Dec. 31, 2020</t>
        </is>
      </c>
      <c r="D2" s="2" t="inlineStr">
        <is>
          <t>Dec. 31, 2019</t>
        </is>
      </c>
    </row>
    <row r="3">
      <c r="A3" s="3" t="inlineStr">
        <is>
          <t>Income Tax Expense (Details) [Line Items]</t>
        </is>
      </c>
    </row>
    <row r="4">
      <c r="A4" s="4" t="inlineStr">
        <is>
          <t>PRC statutory income tax rate</t>
        </is>
      </c>
      <c r="B4" s="4" t="inlineStr">
        <is>
          <t>25.00%</t>
        </is>
      </c>
      <c r="C4" s="4" t="inlineStr">
        <is>
          <t>25.00%</t>
        </is>
      </c>
      <c r="D4" s="4" t="inlineStr">
        <is>
          <t>25.00%</t>
        </is>
      </c>
    </row>
    <row r="5">
      <c r="A5" s="4" t="inlineStr">
        <is>
          <t>Net operating loss carryforwards</t>
        </is>
      </c>
      <c r="B5" s="6" t="n">
        <v>60906300</v>
      </c>
    </row>
    <row r="6">
      <c r="A6" s="4" t="inlineStr">
        <is>
          <t>Deferred tax assets net operating loss carryforwards</t>
        </is>
      </c>
      <c r="B6" s="5" t="n">
        <v>15226575</v>
      </c>
      <c r="C6" s="6" t="n">
        <v>10443239</v>
      </c>
    </row>
    <row r="7">
      <c r="A7" s="4" t="inlineStr">
        <is>
          <t>Net operating losses subject to expiration in 2025 if not utilized</t>
        </is>
      </c>
      <c r="B7" s="5" t="n">
        <v>31953115</v>
      </c>
    </row>
    <row r="8">
      <c r="A8" s="4" t="inlineStr">
        <is>
          <t>Net operating losses subject to expiration in 2026 if not utilized</t>
        </is>
      </c>
      <c r="B8" s="5" t="n">
        <v>28953185</v>
      </c>
    </row>
    <row r="9">
      <c r="A9" s="4" t="inlineStr">
        <is>
          <t>Cumulative amount of temporary difference in respect of investments PRC subsidiaries</t>
        </is>
      </c>
      <c r="B9" s="6" t="n">
        <v>4890749223</v>
      </c>
    </row>
    <row r="10">
      <c r="A10" s="4" t="inlineStr">
        <is>
          <t>Percentage of withholding income tax</t>
        </is>
      </c>
      <c r="B10" s="4" t="inlineStr">
        <is>
          <t>10.00%</t>
        </is>
      </c>
    </row>
    <row r="11">
      <c r="A11" s="4" t="inlineStr">
        <is>
          <t>Amount of unrecognized deferred tax liabilities</t>
        </is>
      </c>
      <c r="B11" s="6" t="n">
        <v>489074922</v>
      </c>
    </row>
    <row r="12">
      <c r="A12" s="4" t="inlineStr">
        <is>
          <t>PRC [Member]</t>
        </is>
      </c>
    </row>
    <row r="13">
      <c r="A13" s="3" t="inlineStr">
        <is>
          <t>Income Tax Expense (Details) [Line Items]</t>
        </is>
      </c>
    </row>
    <row r="14">
      <c r="A14" s="4" t="inlineStr">
        <is>
          <t>PRC statutory income tax rate</t>
        </is>
      </c>
      <c r="B14" s="4" t="inlineStr">
        <is>
          <t>2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Expense (Details) - Schedule of income tax expense - CNY (¥)</t>
        </is>
      </c>
      <c r="B1" s="2" t="inlineStr">
        <is>
          <t>12 Months Ended</t>
        </is>
      </c>
    </row>
    <row r="2">
      <c r="B2" s="2" t="inlineStr">
        <is>
          <t>Dec. 31, 2021</t>
        </is>
      </c>
      <c r="C2" s="2" t="inlineStr">
        <is>
          <t>Dec. 31, 2020</t>
        </is>
      </c>
      <c r="D2" s="2" t="inlineStr">
        <is>
          <t>Dec. 31, 2019</t>
        </is>
      </c>
    </row>
    <row r="3">
      <c r="A3" s="3" t="inlineStr">
        <is>
          <t>Schedule of income tax expense [Abstract]</t>
        </is>
      </c>
    </row>
    <row r="4">
      <c r="A4" s="4" t="inlineStr">
        <is>
          <t>Current tax expense</t>
        </is>
      </c>
      <c r="B4" s="6" t="n">
        <v>218567885</v>
      </c>
      <c r="C4" s="6" t="n">
        <v>142238819</v>
      </c>
      <c r="D4" s="6" t="n">
        <v>182459389</v>
      </c>
    </row>
    <row r="5">
      <c r="A5" s="4" t="inlineStr">
        <is>
          <t>Deferred tax expense/(benefit)</t>
        </is>
      </c>
      <c r="B5" s="5" t="n">
        <v>-190009905</v>
      </c>
      <c r="C5" s="5" t="n">
        <v>-94389779</v>
      </c>
      <c r="D5" s="5" t="n">
        <v>3908847</v>
      </c>
    </row>
    <row r="6">
      <c r="A6" s="4" t="inlineStr">
        <is>
          <t>Total income tax expense</t>
        </is>
      </c>
      <c r="B6" s="6" t="n">
        <v>28557980</v>
      </c>
      <c r="C6" s="6" t="n">
        <v>47849040</v>
      </c>
      <c r="D6" s="6" t="n">
        <v>1863682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components of the deferred tax assets and liabilities - CNY (¥)</t>
        </is>
      </c>
      <c r="B1" s="2" t="inlineStr">
        <is>
          <t>Dec. 31, 2021</t>
        </is>
      </c>
      <c r="C1" s="2" t="inlineStr">
        <is>
          <t>Dec. 31, 2020</t>
        </is>
      </c>
    </row>
    <row r="2">
      <c r="A2" s="3" t="inlineStr">
        <is>
          <t>Deferred tax assets:</t>
        </is>
      </c>
    </row>
    <row r="3">
      <c r="A3" s="4" t="inlineStr">
        <is>
          <t>Allowance for loans principal</t>
        </is>
      </c>
      <c r="B3" s="6" t="n">
        <v>436225528</v>
      </c>
      <c r="C3" s="6" t="n">
        <v>432952706</v>
      </c>
    </row>
    <row r="4">
      <c r="A4" s="4" t="inlineStr">
        <is>
          <t>Allowance for interest and financing fee receivables</t>
        </is>
      </c>
      <c r="B4" s="5" t="n">
        <v>9161450</v>
      </c>
      <c r="C4" s="5" t="n">
        <v>22733700</v>
      </c>
    </row>
    <row r="5">
      <c r="A5" s="4" t="inlineStr">
        <is>
          <t>Net operating loss carry-forwards</t>
        </is>
      </c>
      <c r="B5" s="5" t="n">
        <v>15226575</v>
      </c>
      <c r="C5" s="5" t="n">
        <v>10443239</v>
      </c>
    </row>
    <row r="6">
      <c r="A6" s="4" t="inlineStr">
        <is>
          <t>Lease liabilities</t>
        </is>
      </c>
      <c r="B6" s="5" t="n">
        <v>3880255</v>
      </c>
      <c r="C6" s="5" t="n">
        <v>4886125</v>
      </c>
    </row>
    <row r="7">
      <c r="A7" s="4" t="inlineStr">
        <is>
          <t>Other deferred tax assets</t>
        </is>
      </c>
      <c r="B7" s="5" t="n">
        <v>928979</v>
      </c>
      <c r="C7" s="5" t="n">
        <v>1919331</v>
      </c>
    </row>
    <row r="8">
      <c r="A8" s="4" t="inlineStr">
        <is>
          <t>Total deferred tax assets</t>
        </is>
      </c>
      <c r="B8" s="5" t="n">
        <v>465422787</v>
      </c>
      <c r="C8" s="5" t="n">
        <v>472935101</v>
      </c>
    </row>
    <row r="9">
      <c r="A9" s="4" t="inlineStr">
        <is>
          <t>Valuation allowance</t>
        </is>
      </c>
      <c r="B9" s="5" t="n">
        <v>-15226575</v>
      </c>
      <c r="C9" s="5" t="n">
        <v>-10443239</v>
      </c>
    </row>
    <row r="10">
      <c r="A10" s="4" t="inlineStr">
        <is>
          <t>Deferred tax assets, net of valuation allowance</t>
        </is>
      </c>
      <c r="B10" s="5" t="n">
        <v>450196212</v>
      </c>
      <c r="C10" s="5" t="n">
        <v>462491862</v>
      </c>
    </row>
    <row r="11">
      <c r="A11" s="4" t="inlineStr">
        <is>
          <t>Net deferred tax assets</t>
        </is>
      </c>
      <c r="B11" s="5" t="n">
        <v>21068094</v>
      </c>
      <c r="C11" s="5" t="n">
        <v>75823512</v>
      </c>
    </row>
    <row r="12">
      <c r="A12" s="3" t="inlineStr">
        <is>
          <t>Deferred tax liabilities:</t>
        </is>
      </c>
    </row>
    <row r="13">
      <c r="A13" s="4" t="inlineStr">
        <is>
          <t>Intangible assets</t>
        </is>
      </c>
      <c r="B13" s="5" t="n">
        <v>-742500</v>
      </c>
      <c r="C13" s="5" t="n">
        <v>-742500</v>
      </c>
    </row>
    <row r="14">
      <c r="A14" s="4" t="inlineStr">
        <is>
          <t>Investment securities</t>
        </is>
      </c>
      <c r="B14" s="5" t="n">
        <v>-289610</v>
      </c>
      <c r="C14" s="4" t="inlineStr">
        <is>
          <t xml:space="preserve"> </t>
        </is>
      </c>
    </row>
    <row r="15">
      <c r="A15" s="4" t="inlineStr">
        <is>
          <t>Right-of-use assets</t>
        </is>
      </c>
      <c r="B15" s="5" t="n">
        <v>-4049202</v>
      </c>
      <c r="C15" s="5" t="n">
        <v>-4867131</v>
      </c>
    </row>
    <row r="16">
      <c r="A16" s="4" t="inlineStr">
        <is>
          <t>Intercompany receivables</t>
        </is>
      </c>
      <c r="B16" s="5" t="n">
        <v>-45849201</v>
      </c>
      <c r="C16" s="5" t="n">
        <v>-78329130</v>
      </c>
    </row>
    <row r="17">
      <c r="A17" s="4" t="inlineStr">
        <is>
          <t>Guarantee assets</t>
        </is>
      </c>
      <c r="B17" s="5" t="n">
        <v>-322437865</v>
      </c>
      <c r="C17" s="5" t="n">
        <v>-133420132</v>
      </c>
    </row>
    <row r="18">
      <c r="A18" s="4" t="inlineStr">
        <is>
          <t>Undistributed earnings from structured funds</t>
        </is>
      </c>
      <c r="B18" s="5" t="n">
        <v>-207588600</v>
      </c>
      <c r="C18" s="5" t="n">
        <v>-565903639</v>
      </c>
    </row>
    <row r="19">
      <c r="A19" s="4" t="inlineStr">
        <is>
          <t>Total deferred tax liabilities</t>
        </is>
      </c>
      <c r="B19" s="5" t="n">
        <v>-580956978</v>
      </c>
      <c r="C19" s="5" t="n">
        <v>-783262532</v>
      </c>
    </row>
    <row r="20">
      <c r="A20" s="4" t="inlineStr">
        <is>
          <t>Net deferred tax liabilities</t>
        </is>
      </c>
      <c r="B20" s="6" t="n">
        <v>-151828860</v>
      </c>
      <c r="C20" s="6" t="n">
        <v>-3965941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movement of valuation allowance - CNY (¥)</t>
        </is>
      </c>
      <c r="B1" s="2" t="inlineStr">
        <is>
          <t>12 Months Ended</t>
        </is>
      </c>
    </row>
    <row r="2">
      <c r="B2" s="2" t="inlineStr">
        <is>
          <t>Dec. 31, 2021</t>
        </is>
      </c>
      <c r="C2" s="2" t="inlineStr">
        <is>
          <t>Dec. 31, 2020</t>
        </is>
      </c>
    </row>
    <row r="3">
      <c r="A3" s="3" t="inlineStr">
        <is>
          <t>Schedule of movement of valuation allowance [Abstract]</t>
        </is>
      </c>
    </row>
    <row r="4">
      <c r="A4" s="4" t="inlineStr">
        <is>
          <t>At the beginning of year</t>
        </is>
      </c>
      <c r="B4" s="6" t="n">
        <v>10443239</v>
      </c>
      <c r="C4" s="6" t="n">
        <v>6459941</v>
      </c>
    </row>
    <row r="5">
      <c r="A5" s="4" t="inlineStr">
        <is>
          <t>Current year additions</t>
        </is>
      </c>
      <c r="B5" s="5" t="n">
        <v>7238296</v>
      </c>
      <c r="C5" s="5" t="n">
        <v>5420745</v>
      </c>
    </row>
    <row r="6">
      <c r="A6" s="4" t="inlineStr">
        <is>
          <t>Current year reversals</t>
        </is>
      </c>
      <c r="B6" s="5" t="n">
        <v>-2427869</v>
      </c>
      <c r="C6" s="5" t="n">
        <v>-1374712</v>
      </c>
    </row>
    <row r="7">
      <c r="A7" s="4" t="inlineStr">
        <is>
          <t>Current year charge-offs</t>
        </is>
      </c>
      <c r="B7" s="5" t="n">
        <v>-27091</v>
      </c>
      <c r="C7" s="5" t="n">
        <v>-62735</v>
      </c>
    </row>
    <row r="8">
      <c r="A8" s="4" t="inlineStr">
        <is>
          <t>At the end of year</t>
        </is>
      </c>
      <c r="B8" s="6" t="n">
        <v>15226575</v>
      </c>
      <c r="C8" s="6" t="n">
        <v>104432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before income tax - CNY (¥)</t>
        </is>
      </c>
      <c r="B1" s="2" t="inlineStr">
        <is>
          <t>12 Months Ended</t>
        </is>
      </c>
    </row>
    <row r="2">
      <c r="B2" s="2" t="inlineStr">
        <is>
          <t>Dec. 31, 2021</t>
        </is>
      </c>
      <c r="C2" s="2" t="inlineStr">
        <is>
          <t>Dec. 31, 2020</t>
        </is>
      </c>
      <c r="D2" s="2" t="inlineStr">
        <is>
          <t>Dec. 31, 2019</t>
        </is>
      </c>
    </row>
    <row r="3">
      <c r="A3" s="3" t="inlineStr">
        <is>
          <t>Income Tax Expense (Details) - Schedule of income before income tax [Line Items]</t>
        </is>
      </c>
    </row>
    <row r="4">
      <c r="A4" s="4" t="inlineStr">
        <is>
          <t>Total</t>
        </is>
      </c>
      <c r="B4" s="6" t="n">
        <v>93765444</v>
      </c>
      <c r="C4" s="6" t="n">
        <v>162701566</v>
      </c>
      <c r="D4" s="6" t="n">
        <v>721012178</v>
      </c>
    </row>
    <row r="5">
      <c r="A5" s="4" t="inlineStr">
        <is>
          <t>Cayman Islands [Member]</t>
        </is>
      </c>
    </row>
    <row r="6">
      <c r="A6" s="3" t="inlineStr">
        <is>
          <t>Income Tax Expense (Details) - Schedule of income before income tax [Line Items]</t>
        </is>
      </c>
    </row>
    <row r="7">
      <c r="A7" s="4" t="inlineStr">
        <is>
          <t>Total</t>
        </is>
      </c>
      <c r="B7" s="5" t="n">
        <v>-189507</v>
      </c>
      <c r="C7" s="5" t="n">
        <v>-2847746</v>
      </c>
      <c r="D7" s="5" t="n">
        <v>-4424505</v>
      </c>
    </row>
    <row r="8">
      <c r="A8" s="4" t="inlineStr">
        <is>
          <t>BVI [Member]</t>
        </is>
      </c>
    </row>
    <row r="9">
      <c r="A9" s="3" t="inlineStr">
        <is>
          <t>Income Tax Expense (Details) - Schedule of income before income tax [Line Items]</t>
        </is>
      </c>
    </row>
    <row r="10">
      <c r="A10" s="4" t="inlineStr">
        <is>
          <t>Total</t>
        </is>
      </c>
      <c r="B10" s="5" t="n">
        <v>-247</v>
      </c>
      <c r="C10" s="5" t="n">
        <v>-22126</v>
      </c>
      <c r="D10" s="5" t="n">
        <v>45003</v>
      </c>
    </row>
    <row r="11">
      <c r="A11" s="4" t="inlineStr">
        <is>
          <t>Hong Kong entities [Member]</t>
        </is>
      </c>
    </row>
    <row r="12">
      <c r="A12" s="3" t="inlineStr">
        <is>
          <t>Income Tax Expense (Details) - Schedule of income before income tax [Line Items]</t>
        </is>
      </c>
    </row>
    <row r="13">
      <c r="A13" s="4" t="inlineStr">
        <is>
          <t>Total</t>
        </is>
      </c>
      <c r="B13" s="5" t="n">
        <v>-11202740</v>
      </c>
      <c r="C13" s="5" t="n">
        <v>3424910</v>
      </c>
      <c r="D13" s="5" t="n">
        <v>2014052</v>
      </c>
    </row>
    <row r="14">
      <c r="A14" s="4" t="inlineStr">
        <is>
          <t>PRC entities [Member]</t>
        </is>
      </c>
    </row>
    <row r="15">
      <c r="A15" s="3" t="inlineStr">
        <is>
          <t>Income Tax Expense (Details) - Schedule of income before income tax [Line Items]</t>
        </is>
      </c>
    </row>
    <row r="16">
      <c r="A16" s="4" t="inlineStr">
        <is>
          <t>Total</t>
        </is>
      </c>
      <c r="B16" s="6" t="n">
        <v>105157938</v>
      </c>
      <c r="C16" s="6" t="n">
        <v>162146528</v>
      </c>
      <c r="D16" s="6" t="n">
        <v>7233776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reconciliation of statutory income tax rate to the effective income tax rate</t>
        </is>
      </c>
      <c r="B1" s="2" t="inlineStr">
        <is>
          <t>12 Months Ended</t>
        </is>
      </c>
    </row>
    <row r="2">
      <c r="B2" s="2" t="inlineStr">
        <is>
          <t>Dec. 31, 2021</t>
        </is>
      </c>
      <c r="C2" s="2" t="inlineStr">
        <is>
          <t>Dec. 31, 2020</t>
        </is>
      </c>
      <c r="D2" s="2" t="inlineStr">
        <is>
          <t>Dec. 31, 2019</t>
        </is>
      </c>
    </row>
    <row r="3">
      <c r="A3" s="3" t="inlineStr">
        <is>
          <t>Schedule of reconciliation of statutory income tax rate to the effective income tax rate [Abstract]</t>
        </is>
      </c>
    </row>
    <row r="4">
      <c r="A4" s="4" t="inlineStr">
        <is>
          <t>PRC statutory income tax rate</t>
        </is>
      </c>
      <c r="B4" s="4" t="inlineStr">
        <is>
          <t>25.00%</t>
        </is>
      </c>
      <c r="C4" s="4" t="inlineStr">
        <is>
          <t>25.00%</t>
        </is>
      </c>
      <c r="D4" s="4" t="inlineStr">
        <is>
          <t>25.00%</t>
        </is>
      </c>
    </row>
    <row r="5">
      <c r="A5" s="3" t="inlineStr">
        <is>
          <t>(Decrease)/increase in effective income tax rate resulting from:</t>
        </is>
      </c>
    </row>
    <row r="6">
      <c r="A6" s="4" t="inlineStr">
        <is>
          <t>Effect of tax-free income</t>
        </is>
      </c>
      <c r="B6" s="4" t="inlineStr">
        <is>
          <t>(10.63%)</t>
        </is>
      </c>
      <c r="C6" s="4" t="inlineStr">
        <is>
          <t>(8.02%)</t>
        </is>
      </c>
      <c r="D6" s="4" t="inlineStr">
        <is>
          <t>(0.06%)</t>
        </is>
      </c>
    </row>
    <row r="7">
      <c r="A7" s="4" t="inlineStr">
        <is>
          <t>Effect of non-deductible share option expense</t>
        </is>
      </c>
      <c r="B7" s="4" t="inlineStr">
        <is>
          <t>5.00%</t>
        </is>
      </c>
      <c r="C7" s="4" t="inlineStr">
        <is>
          <t>9.54%</t>
        </is>
      </c>
      <c r="D7" s="4" t="inlineStr">
        <is>
          <t>0.55%</t>
        </is>
      </c>
    </row>
    <row r="8">
      <c r="A8" s="4" t="inlineStr">
        <is>
          <t>Effect of differential tax rates for non-PRC entities</t>
        </is>
      </c>
      <c r="B8" s="4" t="inlineStr">
        <is>
          <t>3.05%</t>
        </is>
      </c>
      <c r="C8" s="4" t="inlineStr">
        <is>
          <t>(0.49%)</t>
        </is>
      </c>
      <c r="D8" s="4" t="inlineStr">
        <is>
          <t>(0.06%)</t>
        </is>
      </c>
    </row>
    <row r="9">
      <c r="A9" s="4" t="inlineStr">
        <is>
          <t>Effect of non-deductible expenses</t>
        </is>
      </c>
      <c r="B9" s="4" t="inlineStr">
        <is>
          <t>2.56%</t>
        </is>
      </c>
      <c r="C9" s="4" t="inlineStr">
        <is>
          <t>0.29%</t>
        </is>
      </c>
      <c r="D9" s="4" t="inlineStr">
        <is>
          <t>0.09%</t>
        </is>
      </c>
    </row>
    <row r="10">
      <c r="A10" s="4" t="inlineStr">
        <is>
          <t>Effect of zero tax rate in foreign countries</t>
        </is>
      </c>
      <c r="B10" s="4" t="inlineStr">
        <is>
          <t>0.05%</t>
        </is>
      </c>
      <c r="C10" s="4" t="inlineStr">
        <is>
          <t>0.44%</t>
        </is>
      </c>
      <c r="D10" s="4" t="inlineStr">
        <is>
          <t>0.15%</t>
        </is>
      </c>
    </row>
    <row r="11">
      <c r="A11" s="4" t="inlineStr">
        <is>
          <t>Changes in valuation allowance</t>
        </is>
      </c>
      <c r="B11" s="4" t="inlineStr">
        <is>
          <t>5.14%</t>
        </is>
      </c>
      <c r="C11" s="4" t="inlineStr">
        <is>
          <t>2.49%</t>
        </is>
      </c>
      <c r="D11" s="4" t="inlineStr">
        <is>
          <t>0.11%</t>
        </is>
      </c>
    </row>
    <row r="12">
      <c r="A12" s="4" t="inlineStr">
        <is>
          <t>Others</t>
        </is>
      </c>
      <c r="B12" s="4" t="inlineStr">
        <is>
          <t>0.29%</t>
        </is>
      </c>
      <c r="C12" s="4" t="inlineStr">
        <is>
          <t>0.16%</t>
        </is>
      </c>
      <c r="D12" s="4" t="inlineStr">
        <is>
          <t>0.07%</t>
        </is>
      </c>
    </row>
    <row r="13">
      <c r="A13" s="4" t="inlineStr">
        <is>
          <t>Effective income tax rate</t>
        </is>
      </c>
      <c r="B13" s="4" t="inlineStr">
        <is>
          <t>30.46%</t>
        </is>
      </c>
      <c r="C13" s="4" t="inlineStr">
        <is>
          <t>29.41%</t>
        </is>
      </c>
      <c r="D13" s="4" t="inlineStr">
        <is>
          <t>25.85%</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s>
  <sheetData>
    <row r="1">
      <c r="A1" s="1" t="inlineStr">
        <is>
          <t>Earnings per share (Details) - shares</t>
        </is>
      </c>
      <c r="B1" s="2" t="inlineStr">
        <is>
          <t>Dec. 31, 2021</t>
        </is>
      </c>
      <c r="C1" s="2" t="inlineStr">
        <is>
          <t>Dec. 31, 2021</t>
        </is>
      </c>
      <c r="D1" s="2" t="inlineStr">
        <is>
          <t>Dec. 31, 2020</t>
        </is>
      </c>
      <c r="E1" s="2" t="inlineStr">
        <is>
          <t>Dec. 31, 2019</t>
        </is>
      </c>
    </row>
    <row r="2">
      <c r="A2" s="3" t="inlineStr">
        <is>
          <t>Earnings Per Share [Abstract]</t>
        </is>
      </c>
    </row>
    <row r="3">
      <c r="A3" s="4" t="inlineStr">
        <is>
          <t>Weighted average number of common shares issued</t>
        </is>
      </c>
      <c r="C3" s="5" t="n">
        <v>1371643240</v>
      </c>
      <c r="D3" s="5" t="n">
        <v>1371643240</v>
      </c>
      <c r="E3" s="5" t="n">
        <v>1371643240</v>
      </c>
    </row>
    <row r="4">
      <c r="A4" s="4" t="inlineStr">
        <is>
          <t>Ordinary shares issued</t>
        </is>
      </c>
      <c r="B4" s="5" t="n">
        <v>187933720</v>
      </c>
      <c r="C4" s="5" t="n">
        <v>187933720</v>
      </c>
      <c r="D4" s="4" t="inlineStr">
        <is>
          <t xml:space="preserve"> </t>
        </is>
      </c>
      <c r="E4" s="4" t="inlineStr">
        <is>
          <t xml:space="preserve"> </t>
        </is>
      </c>
    </row>
    <row r="5">
      <c r="A5" s="4" t="inlineStr">
        <is>
          <t>Ordinary shares issued description</t>
        </is>
      </c>
      <c r="C5" s="4" t="inlineStr">
        <is>
          <t>ordinary shares are legally issued and not outstanding, and do not affect the computation of earnings per share.</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 CNY (¥)</t>
        </is>
      </c>
      <c r="B1" s="2" t="inlineStr">
        <is>
          <t>12 Months Ended</t>
        </is>
      </c>
    </row>
    <row r="2">
      <c r="B2" s="2" t="inlineStr">
        <is>
          <t>Dec. 31, 2021</t>
        </is>
      </c>
      <c r="C2" s="2" t="inlineStr">
        <is>
          <t>Dec. 31, 2020</t>
        </is>
      </c>
      <c r="D2" s="2" t="inlineStr">
        <is>
          <t>Dec. 31, 2019</t>
        </is>
      </c>
    </row>
    <row r="3">
      <c r="A3" s="3" t="inlineStr">
        <is>
          <t>Schedule of computation of basic and diluted earnings per share [Abstract]</t>
        </is>
      </c>
    </row>
    <row r="4">
      <c r="A4" s="4" t="inlineStr">
        <is>
          <t>Net income</t>
        </is>
      </c>
      <c r="B4" s="6" t="n">
        <v>65207464</v>
      </c>
      <c r="C4" s="6" t="n">
        <v>114852526</v>
      </c>
      <c r="D4" s="6" t="n">
        <v>534643942</v>
      </c>
    </row>
    <row r="5">
      <c r="A5" s="4" t="inlineStr">
        <is>
          <t>Basic weighted average number of common shares outstanding</t>
        </is>
      </c>
      <c r="B5" s="5" t="n">
        <v>1371643240</v>
      </c>
      <c r="C5" s="5" t="n">
        <v>1371643240</v>
      </c>
      <c r="D5" s="5" t="n">
        <v>1371643240</v>
      </c>
    </row>
    <row r="6">
      <c r="A6" s="4" t="inlineStr">
        <is>
          <t>Effect of dilutive share options</t>
        </is>
      </c>
      <c r="B6" s="6" t="n">
        <v>68071099</v>
      </c>
      <c r="C6" s="6" t="n">
        <v>153589125</v>
      </c>
      <c r="D6" s="6" t="n">
        <v>96143147</v>
      </c>
    </row>
    <row r="7">
      <c r="A7" s="4" t="inlineStr">
        <is>
          <t>Dilutive weighted average number of ordinary shares</t>
        </is>
      </c>
      <c r="B7" s="5" t="n">
        <v>1439714339</v>
      </c>
      <c r="C7" s="5" t="n">
        <v>1525232365</v>
      </c>
      <c r="D7" s="5" t="n">
        <v>1467786387</v>
      </c>
    </row>
    <row r="8">
      <c r="A8" s="4" t="inlineStr">
        <is>
          <t>Basic earnings per share</t>
        </is>
      </c>
      <c r="B8" s="7" t="n">
        <v>0.05</v>
      </c>
      <c r="C8" s="7" t="n">
        <v>0.08</v>
      </c>
      <c r="D8" s="7" t="n">
        <v>0.39</v>
      </c>
    </row>
    <row r="9">
      <c r="A9" s="4" t="inlineStr">
        <is>
          <t>Diluted earnings per share</t>
        </is>
      </c>
      <c r="B9" s="7" t="n">
        <v>0.05</v>
      </c>
      <c r="C9" s="7" t="n">
        <v>0.08</v>
      </c>
      <c r="D9" s="7" t="n">
        <v>0.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rincipal, Interest and Financing Service Fee Receivables</t>
        </is>
      </c>
      <c r="B1" s="2" t="inlineStr">
        <is>
          <t>12 Months Ended</t>
        </is>
      </c>
    </row>
    <row r="2">
      <c r="B2" s="2" t="inlineStr">
        <is>
          <t>Dec. 31, 2021</t>
        </is>
      </c>
    </row>
    <row r="3">
      <c r="A3" s="3" t="inlineStr">
        <is>
          <t>Receivables [Abstract]</t>
        </is>
      </c>
    </row>
    <row r="4">
      <c r="A4" s="4" t="inlineStr">
        <is>
          <t>Loans principal, interest and financing service fee receivables</t>
        </is>
      </c>
      <c r="B4" s="4" t="inlineStr">
        <is>
          <t>5 Loans principal, interest
and financing service fee receivables
December 31, 2020 December 31, 2021
Note First lien Second lien Subtotal First lien Second lien Subtotal
RMB RMB RMB RMB RMB RMB
Loans principal, interest and financing service fee receivables 3,877,185,065 5,174,035,226 9,051,220,291 3,514,373,477 5,898,343,889 9,412,717,366
Less: allowance for credit losses (a)
- Individually assessed (27,176,553 ) (44,821,768 ) (71,998,321 ) (32,968,722 ) (28,511,175 ) (61,479,897 )
- Collectively assessed (222,034,413 ) (313,932,764 ) (535,967,177 ) (357,239,452 ) (557,131,502 ) (914,370,954 )
Subtotal (249,210,966 ) (358,754,532 ) (607,965,498 ) (390,208,174 ) (585,642,677 ) (975,850,851 )
Net loans principal, interest and financing service fee receivables 3,627,974,099 4,815,280,694 8,443,254,793 3,124,165,303 5,312,701,212 8,436,866,515
(a) Allowance
for credit losses The
table below presents the components of allowances for loans principal, interest and financing service fee receivables by impairment methodology
with the recorded investment as of December 31, 2020 and 2021.
December 31, 2021
Allowance for loans which Allowance for loans which
First lien Second lien Subtotal First lien Second lien Subtotal Total
RMB RMB RMB RMB RMB RMB RMB
As of January 1 222,034,413 313,932,764 535,967,177 27,176,553 44,821,768 71,998,321 607,965,498
Provision for credit losses 1,184,418 (6,117,066 ) (4,932,648 ) (65,333,841 ) (137,477,353 ) (202,811,194 ) (207,743,842 )
Charge-offs (53,919,303 ) (69,524,088 ) (123,443,391 ) (9,950,932 ) (11,630,112 ) (21,581,044 ) (145,024,435 )
Increase in guaranteed recoverable assets 187,939,924 318,839,892 506,779,816 18,633,218 16,504,672 35,137,890 541,917,706
Recoveries - - - 62,443,724 116,292,200 178,735,924 178,735,924
As of December 31 357,239,452 557,131,502 914,370,954 32,968,722 28,511,175 61,479,897 975,850,851
Net loans principal, interest and financing service fee receivables 3,048,382,936 5,249,959,347 8,298,342,283 75,782,367 62,741,865 138,524,232 8,436,866,515
Recorded investment 3,405,622,388 5,807,090,849 9,212,713,237 108,751,089 91,253,040 200,004,129 9,412,717,366
December 31, 2020
Allowance
for loans which Allowance for loans which are individually assessed
First lien Second lien Subtotal First lien Second lien Subtotal Total
RMB RMB RMB RMB RMB RMB RMB
As of January 1 177,557,866 250,790,332 428,348,198 135,250,063 314,223,860 449,473,923 877,822,121
Change in accounting principle (1) 6,484,822 21,939,535 28,424,357 - - - 28,424,357
Beginning of year, adjusted 184,042,688 272,729,867 456,772,555 135,250,063 314,223,860 449,473,923 906,246,478
Provision for credit losses (43,813,630 ) 50,112,460 6,298,830 112,670,171 126,738,791 239,408,962 245,707,792
Charge-offs (34,273,187 ) (172,638,761 ) (206,911,948 ) (239,620,691 ) (428,900,848 ) (668,521,539 ) (875,433,487 )
Increase in guaranteed recoverable assets 116,078,542 163,729,198 279,807,740 18,877,010 32,759,965 51,636,975 331,444,715
Recoveries - - - - - - -
As of December 31 222,034,413 313,932,764 535,967,177 27,176,553 44,821,768 71,998,321 607,965,498
Net loans principal, interest and financing service fee receivables 3,375,900,505 4,591,204,190 7,967,104,695 252,073,594 224,076,504 476,150,098 8,443,254,793
Recorded investment 3,597,934,918 4,905,136,954 8,503,071,872 279,250,147 268,898,272 548,148,419 9,051,220,291
(1) Effective
January 1, 2020, the Group adopted accounting guidance which changed impairment recognition of financial instruments to a model that
is based on expected losses rather than incurred losses. The
Group charges off loans principal, interest and financing service fee receivables if the remaining balance is considered uncollectable.
Recovery of loans principal, interest and financing service fee receivables previously charged off would be recorded when received. For
the description of the Group’s related accounting policies of allowance for credit losses, see Note 2(e) Loans. The
following tables present the aging of allowance for credit losses as of December 31, 2021.
Total current 1 - 30 days 31 - 89 days 91 - 179 days Total loans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The
following tables present the aging of allowance for credit losses as of December 31, 2020.
Total current 1 - 30 days 31 - 89 days 91 - 179 days Total loans
RMB RMB RMB RMB RMB
The collaboration model
First lien 129,276,871 27,020,424 16,765,041 20,194,817 193,257,153
Second lien 188,642,266 38,252,087 19,925,427 26,687,931 273,507,711
Subtotal 317,919,137 65,272,511 36,690,468 46,882,748 466,764,864
The traditional facilitation model
First lien 38,097,424 7,913,700 2,960,953 6,981,736 55,953,813
Second lien 49,851,330 11,587,360 5,674,294 18,133,837 85,246,821
Subtotal 87,948,754 19,501,060 8,635,247 25,115,573 141,200,634
Allowance for credit losses 405,867,891 84,773,571 45,325,715 71,998,321 607,965,498
(b) Loan
delinquency and non-accrual details The
following tables present the aging of past-due loan principal and financing service fee receivables as of December 31, 2021.
Total
current 1
- 30 days 31 - 89 days 91
- 179 days 180
- 269 days 270
- 359 days 360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The
following tables present the aging of past-due loan principal and financing service fee receivables as of December 31, 2020.
Total
current 1
- 30 days 31 - 89 days 91 - 179 days 180 - 269 days 270 - 359 days 360
days Total
loans Total
RMB RMB RMB RMB 453 RMB RMB RMB RMB RMB
The
collaboration model
First
lien 2,681,552,290 217,219,428 128,389,463 47,424,730 10,858,676 12,553,472 24,678,465 3,122,676,524 95,515,343
Second
lien 3,673,471,340 306,486,461 151,561,512 46,280,722 14,945,912 10,344,194 6,687,980 4,209,778,121 78,258,808
Subtotal 6,355,023,630 523,705,889 279,950,975 93,705,452 25,804,588 22,897,666 31,366,445 7,332,454,645 173,774,151
The traditional
facilitation model
First lien 488,042,981 61,067,711 21,663,045 34,557,769 32,670,220 24,572,960 91,933,855 754,508,541 183,734,804
Second
lien 641,379,935 90,850,863 41,386,843 47,611,221 39,371,414 27,481,260 76,175,569 964,257,105 190,639,464
Subtotal 1,129,422,916 151,918,574 63,049,888 82,168,990 72,041,634 52,054,220 168,109,424 1,718,765,646 374,374,268
Loans
principal, interest and financing service fee receivables 7,484,446,546 675,624,463 343,000,863 175,874,442 97,846,222 74,951,886 199,475,869 9,051,220,291 548,148,419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Impaired loans Impaired loans with related allowance for credit losses Impaired loans without related allowance for credit losses Related allowance for credit losses
RMB RMB RMB RMB RMB
First lien 102,914,225 108,751,090 64,871,825 43,879,265 32,968,721
Second lien 88,073,367 91,253,039 50,995,087 40,257,952 28,511,176
As of December 31, 2021 190,987,592 200,004,129 115,866,912 84,137,217 61,479,897
First lien 273,369,223 279,250,147 66,856,493 212,393,654 27,176,553
Second lien 269,382,033 268,898,272 76,861,941 192,036,331 44,821,768
As of December 31, 2020 542,751,256 548,148,419 143,718,434 404,429,985 71,998,321 In
accordance with ASC 310-10-35-16 and 1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Year ended December 31,2020 Year ended December 31,2021
Average recorded investment Interest and fees income recognized Average recorded investment Interest and fees income recognized
RMB RMB RMB RMB
First lien 481,204,872 37,935,099 184,523,313 61,453,546
Second lien 613,589,390 58,090,531 176,098,252 61,775,021
Impaired loans 1,094,794,262 96,025,630 360,621,565 123,228,567
(i) Average
recorded investment represents ending balance for the last four quarters and does not include the related allowance for credit losses.
(ii) The
interest and fees income recognized are those interest and financing service fees recognized related to impaired loans. All the amounts
are recognized on cash basis. No
debt restructuring in which contractual terms of loans are modified, has occurred during 2020 and 2021. The
Group transferred loans with carrying amounts of RMB1,004,069,874 and RMB2,466,160,820 to third party investors and recorded the transfers
as sales for the years ended December 31, 2020 and 2021, respectively. The Group recognized net gain of RMB149,631,456 and net loss of
RMB450,721,346 from transfers accounted for as sales of loans for the years ended December 31, 2020 and 2021, respectively.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non-impaired and impaired
based on the different risk level. When one or more event demonstrates there is objective evidence of impairment and causes losses, corresponding
loans are considered to be classified as impaired. The asset-specific component is calculated under ASC 310-10-35, on an individual basis
for the loans whose payments are contractually past due more than 90 days or which are considered impaired. The
Group applies a series of criteria in determining the classification of loans. The loan classification criteria focu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586,206,781 (including RMB76,013,067 measured
at fair value) and RMB733,975,352 (including RMB24,696,075 measured at fair value) as of December 31, 2020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7" customWidth="1" min="5" max="5"/>
    <col width="21" customWidth="1" min="6" max="6"/>
    <col width="80" customWidth="1" min="7" max="7"/>
    <col width="14" customWidth="1" min="8" max="8"/>
  </cols>
  <sheetData>
    <row r="1">
      <c r="A1" s="1" t="inlineStr">
        <is>
          <t>Share-Based Compensation Expenses (Details)</t>
        </is>
      </c>
      <c r="B1" s="2" t="inlineStr">
        <is>
          <t>Jan. 03, 2019CNY (¥)</t>
        </is>
      </c>
      <c r="C1" s="2" t="inlineStr">
        <is>
          <t>Jan. 03, 2018CNY (¥)</t>
        </is>
      </c>
      <c r="D1" s="2" t="inlineStr">
        <is>
          <t>Jan. 03, 2017shares</t>
        </is>
      </c>
      <c r="E1" s="2" t="inlineStr">
        <is>
          <t>Dec. 31, 2021USD ($)shares</t>
        </is>
      </c>
      <c r="F1" s="2" t="inlineStr">
        <is>
          <t>Dec. 31, 2020USD ($)</t>
        </is>
      </c>
      <c r="G1" s="2" t="inlineStr">
        <is>
          <t>Dec. 31, 2019shares</t>
        </is>
      </c>
      <c r="H1" s="2" t="inlineStr">
        <is>
          <t>Dec. 31, 2018</t>
        </is>
      </c>
    </row>
    <row r="2">
      <c r="A2" s="3" t="inlineStr">
        <is>
          <t>Share-Based Compensation Expenses (Details) [Line Items]</t>
        </is>
      </c>
    </row>
    <row r="3">
      <c r="A3" s="4" t="inlineStr">
        <is>
          <t>Ordinary shares issued (in Shares)</t>
        </is>
      </c>
      <c r="E3" s="5" t="n">
        <v>187933720</v>
      </c>
    </row>
    <row r="4">
      <c r="A4" s="4" t="inlineStr">
        <is>
          <t>Ordinary shares exercised (in Shares)</t>
        </is>
      </c>
      <c r="E4" s="5" t="n">
        <v>187933720</v>
      </c>
    </row>
    <row r="5">
      <c r="A5" s="4" t="inlineStr">
        <is>
          <t>Contractual life term</t>
        </is>
      </c>
      <c r="G5" s="4" t="inlineStr">
        <is>
          <t>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t>
        </is>
      </c>
    </row>
    <row r="6">
      <c r="A6" s="4" t="inlineStr">
        <is>
          <t>Recognized compensation expenses | $</t>
        </is>
      </c>
      <c r="E6" s="8" t="n">
        <v>18766367</v>
      </c>
      <c r="F6" s="8" t="n">
        <v>62073367</v>
      </c>
    </row>
    <row r="7">
      <c r="A7" s="4" t="inlineStr">
        <is>
          <t>Total unrecognized compensation cost (in Dollars) | $</t>
        </is>
      </c>
      <c r="E7" s="8" t="n">
        <v>5774267</v>
      </c>
    </row>
    <row r="8">
      <c r="A8" s="4" t="inlineStr">
        <is>
          <t>Weighted average period recognized or expected</t>
        </is>
      </c>
      <c r="E8" s="4" t="inlineStr">
        <is>
          <t>1 year</t>
        </is>
      </c>
    </row>
    <row r="9">
      <c r="A9" s="4" t="inlineStr">
        <is>
          <t>2017 Share Incentive Plan [Member]</t>
        </is>
      </c>
    </row>
    <row r="10">
      <c r="A10" s="3" t="inlineStr">
        <is>
          <t>Share-Based Compensation Expenses (Details) [Line Items]</t>
        </is>
      </c>
    </row>
    <row r="11">
      <c r="A11" s="4" t="inlineStr">
        <is>
          <t>Number of shares granting options to purchase (in Shares)</t>
        </is>
      </c>
      <c r="D11" s="5" t="n">
        <v>187933720</v>
      </c>
    </row>
    <row r="12">
      <c r="A12" s="4" t="inlineStr">
        <is>
          <t>Share Incentive Plan 2018 [Member]</t>
        </is>
      </c>
    </row>
    <row r="13">
      <c r="A13" s="3" t="inlineStr">
        <is>
          <t>Share-Based Compensation Expenses (Details) [Line Items]</t>
        </is>
      </c>
    </row>
    <row r="14">
      <c r="A14" s="4" t="inlineStr">
        <is>
          <t>Number of shares granting options to purchase (in Shares)</t>
        </is>
      </c>
      <c r="G14" s="5" t="n">
        <v>119674780</v>
      </c>
    </row>
    <row r="15">
      <c r="A15" s="4" t="inlineStr">
        <is>
          <t>Terms of award</t>
        </is>
      </c>
      <c r="G15" s="4" t="inlineStr">
        <is>
          <t>Accordingly,
50%, 30% and 20% of the award options shall vest on December 31, each of the years 2020 to 2022, respectively, with expiration dates on
December 31, each of the years 2025 to 2027.</t>
        </is>
      </c>
    </row>
    <row r="16">
      <c r="A16" s="4" t="inlineStr">
        <is>
          <t>Share awards granted on January 3, 2017 ("2018 Option") [Member]</t>
        </is>
      </c>
    </row>
    <row r="17">
      <c r="A17" s="3" t="inlineStr">
        <is>
          <t>Share-Based Compensation Expenses (Details) [Line Items]</t>
        </is>
      </c>
    </row>
    <row r="18">
      <c r="A18" s="4" t="inlineStr">
        <is>
          <t>Recognized compensation expenses | ¥</t>
        </is>
      </c>
      <c r="B18" s="6" t="n">
        <v>15886067</v>
      </c>
      <c r="C18" s="6" t="n">
        <v>39715168</v>
      </c>
    </row>
    <row r="19">
      <c r="A19" s="4" t="inlineStr">
        <is>
          <t>December 31, 2017 [Member] | 2017 Share Incentive Plan [Member]</t>
        </is>
      </c>
    </row>
    <row r="20">
      <c r="A20" s="3" t="inlineStr">
        <is>
          <t>Share-Based Compensation Expenses (Details) [Line Items]</t>
        </is>
      </c>
    </row>
    <row r="21">
      <c r="A21" s="4" t="inlineStr">
        <is>
          <t>Percentage of award vesting rights</t>
        </is>
      </c>
      <c r="D21" s="4" t="inlineStr">
        <is>
          <t>60.00%</t>
        </is>
      </c>
    </row>
    <row r="22">
      <c r="A22" s="4" t="inlineStr">
        <is>
          <t>December 31, 2018 [Member] | 2017 Share Incentive Plan [Member]</t>
        </is>
      </c>
    </row>
    <row r="23">
      <c r="A23" s="3" t="inlineStr">
        <is>
          <t>Share-Based Compensation Expenses (Details) [Line Items]</t>
        </is>
      </c>
    </row>
    <row r="24">
      <c r="A24" s="4" t="inlineStr">
        <is>
          <t>Percentage of award vesting rights</t>
        </is>
      </c>
      <c r="D24" s="4" t="inlineStr">
        <is>
          <t>20.00%</t>
        </is>
      </c>
    </row>
    <row r="25">
      <c r="A25" s="4" t="inlineStr">
        <is>
          <t>December 31, 2019 [Member] | 2017 Share Incentive Plan [Member]</t>
        </is>
      </c>
    </row>
    <row r="26">
      <c r="A26" s="3" t="inlineStr">
        <is>
          <t>Share-Based Compensation Expenses (Details) [Line Items]</t>
        </is>
      </c>
    </row>
    <row r="27">
      <c r="A27" s="4" t="inlineStr">
        <is>
          <t>Percentage of award vesting rights</t>
        </is>
      </c>
      <c r="D27" s="4" t="inlineStr">
        <is>
          <t>20.00%</t>
        </is>
      </c>
    </row>
    <row r="28">
      <c r="A28" s="4" t="inlineStr">
        <is>
          <t>December 31, 2020 [Member] | 2019 Option [Member]</t>
        </is>
      </c>
    </row>
    <row r="29">
      <c r="A29" s="3" t="inlineStr">
        <is>
          <t>Share-Based Compensation Expenses (Details) [Line Items]</t>
        </is>
      </c>
    </row>
    <row r="30">
      <c r="A30" s="4" t="inlineStr">
        <is>
          <t>Percentage of award vesting rights</t>
        </is>
      </c>
      <c r="G30" s="4" t="inlineStr">
        <is>
          <t>50.00%</t>
        </is>
      </c>
    </row>
    <row r="31">
      <c r="A31" s="4" t="inlineStr">
        <is>
          <t>December 31, 2021 [Member] | 2019 Option [Member]</t>
        </is>
      </c>
    </row>
    <row r="32">
      <c r="A32" s="3" t="inlineStr">
        <is>
          <t>Share-Based Compensation Expenses (Details) [Line Items]</t>
        </is>
      </c>
    </row>
    <row r="33">
      <c r="A33" s="4" t="inlineStr">
        <is>
          <t>Percentage of award vesting rights</t>
        </is>
      </c>
      <c r="G33" s="4" t="inlineStr">
        <is>
          <t>30.00%</t>
        </is>
      </c>
    </row>
    <row r="34">
      <c r="A34" s="4" t="inlineStr">
        <is>
          <t>December 31, 2022 [Member] | 2019 Option [Member]</t>
        </is>
      </c>
    </row>
    <row r="35">
      <c r="A35" s="3" t="inlineStr">
        <is>
          <t>Share-Based Compensation Expenses (Details) [Line Items]</t>
        </is>
      </c>
    </row>
    <row r="36">
      <c r="A36" s="4" t="inlineStr">
        <is>
          <t>Percentage of award vesting rights</t>
        </is>
      </c>
      <c r="G36" s="4" t="inlineStr">
        <is>
          <t>20.00%</t>
        </is>
      </c>
    </row>
    <row r="37">
      <c r="A37" s="4" t="inlineStr">
        <is>
          <t>December 31, 2022 [Member] | 2018 Option [Member]</t>
        </is>
      </c>
    </row>
    <row r="38">
      <c r="A38" s="3" t="inlineStr">
        <is>
          <t>Share-Based Compensation Expenses (Details) [Line Items]</t>
        </is>
      </c>
    </row>
    <row r="39">
      <c r="A39" s="4" t="inlineStr">
        <is>
          <t>Risk-free rate expected term</t>
        </is>
      </c>
      <c r="H39" s="4" t="inlineStr">
        <is>
          <t>6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Details) - Schedule of estimated fair value of binomial option pricing model</t>
        </is>
      </c>
      <c r="B1" s="2" t="inlineStr">
        <is>
          <t>12 Months Ended</t>
        </is>
      </c>
    </row>
    <row r="2">
      <c r="B2" s="2" t="inlineStr">
        <is>
          <t>Dec. 31, 2019</t>
        </is>
      </c>
      <c r="C2" s="2" t="inlineStr">
        <is>
          <t>Dec. 31, 2018</t>
        </is>
      </c>
    </row>
    <row r="3">
      <c r="A3" s="3" t="inlineStr">
        <is>
          <t>Schedule of estimated fair value of binomial option pricing model [Abstract]</t>
        </is>
      </c>
    </row>
    <row r="4">
      <c r="A4" s="4" t="inlineStr">
        <is>
          <t>Expected volatility</t>
        </is>
      </c>
      <c r="B4" s="4" t="inlineStr">
        <is>
          <t>41.52%</t>
        </is>
      </c>
      <c r="C4" s="4" t="inlineStr">
        <is>
          <t>40.00%</t>
        </is>
      </c>
    </row>
    <row r="5">
      <c r="A5" s="4" t="inlineStr">
        <is>
          <t>Expected dividends</t>
        </is>
      </c>
      <c r="B5" s="4" t="inlineStr">
        <is>
          <t xml:space="preserve"> </t>
        </is>
      </c>
      <c r="C5" s="4" t="inlineStr">
        <is>
          <t xml:space="preserve"> </t>
        </is>
      </c>
    </row>
    <row r="6">
      <c r="A6" s="4" t="inlineStr">
        <is>
          <t>Risk-free interest rate</t>
        </is>
      </c>
      <c r="B6" s="4" t="inlineStr">
        <is>
          <t>3.12%</t>
        </is>
      </c>
      <c r="C6" s="4" t="inlineStr">
        <is>
          <t>3.10%</t>
        </is>
      </c>
    </row>
    <row r="7">
      <c r="A7" s="4" t="inlineStr">
        <is>
          <t>Expected term (in years)</t>
        </is>
      </c>
      <c r="B7" s="4" t="inlineStr">
        <is>
          <t>5 years</t>
        </is>
      </c>
      <c r="C7" s="4" t="inlineStr">
        <is>
          <t>5 years</t>
        </is>
      </c>
    </row>
    <row r="8">
      <c r="A8" s="4" t="inlineStr">
        <is>
          <t>Expected life (in years)</t>
        </is>
      </c>
      <c r="B8" s="4" t="inlineStr">
        <is>
          <t>8 years</t>
        </is>
      </c>
      <c r="C8" s="4" t="inlineStr">
        <is>
          <t>6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Expenses (Details) - Schedule of summary of share option activity - ¥ / share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4" t="inlineStr">
        <is>
          <t>Share Incentive Plan 2018 [Member]</t>
        </is>
      </c>
    </row>
    <row r="4">
      <c r="A4" s="3" t="inlineStr">
        <is>
          <t>Share-Based Compensation Expenses (Details) - Schedule of summary of share option activity [Line Items]</t>
        </is>
      </c>
    </row>
    <row r="5">
      <c r="A5" s="4" t="inlineStr">
        <is>
          <t>Number of shares balance (in Shares)</t>
        </is>
      </c>
      <c r="D5" s="5" t="n">
        <v>187933720</v>
      </c>
      <c r="E5" s="5" t="n">
        <v>187933720</v>
      </c>
      <c r="F5" s="5" t="n">
        <v>187933720</v>
      </c>
      <c r="G5" s="4" t="inlineStr">
        <is>
          <t xml:space="preserve"> </t>
        </is>
      </c>
    </row>
    <row r="6">
      <c r="A6" s="4" t="inlineStr">
        <is>
          <t>Weighted average exercise price balance</t>
        </is>
      </c>
      <c r="D6" s="4" t="inlineStr">
        <is>
          <t xml:space="preserve"> </t>
        </is>
      </c>
      <c r="E6" s="4" t="inlineStr">
        <is>
          <t xml:space="preserve"> </t>
        </is>
      </c>
      <c r="F6" s="4" t="inlineStr">
        <is>
          <t xml:space="preserve"> </t>
        </is>
      </c>
      <c r="G6" s="4" t="inlineStr">
        <is>
          <t xml:space="preserve"> </t>
        </is>
      </c>
    </row>
    <row r="7">
      <c r="A7" s="4" t="inlineStr">
        <is>
          <t>Weighted average grant date fair value balance</t>
        </is>
      </c>
      <c r="D7" s="7" t="n">
        <v>1.27</v>
      </c>
      <c r="E7" s="7" t="n">
        <v>1.27</v>
      </c>
      <c r="F7" s="7" t="n">
        <v>1.27</v>
      </c>
      <c r="G7" s="4" t="inlineStr">
        <is>
          <t xml:space="preserve"> </t>
        </is>
      </c>
    </row>
    <row r="8">
      <c r="A8" s="4" t="inlineStr">
        <is>
          <t>Number of shares granted exercisable (in Shares)</t>
        </is>
      </c>
      <c r="D8" s="5" t="n">
        <v>187933720</v>
      </c>
      <c r="E8" s="5" t="n">
        <v>150346976</v>
      </c>
      <c r="F8" s="5" t="n">
        <v>112760232</v>
      </c>
    </row>
    <row r="9">
      <c r="A9" s="4" t="inlineStr">
        <is>
          <t>Weighted average exercise price exercisable</t>
        </is>
      </c>
      <c r="D9" s="4" t="inlineStr">
        <is>
          <t xml:space="preserve"> </t>
        </is>
      </c>
      <c r="E9" s="4" t="inlineStr">
        <is>
          <t xml:space="preserve"> </t>
        </is>
      </c>
      <c r="F9" s="4" t="inlineStr">
        <is>
          <t xml:space="preserve"> </t>
        </is>
      </c>
    </row>
    <row r="10">
      <c r="A10" s="4" t="inlineStr">
        <is>
          <t>Weighted average grant date fair value exercisable</t>
        </is>
      </c>
      <c r="D10" s="7" t="n">
        <v>1.27</v>
      </c>
      <c r="E10" s="7" t="n">
        <v>1.27</v>
      </c>
      <c r="F10" s="7" t="n">
        <v>1.27</v>
      </c>
    </row>
    <row r="11">
      <c r="A11" s="4" t="inlineStr">
        <is>
          <t>Number of shares granted expected to vest (in Shares)</t>
        </is>
      </c>
      <c r="D11" s="4" t="inlineStr">
        <is>
          <t xml:space="preserve"> </t>
        </is>
      </c>
      <c r="E11" s="5" t="n">
        <v>37586744</v>
      </c>
      <c r="F11" s="5" t="n">
        <v>75173488</v>
      </c>
    </row>
    <row r="12">
      <c r="A12" s="4" t="inlineStr">
        <is>
          <t>Weighted average exercise price expected to vest</t>
        </is>
      </c>
      <c r="D12" s="4" t="inlineStr">
        <is>
          <t xml:space="preserve"> </t>
        </is>
      </c>
      <c r="E12" s="4" t="inlineStr">
        <is>
          <t xml:space="preserve"> </t>
        </is>
      </c>
      <c r="F12" s="4" t="inlineStr">
        <is>
          <t xml:space="preserve"> </t>
        </is>
      </c>
    </row>
    <row r="13">
      <c r="A13" s="4" t="inlineStr">
        <is>
          <t>Weighted average grant date fair value expected to vest</t>
        </is>
      </c>
      <c r="D13" s="4" t="inlineStr">
        <is>
          <t xml:space="preserve"> </t>
        </is>
      </c>
      <c r="E13" s="7" t="n">
        <v>1.27</v>
      </c>
      <c r="F13" s="7" t="n">
        <v>1.27</v>
      </c>
    </row>
    <row r="14">
      <c r="A14" s="4" t="inlineStr">
        <is>
          <t>Number of shares granted (in Shares)</t>
        </is>
      </c>
      <c r="D14" s="4" t="inlineStr">
        <is>
          <t xml:space="preserve"> </t>
        </is>
      </c>
      <c r="E14" s="4" t="inlineStr">
        <is>
          <t xml:space="preserve"> </t>
        </is>
      </c>
      <c r="F14" s="5" t="n">
        <v>187933720</v>
      </c>
    </row>
    <row r="15">
      <c r="A15" s="4" t="inlineStr">
        <is>
          <t>Weighted average exercise price granted</t>
        </is>
      </c>
      <c r="D15" s="4" t="inlineStr">
        <is>
          <t xml:space="preserve"> </t>
        </is>
      </c>
      <c r="E15" s="4" t="inlineStr">
        <is>
          <t xml:space="preserve"> </t>
        </is>
      </c>
      <c r="F15" s="4" t="inlineStr">
        <is>
          <t xml:space="preserve"> </t>
        </is>
      </c>
    </row>
    <row r="16">
      <c r="A16" s="4" t="inlineStr">
        <is>
          <t>Weighted average grant date fair value granted</t>
        </is>
      </c>
      <c r="D16" s="4" t="inlineStr">
        <is>
          <t xml:space="preserve"> </t>
        </is>
      </c>
      <c r="E16" s="4" t="inlineStr">
        <is>
          <t xml:space="preserve"> </t>
        </is>
      </c>
      <c r="F16" s="7" t="n">
        <v>1.27</v>
      </c>
    </row>
    <row r="17">
      <c r="A17" s="4" t="inlineStr">
        <is>
          <t>Number of shares granted exercised (in Shares)</t>
        </is>
      </c>
      <c r="D17" s="4" t="inlineStr">
        <is>
          <t xml:space="preserve"> </t>
        </is>
      </c>
      <c r="E17" s="4" t="inlineStr">
        <is>
          <t xml:space="preserve"> </t>
        </is>
      </c>
      <c r="F17" s="4" t="inlineStr">
        <is>
          <t xml:space="preserve"> </t>
        </is>
      </c>
    </row>
    <row r="18">
      <c r="A18" s="4" t="inlineStr">
        <is>
          <t>Weighted average exercise price exercised</t>
        </is>
      </c>
      <c r="D18" s="4" t="inlineStr">
        <is>
          <t xml:space="preserve"> </t>
        </is>
      </c>
      <c r="E18" s="4" t="inlineStr">
        <is>
          <t xml:space="preserve"> </t>
        </is>
      </c>
      <c r="F18" s="4" t="inlineStr">
        <is>
          <t xml:space="preserve"> </t>
        </is>
      </c>
    </row>
    <row r="19">
      <c r="A19" s="4" t="inlineStr">
        <is>
          <t>Weighted average grant date fair value exercised</t>
        </is>
      </c>
      <c r="D19" s="4" t="inlineStr">
        <is>
          <t xml:space="preserve"> </t>
        </is>
      </c>
      <c r="E19" s="4" t="inlineStr">
        <is>
          <t xml:space="preserve"> </t>
        </is>
      </c>
      <c r="F19" s="4" t="inlineStr">
        <is>
          <t xml:space="preserve"> </t>
        </is>
      </c>
    </row>
    <row r="20">
      <c r="A20" s="4" t="inlineStr">
        <is>
          <t>Number of shares granted surrendered (in Shares)</t>
        </is>
      </c>
      <c r="D20" s="4" t="inlineStr">
        <is>
          <t xml:space="preserve"> </t>
        </is>
      </c>
      <c r="E20" s="4" t="inlineStr">
        <is>
          <t xml:space="preserve"> </t>
        </is>
      </c>
      <c r="F20" s="4" t="inlineStr">
        <is>
          <t xml:space="preserve"> </t>
        </is>
      </c>
    </row>
    <row r="21">
      <c r="A21" s="4" t="inlineStr">
        <is>
          <t>Weighted average exercise price surrendered</t>
        </is>
      </c>
      <c r="D21" s="4" t="inlineStr">
        <is>
          <t xml:space="preserve"> </t>
        </is>
      </c>
      <c r="E21" s="4" t="inlineStr">
        <is>
          <t xml:space="preserve"> </t>
        </is>
      </c>
      <c r="F21" s="4" t="inlineStr">
        <is>
          <t xml:space="preserve"> </t>
        </is>
      </c>
    </row>
    <row r="22">
      <c r="A22" s="4" t="inlineStr">
        <is>
          <t>Weighted average grant date fair value surrendered</t>
        </is>
      </c>
      <c r="D22" s="4" t="inlineStr">
        <is>
          <t xml:space="preserve"> </t>
        </is>
      </c>
      <c r="E22" s="4" t="inlineStr">
        <is>
          <t xml:space="preserve"> </t>
        </is>
      </c>
      <c r="F22" s="4" t="inlineStr">
        <is>
          <t xml:space="preserve"> </t>
        </is>
      </c>
    </row>
    <row r="23">
      <c r="A23" s="4" t="inlineStr">
        <is>
          <t>Share Incentive Plan 2019 [Member]</t>
        </is>
      </c>
    </row>
    <row r="24">
      <c r="A24" s="3" t="inlineStr">
        <is>
          <t>Share-Based Compensation Expenses (Details) - Schedule of summary of share option activity [Line Items]</t>
        </is>
      </c>
    </row>
    <row r="25">
      <c r="A25" s="4" t="inlineStr">
        <is>
          <t>Number of shares balance (in Shares)</t>
        </is>
      </c>
      <c r="B25" s="5" t="n">
        <v>119674780</v>
      </c>
      <c r="C25" s="5" t="n">
        <v>119674780</v>
      </c>
      <c r="D25" s="5" t="n">
        <v>119674780</v>
      </c>
      <c r="E25" s="4" t="inlineStr">
        <is>
          <t xml:space="preserve"> </t>
        </is>
      </c>
    </row>
    <row r="26">
      <c r="A26" s="4" t="inlineStr">
        <is>
          <t>Weighted average exercise price balance</t>
        </is>
      </c>
      <c r="B26" s="4" t="inlineStr">
        <is>
          <t xml:space="preserve"> </t>
        </is>
      </c>
      <c r="C26" s="4" t="inlineStr">
        <is>
          <t xml:space="preserve"> </t>
        </is>
      </c>
      <c r="D26" s="4" t="inlineStr">
        <is>
          <t xml:space="preserve"> </t>
        </is>
      </c>
      <c r="E26" s="4" t="inlineStr">
        <is>
          <t xml:space="preserve"> </t>
        </is>
      </c>
    </row>
    <row r="27">
      <c r="A27" s="4" t="inlineStr">
        <is>
          <t>Weighted average grant date fair value balance</t>
        </is>
      </c>
      <c r="B27" s="7" t="n">
        <v>0.72</v>
      </c>
      <c r="C27" s="7" t="n">
        <v>0.72</v>
      </c>
      <c r="D27" s="7" t="n">
        <v>0.72</v>
      </c>
      <c r="E27" s="4" t="inlineStr">
        <is>
          <t xml:space="preserve"> </t>
        </is>
      </c>
    </row>
    <row r="28">
      <c r="A28" s="4" t="inlineStr">
        <is>
          <t>Number of shares granted exercisable (in Shares)</t>
        </is>
      </c>
      <c r="B28" s="5" t="n">
        <v>95739824</v>
      </c>
      <c r="C28" s="5" t="n">
        <v>59837390</v>
      </c>
      <c r="D28" s="4" t="inlineStr">
        <is>
          <t xml:space="preserve"> </t>
        </is>
      </c>
    </row>
    <row r="29">
      <c r="A29" s="4" t="inlineStr">
        <is>
          <t>Weighted average exercise price exercisable</t>
        </is>
      </c>
      <c r="B29" s="4" t="inlineStr">
        <is>
          <t xml:space="preserve"> </t>
        </is>
      </c>
      <c r="C29" s="4" t="inlineStr">
        <is>
          <t xml:space="preserve"> </t>
        </is>
      </c>
      <c r="D29" s="4" t="inlineStr">
        <is>
          <t xml:space="preserve"> </t>
        </is>
      </c>
    </row>
    <row r="30">
      <c r="A30" s="4" t="inlineStr">
        <is>
          <t>Weighted average grant date fair value exercisable</t>
        </is>
      </c>
      <c r="B30" s="7" t="n">
        <v>0.72</v>
      </c>
      <c r="C30" s="7" t="n">
        <v>0.72</v>
      </c>
      <c r="D30" s="4" t="inlineStr">
        <is>
          <t xml:space="preserve"> </t>
        </is>
      </c>
    </row>
    <row r="31">
      <c r="A31" s="4" t="inlineStr">
        <is>
          <t>Number of shares granted expected to vest (in Shares)</t>
        </is>
      </c>
      <c r="B31" s="5" t="n">
        <v>23934956</v>
      </c>
      <c r="C31" s="5" t="n">
        <v>59837390</v>
      </c>
      <c r="D31" s="5" t="n">
        <v>119674780</v>
      </c>
    </row>
    <row r="32">
      <c r="A32" s="4" t="inlineStr">
        <is>
          <t>Weighted average exercise price expected to vest</t>
        </is>
      </c>
      <c r="B32" s="4" t="inlineStr">
        <is>
          <t xml:space="preserve"> </t>
        </is>
      </c>
      <c r="C32" s="4" t="inlineStr">
        <is>
          <t xml:space="preserve"> </t>
        </is>
      </c>
      <c r="D32" s="4" t="inlineStr">
        <is>
          <t xml:space="preserve"> </t>
        </is>
      </c>
    </row>
    <row r="33">
      <c r="A33" s="4" t="inlineStr">
        <is>
          <t>Weighted average grant date fair value expected to vest</t>
        </is>
      </c>
      <c r="B33" s="7" t="n">
        <v>0.72</v>
      </c>
      <c r="C33" s="7" t="n">
        <v>0.72</v>
      </c>
      <c r="D33" s="7" t="n">
        <v>0.72</v>
      </c>
    </row>
    <row r="34">
      <c r="A34" s="4" t="inlineStr">
        <is>
          <t>Number of shares granted (in Shares)</t>
        </is>
      </c>
      <c r="B34" s="4" t="inlineStr">
        <is>
          <t xml:space="preserve"> </t>
        </is>
      </c>
      <c r="C34" s="4" t="inlineStr">
        <is>
          <t xml:space="preserve"> </t>
        </is>
      </c>
      <c r="D34" s="5" t="n">
        <v>119674780</v>
      </c>
    </row>
    <row r="35">
      <c r="A35" s="4" t="inlineStr">
        <is>
          <t>Weighted average exercise price granted</t>
        </is>
      </c>
      <c r="B35" s="4" t="inlineStr">
        <is>
          <t xml:space="preserve"> </t>
        </is>
      </c>
      <c r="C35" s="4" t="inlineStr">
        <is>
          <t xml:space="preserve"> </t>
        </is>
      </c>
      <c r="D35" s="4" t="inlineStr">
        <is>
          <t xml:space="preserve"> </t>
        </is>
      </c>
    </row>
    <row r="36">
      <c r="A36" s="4" t="inlineStr">
        <is>
          <t>Weighted average grant date fair value granted</t>
        </is>
      </c>
      <c r="B36" s="4" t="inlineStr">
        <is>
          <t xml:space="preserve"> </t>
        </is>
      </c>
      <c r="C36" s="4" t="inlineStr">
        <is>
          <t xml:space="preserve"> </t>
        </is>
      </c>
      <c r="D36" s="7" t="n">
        <v>0.72</v>
      </c>
    </row>
    <row r="37">
      <c r="A37" s="4" t="inlineStr">
        <is>
          <t>Number of shares granted exercised (in Shares)</t>
        </is>
      </c>
      <c r="B37" s="4" t="inlineStr">
        <is>
          <t xml:space="preserve"> </t>
        </is>
      </c>
      <c r="C37" s="4" t="inlineStr">
        <is>
          <t xml:space="preserve"> </t>
        </is>
      </c>
      <c r="D37" s="4" t="inlineStr">
        <is>
          <t xml:space="preserve"> </t>
        </is>
      </c>
    </row>
    <row r="38">
      <c r="A38" s="4" t="inlineStr">
        <is>
          <t>Weighted average exercise price exercised</t>
        </is>
      </c>
      <c r="B38" s="4" t="inlineStr">
        <is>
          <t xml:space="preserve"> </t>
        </is>
      </c>
      <c r="C38" s="4" t="inlineStr">
        <is>
          <t xml:space="preserve"> </t>
        </is>
      </c>
      <c r="D38" s="4" t="inlineStr">
        <is>
          <t xml:space="preserve"> </t>
        </is>
      </c>
    </row>
    <row r="39">
      <c r="A39" s="4" t="inlineStr">
        <is>
          <t>Weighted average grant date fair value exercised</t>
        </is>
      </c>
      <c r="B39" s="4" t="inlineStr">
        <is>
          <t xml:space="preserve"> </t>
        </is>
      </c>
      <c r="C39" s="4" t="inlineStr">
        <is>
          <t xml:space="preserve"> </t>
        </is>
      </c>
      <c r="D39" s="4" t="inlineStr">
        <is>
          <t xml:space="preserve"> </t>
        </is>
      </c>
    </row>
    <row r="40">
      <c r="A40" s="4" t="inlineStr">
        <is>
          <t>Number of shares granted surrendered (in Shares)</t>
        </is>
      </c>
      <c r="B40" s="4" t="inlineStr">
        <is>
          <t xml:space="preserve"> </t>
        </is>
      </c>
      <c r="C40" s="4" t="inlineStr">
        <is>
          <t xml:space="preserve"> </t>
        </is>
      </c>
      <c r="D40" s="4" t="inlineStr">
        <is>
          <t xml:space="preserve"> </t>
        </is>
      </c>
    </row>
    <row r="41">
      <c r="A41" s="4" t="inlineStr">
        <is>
          <t>Weighted average exercise price surrendered</t>
        </is>
      </c>
      <c r="B41" s="4" t="inlineStr">
        <is>
          <t xml:space="preserve"> </t>
        </is>
      </c>
      <c r="C41" s="4" t="inlineStr">
        <is>
          <t xml:space="preserve"> </t>
        </is>
      </c>
      <c r="D41" s="4" t="inlineStr">
        <is>
          <t xml:space="preserve"> </t>
        </is>
      </c>
    </row>
    <row r="42">
      <c r="A42" s="4" t="inlineStr">
        <is>
          <t>Weighted average grant date fair value surrendered</t>
        </is>
      </c>
      <c r="B42" s="4" t="inlineStr">
        <is>
          <t xml:space="preserve"> </t>
        </is>
      </c>
      <c r="C42" s="4" t="inlineStr">
        <is>
          <t xml:space="preserve"> </t>
        </is>
      </c>
      <c r="D42" s="4" t="inlineStr">
        <is>
          <t xml:space="preserve"> </t>
        </is>
      </c>
    </row>
  </sheetData>
  <mergeCells count="2">
    <mergeCell ref="A1:A2"/>
    <mergeCell ref="B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s (Details) - Schedule of fair value of options and ordinary shares estimated at the dates of option grants</t>
        </is>
      </c>
      <c r="B1" s="2" t="inlineStr">
        <is>
          <t>12 Months Ended</t>
        </is>
      </c>
    </row>
    <row r="2">
      <c r="B2" s="2" t="inlineStr">
        <is>
          <t>Dec. 31, 2021$ / sharesshares</t>
        </is>
      </c>
    </row>
    <row r="3">
      <c r="A3" s="4" t="inlineStr">
        <is>
          <t>Options grant on January 3, 2017 [Member]</t>
        </is>
      </c>
    </row>
    <row r="4">
      <c r="A4" s="3" t="inlineStr">
        <is>
          <t>Share-Based Compensation Expenses (Details) - Schedule of fair value of options and ordinary shares estimated at the dates of option grants [Line Items]</t>
        </is>
      </c>
    </row>
    <row r="5">
      <c r="A5" s="4" t="inlineStr">
        <is>
          <t>Options granted (in Shares) | shares</t>
        </is>
      </c>
      <c r="B5" s="5" t="n">
        <v>75173492</v>
      </c>
    </row>
    <row r="6">
      <c r="A6" s="4" t="inlineStr">
        <is>
          <t>Exercise price</t>
        </is>
      </c>
      <c r="B6" s="4" t="inlineStr">
        <is>
          <t>0.50</t>
        </is>
      </c>
    </row>
    <row r="7">
      <c r="A7" s="4" t="inlineStr">
        <is>
          <t>Fair value of option</t>
        </is>
      </c>
      <c r="B7" s="10" t="n">
        <v>1.26</v>
      </c>
    </row>
    <row r="8">
      <c r="A8" s="4" t="inlineStr">
        <is>
          <t>Fair value of ordinary shares</t>
        </is>
      </c>
      <c r="B8" s="10" t="n">
        <v>1.72</v>
      </c>
    </row>
    <row r="9">
      <c r="A9" s="4" t="inlineStr">
        <is>
          <t>Second options grant on January 3, 2017 [Member]</t>
        </is>
      </c>
    </row>
    <row r="10">
      <c r="A10" s="3" t="inlineStr">
        <is>
          <t>Share-Based Compensation Expenses (Details) - Schedule of fair value of options and ordinary shares estimated at the dates of option grants [Line Items]</t>
        </is>
      </c>
    </row>
    <row r="11">
      <c r="A11" s="4" t="inlineStr">
        <is>
          <t>Options granted (in Shares) | shares</t>
        </is>
      </c>
      <c r="B11" s="5" t="n">
        <v>112760238</v>
      </c>
    </row>
    <row r="12">
      <c r="A12" s="4" t="inlineStr">
        <is>
          <t>Exercise price</t>
        </is>
      </c>
      <c r="B12" s="4" t="inlineStr">
        <is>
          <t>0.50</t>
        </is>
      </c>
    </row>
    <row r="13">
      <c r="A13" s="4" t="inlineStr">
        <is>
          <t>Fair value of option</t>
        </is>
      </c>
      <c r="B13" s="10" t="n">
        <v>1.27</v>
      </c>
    </row>
    <row r="14">
      <c r="A14" s="4" t="inlineStr">
        <is>
          <t>Fair value of ordinary shares</t>
        </is>
      </c>
      <c r="B14" s="10" t="n">
        <v>1.72</v>
      </c>
    </row>
    <row r="15">
      <c r="A15" s="4" t="inlineStr">
        <is>
          <t>Options grant on December 31, 2019 [Member]</t>
        </is>
      </c>
    </row>
    <row r="16">
      <c r="A16" s="3" t="inlineStr">
        <is>
          <t>Share-Based Compensation Expenses (Details) - Schedule of fair value of options and ordinary shares estimated at the dates of option grants [Line Items]</t>
        </is>
      </c>
    </row>
    <row r="17">
      <c r="A17" s="4" t="inlineStr">
        <is>
          <t>Options granted (in Shares) | shares</t>
        </is>
      </c>
      <c r="B17" s="5" t="n">
        <v>83772346</v>
      </c>
    </row>
    <row r="18">
      <c r="A18" s="4" t="inlineStr">
        <is>
          <t>Exercise price</t>
        </is>
      </c>
      <c r="B18" s="4" t="inlineStr">
        <is>
          <t>1.00</t>
        </is>
      </c>
    </row>
    <row r="19">
      <c r="A19" s="4" t="inlineStr">
        <is>
          <t>Fair value of option</t>
        </is>
      </c>
      <c r="B19" s="10" t="n">
        <v>0.71</v>
      </c>
    </row>
    <row r="20">
      <c r="A20" s="4" t="inlineStr">
        <is>
          <t>Fair value of ordinary shares</t>
        </is>
      </c>
      <c r="B20" s="11" t="n">
        <v>1.4</v>
      </c>
    </row>
    <row r="21">
      <c r="A21" s="4" t="inlineStr">
        <is>
          <t>Second options grant on December 31, 2019 [Member]</t>
        </is>
      </c>
    </row>
    <row r="22">
      <c r="A22" s="3" t="inlineStr">
        <is>
          <t>Share-Based Compensation Expenses (Details) - Schedule of fair value of options and ordinary shares estimated at the dates of option grants [Line Items]</t>
        </is>
      </c>
    </row>
    <row r="23">
      <c r="A23" s="4" t="inlineStr">
        <is>
          <t>Options granted (in Shares) | shares</t>
        </is>
      </c>
      <c r="B23" s="5" t="n">
        <v>35902434</v>
      </c>
    </row>
    <row r="24">
      <c r="A24" s="4" t="inlineStr">
        <is>
          <t>Exercise price</t>
        </is>
      </c>
      <c r="B24" s="4" t="inlineStr">
        <is>
          <t>1.00</t>
        </is>
      </c>
    </row>
    <row r="25">
      <c r="A25" s="4" t="inlineStr">
        <is>
          <t>Fair value of option</t>
        </is>
      </c>
      <c r="B25" s="10" t="n">
        <v>0.75</v>
      </c>
    </row>
    <row r="26">
      <c r="A26" s="4" t="inlineStr">
        <is>
          <t>Fair value of ordinary shares</t>
        </is>
      </c>
      <c r="B26" s="11" t="n">
        <v>1.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Details)</t>
        </is>
      </c>
      <c r="B1" s="2" t="inlineStr">
        <is>
          <t>12 Months Ended</t>
        </is>
      </c>
    </row>
    <row r="2">
      <c r="B2" s="2" t="inlineStr">
        <is>
          <t>Dec. 31, 2021</t>
        </is>
      </c>
    </row>
    <row r="3">
      <c r="A3" s="3" t="inlineStr">
        <is>
          <t>Operating Leases [Abstract]</t>
        </is>
      </c>
    </row>
    <row r="4">
      <c r="A4" s="4" t="inlineStr">
        <is>
          <t>Non-cancelable operating leases, description</t>
        </is>
      </c>
      <c r="B4" s="4" t="inlineStr">
        <is>
          <t xml:space="preserve">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5" customWidth="1" min="2" max="2"/>
    <col width="16" customWidth="1" min="3" max="3"/>
    <col width="24" customWidth="1" min="4" max="4"/>
    <col width="14" customWidth="1" min="5" max="5"/>
  </cols>
  <sheetData>
    <row r="1">
      <c r="A1" s="1" t="inlineStr">
        <is>
          <t>Operating Leases (Details) - Schedule of operating lease cost and other supplemental information - CNY (¥)</t>
        </is>
      </c>
      <c r="C1" s="2" t="inlineStr">
        <is>
          <t>12 Months Ended</t>
        </is>
      </c>
    </row>
    <row r="2">
      <c r="C2" s="2" t="inlineStr">
        <is>
          <t>Dec. 31, 2021</t>
        </is>
      </c>
      <c r="D2" s="2" t="inlineStr">
        <is>
          <t>Dec. 31, 2020</t>
        </is>
      </c>
      <c r="E2" s="2" t="inlineStr">
        <is>
          <t>Dec. 31, 2019</t>
        </is>
      </c>
    </row>
    <row r="3">
      <c r="A3" s="3" t="inlineStr">
        <is>
          <t>Schedule of operating lease cost and other supplemental information [Abstract]</t>
        </is>
      </c>
    </row>
    <row r="4">
      <c r="A4" s="4" t="inlineStr">
        <is>
          <t>Operating lease cost</t>
        </is>
      </c>
      <c r="B4" s="4" t="inlineStr">
        <is>
          <t>[1]</t>
        </is>
      </c>
      <c r="C4" s="6" t="n">
        <v>14764364</v>
      </c>
      <c r="D4" s="6" t="n">
        <v>21719042</v>
      </c>
      <c r="E4" s="6" t="n">
        <v>36607623</v>
      </c>
    </row>
    <row r="5">
      <c r="A5" s="4" t="inlineStr">
        <is>
          <t>Weighted-average remaining lease term</t>
        </is>
      </c>
      <c r="C5" s="4" t="inlineStr">
        <is>
          <t>1 year</t>
        </is>
      </c>
      <c r="D5" s="4" t="inlineStr">
        <is>
          <t>1 year 2 months 12 days</t>
        </is>
      </c>
    </row>
    <row r="6">
      <c r="A6" s="4" t="inlineStr">
        <is>
          <t>Weighted-average discount rate</t>
        </is>
      </c>
      <c r="C6" s="4" t="inlineStr">
        <is>
          <t>4.73%</t>
        </is>
      </c>
      <c r="D6" s="4" t="inlineStr">
        <is>
          <t>4.73%</t>
        </is>
      </c>
    </row>
    <row r="7">
      <c r="A7" s="4" t="inlineStr">
        <is>
          <t>Cash paid for amounts included in the measurement of lease liabilities under operating cash flows</t>
        </is>
      </c>
      <c r="C7" s="6" t="n">
        <v>15478630</v>
      </c>
      <c r="D7" s="6" t="n">
        <v>18327069</v>
      </c>
    </row>
    <row r="8">
      <c r="A8" s="4" t="inlineStr">
        <is>
          <t>ROU assets obtained in exchange for new operating lease liabilities</t>
        </is>
      </c>
      <c r="C8" s="6" t="n">
        <v>16196806</v>
      </c>
      <c r="D8" s="6" t="n">
        <v>19468523</v>
      </c>
    </row>
    <row r="9"/>
    <row r="10">
      <c r="A10" s="4" t="inlineStr">
        <is>
          <t>[1]</t>
        </is>
      </c>
      <c r="B10" s="4" t="inlineStr">
        <is>
          <t>Amounts include short-term leases that are immaterial.</t>
        </is>
      </c>
    </row>
  </sheetData>
  <mergeCells count="4">
    <mergeCell ref="A1:B2"/>
    <mergeCell ref="C1:E1"/>
    <mergeCell ref="A9:D9"/>
    <mergeCell ref="B10:D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reconciliation to the lease liabilities</t>
        </is>
      </c>
      <c r="B1" s="2" t="inlineStr">
        <is>
          <t>Dec. 31, 2021CNY (¥)</t>
        </is>
      </c>
    </row>
    <row r="2">
      <c r="A2" s="3" t="inlineStr">
        <is>
          <t>Schedule of reconciliation to the lease liabilities [Abstract]</t>
        </is>
      </c>
    </row>
    <row r="3">
      <c r="A3" s="4" t="inlineStr">
        <is>
          <t>2022</t>
        </is>
      </c>
      <c r="B3" s="6" t="n">
        <v>10379175</v>
      </c>
    </row>
    <row r="4">
      <c r="A4" s="4" t="inlineStr">
        <is>
          <t>2023</t>
        </is>
      </c>
      <c r="B4" s="5" t="n">
        <v>4780870</v>
      </c>
    </row>
    <row r="5">
      <c r="A5" s="4" t="inlineStr">
        <is>
          <t>2024</t>
        </is>
      </c>
      <c r="B5" s="5" t="n">
        <v>649263</v>
      </c>
    </row>
    <row r="6">
      <c r="A6" s="4" t="inlineStr">
        <is>
          <t>2025</t>
        </is>
      </c>
      <c r="B6" s="5" t="n">
        <v>246756</v>
      </c>
    </row>
    <row r="7">
      <c r="A7" s="4" t="inlineStr">
        <is>
          <t>2026</t>
        </is>
      </c>
      <c r="B7" s="5" t="n">
        <v>132792</v>
      </c>
    </row>
    <row r="8">
      <c r="A8" s="4" t="inlineStr">
        <is>
          <t>Thereafter</t>
        </is>
      </c>
      <c r="B8" s="4" t="inlineStr">
        <is>
          <t xml:space="preserve"> </t>
        </is>
      </c>
    </row>
    <row r="9">
      <c r="A9" s="4" t="inlineStr">
        <is>
          <t>Total future operating lease payments</t>
        </is>
      </c>
      <c r="B9" s="5" t="n">
        <v>16188856</v>
      </c>
    </row>
    <row r="10">
      <c r="A10" s="4" t="inlineStr">
        <is>
          <t>Less: imputed interest</t>
        </is>
      </c>
      <c r="B10" s="5" t="n">
        <v>-667834</v>
      </c>
    </row>
    <row r="11">
      <c r="A11" s="4" t="inlineStr">
        <is>
          <t>Total present value of operating lease liabilities</t>
        </is>
      </c>
      <c r="B11" s="6" t="n">
        <v>155210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ndensed Financial Information of the Parent Company (Details)</t>
        </is>
      </c>
      <c r="B1" s="2" t="inlineStr">
        <is>
          <t>Jan. 08, 2014</t>
        </is>
      </c>
      <c r="C1" s="2" t="inlineStr">
        <is>
          <t>Dec. 31, 2021</t>
        </is>
      </c>
    </row>
    <row r="2">
      <c r="A2" s="3" t="inlineStr">
        <is>
          <t>Condensed Financial Information of the Parent Company (Details) [Line Items]</t>
        </is>
      </c>
    </row>
    <row r="3">
      <c r="A3" s="4" t="inlineStr">
        <is>
          <t>Percentage of net income</t>
        </is>
      </c>
      <c r="C3" s="4" t="inlineStr">
        <is>
          <t>10.00%</t>
        </is>
      </c>
    </row>
    <row r="4">
      <c r="A4" s="4" t="inlineStr">
        <is>
          <t>Registered capital, percentage</t>
        </is>
      </c>
      <c r="C4" s="4" t="inlineStr">
        <is>
          <t>50.00%</t>
        </is>
      </c>
    </row>
    <row r="5">
      <c r="A5" s="4" t="inlineStr">
        <is>
          <t>Consolidated net assets, percentage</t>
        </is>
      </c>
      <c r="C5" s="4" t="inlineStr">
        <is>
          <t>25.00%</t>
        </is>
      </c>
    </row>
    <row r="6">
      <c r="A6" s="4" t="inlineStr">
        <is>
          <t>Cayman Islands [Member]</t>
        </is>
      </c>
    </row>
    <row r="7">
      <c r="A7" s="3" t="inlineStr">
        <is>
          <t>Condensed Financial Information of the Parent Company (Details) [Line Items]</t>
        </is>
      </c>
    </row>
    <row r="8">
      <c r="A8" s="4" t="inlineStr">
        <is>
          <t>Ordinary share, description</t>
        </is>
      </c>
      <c r="B8" s="4" t="inlineStr">
        <is>
          <t>the Group was incorporated in the Cayman Islands
with one subscriber’s share allotted and issued at par value of HKD0.0001, representing 100% of the entire ordinary share of the
Group.</t>
        </is>
      </c>
    </row>
    <row r="9">
      <c r="A9" s="4" t="inlineStr">
        <is>
          <t>VIE [Member]</t>
        </is>
      </c>
    </row>
    <row r="10">
      <c r="A10" s="3" t="inlineStr">
        <is>
          <t>Condensed Financial Information of the Parent Company (Details) [Line Items]</t>
        </is>
      </c>
    </row>
    <row r="11">
      <c r="A11" s="4" t="inlineStr">
        <is>
          <t>Consolidated net assets, percentage</t>
        </is>
      </c>
      <c r="C11" s="4" t="inlineStr">
        <is>
          <t>2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 Parent Company [Member] - CNY (¥)</t>
        </is>
      </c>
      <c r="B1" s="2" t="inlineStr">
        <is>
          <t>Dec. 31, 2021</t>
        </is>
      </c>
      <c r="C1" s="2" t="inlineStr">
        <is>
          <t>Dec. 31, 2020</t>
        </is>
      </c>
    </row>
    <row r="2">
      <c r="A2" s="3" t="inlineStr">
        <is>
          <t>Assets</t>
        </is>
      </c>
    </row>
    <row r="3">
      <c r="A3" s="4" t="inlineStr">
        <is>
          <t>Cash and cash equivalents</t>
        </is>
      </c>
      <c r="B3" s="4" t="inlineStr">
        <is>
          <t xml:space="preserve"> </t>
        </is>
      </c>
      <c r="C3" s="6" t="n">
        <v>3315160</v>
      </c>
    </row>
    <row r="4">
      <c r="A4" s="4" t="inlineStr">
        <is>
          <t>Investments in subsidiaries</t>
        </is>
      </c>
      <c r="B4" s="5" t="n">
        <v>392559403</v>
      </c>
      <c r="C4" s="5" t="n">
        <v>392559403</v>
      </c>
    </row>
    <row r="5">
      <c r="A5" s="4" t="inlineStr">
        <is>
          <t>Other assets</t>
        </is>
      </c>
      <c r="B5" s="5" t="n">
        <v>291457560</v>
      </c>
      <c r="C5" s="5" t="n">
        <v>296210723</v>
      </c>
    </row>
    <row r="6">
      <c r="A6" s="4" t="inlineStr">
        <is>
          <t>Total assets</t>
        </is>
      </c>
      <c r="B6" s="5" t="n">
        <v>684016963</v>
      </c>
      <c r="C6" s="5" t="n">
        <v>692085286</v>
      </c>
    </row>
    <row r="7">
      <c r="A7" s="3" t="inlineStr">
        <is>
          <t>Liabilities and shareholders’ equity</t>
        </is>
      </c>
    </row>
    <row r="8">
      <c r="A8" s="4" t="inlineStr">
        <is>
          <t>Accrued employee benefits</t>
        </is>
      </c>
      <c r="B8" s="4" t="inlineStr">
        <is>
          <t xml:space="preserve"> </t>
        </is>
      </c>
      <c r="C8" s="5" t="n">
        <v>97555</v>
      </c>
    </row>
    <row r="9">
      <c r="A9" s="4" t="inlineStr">
        <is>
          <t>Other operating liabilities</t>
        </is>
      </c>
      <c r="B9" s="5" t="n">
        <v>9697484</v>
      </c>
      <c r="C9" s="5" t="n">
        <v>10508460</v>
      </c>
    </row>
    <row r="10">
      <c r="A10" s="4" t="inlineStr">
        <is>
          <t>Total liabilities</t>
        </is>
      </c>
      <c r="B10" s="5" t="n">
        <v>9697484</v>
      </c>
      <c r="C10" s="5" t="n">
        <v>10606015</v>
      </c>
    </row>
    <row r="11">
      <c r="A11" s="4" t="inlineStr">
        <is>
          <t>Ordinary shares (USD0.0001 par value; 3,800,000,000 shares authorized; 1,371,643,240 shares issued and outstanding as of December 31, 2020; 1,559,576,960 shares issued and 1,371,643,240 shares outstanding as of December 31, 2021)</t>
        </is>
      </c>
      <c r="B11" s="5" t="n">
        <v>916744</v>
      </c>
      <c r="C11" s="5" t="n">
        <v>916743</v>
      </c>
    </row>
    <row r="12">
      <c r="A12" s="4" t="inlineStr">
        <is>
          <t>Additional paid-in capital</t>
        </is>
      </c>
      <c r="B12" s="5" t="n">
        <v>705422445</v>
      </c>
      <c r="C12" s="5" t="n">
        <v>705422445</v>
      </c>
    </row>
    <row r="13">
      <c r="A13" s="4" t="inlineStr">
        <is>
          <t>Retained earnings</t>
        </is>
      </c>
      <c r="B13" s="5" t="n">
        <v>-7467430</v>
      </c>
      <c r="C13" s="5" t="n">
        <v>-7277923</v>
      </c>
    </row>
    <row r="14">
      <c r="A14" s="4" t="inlineStr">
        <is>
          <t>Foreign currency translation adjustment</t>
        </is>
      </c>
      <c r="B14" s="5" t="n">
        <v>-24552280</v>
      </c>
      <c r="C14" s="5" t="n">
        <v>-17581994</v>
      </c>
    </row>
    <row r="15">
      <c r="A15" s="4" t="inlineStr">
        <is>
          <t>Total shareholders’ equity</t>
        </is>
      </c>
      <c r="B15" s="5" t="n">
        <v>674319479</v>
      </c>
      <c r="C15" s="5" t="n">
        <v>681479271</v>
      </c>
    </row>
    <row r="16">
      <c r="A16" s="4" t="inlineStr">
        <is>
          <t>Total liabilities and shareholders’ equity</t>
        </is>
      </c>
      <c r="B16" s="6" t="n">
        <v>684016963</v>
      </c>
      <c r="C16" s="6" t="n">
        <v>69208528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Dec. 31, 2021</t>
        </is>
      </c>
      <c r="C1" s="2" t="inlineStr">
        <is>
          <t>Dec. 31, 2020</t>
        </is>
      </c>
    </row>
    <row r="2">
      <c r="A2" s="3" t="inlineStr">
        <is>
          <t>Condensed Balance Sheet Statements, Captions [Line Items]</t>
        </is>
      </c>
    </row>
    <row r="3">
      <c r="A3" s="4" t="inlineStr">
        <is>
          <t>Ordinary shares, par value (in Dollars per share)</t>
        </is>
      </c>
      <c r="B3" s="9" t="n">
        <v>0.0001</v>
      </c>
      <c r="C3" s="9" t="n">
        <v>0.0001</v>
      </c>
    </row>
    <row r="4">
      <c r="A4" s="4" t="inlineStr">
        <is>
          <t>Ordinary shares, shares authorized</t>
        </is>
      </c>
      <c r="B4" s="5" t="n">
        <v>3800000000</v>
      </c>
      <c r="C4" s="5" t="n">
        <v>3800000000</v>
      </c>
    </row>
    <row r="5">
      <c r="A5" s="4" t="inlineStr">
        <is>
          <t>Ordinary shares, shares issued</t>
        </is>
      </c>
      <c r="B5" s="5" t="n">
        <v>1371643240</v>
      </c>
      <c r="C5" s="5" t="n">
        <v>13716432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6 Investment
securities Investment
securities consist of equity securities and debt securities.
(a) Equity
securities The
carrying amount and fair value of the investment securities by major security type and class of security as of December 31, 2020 and
2021 was as follows:
Aggregate Profits and Aggregate
RMB RMB RMB
As of December 31, 2021:
Wealth management products 845,888,854 1,158,441 847,047,295
Total 845,888,854 1,158,441 847,047,295
Aggregate Profits and Aggregate
RMB RMB RMB
As of December 31, 2020:
Asset management products 20,000,000 28,205 20,028,205
Wealth management products 398,080,000 28,568 398,108,568
Total 418,080,000 56,773 418,136,773 The
investments in asset management products principally invests in bonds listed and traded between banks and exchanges, monetary market
instruments, treasury bonds, convertible or exchangeable bonds and other fixed income financial instruments.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b) Debt
securities The
debt security is in the form of an investment in partnership, made in December 2021. The partnership will return RMB10,000,000 to the
Group quarterly, along with an 8% interest. The principle and interests are required to be fully repaid within 3 years. As of December
31, 2021, the investment has an amortized cost of RMB246,400,000 with an allowance for credit loss of RMB5,403,084. The Group has the
intent and ability to hold the investment to maturity or payof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omprehensive income - Parent Company [Member] - CNY (¥)</t>
        </is>
      </c>
      <c r="B1" s="2" t="inlineStr">
        <is>
          <t>12 Months Ended</t>
        </is>
      </c>
    </row>
    <row r="2">
      <c r="B2" s="2" t="inlineStr">
        <is>
          <t>Dec. 31, 2021</t>
        </is>
      </c>
      <c r="C2" s="2" t="inlineStr">
        <is>
          <t>Dec. 31, 2020</t>
        </is>
      </c>
    </row>
    <row r="3">
      <c r="A3" s="3" t="inlineStr">
        <is>
          <t>Condensed Statement of Income Captions [Line Items]</t>
        </is>
      </c>
    </row>
    <row r="4">
      <c r="A4" s="4" t="inlineStr">
        <is>
          <t>Interest on deposits with banks</t>
        </is>
      </c>
      <c r="B4" s="6" t="n">
        <v>171</v>
      </c>
      <c r="C4" s="6" t="n">
        <v>5713</v>
      </c>
    </row>
    <row r="5">
      <c r="A5" s="4" t="inlineStr">
        <is>
          <t>Total interest and fees income</t>
        </is>
      </c>
      <c r="B5" s="5" t="n">
        <v>171</v>
      </c>
      <c r="C5" s="5" t="n">
        <v>5713</v>
      </c>
    </row>
    <row r="6">
      <c r="A6" s="4" t="inlineStr">
        <is>
          <t>Other revenue</t>
        </is>
      </c>
      <c r="B6" s="5" t="n">
        <v>481007</v>
      </c>
      <c r="C6" s="4" t="inlineStr">
        <is>
          <t xml:space="preserve"> </t>
        </is>
      </c>
    </row>
    <row r="7">
      <c r="A7" s="4" t="inlineStr">
        <is>
          <t>Total non-interest income</t>
        </is>
      </c>
      <c r="B7" s="5" t="n">
        <v>481007</v>
      </c>
      <c r="C7" s="4" t="inlineStr">
        <is>
          <t xml:space="preserve"> </t>
        </is>
      </c>
    </row>
    <row r="8">
      <c r="A8" s="4" t="inlineStr">
        <is>
          <t>Total revenue</t>
        </is>
      </c>
      <c r="B8" s="5" t="n">
        <v>481178</v>
      </c>
      <c r="C8" s="5" t="n">
        <v>5713</v>
      </c>
    </row>
    <row r="9">
      <c r="A9" s="4" t="inlineStr">
        <is>
          <t>Employee compensation and benefits</t>
        </is>
      </c>
      <c r="B9" s="5" t="n">
        <v>-580464</v>
      </c>
      <c r="C9" s="5" t="n">
        <v>-397404</v>
      </c>
    </row>
    <row r="10">
      <c r="A10" s="4" t="inlineStr">
        <is>
          <t>Other expenses</t>
        </is>
      </c>
      <c r="B10" s="5" t="n">
        <v>-90221</v>
      </c>
      <c r="C10" s="5" t="n">
        <v>-2456055</v>
      </c>
    </row>
    <row r="11">
      <c r="A11" s="4" t="inlineStr">
        <is>
          <t>Total operating expenses</t>
        </is>
      </c>
      <c r="B11" s="5" t="n">
        <v>-670685</v>
      </c>
      <c r="C11" s="5" t="n">
        <v>-2853459</v>
      </c>
    </row>
    <row r="12">
      <c r="A12" s="4" t="inlineStr">
        <is>
          <t>Income before income tax expense</t>
        </is>
      </c>
      <c r="B12" s="5" t="n">
        <v>-189507</v>
      </c>
      <c r="C12" s="5" t="n">
        <v>-2847746</v>
      </c>
    </row>
    <row r="13">
      <c r="A13" s="4" t="inlineStr">
        <is>
          <t>Income tax expense</t>
        </is>
      </c>
      <c r="B13" s="4" t="inlineStr">
        <is>
          <t xml:space="preserve"> </t>
        </is>
      </c>
      <c r="C13" s="4" t="inlineStr">
        <is>
          <t xml:space="preserve"> </t>
        </is>
      </c>
    </row>
    <row r="14">
      <c r="A14" s="4" t="inlineStr">
        <is>
          <t>Net losses</t>
        </is>
      </c>
      <c r="B14" s="5" t="n">
        <v>-189507</v>
      </c>
      <c r="C14" s="5" t="n">
        <v>-2847746</v>
      </c>
    </row>
    <row r="15">
      <c r="A15" s="4" t="inlineStr">
        <is>
          <t>Foreign currency translation adjustment</t>
        </is>
      </c>
      <c r="B15" s="5" t="n">
        <v>-6970285</v>
      </c>
      <c r="C15" s="5" t="n">
        <v>-20712092</v>
      </c>
    </row>
    <row r="16">
      <c r="A16" s="4" t="inlineStr">
        <is>
          <t>Comprehensive losses</t>
        </is>
      </c>
      <c r="B16" s="6" t="n">
        <v>-7159792</v>
      </c>
      <c r="C16" s="6" t="n">
        <v>-2355983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ash flows - Parent [Member] - CNY (¥)</t>
        </is>
      </c>
      <c r="B1" s="2" t="inlineStr">
        <is>
          <t>12 Months Ended</t>
        </is>
      </c>
    </row>
    <row r="2">
      <c r="B2" s="2" t="inlineStr">
        <is>
          <t>Dec. 31, 2021</t>
        </is>
      </c>
      <c r="C2" s="2" t="inlineStr">
        <is>
          <t>Dec. 31, 2020</t>
        </is>
      </c>
    </row>
    <row r="3">
      <c r="A3" s="3" t="inlineStr">
        <is>
          <t>Cash flows from operating activities:</t>
        </is>
      </c>
    </row>
    <row r="4">
      <c r="A4" s="4" t="inlineStr">
        <is>
          <t>Net losses</t>
        </is>
      </c>
      <c r="B4" s="6" t="n">
        <v>-189507</v>
      </c>
      <c r="C4" s="6" t="n">
        <v>-2847746</v>
      </c>
    </row>
    <row r="5">
      <c r="A5" s="4" t="inlineStr">
        <is>
          <t>Other operating assets</t>
        </is>
      </c>
      <c r="B5" s="5" t="n">
        <v>483825</v>
      </c>
      <c r="C5" s="5" t="n">
        <v>20483176</v>
      </c>
    </row>
    <row r="6">
      <c r="A6" s="4" t="inlineStr">
        <is>
          <t>Other operating liabilities</t>
        </is>
      </c>
      <c r="B6" s="5" t="n">
        <v>-3609478</v>
      </c>
      <c r="C6" s="5" t="n">
        <v>-801055</v>
      </c>
    </row>
    <row r="7">
      <c r="A7" s="4" t="inlineStr">
        <is>
          <t>Net cash provided by/(used in) operating activities</t>
        </is>
      </c>
      <c r="B7" s="5" t="n">
        <v>-3315160</v>
      </c>
      <c r="C7" s="5" t="n">
        <v>16834375</v>
      </c>
    </row>
    <row r="8">
      <c r="A8" s="4" t="inlineStr">
        <is>
          <t>Net increase/(decrease) in cash and cash equivalents</t>
        </is>
      </c>
      <c r="B8" s="5" t="n">
        <v>-3315160</v>
      </c>
      <c r="C8" s="5" t="n">
        <v>16834375</v>
      </c>
    </row>
    <row r="9">
      <c r="A9" s="4" t="inlineStr">
        <is>
          <t>Cash and cash equivalents at the beginning of year</t>
        </is>
      </c>
      <c r="B9" s="5" t="n">
        <v>3315160</v>
      </c>
      <c r="C9" s="5" t="n">
        <v>7192877</v>
      </c>
    </row>
    <row r="10">
      <c r="A10" s="4" t="inlineStr">
        <is>
          <t>Effect of exchange rate change on cash and cash equivalents</t>
        </is>
      </c>
      <c r="B10" s="4" t="inlineStr">
        <is>
          <t xml:space="preserve"> </t>
        </is>
      </c>
      <c r="C10" s="5" t="n">
        <v>-20712092</v>
      </c>
    </row>
    <row r="11">
      <c r="A11" s="4" t="inlineStr">
        <is>
          <t>Cash and cash equivalents at the end of year</t>
        </is>
      </c>
      <c r="B11" s="4" t="inlineStr">
        <is>
          <t xml:space="preserve"> </t>
        </is>
      </c>
      <c r="C11" s="6" t="n">
        <v>331516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December 31, December 31,
RMB RMB
Office and other equipment 19,288,892 18,059,177
Leasehold improvements 17,858,447 17,179,429
Motor vehicles 1,950,081 2,052,245
Less: accumulated depreciation (34,381,272 ) (34,248,905 )
Total 4,716,148 3,041,946 Total depreciation expense for the years ended December 31, 2020 and
2021 was RMB5,059,824 and RMB3,077,154, respectively, which were recorded in other expenses in each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8 Intangible assets and goodwill
Note December
31, December
31,
RMB RMB
Intangible assets (a) 3,230,126 4,009,372
(a) Intangible assets
December 31, 2020 December 31, 2021
Gross carrying Accumulated amortisation Net carrying value Gross carrying Accumulated amortisation Net carrying value
RMB RMB RMB RMB RMB RMB
Amortized intangible assets:
Software 9,270,094 (9,009,968 ) 260,126 10,793,974 (9,754,602 ) 1,039,372
Cooperation agreement 5,030,000 (5,030,000 ) - 5,030,000 (5,030,000 ) -
Total amortized intangible assets 14,300,094 (14,039,968 ) 260,126 15,823,974 (14,784,602 ) 1,039,372
Unamortized intangible assets:
Trademarks 2,970,000 2,970,000 As of December 31, 2020 and 2021, accumulated amortization was RMB14,039,968
and RMB14,784,602 respectively. Below table provides the current year and estimated future amortization expense for amortized intangible
assets. The Group based its projections of amortization expense shown below on existing asset balances as of December 31, 2021. Future
amortization expense may vary from these projections.
Software
RMB
Year ended December 31, 2021 (actual) 744,634
Estimate for year ended December 31,
2022 521,639
2023 508,393
2024 590
2025 -
20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1</t>
        </is>
      </c>
    </row>
    <row r="3">
      <c r="A3" s="3" t="inlineStr">
        <is>
          <t>Deposits Assets Disclosures [Abstract]</t>
        </is>
      </c>
    </row>
    <row r="4">
      <c r="A4" s="4" t="inlineStr">
        <is>
          <t>Deposits</t>
        </is>
      </c>
      <c r="B4" s="4" t="inlineStr">
        <is>
          <t>9 Deposits Deposits include security deposits to landlords of rental premises
and deposits to the China Trust Protection Fund. In accordance with relevant rules of the China Trust Protection Fund, 1% of the size
of trust plans subscribed is deposited in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d Assets</t>
        </is>
      </c>
      <c r="B1" s="2" t="inlineStr">
        <is>
          <t>12 Months Ended</t>
        </is>
      </c>
    </row>
    <row r="2">
      <c r="B2" s="2" t="inlineStr">
        <is>
          <t>Dec. 31, 2021</t>
        </is>
      </c>
    </row>
    <row r="3">
      <c r="A3" s="3" t="inlineStr">
        <is>
          <t>Guarantor and Issuer, Guaranteed Security [Abstract]</t>
        </is>
      </c>
    </row>
    <row r="4">
      <c r="A4" s="4" t="inlineStr">
        <is>
          <t>Guaranteed assets</t>
        </is>
      </c>
      <c r="B4" s="4" t="inlineStr">
        <is>
          <t>10 Guaranteed assets As described in Note 13,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11 Other assets
Note December
31, December
31,
RMB RMB
Receivable from sale of loans (i) 17,241,092 197,226,882
Guarantee deposits (ii) - 74,680,000
Receivables from disposal of subsidiary (iii) - 50,000,000
Prepayments 2,403,478 34,068,479
Non-marketable equity securities (iv) 34,010,000 24,010,000
Amounts due from employees (v) 5,352,718 4,606,389
Receivables for realization of collaterals 2,821,944 722,603
Other receivables 12,175,217 19,511,778
Total 74,004,449 404,826,131
(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1, the amount due from Guangzhou Minghui for such transfer
is RMB197,034,600.
(ii) 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
(iii) The Group disposed of one of its wholly-owned subsidiaries Ningbo Lianjia Enterprise Management Advisory Co., Ltd. to an unrelated
third party in 2021.
(iv) In December 2013, the Group invested 10% of the paid-in capital in Guangzhou Huangpu Ronghe Village Bank Co., Ltd. (“Huangpu
Ronghe”). As of December 31, 2020, Huangpu Ronghe has paid-in capital of RMB100,000,000, and the Group has invested RMB10,000,000
in Huangpu Ronghe. In 2021, the Group transferred such investment in parity price to an unrelated third party.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0 and 2021,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0 and 2021.
(v) Due from employees mainly include temporary advances to employees for payments of collateral evaluation fee, mortgage handling fee,
payments for office supplies, etc. on behalf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Bearing Borrowings</t>
        </is>
      </c>
      <c r="B1" s="2" t="inlineStr">
        <is>
          <t>12 Months Ended</t>
        </is>
      </c>
    </row>
    <row r="2">
      <c r="B2" s="2" t="inlineStr">
        <is>
          <t>Dec. 31, 2021</t>
        </is>
      </c>
    </row>
    <row r="3">
      <c r="A3" s="3" t="inlineStr">
        <is>
          <t>Debt Disclosure [Abstract]</t>
        </is>
      </c>
    </row>
    <row r="4">
      <c r="A4" s="4" t="inlineStr">
        <is>
          <t>Interest-bearing borrowings</t>
        </is>
      </c>
      <c r="B4" s="4" t="inlineStr">
        <is>
          <t>12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Term December 31, December 31,
RMB RMB
Repurchase agreements
Funds obtained from
Financial institutions (i) 8% to 13.2% Within 4 years 507,620,299 45,250,000
Interest payable
Financial institutions (i) 956,583 -
Total repurchase agreements 508,576,882 45,250,000
(i) Funds obtained from financial institutions On June 7, 2018, the Group transferred loan principals, interests and
financing service fee receivables with carrying amount of RMB499,521,447 to a third-party transferee. The Group transferred loan principals,
interests and financing service fee receivables with carrying amount of RMB499,999,800, upon a follow-on transfer on November 20, 2018
to Xiamen Asset Management Co., Ltd. (“Xiamen Asset”), an unrelated third party, with 9.2% to 9.5%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Xiamen Asset and the interest payable are RMB77,474,002 and RMB603,354, respectively. As of December 31, 2021, the amount
of funds obtained from Xiamen Asset and the interest payable are nil On July 11, 2018, the Group transferred loan principals, interests
and financing service fee receivables with carrying amount of RMB200,000,000 to a third-party transferee, Haide Asset Management Co.,
Ltd. (“Haide Asset”), an unrelated third party, with a 10%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Haide Asset and the interest
payable are RMB3,413,812 and RMB52,684, respectively. As of December 31, 2021, the amount of funds obtained from Haide Asset and the interest
payable are nil On December 17, 2018, the Group transferred loan principals, interest
and financing service fee receivables with carrying amount of RMB299,609,168 to a third-party transferee, Suzhou Asset Management Co.,
Ltd. (“Suzhou Asset”), an unrelated third party, with a 11%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Suzhou Asset and the
interest payable are RMB17,068,259 and RMB169,747, respectively. As of December 31, 2021, the amount of funds obtained from Suzhou Asset
and the interest payable are nil On January 28, 2019, the Group transferred loan principals, interests
and financing service fee receivables with carrying amount of RMB13,793,897 to a third-party transferee, Guangdong Yueke Asset Management
Co., Ltd. (“Yueke Asset”), an unrelated third party, with a 13.2% per annum rate of return. Upon a follow-on transfer to Yueke
Asset on March 29, 2019, the Group transferred loan principals, interests and financing service fee receivables with carrying amount of
RMB27,016,646 and a 13.2% per annum rate of return. The terms of loans remain the same after the transfer. However, in accordance with
ASC 860, Transfers and Servicing, the loan principals are not derecognized upon transfer as the Group is required to repurchase: (a) the
loan principals which are not matured upon the end of the term of the transfer; (b) the remaining loan principals after deducting, from
the original loan principals, the actual transfer cost paid by Yueke Asset and Yueke Asset’s loan and interest receivables under
the transfer agreement. As of December 31, 2020, the amount of funds obtained from Yueke Asset and the interest payable are RMB9,664,226
and RMB130,798, respectively. As of December 31, 2021, the amount of funds obtained from Yueke Asset and the interest payable are nil On May 7, 2020, the Group transferred the right to earnings in Jinghua
Structured Fund 5 with carrying amount of RMB500,000,000 to Shenzhen Ruifeng Baoying Asset Management Co., Ltd. (“Ruifeng Baoying”),
an unrelated third party, with a 8% per annum rate of return. However, in accordance with ASC 860, Transfers and Servicing, the right
to earnings is not derecognized upon transfer as the Group is required to repurchase the right to earnings one year after the date of
transfer. As of December 31, 2020, the amount of funds obtained from Ruifeng Baoying and the interest payable are RMB400,000,000 and nil nil On July 27, 2021, the Group transferred loan principals, interests
and financing service fee receivables with carrying amount of RMB64,640,192 to a third-party transferee, Guangdong Yuehai Asset Management
Co., Ltd. (“Yuehai Asset”), an unrelated third party. However, in accordance with ASC 860, Transfers and Servicing, the right
to earnings is not derecognized upon transfer as the Group is required to repurchase the right to earnings one year after the date of
transfer. As of December 31, 2021, the amount of funds obtained from Yuehai Asset and the interest payable are 45,250,000 and nil The below table provides the underlying collateral types of the gross
obligations under repurchase agreements. For more information about pledged assets, refer to the Note 12(c).
December 31, December 31,
RMB RMB
Underlying collateral types of gross obligations
Repurchase agreements:
Rights to earnings in the Group’s subordinated tranches of consolidated VIEs 400,000,000 -
Loans principal, interest and financing service fee receivables 108,576,882 45,250,000
Total repurchase agreements 508,576,882 45,250,000 The below table provides the contractual maturities of the gross obligations
under repurchase agreements.
Overnight Up to 30 days 30 to 90 days Greater than 90 days Total gross obligations
RMB RMB RMB RMB RMB
Repurchase agreements
As of December 31, 2021 - - - 45,250,000 45,250,000
As of December 31, 2020 - 37,871,851 111,761,847 358,943,184 508,576,882
(b) Other borrowings
Other
borrowings Note Fixed
interest Term December
31, December
31,
RMB RMB
Short-term:
Investors of consolidated VIEs (i) 6.8% to 11.1% Less than 1 year 3,491,862,448 4,654,388,213
Senior tranche of trust plan which invests in the Group’s loans portfolio 10.24% Within 1 years 9,343,996 -
Long-term:
Investors of consolidated VIEs (i) 6.8% to 11.5% Within 5 years 2,088,565,691 3,330,334,482
Interest payable to
Investors of consolidated VIEs (i) 59,897,208 57,169,385
Total 5,649,669,343 8,041,892,080
(i)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1, the borrowings from VIEs have principal RMB7,984,722,695,
bearing interests from 6.8% to 11.5% per year. Aggregate annual maturities of long-term borrowing obligations (based
on final maturity dates) are as follows:
December 31, 2021
2022 2023 2024 2025 2026 Thereafter Total
RMB RMB RMB RMB RMB RMB RMB
Investors of consolidated VIEs - 1,388,128,523 760,757,299 503,608,505 20,840,155 657,000,000 3,330,334,482
(c) Pledged assets The Group pledges certain assets to secure borrowings under agreements
to repurchase and other borrowings. The table provides the total carrying amounts of pledged assets by asset types .
December 31, December 31,
RMB RMB
Rights to earnings in the Group’s subordinated tranches of consolidated VIEs 312,080,250 -
Rights to earnings in loans principal, interest and financing service fee receivables 32,578,951 -
Loans principal, interest and financing service fee receivables 292,555,126 64,640,192
Total 637,214,327 64,640,192 Amounts presented above include carrying value of RMB604,635,376 and
RMB64,640,192 in collateral for repurchase agreements as of December 31, 2020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CNY (¥)</t>
        </is>
      </c>
      <c r="B1" s="2" t="inlineStr">
        <is>
          <t>Dec. 31, 2021</t>
        </is>
      </c>
      <c r="C1" s="2" t="inlineStr">
        <is>
          <t>Dec. 31, 2020</t>
        </is>
      </c>
    </row>
    <row r="2">
      <c r="A2" s="3" t="inlineStr">
        <is>
          <t>Assets</t>
        </is>
      </c>
    </row>
    <row r="3">
      <c r="A3" s="4" t="inlineStr">
        <is>
          <t>Cash, cash equivalents and restricted cash (including amounts of the consolidated VIEs of RMB1,038,176,909 and RMB1,516,044,449 as of December 31, 2020 and 2021, respectively)</t>
        </is>
      </c>
      <c r="B3" s="6" t="n">
        <v>2231437361</v>
      </c>
      <c r="C3" s="6" t="n">
        <v>1960922758</v>
      </c>
    </row>
    <row r="4">
      <c r="A4" s="4" t="inlineStr">
        <is>
          <t>Loans principal, interest and financing service fee receivables (including amounts of the consolidated VIEs of RMB8,919,272,196 and RMB9,352,354,803 as of December 31, 2020 and 2021, respectively)</t>
        </is>
      </c>
      <c r="B4" s="5" t="n">
        <v>9412717366</v>
      </c>
      <c r="C4" s="5" t="n">
        <v>9051220291</v>
      </c>
    </row>
    <row r="5">
      <c r="A5" s="4" t="inlineStr">
        <is>
          <t>Allowance for credit losses (including amounts of the consolidated VIEs of RMB603,002,079 and RMB962,821,917 as of December 31, 2020 and 2021, respectively)</t>
        </is>
      </c>
      <c r="B5" s="5" t="n">
        <v>975850851</v>
      </c>
      <c r="C5" s="5" t="n">
        <v>607965498</v>
      </c>
    </row>
    <row r="6">
      <c r="A6" s="4" t="inlineStr">
        <is>
          <t>Net loans principal, interest and financing service fee receivables (including amounts of the consolidated VIEs of RMB8,316,270,117 and RMB8,389,532,886 as of December 31, 2020 and 2021, respectively)</t>
        </is>
      </c>
      <c r="B6" s="5" t="n">
        <v>8436866515</v>
      </c>
      <c r="C6" s="5" t="n">
        <v>8443254793</v>
      </c>
    </row>
    <row r="7">
      <c r="A7" s="4" t="inlineStr">
        <is>
          <t>Loans held-for-sale (including amounts of the consolidated VIEs of RMB526,871,192 and RMB489,333,668 as of December 31, 2020 and 2021, respectively)</t>
        </is>
      </c>
      <c r="B7" s="5" t="n">
        <v>733975352</v>
      </c>
      <c r="C7" s="5" t="n">
        <v>586206781</v>
      </c>
    </row>
    <row r="8">
      <c r="A8" s="4" t="inlineStr">
        <is>
          <t>Investment securities (including amounts of the consolidated VIEs of RMB298,102,047 and RMB709,255,924 as of December 31, 2020 and 2021, respectively)</t>
        </is>
      </c>
      <c r="B8" s="5" t="n">
        <v>1088044211</v>
      </c>
      <c r="C8" s="5" t="n">
        <v>418136773</v>
      </c>
    </row>
    <row r="9">
      <c r="A9" s="4" t="inlineStr">
        <is>
          <t>Property and equipment</t>
        </is>
      </c>
      <c r="B9" s="5" t="n">
        <v>3041946</v>
      </c>
      <c r="C9" s="5" t="n">
        <v>4716148</v>
      </c>
    </row>
    <row r="10">
      <c r="A10" s="4" t="inlineStr">
        <is>
          <t>Intangible assets and goodwill</t>
        </is>
      </c>
      <c r="B10" s="5" t="n">
        <v>4009372</v>
      </c>
      <c r="C10" s="5" t="n">
        <v>3230126</v>
      </c>
    </row>
    <row r="11">
      <c r="A11" s="4" t="inlineStr">
        <is>
          <t>Deferred tax assets (including amounts of the consolidated VIEs of nil and RMB6,903 as of December 31, 2020 and 2021, respectively)</t>
        </is>
      </c>
      <c r="B11" s="5" t="n">
        <v>21068094</v>
      </c>
      <c r="C11" s="5" t="n">
        <v>75823512</v>
      </c>
    </row>
    <row r="12">
      <c r="A12" s="4" t="inlineStr">
        <is>
          <t>Deposits (including amounts of the consolidated VIEs of RMB109,315,341 and RMB152,998,895 as of December 31, 2020 and 2021, respectively)</t>
        </is>
      </c>
      <c r="B12" s="5" t="n">
        <v>156954100</v>
      </c>
      <c r="C12" s="5" t="n">
        <v>114051773</v>
      </c>
    </row>
    <row r="13">
      <c r="A13" s="4" t="inlineStr">
        <is>
          <t>Right-of-use assets (including amounts of the consolidated VIEs of RMB479,987 and RMB98,238 as of December 31, 2020 and 2021, respectively)</t>
        </is>
      </c>
      <c r="B13" s="5" t="n">
        <v>16196806</v>
      </c>
      <c r="C13" s="5" t="n">
        <v>19468523</v>
      </c>
    </row>
    <row r="14">
      <c r="A14" s="4" t="inlineStr">
        <is>
          <t>Guaranteed assets (including amounts of the consolidated VIEs of RMB533,680,528 and RMB1,127,822,995 as of December 31, 2020 and 2021, respectively)</t>
        </is>
      </c>
      <c r="B14" s="5" t="n">
        <v>1289751459</v>
      </c>
      <c r="C14" s="5" t="n">
        <v>533680528</v>
      </c>
    </row>
    <row r="15">
      <c r="A15" s="4" t="inlineStr">
        <is>
          <t>Other assets (including amounts of the consolidated VIEs of RMB5,290,615 and RMB550,145 as of December 31, 2020 and 2021, respectively)</t>
        </is>
      </c>
      <c r="B15" s="5" t="n">
        <v>404826131</v>
      </c>
      <c r="C15" s="5" t="n">
        <v>74004449</v>
      </c>
    </row>
    <row r="16">
      <c r="A16" s="4" t="inlineStr">
        <is>
          <t>Total assets</t>
        </is>
      </c>
      <c r="B16" s="5" t="n">
        <v>14386171347</v>
      </c>
      <c r="C16" s="5" t="n">
        <v>12233496164</v>
      </c>
    </row>
    <row r="17">
      <c r="A17" s="3" t="inlineStr">
        <is>
          <t>Interest-bearing borrowings</t>
        </is>
      </c>
    </row>
    <row r="18">
      <c r="A18" s="4" t="inlineStr">
        <is>
          <t>Borrowings under agreements to repurchase (including amounts of the consolidated VIEs of RMB60,042,801 and nil as of December 31, 2020 and 2021, respectively)</t>
        </is>
      </c>
      <c r="B18" s="5" t="n">
        <v>45250000</v>
      </c>
      <c r="C18" s="5" t="n">
        <v>508576882</v>
      </c>
    </row>
    <row r="19">
      <c r="A19" s="4" t="inlineStr">
        <is>
          <t>Other borrowings (including amounts of the consolidated VIEs of RMB5,639,988,065 and RMB8,041,816,663 as of December 31, 2020 and 2021, respectively)</t>
        </is>
      </c>
      <c r="B19" s="5" t="n">
        <v>8041892080</v>
      </c>
      <c r="C19" s="5" t="n">
        <v>5649669343</v>
      </c>
    </row>
    <row r="20">
      <c r="A20" s="4" t="inlineStr">
        <is>
          <t>Accrued employee benefits (including amounts of the consolidated VIEs of RMB147,206 and RMB111,980 as of December 31, 2020 and 2021, respectively)</t>
        </is>
      </c>
      <c r="B20" s="5" t="n">
        <v>24223752</v>
      </c>
      <c r="C20" s="5" t="n">
        <v>29627379</v>
      </c>
    </row>
    <row r="21">
      <c r="A21" s="4" t="inlineStr">
        <is>
          <t>Income taxes payable (including amounts of the consolidated VIEs of RMB642,912 and RMB733,159 as of December 31, 2020 and 2021, respectively)</t>
        </is>
      </c>
      <c r="B21" s="5" t="n">
        <v>154957182</v>
      </c>
      <c r="C21" s="5" t="n">
        <v>154806738</v>
      </c>
    </row>
    <row r="22">
      <c r="A22" s="4" t="inlineStr">
        <is>
          <t>Deferred tax liabilities</t>
        </is>
      </c>
      <c r="B22" s="5" t="n">
        <v>151828860</v>
      </c>
      <c r="C22" s="5" t="n">
        <v>396594182</v>
      </c>
    </row>
    <row r="23">
      <c r="A23" s="4" t="inlineStr">
        <is>
          <t>Lease liabilities (including amounts of the consolidated VIEs of RMB479,987 and RMB98,238 as of December 31, 2020 and 2021, respectively)</t>
        </is>
      </c>
      <c r="B23" s="5" t="n">
        <v>15521022</v>
      </c>
      <c r="C23" s="5" t="n">
        <v>19544499</v>
      </c>
    </row>
    <row r="24">
      <c r="A24" s="4" t="inlineStr">
        <is>
          <t>Credit risk mitigation position</t>
        </is>
      </c>
      <c r="B24" s="5" t="n">
        <v>1348449426</v>
      </c>
      <c r="C24" s="5" t="n">
        <v>1209729138</v>
      </c>
    </row>
    <row r="25">
      <c r="A25" s="4" t="inlineStr">
        <is>
          <t>Other liabilities (including amounts of the consolidated VIEs of RMB125,792,440 and RMB125,172,432 as of December 31, 2020 and 2021, respectively)</t>
        </is>
      </c>
      <c r="B25" s="5" t="n">
        <v>785761285</v>
      </c>
      <c r="C25" s="5" t="n">
        <v>523697125</v>
      </c>
    </row>
    <row r="26">
      <c r="A26" s="4" t="inlineStr">
        <is>
          <t>Total liabilities</t>
        </is>
      </c>
      <c r="B26" s="5" t="n">
        <v>10567883607</v>
      </c>
      <c r="C26" s="5" t="n">
        <v>8492245286</v>
      </c>
    </row>
    <row r="27">
      <c r="A27" s="4" t="inlineStr">
        <is>
          <t>Ordinary shares (USD0.0001 par value; 3,800,000,000 shares authorized; 1,371,643,240 shares issued and outstanding as of December 31, 2020; 1,559,576,960 shares issued and 1,371,643,240 shares outstanding as of December 31, 2021)</t>
        </is>
      </c>
      <c r="B27" s="5" t="n">
        <v>916743</v>
      </c>
      <c r="C27" s="5" t="n">
        <v>916743</v>
      </c>
    </row>
    <row r="28">
      <c r="A28" s="4" t="inlineStr">
        <is>
          <t>Additional paid-in capital</t>
        </is>
      </c>
      <c r="B28" s="5" t="n">
        <v>1018429249</v>
      </c>
      <c r="C28" s="5" t="n">
        <v>999662882</v>
      </c>
    </row>
    <row r="29">
      <c r="A29" s="4" t="inlineStr">
        <is>
          <t>Retained earnings</t>
        </is>
      </c>
      <c r="B29" s="5" t="n">
        <v>2824335263</v>
      </c>
      <c r="C29" s="5" t="n">
        <v>2759127799</v>
      </c>
    </row>
    <row r="30">
      <c r="A30" s="4" t="inlineStr">
        <is>
          <t>Accumulated other comprehensive losses</t>
        </is>
      </c>
      <c r="B30" s="5" t="n">
        <v>-25393515</v>
      </c>
      <c r="C30" s="5" t="n">
        <v>-18456546</v>
      </c>
    </row>
    <row r="31">
      <c r="A31" s="4" t="inlineStr">
        <is>
          <t>Total shareholders’ equity</t>
        </is>
      </c>
      <c r="B31" s="5" t="n">
        <v>3818287740</v>
      </c>
      <c r="C31" s="5" t="n">
        <v>3741250878</v>
      </c>
    </row>
    <row r="32">
      <c r="A32" s="4" t="inlineStr">
        <is>
          <t>Total liabilities and shareholders’ equity</t>
        </is>
      </c>
      <c r="B32" s="6" t="n">
        <v>14386171347</v>
      </c>
      <c r="C32" s="6" t="n">
        <v>1223349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Mitigation Position</t>
        </is>
      </c>
      <c r="B1" s="2" t="inlineStr">
        <is>
          <t>12 Months Ended</t>
        </is>
      </c>
    </row>
    <row r="2">
      <c r="B2" s="2" t="inlineStr">
        <is>
          <t>Dec. 31, 2021</t>
        </is>
      </c>
    </row>
    <row r="3">
      <c r="A3" s="3" t="inlineStr">
        <is>
          <t>Risks and Uncertainties [Abstract]</t>
        </is>
      </c>
    </row>
    <row r="4">
      <c r="A4" s="4" t="inlineStr">
        <is>
          <t>Credit risk mitigation position</t>
        </is>
      </c>
      <c r="B4" s="4" t="inlineStr">
        <is>
          <t>13 Credit risk mitigation position
December 31, December 31,
RMB RMB
Balance at the beginning of the year 928,702,101 1,209,729,138
Increase during the year 1,431,323,388 1,203,458,816
Decrease during the year (1,136,849,732 ) (1,052,004,847 )
Confiscation during the year (13,446,619 ) (12,733,681 )
Balance at the end of the year 1,209,729,138 1,348,449,426 Under the collaboration model, the Group collaborates with sales partners
who are dedicated to introduce the Group’s loan services to prospective borrowers. The sales partners need to place security deposits
ranging from 10%-25% of the loans issued to the borrowers introduced by them (such contribution, the “credit risk mitigation position”)
to the Group. The credit risk mitigation position will be transferred into an account designated by the Group and is fully refundable
upon repayment of the loan the credit risk mitigation position is associated 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14 Other liabilities
Note December 31, December 31,
RMB RMB
Guarantee repayments from sales partner (i) 126,903,531 259,439,715
Amounts due to third parties (ii) 10,545,062 216,526,655
Settlement and clearing accounts (iii) 94,287,235 74,255,253
Other tax payables (iv) 74,757,159 70,756,236
Collaboration cost payable (v) 34,713,800 59,554,661
Receipt in advance (vi) 121,160,268 53,125,074
Customer pledged deposits (vii) 47,588,065 40,363,129
Accrued expenses (viii) 8,406,812 5,773,392
Guarantee liabilities (ix) - 3,182,958
Others (x) 5,335,193 2,784,212
Total 523,697,125 785,761,285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Amounts due to third parties are payments to be paid for third parties. As of December 31, 2021, amounts due to third parties mainly
consist of investment of debt securities amounted to RMB134,400,000 and payments due to its disposed subsidiary Ningbo Lianjia amounted
to RMB65,056,022.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As mentioned in Note 20,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
(vi) Receipt in advance consists of advance for interest and financing service fees on loans and down payments of loans held-for-sale
by loan transferees. Down payments of loans held-for-sale for the traditional facilitation model amounted to RMB118,078,758 and RMB43,847,225
as of December 31, 2020 and 2021.
(vii) Customer pledged deposits mainly consist of the deposits collected from certain customers to reduce the risk of failure to make payments
on schedule.
(viii) Accrued expenses mainly consist of promotional costs relating to building the collaboration model and expenses payable to consultants
such as the auditor and lawyer.
(ix) 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As of December 31, 2021, maximum potential undiscounted
future payment that the Group would be required to make was RMB29,624,940. The initial term of the guarantee liabilities is the same as
the term of loans facilitated under the arrangements with commercial banks, which ranges from 1 year to 10 years, as of December 31, 2021.
The remaining term of the guarantee liabilities range from 1 year to 10 years as of December 31, 2021.
(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Note [Abstract]</t>
        </is>
      </c>
    </row>
    <row r="4">
      <c r="A4" s="4" t="inlineStr">
        <is>
          <t>Ordinary shares</t>
        </is>
      </c>
      <c r="B4" s="4" t="inlineStr">
        <is>
          <t>15 Ordinary shares On January 8, 2014, the Company was incorporated in the Cayman Islands
with authorized share capital of HKD380,000 divided into 3,800,000,000 shares of a nominal or par value of HKD0.0001 each. Upon the incorporation
of the Company, one subscriber’s share was allotted and issued to Kevin Butler at a consideration of HKD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0.0001 each share, following by issuing a total of 1,230,434,040 shares of USD0.0001 each share. As the result of the above
redenomination, the par value of the Company’s shares has been changed from HKD0.0001 to USD0.0001, and its authorized share capital
has been increased to USD380,000 divided into 3,800,000,000 shares of USD0.0001 each. Upon the IPO on November 7, 2018 and exercise of the green shoes options,
the Company issued 130,000,000 and 8,500,000 ordinary shares, equal to 6,500,000 ADSs and 425,000 ADSs, respectively, priced at USD7.5
per ADS. The Company issued 2,709,200 ordinary shares, equal to 135,460 ADSs, upon a follow-on exercise of the green shoes options on
November 21, 2018, priced at USD7.5 per ADS. As disclosed in Note 27, on July 19, 2021, 187,933,720 ordinary shares
were issued to JPMorgan Chase Bank N.A. (the “Depositary”) as a reserve pool for future issuances upon the exercise of share
options granted under the 2018 Option to the Group’s management members and employees. All shareholder rights of these 187,933,720
ordinary shares including but not limited to voting rights and dividend rights are unconditionally waived until the corresponding shares
are exercised. While the ordinary shares were legally issued to the Depositary, the Depositary does not have any of the rights associated
with the ordinary shares, as such the Group accounted for these shares as issued but not outstanding until the waiver is released by the
Group, which occur when the share options are exercised and ordinary shares are transferred to the management members and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t>
        </is>
      </c>
      <c r="B1" s="2" t="inlineStr">
        <is>
          <t>12 Months Ended</t>
        </is>
      </c>
    </row>
    <row r="2">
      <c r="B2" s="2" t="inlineStr">
        <is>
          <t>Dec. 31, 2021</t>
        </is>
      </c>
    </row>
    <row r="3">
      <c r="A3" s="3" t="inlineStr">
        <is>
          <t>Additional Paid-in Capital [Abstract]</t>
        </is>
      </c>
    </row>
    <row r="4">
      <c r="A4" s="4" t="inlineStr">
        <is>
          <t>Additional Paid-in Capital</t>
        </is>
      </c>
      <c r="B4" s="4" t="inlineStr">
        <is>
          <t>16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ned earnings</t>
        </is>
      </c>
      <c r="B1" s="2" t="inlineStr">
        <is>
          <t>12 Months Ended</t>
        </is>
      </c>
    </row>
    <row r="2">
      <c r="B2" s="2" t="inlineStr">
        <is>
          <t>Dec. 31, 2021</t>
        </is>
      </c>
    </row>
    <row r="3">
      <c r="A3" s="3" t="inlineStr">
        <is>
          <t>Retained Earnings Disclosure [Abstract]</t>
        </is>
      </c>
    </row>
    <row r="4">
      <c r="A4" s="4" t="inlineStr">
        <is>
          <t>Retained earnings</t>
        </is>
      </c>
      <c r="B4" s="4" t="inlineStr">
        <is>
          <t>17 Retained earnings
Note December 31, December 31,
RMB RMB
PRC statutory reserves (i) 258,654,052 258,654,052
PRC surplus reserves (ii) 161,631,825 164,653,757
Unreserved retained earnings 2,338,841,922 2,401,027,454
Total 2,759,127,799 2,824,335,263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es</t>
        </is>
      </c>
      <c r="B1" s="2" t="inlineStr">
        <is>
          <t>12 Months Ended</t>
        </is>
      </c>
    </row>
    <row r="2">
      <c r="B2" s="2" t="inlineStr">
        <is>
          <t>Dec. 31, 2021</t>
        </is>
      </c>
    </row>
    <row r="3">
      <c r="A3" s="3" t="inlineStr">
        <is>
          <t>Stockholders' Equity Note [Abstract]</t>
        </is>
      </c>
    </row>
    <row r="4">
      <c r="A4" s="4" t="inlineStr">
        <is>
          <t>Accumulated other comprehensive losses</t>
        </is>
      </c>
      <c r="B4" s="4" t="inlineStr">
        <is>
          <t>18 Accumulated other comprehensive losses
Foreign Unrealized gain on investment securities
currency Before tax Income tax Net-of-tax
RMB RMB RMB RMB
Balance as of January 1, 2020 (2,290,452 ) 228,053 (57,013 ) 171,040
Other comprehensive loss, net (16,166,094 ) (228,053 ) 57,013 (171,040 )
Balance as of December 31, 2020 (18,456,546 ) - - -
Balance as of January 1, 2021 (18,456,546 ) - - -
Other comprehensive loss, net (6,936,969 ) - - -
Balance as of December 31, 2021 (25,393,515 ) - - - The amounts reclassified out of accumulated other comprehensive income
represent realized gains on the investment securities upon their sales, which were then recorded in “realized gains/(losses) on
sales of investments, net” i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and financing service fees on loans</t>
        </is>
      </c>
      <c r="B1" s="2" t="inlineStr">
        <is>
          <t>12 Months Ended</t>
        </is>
      </c>
    </row>
    <row r="2">
      <c r="B2" s="2" t="inlineStr">
        <is>
          <t>Dec. 31, 2021</t>
        </is>
      </c>
    </row>
    <row r="3">
      <c r="A3" s="3" t="inlineStr">
        <is>
          <t>Interest and financing service fees on loans [Abstract]</t>
        </is>
      </c>
    </row>
    <row r="4">
      <c r="A4" s="4" t="inlineStr">
        <is>
          <t>Interest and financing service fees on loans</t>
        </is>
      </c>
      <c r="B4" s="4" t="inlineStr">
        <is>
          <t xml:space="preserve">19 Interest and financing service fees on loans Interest and financing service fees on loans, which include financing
service fees on loans, are recognized in the consolidated statements of comprehensive income using the effective interest method. Interest
income on loans which is recognized with contractual interest rate were RMB2,906,171,249, RMB1,812,996,763 and RMB1,759,906,523 for the
years ended December 31, 2019, 2020 and 2021, respectively. Financing service fees on loans, are deferred and amortized over the contractual
life of the related loans utilizing the effective interest method. Financing service fees on loans were RMB47,309,748, RMB15,691,147 and
RMB10,445,122 for the years ended December 31, 2019, 2020 and 2021, respectively. Interest and fees income and costs from traditional facilitation model
and new collaboration model for the year ended December 31, 2021 are listed as below:
Year ended December 31, 2021
Traditional Collaboration Total
RMB RMB RMB
Interest and financing service fees on loans 221,911,212 1,548,440,433 1,770,351,645
Interests on deposits with banks 1,370,290 10,603,385 11,973,675
Interest expenses on interest-bearing borrowings (2,176,396 ) (773,389,219 ) (775,565,615 )
Net interest and fees income 221,105,106 785,654,599 1,006,759,705
Collaboration cost for sales partners - (425,736,650 ) (425,736,650 )
Net interest and fees income after collaboration cost 221,105,106 359,917,949 581,023,055
Provision for credit losses 453,252,659 (175,062,153 ) 278,190,506
Net interest and fees income after provision for credit losses 674,357,765 184,855,796 859,213,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cost for sales partners</t>
        </is>
      </c>
      <c r="B1" s="2" t="inlineStr">
        <is>
          <t>12 Months Ended</t>
        </is>
      </c>
    </row>
    <row r="2">
      <c r="B2" s="2" t="inlineStr">
        <is>
          <t>Dec. 31, 2021</t>
        </is>
      </c>
    </row>
    <row r="3">
      <c r="A3" s="3" t="inlineStr">
        <is>
          <t>Collaboration Cost For Sales Partners [Abstract]</t>
        </is>
      </c>
    </row>
    <row r="4">
      <c r="A4" s="4" t="inlineStr">
        <is>
          <t>Collaboration Cost for Sales Partners</t>
        </is>
      </c>
      <c r="B4" s="4" t="inlineStr">
        <is>
          <t>20 Collaboration cost for sales partners The Group started to develop a new collaboration model in December
2018. Under such model, the Group collaborates with sales partners who are dedicated to introduce the Group and its loan services to prospective
borrowers. The unique feature of this collaboration model is that the sales partners will be required to deposit an amount equal to 10%
- 25% of the loans issued to the borrowers introduced by them. In return, the Group will pay collaboration cost as sales incentives to
the sales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ized gains on Sales of Investments, Net</t>
        </is>
      </c>
      <c r="B1" s="2" t="inlineStr">
        <is>
          <t>12 Months Ended</t>
        </is>
      </c>
    </row>
    <row r="2">
      <c r="B2" s="2" t="inlineStr">
        <is>
          <t>Dec. 31, 2021</t>
        </is>
      </c>
    </row>
    <row r="3">
      <c r="A3" s="3" t="inlineStr">
        <is>
          <t>Realized Gains Losses On Sales Of Investments Net [Abstract]</t>
        </is>
      </c>
    </row>
    <row r="4">
      <c r="A4" s="4" t="inlineStr">
        <is>
          <t>Realized gains on sales of investments, net</t>
        </is>
      </c>
      <c r="B4" s="4" t="inlineStr">
        <is>
          <t>21 Realized gains on sales of investments, net The gross realized gains on sales of investments are RMB46,126,258,
RMB70,611,492 and RMB57,368,616 for the years ended December 31, 2019, 2020 and 2021, respectively. The gross realized losses on sales
of investments are RMB50,457,833 and RMB38,198,180 for the years ended December 31 2020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gains/(losses) on sales of loans</t>
        </is>
      </c>
      <c r="B1" s="2" t="inlineStr">
        <is>
          <t>12 Months Ended</t>
        </is>
      </c>
    </row>
    <row r="2">
      <c r="B2" s="2" t="inlineStr">
        <is>
          <t>Dec. 31, 2021</t>
        </is>
      </c>
    </row>
    <row r="3">
      <c r="A3" s="3" t="inlineStr">
        <is>
          <t>Net (Losses)/Gains on Sales of Loans [Abstract]</t>
        </is>
      </c>
    </row>
    <row r="4">
      <c r="A4" s="4" t="inlineStr">
        <is>
          <t>Net gains/(losses) on sales of loans</t>
        </is>
      </c>
      <c r="B4" s="4" t="inlineStr">
        <is>
          <t>22 Net gains/(losses) on sales of loans As mentioned in Note 5(c), the Group transferred the delinquent loans
to third parties. Net gains/(losses) on sale of loans which summarizes the received from sales of loans are net gains of RMB75,959,140
and RMB149,631,456, and net losses of RMB450,721,346 for the years ended December 31, 2019, 2020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Consolidated Balance Sheets (Parentheticals)</t>
        </is>
      </c>
      <c r="B1" s="2" t="inlineStr">
        <is>
          <t>12 Months Ended</t>
        </is>
      </c>
    </row>
    <row r="2">
      <c r="B2" s="2" t="inlineStr">
        <is>
          <t>Dec. 31, 2021CNY (¥)shares</t>
        </is>
      </c>
      <c r="C2" s="2" t="inlineStr">
        <is>
          <t>Dec. 31, 2020CNY (¥)shares</t>
        </is>
      </c>
    </row>
    <row r="3">
      <c r="A3" s="3" t="inlineStr">
        <is>
          <t>Statement of Financial Position [Abstract]</t>
        </is>
      </c>
    </row>
    <row r="4">
      <c r="A4" s="4" t="inlineStr">
        <is>
          <t>Cash, cash equivalents and restricted cash</t>
        </is>
      </c>
      <c r="B4" s="6" t="n">
        <v>1516044449</v>
      </c>
      <c r="C4" s="6" t="n">
        <v>1038176909</v>
      </c>
    </row>
    <row r="5">
      <c r="A5" s="4" t="inlineStr">
        <is>
          <t>Loans principal, interest and financing service fee receivables</t>
        </is>
      </c>
      <c r="B5" s="5" t="n">
        <v>9352354803</v>
      </c>
      <c r="C5" s="5" t="n">
        <v>8919272196</v>
      </c>
    </row>
    <row r="6">
      <c r="A6" s="4" t="inlineStr">
        <is>
          <t>Allowance for credit losses</t>
        </is>
      </c>
      <c r="B6" s="5" t="n">
        <v>962821917</v>
      </c>
      <c r="C6" s="5" t="n">
        <v>603002079</v>
      </c>
    </row>
    <row r="7">
      <c r="A7" s="4" t="inlineStr">
        <is>
          <t>Net loans principal, interest and financing service fee receivables</t>
        </is>
      </c>
      <c r="B7" s="5" t="n">
        <v>8389532886</v>
      </c>
      <c r="C7" s="5" t="n">
        <v>8316270117</v>
      </c>
    </row>
    <row r="8">
      <c r="A8" s="4" t="inlineStr">
        <is>
          <t>Loans held-for-sale</t>
        </is>
      </c>
      <c r="B8" s="5" t="n">
        <v>489333668</v>
      </c>
      <c r="C8" s="5" t="n">
        <v>526871192</v>
      </c>
    </row>
    <row r="9">
      <c r="A9" s="4" t="inlineStr">
        <is>
          <t>Investment securities</t>
        </is>
      </c>
      <c r="B9" s="5" t="n">
        <v>709255924</v>
      </c>
      <c r="C9" s="5" t="n">
        <v>298102047</v>
      </c>
    </row>
    <row r="10">
      <c r="A10" s="4" t="inlineStr">
        <is>
          <t>Deferred tax assets</t>
        </is>
      </c>
      <c r="B10" s="5" t="n">
        <v>6903</v>
      </c>
      <c r="C10" s="4" t="inlineStr">
        <is>
          <t xml:space="preserve"> </t>
        </is>
      </c>
    </row>
    <row r="11">
      <c r="A11" s="4" t="inlineStr">
        <is>
          <t>Deposits</t>
        </is>
      </c>
      <c r="B11" s="5" t="n">
        <v>152998895</v>
      </c>
      <c r="C11" s="5" t="n">
        <v>109315341</v>
      </c>
    </row>
    <row r="12">
      <c r="A12" s="4" t="inlineStr">
        <is>
          <t>Right-of-use assets</t>
        </is>
      </c>
      <c r="B12" s="5" t="n">
        <v>98238</v>
      </c>
      <c r="C12" s="5" t="n">
        <v>479987</v>
      </c>
    </row>
    <row r="13">
      <c r="A13" s="4" t="inlineStr">
        <is>
          <t>Guaranteed assets</t>
        </is>
      </c>
      <c r="B13" s="5" t="n">
        <v>1127822995</v>
      </c>
      <c r="C13" s="5" t="n">
        <v>533680528</v>
      </c>
    </row>
    <row r="14">
      <c r="A14" s="4" t="inlineStr">
        <is>
          <t>Other assets</t>
        </is>
      </c>
      <c r="B14" s="5" t="n">
        <v>550145</v>
      </c>
      <c r="C14" s="5" t="n">
        <v>5290615</v>
      </c>
    </row>
    <row r="15">
      <c r="A15" s="4" t="inlineStr">
        <is>
          <t>Borrowings under agreements to repurchase</t>
        </is>
      </c>
      <c r="B15" s="4" t="inlineStr">
        <is>
          <t xml:space="preserve"> </t>
        </is>
      </c>
      <c r="C15" s="5" t="n">
        <v>60042801</v>
      </c>
    </row>
    <row r="16">
      <c r="A16" s="4" t="inlineStr">
        <is>
          <t>Other borrowings</t>
        </is>
      </c>
      <c r="B16" s="5" t="n">
        <v>8041816663</v>
      </c>
      <c r="C16" s="5" t="n">
        <v>5639988065</v>
      </c>
    </row>
    <row r="17">
      <c r="A17" s="4" t="inlineStr">
        <is>
          <t>Accrued employee benefits</t>
        </is>
      </c>
      <c r="B17" s="5" t="n">
        <v>111980</v>
      </c>
      <c r="C17" s="5" t="n">
        <v>147206</v>
      </c>
    </row>
    <row r="18">
      <c r="A18" s="4" t="inlineStr">
        <is>
          <t>Income taxes payable</t>
        </is>
      </c>
      <c r="B18" s="5" t="n">
        <v>733159</v>
      </c>
      <c r="C18" s="5" t="n">
        <v>642912</v>
      </c>
    </row>
    <row r="19">
      <c r="A19" s="4" t="inlineStr">
        <is>
          <t>Lease liabilities</t>
        </is>
      </c>
      <c r="B19" s="5" t="n">
        <v>98238</v>
      </c>
      <c r="C19" s="5" t="n">
        <v>479987</v>
      </c>
    </row>
    <row r="20">
      <c r="A20" s="4" t="inlineStr">
        <is>
          <t>Other liabilities</t>
        </is>
      </c>
      <c r="B20" s="6" t="n">
        <v>125172432</v>
      </c>
      <c r="C20" s="6" t="n">
        <v>125792440</v>
      </c>
    </row>
    <row r="21">
      <c r="A21" s="4" t="inlineStr">
        <is>
          <t>Ordinary shares, shares authorized (in Shares) | shares</t>
        </is>
      </c>
      <c r="B21" s="5" t="n">
        <v>3800000000</v>
      </c>
      <c r="C21" s="5" t="n">
        <v>3800000000</v>
      </c>
    </row>
    <row r="22">
      <c r="A22" s="4" t="inlineStr">
        <is>
          <t>Ordinary shares, shares issued (in Shares) | shares</t>
        </is>
      </c>
      <c r="B22" s="5" t="n">
        <v>1559576960</v>
      </c>
      <c r="C22" s="5" t="n">
        <v>1371643240</v>
      </c>
    </row>
    <row r="23">
      <c r="A23" s="4" t="inlineStr">
        <is>
          <t>Ordinary shares, shares outstanding (in Shares) | shares</t>
        </is>
      </c>
      <c r="B23" s="5" t="n">
        <v>1371643240</v>
      </c>
      <c r="C23" s="5" t="n">
        <v>13716432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gains, net</t>
        </is>
      </c>
      <c r="B1" s="2" t="inlineStr">
        <is>
          <t>12 Months Ended</t>
        </is>
      </c>
    </row>
    <row r="2">
      <c r="B2" s="2" t="inlineStr">
        <is>
          <t>Dec. 31, 2021</t>
        </is>
      </c>
    </row>
    <row r="3">
      <c r="A3" s="3" t="inlineStr">
        <is>
          <t>Other Revenue Disclosure [Abstract]</t>
        </is>
      </c>
    </row>
    <row r="4">
      <c r="A4" s="4" t="inlineStr">
        <is>
          <t>Other gains, net</t>
        </is>
      </c>
      <c r="B4" s="4" t="inlineStr">
        <is>
          <t>23 Other gains, net
Year ended December 31,
Note 2019 2020 2021
RMB RMB RMB
Fund possession fee (i) - 10,001,581 33,448,660
Net gains on confiscated credit risk mitigation positions (ii) 7,920,861 13,446,619 12,733,681
Profits and losses from fair value changes - 56,773 1,101,669
Foreign exchange gains/(losses) (iii) 647,316 (5,345,004 ) 786,080
Net loss on disposal of property and equipment (3,049,896 ) (2,868 ) (328,262 )
Provision for debt securities - - (5,403,084 )
Mortgage agency service revenue (iv) 679,933 511,500 -
Others 177,134 1,093,452 4,692,788
Total 6,375,348 19,762,053 47,031,532
(i) In the event of a loan defaults and the sales partner chooses
to repurchase such loan in installments (refer to Note 1), the Group charges certain percentage of the loan as the fund possession fee.
(ii) Sales partners provide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refer to Note 1. Net gains on confiscated CRMPs decreased to RMB12,733,681 in 2021.
(iii) The changes of foreign exchange gains/(losses) are mainly due to exchange
rate changes in cash and cash equivalents held by the Group, including US dollar account and Hong Kong dollar account. The Group recorded
a foreign exchange gain as RMB786,080 in 2021, an increase of RMB6,131,084 compared with that in 2020. The gain is mainly due to the increase
of the exchange rate between Hong Kong dollar and RMB and the US dollar against RMB.
(iv)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1</t>
        </is>
      </c>
    </row>
    <row r="3">
      <c r="A3" s="3" t="inlineStr">
        <is>
          <t>Other Expenses [Abstract]</t>
        </is>
      </c>
    </row>
    <row r="4">
      <c r="A4" s="4" t="inlineStr">
        <is>
          <t>Other expenses</t>
        </is>
      </c>
      <c r="B4" s="4" t="inlineStr">
        <is>
          <t xml:space="preserve">24 Other expenses
Year ended December 31
2019 2020 2021
RMB RMB RMB
Advertising and promotion expenses 45,789,035 30,471,983 29,171,942
Litigation fees 25,305,057 24,764,412 12,019,673
Entertainment and travelling expenses 10,905,234 7,010,704 10,793,089
Office and commute expenses 21,835,262 9,120,261 10,711,801
Consulting fees 16,762,953 14,486,656 9,330,732
Attorney fees 23,748,333 8,503,270 6,678,111
Communication expenses 2,874,165 2,495,071 3,861,529
Depreciation and amortization 10,917,300 6,047,226 3,821,788
Directors and officers liability insurance 6,433,824 4,232,722 3,545,117
Research and development expenses 2,430,338 9,960,607 1,602,095
Others 15,677,035 6,949,270 8,964,511
Total 182,678,536 124,042,182 100,500,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row>
    <row r="4">
      <c r="A4" s="4" t="inlineStr">
        <is>
          <t>Income Tax Expense</t>
        </is>
      </c>
      <c r="B4" s="4" t="inlineStr">
        <is>
          <t>25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e Group’s PRC subsidiaries are subject to PRC income tax at the statutory tax rate of 25%, unless otherwise specified. Income tax expense, all of which relates to the PRC, consists of the
following for the years ended December 31, 2019, 2020 and 2021:
Year ended December 31
2019 2020 2021
RMB RMB RMB
Current tax expense 182,459,389 142,238,819 218,567,885
Deferred tax expense/(benefit) 3,908,847 (94,389,779 ) (190,009,905 )
Total income tax expense 186,368,236 47,849,040 28,557,980 The principal components of the deferred tax assets and liabilities
are as follows:
Year ended December 31
2020 2021
RMB RMB
Deferred tax assets:
Allowance for loans principal 432,952,706 436,225,528
Allowance for interest and financing fee receivables 22,733,700 9,161,450
Net operating loss carry-forwards 10,443,239 15,226,575
Lease liabilities 4,886,125 3,880,255
Other deferred tax assets 1,919,331 928,979
Total deferred tax assets 472,935,101 465,422,787
Valuation allowance (10,443,239 ) (15,226,575 )
Deferred tax assets, net of valuation allowance 462,491,862 450,196,212
Net deferred tax assets 75,823,512 21,068,094
Deferred tax liabilities:
Intangible assets (742,500 ) (742,500 )
Investment securities - (289,610 )
Right-of-use assets (4,867,131 ) (4,049,202 )
Intercompany receivables (78,329,130 ) (45,849,201 )
Guarantee assets (133,420,132 ) (322,437,865 )
Undistributed earnings from structured funds (565,903,639 ) (207,588,600 )
Total deferred tax liabilities (783,262,532 ) (580,956,978 )
Net deferred tax liabilities (396,594,182 ) (151,828,860 ) Movement of valuation allowance:
Year ended December 31
2020 2021
RMB RMB
At the beginning of year 6,459,941 10,443,239
Current year additions 5,420,745 7,238,296
Current year reversals (1,374,712 ) (2,427,869 )
Current year charge-offs (62,735 ) (27,091 )
At the end of year 10,443,239 15,226,575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reversing taxable temporary differences, carryback availability, projected future income and tax-planning strategies in making
this assessment. Recovery of a substantial majority of the Group’s deferred tax assets is supported by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net of valuation allowance, as of December 31, 2020 and 2021. Valuation allowances have been provided for certain deferred tax assets
due to the uncertainty surrounding their realization. As of December 31,2020 and 2021, the valuation allowance on deferred tax assets,
mainly arising from operating loss carryforwards, were provided because it was more likely than not that the Group will not be able to
utilize the operating loss carryforwards generated by certain unprofitable subsidiaries. The Group operates through its subsidiaries and VIEs. Since each entity
files a separate tax return, the valuation allowance is considered on an individual entity basis. As of December 31, 2021, the Group had net operating loss carryforwards
of RMB60,906,300 from its subsidiaries registered in the PRC, which can be carried forward to offset future taxable income. The Group
had deferred tax assets related to net operating loss carryforwards of RMB15,226,575. Net operating losses of RMB31,953,115 will expire
in year in 2025, and in 2026, about RMB28,953,185 will expire, if not utilized. Management intends to indefinitely reinvest the undistributed earnings
of the subsidiaries located in the PRC. The amount of the temporary difference in respect of investments in PRC subsidiaries is RMB4,890,749,223
as of December 31, 2021. Upon repatriation of the subsidiaries’ and the VIE’s earnings, in the form of dividends or otherwise,
the Group would be subject to 10% PRC withholding income tax when making distribution to foreign parent companies. However, the Group
was not subject to withholding income tax in 2021 because the Group did not make any distribution to foreign parent companies. The related
unrecognized deferred tax liabilities were RMB489,074,922. Income before income tax expense is as follows:
Year ended December 31
2019 2020 2021
RMB RMB RMB
Cayman Islands (4,424,505 ) (2,847,746 ) (189,507 )
BVI 45,003 (22,126 ) (247 )
Hong Kong entities 2,014,052 3,424,910 (11,202,740 )
PRC entities 723,377,628 162,146,528 105,157,938
Total 721,012,178 162,701,566 93,765,444 The reconciliation of the PRC statutory income tax rate of 25% to the
effective income tax rate is as follows:
Year ended December 31
2019 2020 2021
RMB RMB RMB
PRC statutory income tax rate 25.00 % 25.00 % 25.00 %
(Decrease)/increase in effective income tax rate resulting from:
Effect of tax-free income (0.06 )% (8.02 )% (10.63 )%
Effect of non-deductible share option expense 0.55 % 9.54 % 5.00 %
Effect of differential tax rates for non-PRC entities (0.06 )% (0.49 )% 3.05 %
Effect of non-deductible expenses 0.09 % 0.29 % 2.56 %
Effect of zero tax rate in foreign countries 0.15 % 0.44 % 0.05 %
Changes in valuation allowance 0.11 % 2.49 % 5.14 %
Others 0.07 % 0.16 % 0.29 %
Effective income tax rate 25.85 % 29.41 % 30.46 % The Group’s only major jurisdiction is China where tax returns
generally remain open and subject to examination by tax authorities for tax years 1999 onwards. The Group did not have any significant unrecognized tax benefits, and
no interest and penalty expenses were recorded for the years ended December 31, 2019, 2020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6 Earnings per share The following table sets forth the computation of basic and diluted
earnings per share for the years ended December 31, 2019, 2020 and 2021, for which the basic weighted average number of common shares
are based on the 1,371,643,240, 1,371,643,240 and 1,371,643,240 common shares issued by the Company, as if those shares were issued as
of the earliest date presented.
Year ended December 31
2019 2020 2021
RMB RMB RMB
Net income 534,643,942 114,852,526 65,207,464
Basic weighted average number of common shares outstanding 1,371,643,240 1,371,643,240 1,371,643,240
Effect of dilutive share options 96,143,147 153,589,125 68,071,099
Dilutive weighted average number of ordinary shares 1,467,786,387 1,525,232,365 1,439,714,339
Basic earnings per share 0.39 0.08 0.05
Diluted earnings per share 0.36 0.08 0.05 During the years ended December 31, 2019, 2020 and 2021, the Group
issued nil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s</t>
        </is>
      </c>
      <c r="B1" s="2" t="inlineStr">
        <is>
          <t>12 Months Ended</t>
        </is>
      </c>
    </row>
    <row r="2">
      <c r="B2" s="2" t="inlineStr">
        <is>
          <t>Dec. 31, 2021</t>
        </is>
      </c>
    </row>
    <row r="3">
      <c r="A3" s="3" t="inlineStr">
        <is>
          <t>Share-Based Payment Arrangement [Abstract]</t>
        </is>
      </c>
    </row>
    <row r="4">
      <c r="A4" s="4" t="inlineStr">
        <is>
          <t>SHARE-BASED COMPENSATION EXPENSES</t>
        </is>
      </c>
      <c r="B4" s="4" t="inlineStr">
        <is>
          <t>27 Share-based compensation expenses
(a) Description of share-based compensation arrangements On January 3, 2017, the Group adopted a new share incentive plan, or
the 2017 Share Incentive Plan. Options to purchase 187,933,72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2018 Share Incentive Plan (the “2018 Option”)
for granting shares award of CNFinance to certain management members and employees of the Group was issued to concurrently replace the
2017 Share Incentive Plan which granted Sincere Fame’s share. Except for the aforementioned change of grantor, all terms of the
2017 Share Incentive Plan and the 2018 Share Incentive Plan were the same. No change in the fair value, vesting conditions or the classification
of the 2017 Share Incentive Plan and the 2018 Share Incentive Plan. In connection with the 2018 Option, 187,933,720 ordinary shares were
issued to the Depositary as a reserve pool for future issuances upon the exercise of share options granted under the 2018 Option to the
Group’s management members and employees. All shareholder rights of these 187,933,720 ordinary shares including but not limited
to voting rights and dividend rights are unconditionally waived until the corresponding shares are exercised. On December 31, 2019, the Group granted options to certain management
and employees to purchase 119,674,780 ordinary shares pursuant to the 2018 Share Incentive Plan (the “2019 Option”). Accordingly,
50%, 30% and 20% of the award options shall vest on December 31, each of the years 2020 to 2022, respectively, with expiration dates on
December 31, each of the years 2025 to 2027.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ere no market conditions associated with the share option grants.
(b) Fair value of share options and assumptions The fair value of options granted to employees is determined based
on a number of factors including valuations. In determining the fair value of equity instruments, the Group referred to valuation reports
prepared by an independent third-party appraisal firm, based on data the Group provided. The valuation reports provided the Group with
guidelines in determining the fair value of the equity instruments, but the Group is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Share awards
Expected volatility 40 % 41.52 %
Expected dividends - -
Risk-free interest rate 3.10 % 3.12 %
Expected term (in years) 5 5
Expected life (in years) 6 8 The contractual life of the share option is used as an input into the
binomial option pricing model. Exercise multiple and post-vesting forfeit are incorporated into the model as well. 2018 Option When the options of the 2018 Option were issued, the Group’s
shares had not been publicly traded and its shares were rarely traded privately. Therefore, the expected volatility is estimated based
on the historical volatility of comparable entities with publicly traded shares for the period before the date of grant with length commensurate
to contractual life of the options. Since the contractual life of the options is 6 years, the risk-free rate for the expected term of
the options is determined based on the yield to maturity of China 6-year government bond at the date of grant. 2019 Option When the options of the 2019 Option were issued, the Group’s
shares were already publicly traded. Since the shares have only been publicly traded for just over a year, the expected volatility is
estimated based on the historical volatility of comparable entities with publicly traded shares for the period before the date of grant
with length commensurate to contractual life of the options. 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8 Option is as follows:
Number of Weighted Weighted
RMB RMB
Balance, December 31, 2016 - - -
Granted 187,933,720 - 1.27
Exercised - - -
Surrendered - - -
Balance, December 31, 2017 187,933,720 - 1.27
Exercisable, December 31, 2017 112,760,232 - 1.27
Expected to vest, December 31, 2017 75,173,488 - 1.27
Balance, December 31, 2017 187,933,720 - 1.27
Granted - - -
Exercised - - -
Surrendered - - -
Balance, December 31, 2018 187,933,720 - 1.27
Exercisable, December 31, 2018 150,346,976 - 1.27
Expected to vest, December 31, 2018 37,586,744 - 1.27
Balance, December 31, 2018 187,933,720 - 1.27
Granted - - -
Exercised - - -
Surrendered - - -
Balance, December 31, 2019 187,933,720 - 1.27
Exercisable, December 31, 2019 187,933,720 - 1.27
Expected to vest, December 31, 2019 - - - A summary of share option activity under the 2019 Option is as follows: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The following table sets forth the fair value of options and ordinary
shares estimated at the dates of option grants indicated below with the assistance from an independent valuation firm.
Date of options grant Options Exercise Fair value Fair value of
January 3, 2017 75,173,492 RMB0.50 RMB1.26 RMB1.72
January 3, 2017 112,760,238 RMB0.50 RMB1.27 RMB1.72
December 31, 2019 83,772,346 RMB1.00 RMB0.71 RMB1.40
December 31, 2019 35,902,434 RMB1.00 RMB0.75 RMB1.40 For the option granted on January 3, 2017, the Group recognized compensation
expenses of RMB39,715,168 and RMB15,886,067 in year 2018 and 2019, respectively. There was no income tax benefit recognized associated
with the share-based compensation expenses. As of December 31, 2019, the expenses in relation to the 2018 Option have been fully recognized. For the 2019 Option, the Group recognized compensation expenses
of RMB62,073,367 and RMB18,766,367 in year 2020 and 2021, respectively. There was no income tax benefit recognized associated with the
share-based compensation expenses. As of December 31, 2021, there is total unrecognized compensation cost of RMB5,774,267, which is expected
to be recognized over a weighted average period of 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Related Party Transactions</t>
        </is>
      </c>
      <c r="B1" s="2" t="inlineStr">
        <is>
          <t>12 Months Ended</t>
        </is>
      </c>
    </row>
    <row r="2">
      <c r="B2" s="2" t="inlineStr">
        <is>
          <t>Dec. 31, 2021</t>
        </is>
      </c>
    </row>
    <row r="3">
      <c r="A3" s="3" t="inlineStr">
        <is>
          <t>Related Party Transactions [Abstract]</t>
        </is>
      </c>
    </row>
    <row r="4">
      <c r="A4" s="4" t="inlineStr">
        <is>
          <t>Material related party transactions</t>
        </is>
      </c>
      <c r="B4" s="4" t="inlineStr">
        <is>
          <t>28 Material related party transactions The Group did not have any related party transactions in the year ende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29 Operating leases 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he following tables present the operating lease cost and other supplemental
information:
Year ended December 31
2019 2020 2021
RMB RMB RMB
Operating lease cost (1) 36,607,623 21,719,042 14,764,364
(1) Amounts include short-term leases that are immaterial.
December 31,
2020 2021
RMB RMB
Weighted-average remaining lease term 1.2 Years 1 Year
Weighted-average discount rate 4.73 % 4.73 %
Cash paid for amounts included in the measurement of lease liabilities under operating cash flows 18,327,069 15,478,630
ROU assets obtained in exchange for new operating lease liabilities 19,468,523 16,196,806 The following represents the Group’s future undiscounted cash
flows for each of the next five years and thereafter and reconciliation to the lease liabilities (excluding short-term operating leases)
as of December 31, 2021:
Year ended December 31 RMB
2022 10,379,175
2023 4,780,870
2024 649,263
2025 246,756
2026 132,792
Thereafter -
Total future operating lease payments 16,188,856
Less: imputed interest (667,834 )
Total present value of operating lease liabilities 15,521,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 xml:space="preserve">30 Condensed financial information of the parent company The Group’s PRC VIEs and PRC subsidiaries are restricted in their
ability to transfer a portion of their net assets to the Group.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Group’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Group’s operations and revenues are conducted
and generated in China, all of the Group’s revenues being earned and currency received are denominated in RMB. RMB is subject to
the foreign exchange control regulation in China, and, as a result, the Group may be unable to distribute any dividends outside of China
due to PRC foreign exchange control regulations that restrict the Group’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Group’s PRC subsidiary and VIE exceed
25% of the consolidated net assets of the Group. The condensed financial information of the parent company has been
prepared in accordance with SEC Regulation S-X Rule 5-04 and Rule 12-04, using the same accounting policies as set out in the Group’s
consolidated financial statements, except that the Group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Group, as such, these statements are not the general-purpose
financial statements of the reporting entity and should be read in conjunction with the notes to the consolidated financial statements
of the Group. On January 8, 2014, the Group was incorporated in the Cayman Islands
with one subscriber’s share allotted and issued at par value of HKD0.0001, representing 100% of the entire ordinary share of the
Group. The shareholder as well as shareholder’s equity remained the same until the reorganization with Sincere Fame. Condensed balance sheets
December 31, December 31,
RMB RMB
Assets
Cash and cash equivalents 3,315,160 -
Investments in subsidiaries 392,559,403 392,559,403
Other assets 296,210,723 291,457,560
Total assets 692,085,286 684,016,963
Liabilities and shareholders’ equity
Accrued employee benefits 97,555 -
Other operating liabilities 10,508,460 9,697,484
Total liabilities 10,606,015 9,697,484
Ordinary shares (USD0.0001 par value; 3,800,000,000 shares authorized; 1,371,643,240 shares issued and outstanding as of December 31, 2020; 1,559,576,960 shares issued and 1,371,643,240 shares outstanding as of December 31, 2021) 916,743 916,744
Additional paid-in capital 705,422,445 705,422,445
Retained earnings (7,277,923 ) (7,467,430 )
Accumulated other comprehensive income:
Foreign currency translation adjustment (17,581,994 ) (24,552,280 )
Total shareholders’ equity 681,479,271 674,319,479
Total liabilities and shareholders’ equity 692,085,286 684,016,963 Condensed statements of comprehensive income
Year ended December 31
2020 2021
RMB RMB
Interest and fees income
Interest on deposits with banks 5,713 171
Total interest and fees income 5,713 171
Other revenue - 481,007
Total non-interest income - 481,007
Total revenue 5,713 481,178
Operating expenses
Employee compensation and benefits (397,404 ) (580,464 )
Other expenses (2,456,055 ) (90,221 )
Total operating expenses (2,853,459 ) (670,685 )
Income before income tax expense (2,847,746 ) (189,507 )
Income tax expense - -
Net losses (2,847,746 ) (189,507 )
Other comprehensive losses
Foreign currency translation adjustment (20,712,092 ) (6,970,285 )
Comprehensive losses (23,559,838 ) (7,159,792 ) Condensed statements of cash flows
Year ended December 31
2020 2021
RMB RMB
Cash flows from operating activities:
Net losses (2,847,746 ) (189,507 )
Other operating assets 20,483,176 483,825
Other operating liabilities (801,055 ) (3,609,478 )
Net cash provided by/(used in) operating activities 16,834,375 (3,315,160 )
Net increase/(decrease) in cash and cash equivalents 16,834,375 (3,315,160 )
Cash and cash equivalents at the beginning of year 7,192,877 3,315,160
Effect of exchange rate change on cash and cash equivalents (20,712,092 ) -
Cash and cash equivalents at the end of year 3,315,1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31 Commitments and contingencies The Group has not entered into any financial guarantees or other commitments
to guarantee the payment obligations of any unconsolidated third parties. In addition, the Group has not entered into any derivative contracts
that are indexed to the Group’s shares and classified as shareholders’ equity, or that are not reflected in the Group’s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32 Subsequent events The Group has considered subsequent events through April 27, 2022,
which was the date of these consolidated financial statements were issued, and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CNY (¥)</t>
        </is>
      </c>
      <c r="B1" s="2" t="inlineStr">
        <is>
          <t>12 Months Ended</t>
        </is>
      </c>
    </row>
    <row r="2">
      <c r="B2" s="2" t="inlineStr">
        <is>
          <t>Dec. 31, 2021</t>
        </is>
      </c>
      <c r="C2" s="2" t="inlineStr">
        <is>
          <t>Dec. 31, 2020</t>
        </is>
      </c>
      <c r="D2" s="2" t="inlineStr">
        <is>
          <t>Dec. 31, 2019</t>
        </is>
      </c>
    </row>
    <row r="3">
      <c r="A3" s="3" t="inlineStr">
        <is>
          <t>Interest and fees income</t>
        </is>
      </c>
    </row>
    <row r="4">
      <c r="A4" s="4" t="inlineStr">
        <is>
          <t>Interest and financing service fees on loans</t>
        </is>
      </c>
      <c r="B4" s="6" t="n">
        <v>1770351645</v>
      </c>
      <c r="C4" s="6" t="n">
        <v>1828687910</v>
      </c>
      <c r="D4" s="6" t="n">
        <v>2953480997</v>
      </c>
    </row>
    <row r="5">
      <c r="A5" s="4" t="inlineStr">
        <is>
          <t>Interest on deposits with banks</t>
        </is>
      </c>
      <c r="B5" s="5" t="n">
        <v>11973675</v>
      </c>
      <c r="C5" s="5" t="n">
        <v>16133918</v>
      </c>
      <c r="D5" s="5" t="n">
        <v>16680498</v>
      </c>
    </row>
    <row r="6">
      <c r="A6" s="4" t="inlineStr">
        <is>
          <t>Total interest and fees income</t>
        </is>
      </c>
      <c r="B6" s="5" t="n">
        <v>1782325320</v>
      </c>
      <c r="C6" s="5" t="n">
        <v>1844821828</v>
      </c>
      <c r="D6" s="5" t="n">
        <v>2970161495</v>
      </c>
    </row>
    <row r="7">
      <c r="A7" s="4" t="inlineStr">
        <is>
          <t>Interest expenses on interest-bearing borrowings</t>
        </is>
      </c>
      <c r="B7" s="5" t="n">
        <v>-775565615</v>
      </c>
      <c r="C7" s="5" t="n">
        <v>-731315365</v>
      </c>
      <c r="D7" s="5" t="n">
        <v>-1309835699</v>
      </c>
    </row>
    <row r="8">
      <c r="A8" s="4" t="inlineStr">
        <is>
          <t>Total interest and fees expenses</t>
        </is>
      </c>
      <c r="B8" s="5" t="n">
        <v>-775565615</v>
      </c>
      <c r="C8" s="5" t="n">
        <v>-731315365</v>
      </c>
      <c r="D8" s="5" t="n">
        <v>-1309835699</v>
      </c>
    </row>
    <row r="9">
      <c r="A9" s="4" t="inlineStr">
        <is>
          <t>Net interest and fees income</t>
        </is>
      </c>
      <c r="B9" s="5" t="n">
        <v>1006759705</v>
      </c>
      <c r="C9" s="5" t="n">
        <v>1113506463</v>
      </c>
      <c r="D9" s="5" t="n">
        <v>1660325796</v>
      </c>
    </row>
    <row r="10">
      <c r="A10" s="4" t="inlineStr">
        <is>
          <t>Collaboration cost for sales partners</t>
        </is>
      </c>
      <c r="B10" s="5" t="n">
        <v>-425736650</v>
      </c>
      <c r="C10" s="5" t="n">
        <v>-415104428</v>
      </c>
      <c r="D10" s="5" t="n">
        <v>-174042054</v>
      </c>
    </row>
    <row r="11">
      <c r="A11" s="4" t="inlineStr">
        <is>
          <t>Net interest and fees income after collaboration cost</t>
        </is>
      </c>
      <c r="B11" s="5" t="n">
        <v>581023055</v>
      </c>
      <c r="C11" s="5" t="n">
        <v>698402035</v>
      </c>
      <c r="D11" s="5" t="n">
        <v>1486283742</v>
      </c>
    </row>
    <row r="12">
      <c r="A12" s="4" t="inlineStr">
        <is>
          <t>Provision for credit losses (net of increase in guaranteed recoverable assets of RMB100,304,255, RMB433,376,273 and RMB859,757,446 for years ended December 31, 2019, 2020 and 2021, respectively)</t>
        </is>
      </c>
      <c r="B12" s="5" t="n">
        <v>278190506</v>
      </c>
      <c r="C12" s="5" t="n">
        <v>-277586423</v>
      </c>
      <c r="D12" s="5" t="n">
        <v>-362735159</v>
      </c>
    </row>
    <row r="13">
      <c r="A13" s="4" t="inlineStr">
        <is>
          <t>Net interest and fees income after collaboration cost and provision for credit losses</t>
        </is>
      </c>
      <c r="B13" s="5" t="n">
        <v>859213561</v>
      </c>
      <c r="C13" s="5" t="n">
        <v>420815612</v>
      </c>
      <c r="D13" s="5" t="n">
        <v>1123548583</v>
      </c>
    </row>
    <row r="14">
      <c r="A14" s="4" t="inlineStr">
        <is>
          <t>Realized gains on sales of investments, net</t>
        </is>
      </c>
      <c r="B14" s="5" t="n">
        <v>19170436</v>
      </c>
      <c r="C14" s="5" t="n">
        <v>20153659</v>
      </c>
      <c r="D14" s="5" t="n">
        <v>46126258</v>
      </c>
    </row>
    <row r="15">
      <c r="A15" s="4" t="inlineStr">
        <is>
          <t>Net gains/(losses) on sales of loans</t>
        </is>
      </c>
      <c r="B15" s="5" t="n">
        <v>-450721346</v>
      </c>
      <c r="C15" s="5" t="n">
        <v>149631456</v>
      </c>
      <c r="D15" s="5" t="n">
        <v>75959140</v>
      </c>
    </row>
    <row r="16">
      <c r="A16" s="4" t="inlineStr">
        <is>
          <t>Other gains, net</t>
        </is>
      </c>
      <c r="B16" s="5" t="n">
        <v>47031532</v>
      </c>
      <c r="C16" s="5" t="n">
        <v>19762053</v>
      </c>
      <c r="D16" s="5" t="n">
        <v>6375348</v>
      </c>
    </row>
    <row r="17">
      <c r="A17" s="4" t="inlineStr">
        <is>
          <t>Total non-interest income/(losses)</t>
        </is>
      </c>
      <c r="B17" s="5" t="n">
        <v>-384519378</v>
      </c>
      <c r="C17" s="5" t="n">
        <v>189547168</v>
      </c>
      <c r="D17" s="5" t="n">
        <v>128460746</v>
      </c>
    </row>
    <row r="18">
      <c r="A18" s="3" t="inlineStr">
        <is>
          <t>Operating expenses</t>
        </is>
      </c>
    </row>
    <row r="19">
      <c r="A19" s="4" t="inlineStr">
        <is>
          <t>Employee compensation and benefits</t>
        </is>
      </c>
      <c r="B19" s="5" t="n">
        <v>-211168519</v>
      </c>
      <c r="C19" s="5" t="n">
        <v>-190374014</v>
      </c>
      <c r="D19" s="5" t="n">
        <v>-228135061</v>
      </c>
    </row>
    <row r="20">
      <c r="A20" s="4" t="inlineStr">
        <is>
          <t>Share-based compensation expenses</t>
        </is>
      </c>
      <c r="B20" s="5" t="n">
        <v>-18766367</v>
      </c>
      <c r="C20" s="5" t="n">
        <v>-62073367</v>
      </c>
      <c r="D20" s="5" t="n">
        <v>-15886067</v>
      </c>
    </row>
    <row r="21">
      <c r="A21" s="4" t="inlineStr">
        <is>
          <t>Taxes and surcharges</t>
        </is>
      </c>
      <c r="B21" s="5" t="n">
        <v>-35729101</v>
      </c>
      <c r="C21" s="5" t="n">
        <v>-49452609</v>
      </c>
      <c r="D21" s="5" t="n">
        <v>-67689864</v>
      </c>
    </row>
    <row r="22">
      <c r="A22" s="4" t="inlineStr">
        <is>
          <t>Operating lease cost</t>
        </is>
      </c>
      <c r="B22" s="5" t="n">
        <v>-14764364</v>
      </c>
      <c r="C22" s="5" t="n">
        <v>-21719042</v>
      </c>
      <c r="D22" s="5" t="n">
        <v>-36607623</v>
      </c>
    </row>
    <row r="23">
      <c r="A23" s="4" t="inlineStr">
        <is>
          <t>Other expenses</t>
        </is>
      </c>
      <c r="B23" s="5" t="n">
        <v>-100500388</v>
      </c>
      <c r="C23" s="5" t="n">
        <v>-124042182</v>
      </c>
      <c r="D23" s="5" t="n">
        <v>-182678536</v>
      </c>
    </row>
    <row r="24">
      <c r="A24" s="4" t="inlineStr">
        <is>
          <t>Total operating expenses</t>
        </is>
      </c>
      <c r="B24" s="5" t="n">
        <v>-380928739</v>
      </c>
      <c r="C24" s="5" t="n">
        <v>-447661214</v>
      </c>
      <c r="D24" s="5" t="n">
        <v>-530997151</v>
      </c>
    </row>
    <row r="25">
      <c r="A25" s="4" t="inlineStr">
        <is>
          <t>Income before income tax expense</t>
        </is>
      </c>
      <c r="B25" s="5" t="n">
        <v>93765444</v>
      </c>
      <c r="C25" s="5" t="n">
        <v>162701566</v>
      </c>
      <c r="D25" s="5" t="n">
        <v>721012178</v>
      </c>
    </row>
    <row r="26">
      <c r="A26" s="4" t="inlineStr">
        <is>
          <t>Income tax expense</t>
        </is>
      </c>
      <c r="B26" s="5" t="n">
        <v>-28557980</v>
      </c>
      <c r="C26" s="5" t="n">
        <v>-47849040</v>
      </c>
      <c r="D26" s="5" t="n">
        <v>-186368236</v>
      </c>
    </row>
    <row r="27">
      <c r="A27" s="4" t="inlineStr">
        <is>
          <t>Net income</t>
        </is>
      </c>
      <c r="B27" s="6" t="n">
        <v>65207464</v>
      </c>
      <c r="C27" s="6" t="n">
        <v>114852526</v>
      </c>
      <c r="D27" s="6" t="n">
        <v>534643942</v>
      </c>
    </row>
    <row r="28">
      <c r="A28" s="3" t="inlineStr">
        <is>
          <t>Earnings per share</t>
        </is>
      </c>
    </row>
    <row r="29">
      <c r="A29" s="4" t="inlineStr">
        <is>
          <t>Basic (in Yuan Renminbi per share)</t>
        </is>
      </c>
      <c r="B29" s="7" t="n">
        <v>0.05</v>
      </c>
      <c r="C29" s="7" t="n">
        <v>0.08</v>
      </c>
      <c r="D29" s="7" t="n">
        <v>0.39</v>
      </c>
    </row>
    <row r="30">
      <c r="A30" s="4" t="inlineStr">
        <is>
          <t>Diluted (in Yuan Renminbi per share)</t>
        </is>
      </c>
      <c r="B30" s="7" t="n">
        <v>0.05</v>
      </c>
      <c r="C30" s="7" t="n">
        <v>0.08</v>
      </c>
      <c r="D30" s="7" t="n">
        <v>0.36</v>
      </c>
    </row>
    <row r="31">
      <c r="A31" s="3" t="inlineStr">
        <is>
          <t>Other comprehensive income/(losses)</t>
        </is>
      </c>
    </row>
    <row r="32">
      <c r="A32" s="4" t="inlineStr">
        <is>
          <t>Net unrealized losses on investment securities</t>
        </is>
      </c>
      <c r="B32" s="4" t="inlineStr">
        <is>
          <t xml:space="preserve"> </t>
        </is>
      </c>
      <c r="C32" s="6" t="n">
        <v>-171040</v>
      </c>
      <c r="D32" s="6" t="n">
        <v>-1518079</v>
      </c>
    </row>
    <row r="33">
      <c r="A33" s="4" t="inlineStr">
        <is>
          <t>Foreign currency translation adjustment</t>
        </is>
      </c>
      <c r="B33" s="5" t="n">
        <v>-6936969</v>
      </c>
      <c r="C33" s="5" t="n">
        <v>-16166094</v>
      </c>
      <c r="D33" s="5" t="n">
        <v>3965185</v>
      </c>
    </row>
    <row r="34">
      <c r="A34" s="4" t="inlineStr">
        <is>
          <t>Comprehensive income</t>
        </is>
      </c>
      <c r="B34" s="6" t="n">
        <v>58270495</v>
      </c>
      <c r="C34" s="6" t="n">
        <v>98515392</v>
      </c>
      <c r="D34" s="6" t="n">
        <v>537091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Description of Business, Organization, and Basis of Presentation [Abstract]</t>
        </is>
      </c>
    </row>
    <row r="4">
      <c r="A4" s="4" t="inlineStr">
        <is>
          <t>Principles of consolidation</t>
        </is>
      </c>
      <c r="B4" s="4" t="inlineStr">
        <is>
          <t xml:space="preserve">(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t>
        </is>
      </c>
    </row>
    <row r="5">
      <c r="A5" s="4" t="inlineStr">
        <is>
          <t>Currency translation for financial statements presentation</t>
        </is>
      </c>
      <c r="B5" s="4" t="inlineStr">
        <is>
          <t xml:space="preserve">(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guarantee liabilities, the fair value of investment
securities and the fair value of share-based compensation. </t>
        </is>
      </c>
    </row>
    <row r="7">
      <c r="A7" s="4" t="inlineStr">
        <is>
          <t>Revenue recognition</t>
        </is>
      </c>
      <c r="B7" s="4" t="inlineStr">
        <is>
          <t xml:space="preserve">(d) Revenue recognition Interest and financing service fees on loans which are amortized over
the contractual life of the related loans are recognized in consolidated statements of comprehensive income in accordance with ASC 310
using the effective interest method. Mortgage agency service revenue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iii) Realized gains/(losses) on sales of investments Realized gains/(losses) consist of realized gains and losses from the
sale of investment securities, presented on a net basis.
(iv) Net gains/(losses) on sales of loans Net gains/(losses) on sales of loans refer to any gains and losses
from the disposal of loans which is accounted for as a sale under ASC 860.
(v) Gains on confiscation of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t>
        </is>
      </c>
    </row>
    <row r="8">
      <c r="A8" s="4" t="inlineStr">
        <is>
          <t>Loans</t>
        </is>
      </c>
      <c r="B8" s="4" t="inlineStr">
        <is>
          <t xml:space="preserve">(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18 and 2019,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t>
        </is>
      </c>
    </row>
    <row r="9">
      <c r="A9" s="4" t="inlineStr">
        <is>
          <t>Cash, cash equivalents and restricted cash</t>
        </is>
      </c>
      <c r="B9" s="4" t="inlineStr">
        <is>
          <t xml:space="preserve">(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t>
        </is>
      </c>
    </row>
    <row r="10">
      <c r="A10" s="4" t="inlineStr">
        <is>
          <t>Investment securities</t>
        </is>
      </c>
      <c r="B10" s="4" t="inlineStr">
        <is>
          <t xml:space="preserve">(g) Investment securities Equity securities Equity securities consist of wealth management products and asset management
products. Equity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t>
        </is>
      </c>
    </row>
    <row r="11">
      <c r="A11" s="4" t="inlineStr">
        <is>
          <t>Property and equipment</t>
        </is>
      </c>
      <c r="B11" s="4" t="inlineStr">
        <is>
          <t xml:space="preserve">(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t>
        </is>
      </c>
    </row>
    <row r="12">
      <c r="A12" s="4" t="inlineStr">
        <is>
          <t>Goodwill</t>
        </is>
      </c>
      <c r="B12" s="4" t="inlineStr">
        <is>
          <t xml:space="preserve">(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
        </is>
      </c>
    </row>
    <row r="13">
      <c r="A13" s="4" t="inlineStr">
        <is>
          <t>Intangible assets</t>
        </is>
      </c>
      <c r="B13" s="4" t="inlineStr">
        <is>
          <t xml:space="preserve">(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0 and 2021 and determined that it is more likely than not that the carrying value was less than the fair value. Intangible assets with finite useful lives represent software and cooperation
agreements, the estimated useful lives of which are 1 to 5 years and 5 years, respectively. </t>
        </is>
      </c>
    </row>
    <row r="14">
      <c r="A14" s="4" t="inlineStr">
        <is>
          <t>Income tax</t>
        </is>
      </c>
      <c r="B14" s="4" t="inlineStr">
        <is>
          <t xml:space="preserve">(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t>
        </is>
      </c>
    </row>
    <row r="15">
      <c r="A15" s="4" t="inlineStr">
        <is>
          <t>Employee benefit plans</t>
        </is>
      </c>
      <c r="B15" s="4" t="inlineStr">
        <is>
          <t xml:space="preserve">(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t>
        </is>
      </c>
    </row>
    <row r="16">
      <c r="A16" s="4" t="inlineStr">
        <is>
          <t>Long-lived assets</t>
        </is>
      </c>
      <c r="B16" s="4" t="inlineStr">
        <is>
          <t xml:space="preserve">(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t>
        </is>
      </c>
    </row>
    <row r="17">
      <c r="A17" s="4" t="inlineStr">
        <is>
          <t>Share-based compensation</t>
        </is>
      </c>
      <c r="B17" s="4" t="inlineStr">
        <is>
          <t xml:space="preserve">(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t>
        </is>
      </c>
    </row>
    <row r="18">
      <c r="A18" s="4" t="inlineStr">
        <is>
          <t>Operating leases</t>
        </is>
      </c>
      <c r="B18" s="4" t="inlineStr">
        <is>
          <t xml:space="preserve">(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t>
        </is>
      </c>
    </row>
    <row r="19">
      <c r="A19" s="4" t="inlineStr">
        <is>
          <t>Guarantee liabilities</t>
        </is>
      </c>
      <c r="B19" s="4" t="inlineStr">
        <is>
          <t xml:space="preserve">(p) Guarantee liabilities The estimated fair value of the guarantee liabilities at inception
of the loans is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other gains, net” in the consolidated
statements of comprehensive income. The expected credit losses of the guarantee are accounted for in addition
to and separately from the guarantee liability accounted for under ASC 460. The contingent guarantee liabilities are determined using
CECL lifetime methodology and recognized in full amount at loan inceptions. At each reporting date, the Group measures the contingent
guarantee liabilities of the underlying loans, on a portfolio basis, and the relevant credit losses of guarantee are recorded as “other
gains, net” in the consolidated statements of comprehensive income. </t>
        </is>
      </c>
    </row>
    <row r="20">
      <c r="A20" s="4" t="inlineStr">
        <is>
          <t>Repurchase agreements</t>
        </is>
      </c>
      <c r="B20" s="4" t="inlineStr">
        <is>
          <t xml:space="preserve">(q)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t>
        </is>
      </c>
    </row>
    <row r="21">
      <c r="A21" s="4" t="inlineStr">
        <is>
          <t>Commitments and contingencies</t>
        </is>
      </c>
      <c r="B21" s="4" t="inlineStr">
        <is>
          <t xml:space="preserve">(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2">
      <c r="A22" s="4" t="inlineStr">
        <is>
          <t>Fair value measurements</t>
        </is>
      </c>
      <c r="B22" s="4" t="inlineStr">
        <is>
          <t xml:space="preserve">(s)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
        </is>
      </c>
    </row>
    <row r="23">
      <c r="A23" s="4" t="inlineStr">
        <is>
          <t>Earnings per share</t>
        </is>
      </c>
      <c r="B23" s="4" t="inlineStr">
        <is>
          <t xml:space="preserve">(t)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t>
        </is>
      </c>
    </row>
    <row r="24">
      <c r="A24" s="4" t="inlineStr">
        <is>
          <t>Segment reporting</t>
        </is>
      </c>
      <c r="B24" s="4" t="inlineStr">
        <is>
          <t xml:space="preserve">(u)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 </t>
        </is>
      </c>
    </row>
    <row r="25">
      <c r="A25" s="4" t="inlineStr">
        <is>
          <t>Recently issued accounting standards</t>
        </is>
      </c>
      <c r="B25" s="4" t="inlineStr">
        <is>
          <t>(v) Recently adopted accounting standards Income
Taxes – Simplifying the Accounting for Income Taxes In
December 2019, the FASB issued ASU No. 2019-12, Simplifying the Accounting for Income Taxes, as part of its initiative to reduce complexity
in accounting standards. The Update provides narrow scope simplifications and improvements to the general principles in ASC Topic 740
– Income Taxes related to intraperiod tax allocation, basis differences when there are changes in ownership of foreign investments
and interim accounting for income taxes when year-to-date losses exceed anticipated annual losses. The Group adopted this Update on January
1, 2021. The Update did not have a material impact on the Group’s consolidated financial statements. Investments
– Equity Securities, Equity Method and Joint Ventures, and Derivatives and Hedging: Clarifying the Interactions In
January 2020, the FASB issued ASU No. 2020-01, Investments—Equity Securities (Topic 321), Investments—Equity Method and Joint
Ventures (Topic 323), and Derivatives and Hedging (Topic 815), which clarifies the accounting for equity securities upon transition between
the measurement alternative and equity method. The Group adopted this Update on January 1, 2021. The Update did not have a material impact
on the Group’s consolidated financial statements. Amendments
to SEC paragraphs pursuant to SEC Final Rule Releases No. 33-17086 and No. 33-10835 In
August 2021, the FASB issued ASU No. 2021-06, Presentation of Financial Statements (Topic 205), Financial Services—Depository and
Lending (Topic 942), and Financial Services—Investment Companies (Topic 946), which amended certain paragraphs for better presentation
of codifications. This Update was effective immediately upon its release in August 2021 and did not have a material impact on the Group’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 (Tables)</t>
        </is>
      </c>
      <c r="B1" s="2" t="inlineStr">
        <is>
          <t>12 Months Ended</t>
        </is>
      </c>
    </row>
    <row r="2">
      <c r="B2" s="2" t="inlineStr">
        <is>
          <t>Dec. 31, 2021</t>
        </is>
      </c>
    </row>
    <row r="3">
      <c r="A3" s="3" t="inlineStr">
        <is>
          <t>Description of Business, Organization, and Basis of Presentation [Abstract]</t>
        </is>
      </c>
    </row>
    <row r="4">
      <c r="A4" s="4" t="inlineStr">
        <is>
          <t>Schedule of investment in significant subsidiaries</t>
        </is>
      </c>
      <c r="B4" s="4" t="inlineStr">
        <is>
          <t>Name
of company Place
and date of incorporation/ Registered Issued Percentage
of Principal
Direct Indirect
Sincere
Fame International British Virgin Islands 1,230,434 1,230,434 100 % - Investment Holding
China Financial
Services Hong Kong 100,000,000 100,000,000 - 100 % Investment Holding
Fanhua Chuang
Li Information the PRC 400,000,000 400,000,000 - 100 % Investment Holding
Shenzhen
Fanhua United the PRC 250,000,000 250,000,000 - 100 % Investment Holding
Guangzhou
Anyu Mortgage the PRC 2,220,000 2,220,000 - 100 % Micro credit and mortgage agency services
Chongqing
Fengjie Financial the PRC 500,000 500,000 - 100 % Financial consultancy
Guangzhou
Chengze the PRC 3,000,000 3,000,000 - 100 % Software development and maintenance
Chongqing
Liangjiang New the PRC 30,000,000 30,000,000 - 100 % Micro credit and mortgage agency services
Shenzhen
Fanhua Micro-credit the PRC 300,000,000 300,000,000 - 100 % Micro credit and mortgage agency services
Name of company Place and date of Registered Issued Percentage of Principal
Direct Indirect
Shenzhen
Fanhua Fund the PRC 5,000,000 5,000,000 - 100 % Company register service
Guangzhou Heze Information the PRC 20,000,000 20,000,000 - 100 % Software development and maintenance
Beijing Lianxin Chuanghui the PRC 10,000,000 10,000,000 - 100 % Software development and maintenance
Shenzhen Fanlian
Investment the PRC 30,000,000 30,000,000 - 100 % Investment Holding
Fanhua Financial
Leasing (Shenzhen) Co., Ltd. the PRC 10,000,000 10,000,000 - 100 % Business
Shenzhen Fanhua Chengyu the PRC 10,000,000 10,000,000 - 100 % Labor outsourcing services
Beijing Fanhua Qilin
Capital the PRC 100,000,000 10,000,000 - 96 % Asset Management
Shijiazhuang Fanhua
Financial the PRC 2,000,000 - - 100 % Financial Consultancy
Taizhou Fanhua Financial the PRC 500,000 - - 100 % Financial Consultancy
Xuzhou Shenfanlian
Enterprise the PRC 10,000,000 - - 100 % Enterprise Management
Name of company Place
and date of Registered Issued Percentage of Principal
Direct Indirect
Nantong Shenfanlian Enterprise 南通深泛联企业管理 the PRC 5,000,000 - - 100 % Enterprise Management
Baoding Fanjie Financial 保定泛杰财务咨询 the PRC 500,000 - - 100 % Financial Consultancy
Shenzhen Fancheng 深圳泛诚商业运营管理合伙企业
有限合伙 the PRC 500,000,000 34,550,000 - 100 % Enterprise Management
Fanxiaoxuan Cultural 泛小宣文化传媒 广州 有限公司 the PRC 1,000,000 - - 100 % Enterprise Management
Guangzhou Fanze Information the PRC 10,000,000 - - 100 % Software development and maintenance
Langfang
Fanhua Technology the PRC 200,000 - - 100 % Software development and maintenance
Shenyang
Fanhua Financial the PRC 1,000,000 - - 100 % Financial consultancy
Luoyang Fanzhan Information the PRC 500,000 - - 100 % Software development and maintenance
Lanzhou Fanhua Enterprise the PRC 200,000 - - 100 % Enterprise Management
Yantai Shenzhen Fanlian the PRC 1,000,000 - - 100 % Financial consultancy
Name
of company Place
and date of Registered Issued Percentage
of Principal
Direct Indirect
Haikou
Fanhua Financial the PRC RMB 1,000,000 - - 100 % Financial consultancy
Ganzhou Shenzhen
Fanlian the PRC RMB 1,000,000 - - 100 % Financial consultancy
Lianyungang
Shenzhen Fanlian the PRC RMB 1,000,000 - - 100 % Financial consultancy
Fanhua Jinfu
(Foshan) Co., Ltd. the PRC RMB 200,000,000 - - 100 % Financial consultancy
Huaian Fanhualian
Economic 淮安泛华联经济信息咨询有限公司 the PRC RMB 1,000,000 - - 100 % Financial consultancy
Yancheng
Fanhua Financial the PRC RMB 1,000,000 - - 100 % Financial consultancy
Name of structured funds Place and Principal activities
Tianjin Ninghua Economic Information Advisory Partnership (Limited Partnership) 天津宁华经济信息咨询合伙企业（有限合伙） the PRC Micro credit
Shenzhen Shengshu Information Technology Advisory Partnership (Limited Partnership) 深圳盛枢信息技术咨询合伙企业（有限合伙） the PRC Micro credit
Shenzhen Chengshu Information Technology Advisory Partnership (Limited Partnership) 深圳诚枢信息技术咨询合伙企业（有限合伙） the PRC Micro credit
Shenzhen Xuanshu Information Technology Advisory Partnership (Limited Partnership) 深圳宣枢信息技术咨询合伙企业（有限合伙） the PRC Micro credit
Tianjin Juehua Economic Information Advisory Partnership (Limited Partnership) 天津珏华经济信息咨询合伙企业（有限合伙） the PRC Micro credit</t>
        </is>
      </c>
    </row>
    <row r="5">
      <c r="A5" s="4" t="inlineStr">
        <is>
          <t>Schedule of investments in the consolidated VIEs by the group</t>
        </is>
      </c>
      <c r="B5" s="4" t="inlineStr">
        <is>
          <t xml:space="preserve">Name of structured funds Place and Principal
activities
Jinghua Structured Fund 6 菁华 号信托计划 the PRC Micro credit
Bohai Trust Shenfanlian Micro Finance Structured Fund the PRC Micro credit
Bohai Huihe SME Structured Fund the PRC Micro credit
Zhongyuan Wealth Anhui Structured Fund 1 中原财富 安惠 期 the PRC Micro credit
Zhongyuan Wealth Anhui Structured Fund 2 安惠 期 the PRC Micro credit
Beijing Fanhua Micro-credit Company Limited the PRC Micro credit and mortgage agency services
Zhonghai Lanhai Structured Fund 1 号集合资金信托计划 the PRC Micro credit
Bairui Hengyi No.613 Structured Fund 百瑞恒益 号集合资金信托计划 the PRC Micro credit
Bohai Trust No.1 Huiying Structured Fund 渤海惠盈 号集合资金信托计划 the PRC Micro credit
Bohai Trust No.2 Shenzhen Fanhua United Structured Fund 渤海信托 深泛联 号集合资金信托计划 the PRC Micro credit
Everbright No.1 Business Acceleration Structured Fund 光大助业 号集合资金信托计划 the PRC Micro credit
Jinghua Structured Fund 1 外贸信托菁华 号集合资金信托计划 the PRC Micro credit
Zhonghai Lanhai Structured Fund 1-2 中海信托 蓝海 号集合资金信托计划 the PRC Micro credit
Zhonghai Lanhai Structured Fund 1-3 中海信托 蓝海 号集合资金信托计划 the PRC Micro credit
Hunan Structured Fund
2019-1 湖南信托 集合资金信托计划 the PRC Micro credit
Hunan Structured Fund 2019-2 湖南信托 集合资金信托计划 the PRC Micro credit
Shaanxi International Xinglong Structured Fund 1-1 陕国投·兴隆 号集合资金信托计划 the PRC Micro credit
Shaanxi International Xinglong Structured Fund 2-1 陕国投·兴隆 号集合资金信托计划 the PRC Micro credit
Bairui Hengyi No.711 Structured Fund 百瑞恒益 号集合资金信托计划 the PRC Micro credit
Name of structured funds Place and Principal activities
Zhonghai Lanhai Structured Fund 1-4 蓝海 号集合资金信托计划 the PRC Micro credit
Zhongyuan Wealth Anhui Structured Fund 49 中原信托 安惠 期 the PRC Micro credit
Bairui Hengyi No.724 Structured Fund 百瑞恒益 号集合资金信托计划 the PRC Micro credit
Zhonghai Lanhai Structured Fund 1-5 中海信托 蓝海 号集合资金信托计划 the PRC Micro credit
Zhonghai Lanhai Structured Fund 1-6 中海信托 蓝海 号集合资金信托计划 the PRC Micro credit
No. 50 Jinghua Structured Fund 外贸信托菁华 号资管计划 the PRC Micro credit
Zhonghai Lanhai Structured Fund 1-1 中海信托 蓝海 号集合资金信托计划 the PRC Micro credit
Shaanxi International Xinglong Structured Fund 22-1 陕国投·兴隆 号集合资金信托计划 the PRC Micro credit
Zhonghai Lanhai Structured Fund 1-7 中海信托 蓝海 号集合资金信托计划 the PRC Micro credit
No. 74 Jinghua Structured Fund 外贸信托菁华 号资管计划 the PRC Micro credit
Hunan Structured Fund 2020-1 湖南信托 集合资金信托计划 the PRC Micro credit
Shaanxi International Xinglong Structured Fund 2-2 陕国投·兴隆 号集合资金信托计划 the PRC Micro credit
No.103 Jinghua Structured Fund 外贸信托菁华 号资管计划 the PRC Micro credit
Zhonghai Lanhai Structured Fund 30-X 蓝海 号集合资金信托计划 the PRC Micro credit
Bohai Trust 2020 Pucheng No. 75 渤海信托· 普诚 号集合资金信托计划 the PRC Micro credit
Guomin Tianshu Structured Fund 2-1 国民信托·天枢 号单一资金信托 the PRC Micro credit
Shenzhen Fanshu Information Technology Advisory Partnership (Limited Partnership). 深圳泛枢信息技术咨询合伙企业（有限合伙） the PRC Micro credit
Shenzhen Lianshu Economic Information Technology Advisory Partnership (Limited Partnership) 深圳联枢经济信息技术咨询合伙企业（有限合伙） the PRC Micro credit
Shenzhen Ruishu Economic Information Technology Advisory Partnership (Limited Partnership) 深圳瑞枢经济信息技术咨询合伙企业（有限合伙） the PRC Micro credit </t>
        </is>
      </c>
    </row>
    <row r="6">
      <c r="A6" s="4" t="inlineStr">
        <is>
          <t>Schedule of assets and liabilities of the consolidated VIEs</t>
        </is>
      </c>
      <c r="B6" s="4" t="inlineStr">
        <is>
          <t xml:space="preserve">December 31, December 31,
RMB RMB
Cash, cash equivalents and restricted cash 1,038,176,909 1,516,044,449
Loans principal, interest and financing service fees receivables 8,852,118,199 8,878,866,554
Investment securities 298,102,047 709,255,924
Deferred tax assets - 6,903
Other assets 648,766,471 1,281,470,272
Total assets 10,837,163,626 12,385,644,102
Interest-bearing borrowings 5,700,030,866 8,041,816,663
Income taxes payable 642,912 733,159
Other liabilities 126,419,633 125,382,650
Total liabilities 5,827,093,411 8,167,932,472 </t>
        </is>
      </c>
    </row>
    <row r="7">
      <c r="A7" s="4" t="inlineStr">
        <is>
          <t>Schedule of of operations of the VIEs</t>
        </is>
      </c>
      <c r="B7" s="4" t="inlineStr">
        <is>
          <t xml:space="preserve">Year ended December 31
2019 2020 2021
RMB RMB RMB
Revenue 2,939,040,096 1,915,875,820 1,326,918,761
Net income 663,949,174 658,400,554 579,742,472 </t>
        </is>
      </c>
    </row>
    <row r="8">
      <c r="A8" s="4" t="inlineStr">
        <is>
          <t>Schedule of cash flows of the VIEs</t>
        </is>
      </c>
      <c r="B8" s="4" t="inlineStr">
        <is>
          <t xml:space="preserve">Year ended December 31
2019 2020 2021
RMB RMB RMB
Net cash used in operating activities (426,302,852 ) (303,745,231 ) (1,571,552,463 )
Net cash provided by/(used in) investing activities 4,207,318,357 692,705,844 (633,511,824 )
Net cash (used in)/provided by financing activities (5,262,323,314 ) (429,173,286 ) 2,682,931,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December
31, 2021
Fair
value Level
1 Level
2 Level
3
RMB RMB RMB RMB
Wealth
management products 847,047,295 729,255,924 117,791,371 -
Total 847,047,295 729,255,924 117,791,371 -
December
31, 2020
Fair
value Level
1 Level
2 Level
3
RMB RMB RMB RMB
Asset
management products 20,028,205 - 20,028,205 -
Wealth
management products 398,108,568 397,107,417 1,001,151 -
Total 418,136,773 397,107,417 21,029,356 - </t>
        </is>
      </c>
    </row>
    <row r="5">
      <c r="A5" s="4" t="inlineStr">
        <is>
          <t>Schedule of assets measured at fair value on a non-recurring basis</t>
        </is>
      </c>
      <c r="B5" s="4" t="inlineStr">
        <is>
          <t xml:space="preserve">December
31, 2021
Fair
value Level
1 Level
2 Level
3
RMB RMB RMB RMB
Loans (1) 368,997,898 - 368,997,898 -
Loans
held-for-sale (2) 24,696,075 - 24,696,075 -
Equity
securities (3) 24,010,000 - 24,010,000 -
Total 417,703,973 - 417,703,973 -
December
31, 2020
Fair
value Level
1 Level
2 Level
3
RMB RMB RMB RMB
Loans (1) 656,490,484 - 656,490,484 -
Loans
held-for-sale (2) 76,013,067 - 76,013,067 -
Equity
securities (3) 34,010,000 - 34,010,000 -
Total 766,513,551 - 766,513,55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Principal, Interest and Financing Service Fee Receivables (Tables)</t>
        </is>
      </c>
      <c r="B1" s="2" t="inlineStr">
        <is>
          <t>12 Months Ended</t>
        </is>
      </c>
    </row>
    <row r="2">
      <c r="B2" s="2" t="inlineStr">
        <is>
          <t>Dec. 31, 2021</t>
        </is>
      </c>
    </row>
    <row r="3">
      <c r="A3" s="3" t="inlineStr">
        <is>
          <t>Receivables [Abstract]</t>
        </is>
      </c>
    </row>
    <row r="4">
      <c r="A4" s="4" t="inlineStr">
        <is>
          <t>Schedule of allowances for loans principal, interest and financing service fee receivables</t>
        </is>
      </c>
      <c r="B4" s="4" t="inlineStr">
        <is>
          <t xml:space="preserve">December 31, 2020 December 31, 2021
Note First lien Second lien Subtotal First lien Second lien Subtotal
RMB RMB RMB RMB RMB RMB
Loans principal, interest and financing service fee receivables 3,877,185,065 5,174,035,226 9,051,220,291 3,514,373,477 5,898,343,889 9,412,717,366
Less: allowance for credit losses (a)
- Individually assessed (27,176,553 ) (44,821,768 ) (71,998,321 ) (32,968,722 ) (28,511,175 ) (61,479,897 )
- Collectively assessed (222,034,413 ) (313,932,764 ) (535,967,177 ) (357,239,452 ) (557,131,502 ) (914,370,954 )
Subtotal (249,210,966 ) (358,754,532 ) (607,965,498 ) (390,208,174 ) (585,642,677 ) (975,850,851 )
Net loans principal, interest and financing service fee receivables 3,627,974,099 4,815,280,694 8,443,254,793 3,124,165,303 5,312,701,212 8,436,866,515 </t>
        </is>
      </c>
    </row>
    <row r="5">
      <c r="A5" s="4" t="inlineStr">
        <is>
          <t>Schedule of allowances for loans principal, interest and financing service fee receivables by impairment methodology with the recorded investment</t>
        </is>
      </c>
      <c r="B5" s="4" t="inlineStr">
        <is>
          <t xml:space="preserve">December 31, 2021
Allowance for loans which Allowance for loans which
First lien Second lien Subtotal First lien Second lien Subtotal Total
RMB RMB RMB RMB RMB RMB RMB
As of January 1 222,034,413 313,932,764 535,967,177 27,176,553 44,821,768 71,998,321 607,965,498
Provision for credit losses 1,184,418 (6,117,066 ) (4,932,648 ) (65,333,841 ) (137,477,353 ) (202,811,194 ) (207,743,842 )
Charge-offs (53,919,303 ) (69,524,088 ) (123,443,391 ) (9,950,932 ) (11,630,112 ) (21,581,044 ) (145,024,435 )
Increase in guaranteed recoverable assets 187,939,924 318,839,892 506,779,816 18,633,218 16,504,672 35,137,890 541,917,706
Recoveries - - - 62,443,724 116,292,200 178,735,924 178,735,924
As of December 31 357,239,452 557,131,502 914,370,954 32,968,722 28,511,175 61,479,897 975,850,851
Net loans principal, interest and financing service fee receivables 3,048,382,936 5,249,959,347 8,298,342,283 75,782,367 62,741,865 138,524,232 8,436,866,515
Recorded investment 3,405,622,388 5,807,090,849 9,212,713,237 108,751,089 91,253,040 200,004,129 9,412,717,366
December 31, 2020
Allowance
for loans which Allowance for loans which are individually assessed
First lien Second lien Subtotal First lien Second lien Subtotal Total
RMB RMB RMB RMB RMB RMB RMB
As of January 1 177,557,866 250,790,332 428,348,198 135,250,063 314,223,860 449,473,923 877,822,121
Change in accounting principle (1) 6,484,822 21,939,535 28,424,357 - - - 28,424,357
Beginning of year, adjusted 184,042,688 272,729,867 456,772,555 135,250,063 314,223,860 449,473,923 906,246,478
Provision for credit losses (43,813,630 ) 50,112,460 6,298,830 112,670,171 126,738,791 239,408,962 245,707,792
Charge-offs (34,273,187 ) (172,638,761 ) (206,911,948 ) (239,620,691 ) (428,900,848 ) (668,521,539 ) (875,433,487 )
Increase in guaranteed recoverable assets 116,078,542 163,729,198 279,807,740 18,877,010 32,759,965 51,636,975 331,444,715
Recoveries - - - - - - -
As of December 31 222,034,413 313,932,764 535,967,177 27,176,553 44,821,768 71,998,321 607,965,498
Net loans principal, interest and financing service fee receivables 3,375,900,505 4,591,204,190 7,967,104,695 252,073,594 224,076,504 476,150,098 8,443,254,793
Recorded investment 3,597,934,918 4,905,136,954 8,503,071,872 279,250,147 268,898,272 548,148,419 9,051,220,291
(1) Effective
January 1, 2020, the Group adopted accounting guidance which changed impairment recognition of financial instruments to a model that
is based on expected losses rather than incurred losses. </t>
        </is>
      </c>
    </row>
    <row r="6">
      <c r="A6" s="4" t="inlineStr">
        <is>
          <t>Schedule of aging of allowance for credit losses</t>
        </is>
      </c>
      <c r="B6" s="4" t="inlineStr">
        <is>
          <t xml:space="preserve">Total current 1 - 30 days 31 - 89 days 91 - 179 days Total loans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Total current 1 - 30 days 31 - 89 days 91 - 179 days Total loans
RMB RMB RMB RMB RMB
The collaboration model
First lien 129,276,871 27,020,424 16,765,041 20,194,817 193,257,153
Second lien 188,642,266 38,252,087 19,925,427 26,687,931 273,507,711
Subtotal 317,919,137 65,272,511 36,690,468 46,882,748 466,764,864
The traditional facilitation model
First lien 38,097,424 7,913,700 2,960,953 6,981,736 55,953,813
Second lien 49,851,330 11,587,360 5,674,294 18,133,837 85,246,821
Subtotal 87,948,754 19,501,060 8,635,247 25,115,573 141,200,634
Allowance for credit losses 405,867,891 84,773,571 45,325,715 71,998,321 607,965,498 </t>
        </is>
      </c>
    </row>
    <row r="7">
      <c r="A7" s="4" t="inlineStr">
        <is>
          <t>Schedule of aging of past-due loan principal and financing service fee receivables</t>
        </is>
      </c>
      <c r="B7" s="4" t="inlineStr">
        <is>
          <t xml:space="preserve">Total
current 1
- 30 days 31 - 89 days 91
- 179 days 180
- 269 days 270
- 359 days 360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Total
current 1
- 30 days 31 - 89 days 91 - 179 days 180 - 269 days 270 - 359 days 360
days Total
loans Total
RMB RMB RMB RMB 453 RMB RMB RMB RMB RMB
The
collaboration model
First
lien 2,681,552,290 217,219,428 128,389,463 47,424,730 10,858,676 12,553,472 24,678,465 3,122,676,524 95,515,343
Second
lien 3,673,471,340 306,486,461 151,561,512 46,280,722 14,945,912 10,344,194 6,687,980 4,209,778,121 78,258,808
Subtotal 6,355,023,630 523,705,889 279,950,975 93,705,452 25,804,588 22,897,666 31,366,445 7,332,454,645 173,774,151
The traditional
facilitation model
First lien 488,042,981 61,067,711 21,663,045 34,557,769 32,670,220 24,572,960 91,933,855 754,508,541 183,734,804
Second
lien 641,379,935 90,850,863 41,386,843 47,611,221 39,371,414 27,481,260 76,175,569 964,257,105 190,639,464
Subtotal 1,129,422,916 151,918,574 63,049,888 82,168,990 72,041,634 52,054,220 168,109,424 1,718,765,646 374,374,268
Loans
principal, interest and financing service fee receivables 7,484,446,546 675,624,463 343,000,863 175,874,442 97,846,222 74,951,886 199,475,869 9,051,220,291 548,148,419 </t>
        </is>
      </c>
    </row>
    <row r="8">
      <c r="A8" s="4" t="inlineStr">
        <is>
          <t>Schedule of summary of impaired loans</t>
        </is>
      </c>
      <c r="B8" s="4" t="inlineStr">
        <is>
          <t xml:space="preserve">Recorded investment
Unpaid Impaired loans Impaired loans with related allowance for credit losses Impaired loans without related allowance for credit losses Related allowance for credit losses
RMB RMB RMB RMB RMB
First lien 102,914,225 108,751,090 64,871,825 43,879,265 32,968,721
Second lien 88,073,367 91,253,039 50,995,087 40,257,952 28,511,176
As of December 31, 2021 190,987,592 200,004,129 115,866,912 84,137,217 61,479,897
First lien 273,369,223 279,250,147 66,856,493 212,393,654 27,176,553
Second lien 269,382,033 268,898,272 76,861,941 192,036,331 44,821,768
As of December 31, 2020 542,751,256 548,148,419 143,718,434 404,429,985 71,998,321 </t>
        </is>
      </c>
    </row>
    <row r="9">
      <c r="A9" s="4" t="inlineStr">
        <is>
          <t>Schedule of average recorded investment in impaired loans</t>
        </is>
      </c>
      <c r="B9" s="4" t="inlineStr">
        <is>
          <t xml:space="preserve">Year ended December 31,2020 Year ended December 31,2021
Average recorded investment Interest and fees income recognized Average recorded investment Interest and fees income recognized
RMB RMB RMB RMB
First lien 481,204,872 37,935,099 184,523,313 61,453,546
Second lien 613,589,390 58,090,531 176,098,252 61,775,021
Impaired loans 1,094,794,262 96,025,630 360,621,565 123,228,567
(i) Average
recorded investment represents ending balance for the last four quarters and does not include the related allowance for credit losses.
(ii) The
interest and fees income recognized are those interest and financing service fees recognized related to impaired loans. All the amounts
are recognized on cash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carrying amount and fair value of the investment securities</t>
        </is>
      </c>
      <c r="B4" s="4" t="inlineStr">
        <is>
          <t xml:space="preserve">Aggregate Profits and Aggregate
RMB RMB RMB
As of December 31, 2021:
Wealth management products 845,888,854 1,158,441 847,047,295
Total 845,888,854 1,158,441 847,047,295
Aggregate Profits and Aggregate
RMB RMB RMB
As of December 31, 2020:
Asset management products 20,000,000 28,205 20,028,205
Wealth management products 398,080,000 28,568 398,108,568
Total 418,080,000 56,773 418,136,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RMB RMB
Office and other equipment 19,288,892 18,059,177
Leasehold improvements 17,858,447 17,179,429
Motor vehicles 1,950,081 2,052,245
Less: accumulated depreciation (34,381,272 ) (34,248,905 )
Total 4,716,148 3,041,9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t>
        </is>
      </c>
      <c r="B4" s="4" t="inlineStr">
        <is>
          <t xml:space="preserve">Note December
31, December
31,
RMB RMB
Intangible assets (a) 3,230,126 4,009,372 </t>
        </is>
      </c>
    </row>
    <row r="5">
      <c r="A5" s="4" t="inlineStr">
        <is>
          <t>Schedule of intangible assets</t>
        </is>
      </c>
      <c r="B5" s="4" t="inlineStr">
        <is>
          <t xml:space="preserve">December 31, 2020 December 31, 2021
Gross carrying Accumulated amortisation Net carrying value Gross carrying Accumulated amortisation Net carrying value
RMB RMB RMB RMB RMB RMB
Amortized intangible assets:
Software 9,270,094 (9,009,968 ) 260,126 10,793,974 (9,754,602 ) 1,039,372
Cooperation agreement 5,030,000 (5,030,000 ) - 5,030,000 (5,030,000 ) -
Total amortized intangible assets 14,300,094 (14,039,968 ) 260,126 15,823,974 (14,784,602 ) 1,039,372
Unamortized intangible assets:
Trademarks 2,970,000 2,970,000 </t>
        </is>
      </c>
    </row>
    <row r="6">
      <c r="A6" s="4" t="inlineStr">
        <is>
          <t>Schedule of amortization expense for current year and future periods</t>
        </is>
      </c>
      <c r="B6" s="4" t="inlineStr">
        <is>
          <t xml:space="preserve">Software
RMB
Year ended December 31, 2021 (actual) 744,634
Estimate for year ended December 31,
2022 521,639
2023 508,393
2024 590
2025 -
202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Note December
31, December
31,
RMB RMB
Receivable from sale of loans (i) 17,241,092 197,226,882
Guarantee deposits (ii) - 74,680,000
Receivables from disposal of subsidiary (iii) - 50,000,000
Prepayments 2,403,478 34,068,479
Non-marketable equity securities (iv) 34,010,000 24,010,000
Amounts due from employees (v) 5,352,718 4,606,389
Receivables for realization of collaterals 2,821,944 722,603
Other receivables 12,175,217 19,511,778
Total 74,004,449 404,826,131
(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1, the amount due from Guangzhou Minghui for such transfer
is RMB197,034,600.
(ii) 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
(iii) The Group disposed of one of its wholly-owned subsidiaries Ningbo Lianjia Enterprise Management Advisory Co., Ltd. to an unrelated
third party in 2021.
(iv) In December 2013, the Group invested 10% of the paid-in capital in Guangzhou Huangpu Ronghe Village Bank Co., Ltd. (“Huangpu
Ronghe”). As of December 31, 2020, Huangpu Ronghe has paid-in capital of RMB100,000,000, and the Group has invested RMB10,000,000
in Huangpu Ronghe. In 2021, the Group transferred such investment in parity price to an unrelated third party.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0 and 2021,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0 and 2021.
(v) Due from employees mainly include temporary advances to employees for payments of collateral evaluation fee, mortgage handling fee,
payments for office supplies, etc. on behalf of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12 Months Ended</t>
        </is>
      </c>
    </row>
    <row r="2">
      <c r="B2" s="2" t="inlineStr">
        <is>
          <t>Dec. 31, 2021</t>
        </is>
      </c>
    </row>
    <row r="3">
      <c r="A3" s="3" t="inlineStr">
        <is>
          <t>Debt Disclosure [Abstract]</t>
        </is>
      </c>
    </row>
    <row r="4">
      <c r="A4" s="4" t="inlineStr">
        <is>
          <t>Schedule of repurchase the financial assets at the transaction’s maturity</t>
        </is>
      </c>
      <c r="B4" s="4" t="inlineStr">
        <is>
          <t xml:space="preserve">Note Fixed interest Term December 31, December 31,
RMB RMB
Repurchase agreements
Funds obtained from
Financial institutions (i) 8% to 13.2% Within 4 years 507,620,299 45,250,000
Interest payable
Financial institutions (i) 956,583 -
Total repurchase agreements 508,576,882 45,250,000 </t>
        </is>
      </c>
    </row>
    <row r="5">
      <c r="A5" s="4" t="inlineStr">
        <is>
          <t>Schedule of carrying amounts of pledged assets</t>
        </is>
      </c>
      <c r="B5" s="4" t="inlineStr">
        <is>
          <t xml:space="preserve">December 31, December 31,
RMB RMB
Underlying collateral types of gross obligations
Repurchase agreements:
Rights to earnings in the Group’s subordinated tranches of consolidated VIEs 400,000,000 -
Loans principal, interest and financing service fee receivables 108,576,882 45,250,000
Total repurchase agreements 508,576,882 45,250,000 </t>
        </is>
      </c>
    </row>
    <row r="6">
      <c r="A6" s="4" t="inlineStr">
        <is>
          <t>Schedule of contractual maturities of the gross obligations under repurchase agreements</t>
        </is>
      </c>
      <c r="B6" s="4" t="inlineStr">
        <is>
          <t xml:space="preserve">Overnight Up to 30 days 30 to 90 days Greater than 90 days Total gross obligations
RMB RMB RMB RMB RMB
Repurchase agreements
As of December 31, 2021 - - - 45,250,000 45,250,000
As of December 31, 2020 - 37,871,851 111,761,847 358,943,184 508,576,882 </t>
        </is>
      </c>
    </row>
    <row r="7">
      <c r="A7" s="4" t="inlineStr">
        <is>
          <t>Schedule of aggregate annual maturities of long-term borrowing obligations</t>
        </is>
      </c>
      <c r="B7" s="4" t="inlineStr">
        <is>
          <t xml:space="preserve">Other
borrowings Note Fixed
interest Term December
31, December
31,
RMB RMB
Short-term:
Investors of consolidated VIEs (i) 6.8% to 11.1% Less than 1 year 3,491,862,448 4,654,388,213
Senior tranche of trust plan which invests in the Group’s loans portfolio 10.24% Within 1 years 9,343,996 -
Long-term:
Investors of consolidated VIEs (i) 6.8% to 11.5% Within 5 years 2,088,565,691 3,330,334,482
Interest payable to
Investors of consolidated VIEs (i) 59,897,208 57,169,385
Total 5,649,669,343 8,041,892,080 </t>
        </is>
      </c>
    </row>
    <row r="8">
      <c r="A8" s="4" t="inlineStr">
        <is>
          <t>Schedule of aggregate annual maturities of long-term borrowing obligations</t>
        </is>
      </c>
      <c r="B8" s="4" t="inlineStr">
        <is>
          <t xml:space="preserve">December 31, 2021
2022 2023 2024 2025 2026 Thereafter Total
RMB RMB RMB RMB RMB RMB RMB
Investors of consolidated VIEs - 1,388,128,523 760,757,299 503,608,505 20,840,155 657,000,000 3,330,334,482 </t>
        </is>
      </c>
    </row>
    <row r="9">
      <c r="A9" s="4" t="inlineStr">
        <is>
          <t>Schedule of carrying amounts of pledged assets</t>
        </is>
      </c>
      <c r="B9" s="4" t="inlineStr">
        <is>
          <t xml:space="preserve">December 31, December 31,
RMB RMB
Rights to earnings in the Group’s subordinated tranches of consolidated VIEs 312,080,250 -
Rights to earnings in loans principal, interest and financing service fee receivables 32,578,951 -
Loans principal, interest and financing service fee receivables 292,555,126 64,640,192
Total 637,214,327 64,640,1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Mitigation Position (Tables)</t>
        </is>
      </c>
      <c r="B1" s="2" t="inlineStr">
        <is>
          <t>12 Months Ended</t>
        </is>
      </c>
    </row>
    <row r="2">
      <c r="B2" s="2" t="inlineStr">
        <is>
          <t>Dec. 31, 2021</t>
        </is>
      </c>
    </row>
    <row r="3">
      <c r="A3" s="3" t="inlineStr">
        <is>
          <t>Risks and Uncertainties [Abstract]</t>
        </is>
      </c>
    </row>
    <row r="4">
      <c r="A4" s="4" t="inlineStr">
        <is>
          <t>Schedule of credit risk mitigation position</t>
        </is>
      </c>
      <c r="B4" s="4" t="inlineStr">
        <is>
          <t xml:space="preserve">December 31, December 31,
RMB RMB
Balance at the beginning of the year 928,702,101 1,209,729,138
Increase during the year 1,431,323,388 1,203,458,816
Decrease during the year (1,136,849,732 ) (1,052,004,847 )
Confiscation during the year (13,446,619 ) (12,733,681 )
Balance at the end of the year 1,209,729,138 1,348,449,4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Parentheticals) - CNY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of increase in guaranteed recoverable assets</t>
        </is>
      </c>
      <c r="B4" s="6" t="n">
        <v>859757446</v>
      </c>
      <c r="C4" s="6" t="n">
        <v>433376273</v>
      </c>
      <c r="D4" s="6" t="n">
        <v>100304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chedule of other liabilities</t>
        </is>
      </c>
      <c r="B4" s="4" t="inlineStr">
        <is>
          <t>Note December 31, December 31,
RMB RMB
Guarantee repayments from sales partner (i) 126,903,531 259,439,715
Amounts due to third parties (ii) 10,545,062 216,526,655
Settlement and clearing accounts (iii) 94,287,235 74,255,253
Other tax payables (iv) 74,757,159 70,756,236
Collaboration cost payable (v) 34,713,800 59,554,661
Receipt in advance (vi) 121,160,268 53,125,074
Customer pledged deposits (vii) 47,588,065 40,363,129
Accrued expenses (viii) 8,406,812 5,773,392
Guarantee liabilities (ix) - 3,182,958
Others (x) 5,335,193 2,784,212
Total 523,697,125 785,761,285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Amounts due to third parties are payments to be paid for third parties. As of December 31, 2021, amounts due to third parties mainly
consist of investment of debt securities amounted to RMB134,400,000 and payments due to its disposed subsidiary Ningbo Lianjia amounted
to RMB65,056,022.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As mentioned in Note 20,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
(vi) Receipt in advance consists of advance for interest and financing service fees on loans and down payments of loans held-for-sale
by loan transferees. Down payments of loans held-for-sale for the traditional facilitation model amounted to RMB118,078,758 and RMB43,847,225
as of December 31, 2020 and 2021.
(vii) Customer pledged deposits mainly consist of the deposits collected from certain customers to reduce the risk of failure to make payments
on schedule.
(viii) Accrued expenses mainly consist of promotional costs relating to building the collaboration model and expenses payable to consultants
such as the auditor and lawyer.
(ix) 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As of December 31, 2021, maximum potential undiscounted
future payment that the Group would be required to make was RMB29,624,940. The initial term of the guarantee liabilities is the same as
the term of loans facilitated under the arrangements with commercial banks, which ranges from 1 year to 10 years, as of December 31, 2021.
The remaining term of the guarantee liabilities range from 1 year to 10 years as of December 31, 2021.
(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ned earnings (Tables)</t>
        </is>
      </c>
      <c r="B1" s="2" t="inlineStr">
        <is>
          <t>12 Months Ended</t>
        </is>
      </c>
    </row>
    <row r="2">
      <c r="B2" s="2" t="inlineStr">
        <is>
          <t>Dec. 31, 2021</t>
        </is>
      </c>
    </row>
    <row r="3">
      <c r="A3" s="3" t="inlineStr">
        <is>
          <t>Retained Earnings Disclosure [Abstract]</t>
        </is>
      </c>
    </row>
    <row r="4">
      <c r="A4" s="4" t="inlineStr">
        <is>
          <t>Schedule of retained earnings</t>
        </is>
      </c>
      <c r="B4" s="4" t="inlineStr">
        <is>
          <t xml:space="preserve">Note December 31, December 31,
RMB RMB
PRC statutory reserves (i) 258,654,052 258,654,052
PRC surplus reserves (ii) 161,631,825 164,653,757
Unreserved retained earnings 2,338,841,922 2,401,027,454
Total 2,759,127,799 2,824,335,2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1</t>
        </is>
      </c>
    </row>
    <row r="3">
      <c r="A3" s="3" t="inlineStr">
        <is>
          <t>Stockholders' Equity Note [Abstract]</t>
        </is>
      </c>
    </row>
    <row r="4">
      <c r="A4" s="4" t="inlineStr">
        <is>
          <t>Schedule of accumulated other comprehensive losses</t>
        </is>
      </c>
      <c r="B4" s="4" t="inlineStr">
        <is>
          <t xml:space="preserve">Foreign Unrealized gain on investment securities
currency Before tax Income tax Net-of-tax
RMB RMB RMB RMB
Balance as of January 1, 2020 (2,290,452 ) 228,053 (57,013 ) 171,040
Other comprehensive loss, net (16,166,094 ) (228,053 ) 57,013 (171,040 )
Balance as of December 31, 2020 (18,456,546 ) - - -
Balance as of January 1, 2021 (18,456,546 ) - - -
Other comprehensive loss, net (6,936,969 ) - - -
Balance as of December 31, 2021 (25,393,515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and financing service fees on loans (Tables)</t>
        </is>
      </c>
      <c r="B1" s="2" t="inlineStr">
        <is>
          <t>12 Months Ended</t>
        </is>
      </c>
    </row>
    <row r="2">
      <c r="B2" s="2" t="inlineStr">
        <is>
          <t>Dec. 31, 2021</t>
        </is>
      </c>
    </row>
    <row r="3">
      <c r="A3" s="3" t="inlineStr">
        <is>
          <t>Interest and financing service fees on loans [Abstract]</t>
        </is>
      </c>
    </row>
    <row r="4">
      <c r="A4" s="4" t="inlineStr">
        <is>
          <t>Schedule of interest and fees income costs</t>
        </is>
      </c>
      <c r="B4" s="4" t="inlineStr">
        <is>
          <t xml:space="preserve">Year ended December 31, 2021
Traditional Collaboration Total
RMB RMB RMB
Interest and financing service fees on loans 221,911,212 1,548,440,433 1,770,351,645
Interests on deposits with banks 1,370,290 10,603,385 11,973,675
Interest expenses on interest-bearing borrowings (2,176,396 ) (773,389,219 ) (775,565,615 )
Net interest and fees income 221,105,106 785,654,599 1,006,759,705
Collaboration cost for sales partners - (425,736,650 ) (425,736,650 )
Net interest and fees income after collaboration cost 221,105,106 359,917,949 581,023,055
Provision for credit losses 453,252,659 (175,062,153 ) 278,190,506
Net interest and fees income after provision for credit losses 674,357,765 184,855,796 859,213,5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gains, net (Tables)</t>
        </is>
      </c>
      <c r="B1" s="2" t="inlineStr">
        <is>
          <t>12 Months Ended</t>
        </is>
      </c>
    </row>
    <row r="2">
      <c r="B2" s="2" t="inlineStr">
        <is>
          <t>Dec. 31, 2021</t>
        </is>
      </c>
    </row>
    <row r="3">
      <c r="A3" s="3" t="inlineStr">
        <is>
          <t>Other Revenue Disclosure [Abstract]</t>
        </is>
      </c>
    </row>
    <row r="4">
      <c r="A4" s="4" t="inlineStr">
        <is>
          <t>Schedule of other gains, net</t>
        </is>
      </c>
      <c r="B4" s="4" t="inlineStr">
        <is>
          <t>Year ended December 31,
Note 2019 2020 2021
RMB RMB RMB
Fund possession fee (i) - 10,001,581 33,448,660
Net gains on confiscated credit risk mitigation positions (ii) 7,920,861 13,446,619 12,733,681
Profits and losses from fair value changes - 56,773 1,101,669
Foreign exchange gains/(losses) (iii) 647,316 (5,345,004 ) 786,080
Net loss on disposal of property and equipment (3,049,896 ) (2,868 ) (328,262 )
Provision for debt securities - - (5,403,084 )
Mortgage agency service revenue (iv) 679,933 511,500 -
Others 177,134 1,093,452 4,692,788
Total 6,375,348 19,762,053 47,031,532
(i) In the event of a loan defaults and the sales partner chooses
to repurchase such loan in installments (refer to Note 1), the Group charges certain percentage of the loan as the fund possession fee.
(ii) Sales partners provide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refer to Note 1. Net gains on confiscated CRMPs decreased to RMB12,733,681 in 2021.
(iii) The changes of foreign exchange gains/(losses) are mainly due to exchange
rate changes in cash and cash equivalents held by the Group, including US dollar account and Hong Kong dollar account. The Group recorded
a foreign exchange gain as RMB786,080 in 2021, an increase of RMB6,131,084 compared with that in 2020. The gain is mainly due to the increase
of the exchange rate between Hong Kong dollar and RMB and the US dollar against RMB.
(iv)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1</t>
        </is>
      </c>
    </row>
    <row r="3">
      <c r="A3" s="3" t="inlineStr">
        <is>
          <t>Other Expenses [Abstract]</t>
        </is>
      </c>
    </row>
    <row r="4">
      <c r="A4" s="4" t="inlineStr">
        <is>
          <t>Schedule of other expenses</t>
        </is>
      </c>
      <c r="B4" s="4" t="inlineStr">
        <is>
          <t xml:space="preserve">Year ended December 31
2019 2020 2021
RMB RMB RMB
Advertising and promotion expenses 45,789,035 30,471,983 29,171,942
Litigation fees 25,305,057 24,764,412 12,019,673
Entertainment and travelling expenses 10,905,234 7,010,704 10,793,089
Office and commute expenses 21,835,262 9,120,261 10,711,801
Consulting fees 16,762,953 14,486,656 9,330,732
Attorney fees 23,748,333 8,503,270 6,678,111
Communication expenses 2,874,165 2,495,071 3,861,529
Depreciation and amortization 10,917,300 6,047,226 3,821,788
Directors and officers liability insurance 6,433,824 4,232,722 3,545,117
Research and development expenses 2,430,338 9,960,607 1,602,095
Others 15,677,035 6,949,270 8,964,511
Total 182,678,536 124,042,182 100,500,3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Year ended December 31
2019 2020 2021
RMB RMB RMB
Current tax expense 182,459,389 142,238,819 218,567,885
Deferred tax expense/(benefit) 3,908,847 (94,389,779 ) (190,009,905 )
Total income tax expense 186,368,236 47,849,040 28,557,980 </t>
        </is>
      </c>
    </row>
    <row r="5">
      <c r="A5" s="4" t="inlineStr">
        <is>
          <t>Schedule of components of the deferred tax assets and liabilities</t>
        </is>
      </c>
      <c r="B5" s="4" t="inlineStr">
        <is>
          <t xml:space="preserve">Year ended December 31
2020 2021
RMB RMB
Deferred tax assets:
Allowance for loans principal 432,952,706 436,225,528
Allowance for interest and financing fee receivables 22,733,700 9,161,450
Net operating loss carry-forwards 10,443,239 15,226,575
Lease liabilities 4,886,125 3,880,255
Other deferred tax assets 1,919,331 928,979
Total deferred tax assets 472,935,101 465,422,787
Valuation allowance (10,443,239 ) (15,226,575 )
Deferred tax assets, net of valuation allowance 462,491,862 450,196,212
Net deferred tax assets 75,823,512 21,068,094
Deferred tax liabilities:
Intangible assets (742,500 ) (742,500 )
Investment securities - (289,610 )
Right-of-use assets (4,867,131 ) (4,049,202 )
Intercompany receivables (78,329,130 ) (45,849,201 )
Guarantee assets (133,420,132 ) (322,437,865 )
Undistributed earnings from structured funds (565,903,639 ) (207,588,600 )
Total deferred tax liabilities (783,262,532 ) (580,956,978 )
Net deferred tax liabilities (396,594,182 ) (151,828,860 ) </t>
        </is>
      </c>
    </row>
    <row r="6">
      <c r="A6" s="4" t="inlineStr">
        <is>
          <t>Schedule of movement of valuation allowance</t>
        </is>
      </c>
      <c r="B6" s="4" t="inlineStr">
        <is>
          <t xml:space="preserve">Year ended December 31
2020 2021
RMB RMB
At the beginning of year 6,459,941 10,443,239
Current year additions 5,420,745 7,238,296
Current year reversals (1,374,712 ) (2,427,869 )
Current year charge-offs (62,735 ) (27,091 )
At the end of year 10,443,239 15,226,575 </t>
        </is>
      </c>
    </row>
    <row r="7">
      <c r="A7" s="4" t="inlineStr">
        <is>
          <t>Schedule of income before income tax</t>
        </is>
      </c>
      <c r="B7" s="4" t="inlineStr">
        <is>
          <t xml:space="preserve">Year ended December 31
2019 2020 2021
RMB RMB RMB
Cayman Islands (4,424,505 ) (2,847,746 ) (189,507 )
BVI 45,003 (22,126 ) (247 )
Hong Kong entities 2,014,052 3,424,910 (11,202,740 )
PRC entities 723,377,628 162,146,528 105,157,938
Total 721,012,178 162,701,566 93,765,444 </t>
        </is>
      </c>
    </row>
    <row r="8">
      <c r="A8" s="4" t="inlineStr">
        <is>
          <t>Schedule of reconciliation of statutory income tax rate to the effective income tax rate</t>
        </is>
      </c>
      <c r="B8" s="4" t="inlineStr">
        <is>
          <t xml:space="preserve">Year ended December 31
2019 2020 2021
RMB RMB RMB
PRC statutory income tax rate 25.00 % 25.00 % 25.00 %
(Decrease)/increase in effective income tax rate resulting from:
Effect of tax-free income (0.06 )% (8.02 )% (10.63 )%
Effect of non-deductible share option expense 0.55 % 9.54 % 5.00 %
Effect of differential tax rates for non-PRC entities (0.06 )% (0.49 )% 3.05 %
Effect of non-deductible expenses 0.09 % 0.29 % 2.56 %
Effect of zero tax rate in foreign countries 0.15 % 0.44 % 0.05 %
Changes in valuation allowance 0.11 % 2.49 % 5.14 %
Others 0.07 % 0.16 % 0.29 %
Effective income tax rate 25.85 % 29.41 % 30.46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Year ended December 31
2019 2020 2021
RMB RMB RMB
Net income 534,643,942 114,852,526 65,207,464
Basic weighted average number of common shares outstanding 1,371,643,240 1,371,643,240 1,371,643,240
Effect of dilutive share options 96,143,147 153,589,125 68,071,099
Dilutive weighted average number of ordinary shares 1,467,786,387 1,525,232,365 1,439,714,339
Basic earnings per share 0.39 0.08 0.05
Diluted earnings per share 0.36 0.08 0.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1</t>
        </is>
      </c>
    </row>
    <row r="3">
      <c r="A3" s="3" t="inlineStr">
        <is>
          <t>Share-Based Payment Arrangement [Abstract]</t>
        </is>
      </c>
    </row>
    <row r="4">
      <c r="A4" s="4" t="inlineStr">
        <is>
          <t>Schedule of estimated fair value of binomial option pricing model</t>
        </is>
      </c>
      <c r="B4" s="4" t="inlineStr">
        <is>
          <t xml:space="preserve">Share awards Share awards
Expected volatility 40 % 41.52 %
Expected dividends - -
Risk-free interest rate 3.10 % 3.12 %
Expected term (in years) 5 5
Expected life (in years) 6 8 </t>
        </is>
      </c>
    </row>
    <row r="5">
      <c r="A5" s="4" t="inlineStr">
        <is>
          <t>Schedule of summary of share option activity</t>
        </is>
      </c>
      <c r="B5" s="4" t="inlineStr">
        <is>
          <t xml:space="preserve">Number of Weighted Weighted
RMB RMB
Balance, December 31, 2016 - - -
Granted 187,933,720 - 1.27
Exercised - - -
Surrendered - - -
Balance, December 31, 2017 187,933,720 - 1.27
Exercisable, December 31, 2017 112,760,232 - 1.27
Expected to vest, December 31, 2017 75,173,488 - 1.27
Balance, December 31, 2017 187,933,720 - 1.27
Granted - - -
Exercised - - -
Surrendered - - -
Balance, December 31, 2018 187,933,720 - 1.27
Exercisable, December 31, 2018 150,346,976 - 1.27
Expected to vest, December 31, 2018 37,586,744 - 1.27
Balance, December 31, 2018 187,933,720 - 1.27
Granted - - -
Exercised - - -
Surrendered - - -
Balance, December 31, 2019 187,933,720 - 1.27
Exercisable, December 31, 2019 187,933,720 - 1.27
Expected to vest, December 31, 2019 - - -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t>
        </is>
      </c>
    </row>
    <row r="6">
      <c r="A6" s="4" t="inlineStr">
        <is>
          <t>Schedule of fair value of options and ordinary shares estimated at the dates of option grants</t>
        </is>
      </c>
      <c r="B6" s="4" t="inlineStr">
        <is>
          <t xml:space="preserve">Date of options grant Options Exercise Fair value Fair value of
January 3, 2017 75,173,492 RMB0.50 RMB1.26 RMB1.72
January 3, 2017 112,760,238 RMB0.50 RMB1.27 RMB1.72
December 31, 2019 83,772,346 RMB1.00 RMB0.71 RMB1.40
December 31, 2019 35,902,434 RMB1.00 RMB0.75 RMB1.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operating lease cost and other supplemental information</t>
        </is>
      </c>
      <c r="B4" s="4" t="inlineStr">
        <is>
          <t xml:space="preserve">Year ended December 31
2019 2020 2021
RMB RMB RMB
Operating lease cost (1) 36,607,623 21,719,042 14,764,364
(1) Amounts include short-term leases that are immaterial.
December 31,
2020 2021
RMB RMB
Weighted-average remaining lease term 1.2 Years 1 Year
Weighted-average discount rate 4.73 % 4.73 %
Cash paid for amounts included in the measurement of lease liabilities under operating cash flows 18,327,069 15,478,630
ROU assets obtained in exchange for new operating lease liabilities 19,468,523 16,196,806 </t>
        </is>
      </c>
    </row>
    <row r="5">
      <c r="A5" s="4" t="inlineStr">
        <is>
          <t>Schedule of reconciliation to the lease liabilities</t>
        </is>
      </c>
      <c r="B5" s="4" t="inlineStr">
        <is>
          <t xml:space="preserve">Year ended December 31 RMB
2022 10,379,175
2023 4,780,870
2024 649,263
2025 246,756
2026 132,792
Thereafter -
Total future operating lease payments 16,188,856
Less: imputed interest (667,834 )
Total present value of operating lease liabilities 15,521,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80" customWidth="1" min="2" max="2"/>
    <col width="16" customWidth="1" min="3" max="3"/>
    <col width="27" customWidth="1" min="4" max="4"/>
    <col width="49" customWidth="1" min="5" max="5"/>
    <col width="18" customWidth="1" min="6" max="6"/>
    <col width="15" customWidth="1" min="7" max="7"/>
  </cols>
  <sheetData>
    <row r="1">
      <c r="A1" s="1" t="inlineStr">
        <is>
          <t>Consolidated Statements of Changes in Shareholders’ Equity - CNY (¥)</t>
        </is>
      </c>
      <c r="C1" s="2" t="inlineStr">
        <is>
          <t>Ordinary shares</t>
        </is>
      </c>
      <c r="D1" s="2" t="inlineStr">
        <is>
          <t>Additional paid-in capital</t>
        </is>
      </c>
      <c r="E1" s="2" t="inlineStr">
        <is>
          <t>Accumulated other comprehensive income /(losses)</t>
        </is>
      </c>
      <c r="F1" s="2" t="inlineStr">
        <is>
          <t>Retained earnings</t>
        </is>
      </c>
      <c r="G1" s="2" t="inlineStr">
        <is>
          <t>Total</t>
        </is>
      </c>
    </row>
    <row r="2">
      <c r="A2" s="4" t="inlineStr">
        <is>
          <t>Balance at Dec. 31, 2018</t>
        </is>
      </c>
      <c r="D2" s="6" t="n">
        <v>921703448</v>
      </c>
      <c r="E2" s="6" t="n">
        <v>-4566518</v>
      </c>
      <c r="F2" s="6" t="n">
        <v>2127501707</v>
      </c>
      <c r="G2" s="6" t="n">
        <v>3045555380</v>
      </c>
    </row>
    <row r="3">
      <c r="A3" s="4" t="inlineStr">
        <is>
          <t>Balance (in Shares) at Dec. 31, 2018</t>
        </is>
      </c>
      <c r="C3" s="5" t="n">
        <v>916743</v>
      </c>
    </row>
    <row r="4">
      <c r="A4" s="4" t="inlineStr">
        <is>
          <t>Net income</t>
        </is>
      </c>
      <c r="D4" s="4" t="inlineStr">
        <is>
          <t xml:space="preserve"> </t>
        </is>
      </c>
      <c r="E4" s="4" t="inlineStr">
        <is>
          <t xml:space="preserve"> </t>
        </is>
      </c>
      <c r="F4" s="5" t="n">
        <v>534643942</v>
      </c>
      <c r="G4" s="5" t="n">
        <v>534643942</v>
      </c>
    </row>
    <row r="5">
      <c r="A5" s="4" t="inlineStr">
        <is>
          <t>Foreign currency translation adjustment</t>
        </is>
      </c>
      <c r="D5" s="4" t="inlineStr">
        <is>
          <t xml:space="preserve"> </t>
        </is>
      </c>
      <c r="E5" s="5" t="n">
        <v>3965185</v>
      </c>
      <c r="F5" s="4" t="inlineStr">
        <is>
          <t xml:space="preserve"> </t>
        </is>
      </c>
      <c r="G5" s="5" t="n">
        <v>3965185</v>
      </c>
    </row>
    <row r="6">
      <c r="A6" s="4" t="inlineStr">
        <is>
          <t>Unrealized losses on investment securities</t>
        </is>
      </c>
      <c r="D6" s="4" t="inlineStr">
        <is>
          <t xml:space="preserve"> </t>
        </is>
      </c>
      <c r="E6" s="5" t="n">
        <v>-1518079</v>
      </c>
      <c r="F6" s="4" t="inlineStr">
        <is>
          <t xml:space="preserve"> </t>
        </is>
      </c>
      <c r="G6" s="5" t="n">
        <v>-1518079</v>
      </c>
    </row>
    <row r="7">
      <c r="A7" s="4" t="inlineStr">
        <is>
          <t>Share-based compensation</t>
        </is>
      </c>
      <c r="D7" s="5" t="n">
        <v>15886067</v>
      </c>
      <c r="E7" s="4" t="inlineStr">
        <is>
          <t xml:space="preserve"> </t>
        </is>
      </c>
      <c r="F7" s="4" t="inlineStr">
        <is>
          <t xml:space="preserve"> </t>
        </is>
      </c>
      <c r="G7" s="5" t="n">
        <v>15886067</v>
      </c>
    </row>
    <row r="8">
      <c r="A8" s="4" t="inlineStr">
        <is>
          <t>Balance at Dec. 31, 2019</t>
        </is>
      </c>
      <c r="D8" s="5" t="n">
        <v>937589515</v>
      </c>
      <c r="E8" s="5" t="n">
        <v>-2119412</v>
      </c>
      <c r="F8" s="5" t="n">
        <v>2662145649</v>
      </c>
      <c r="G8" s="5" t="n">
        <v>3598532495</v>
      </c>
    </row>
    <row r="9">
      <c r="A9" s="4" t="inlineStr">
        <is>
          <t>Balance (in Shares) at Dec. 31, 2019</t>
        </is>
      </c>
      <c r="C9" s="5" t="n">
        <v>916743</v>
      </c>
    </row>
    <row r="10">
      <c r="A10" s="4" t="inlineStr">
        <is>
          <t>Cumulative effect from change in accounting policies</t>
        </is>
      </c>
      <c r="B10" s="4" t="inlineStr">
        <is>
          <t>[1]</t>
        </is>
      </c>
      <c r="D10" s="4" t="inlineStr">
        <is>
          <t xml:space="preserve"> </t>
        </is>
      </c>
      <c r="E10" s="4" t="inlineStr">
        <is>
          <t xml:space="preserve"> </t>
        </is>
      </c>
      <c r="F10" s="5" t="n">
        <v>-17870376</v>
      </c>
      <c r="G10" s="5" t="n">
        <v>-17870376</v>
      </c>
    </row>
    <row r="11">
      <c r="A11" s="4" t="inlineStr">
        <is>
          <t>Cumulative effect from change in accounting policies (in Shares)</t>
        </is>
      </c>
      <c r="B11" s="4" t="inlineStr">
        <is>
          <t>[1]</t>
        </is>
      </c>
      <c r="C11" s="4" t="inlineStr">
        <is>
          <t xml:space="preserve"> </t>
        </is>
      </c>
    </row>
    <row r="12">
      <c r="A12" s="4" t="inlineStr">
        <is>
          <t>Net income</t>
        </is>
      </c>
      <c r="D12" s="4" t="inlineStr">
        <is>
          <t xml:space="preserve"> </t>
        </is>
      </c>
      <c r="E12" s="4" t="inlineStr">
        <is>
          <t xml:space="preserve"> </t>
        </is>
      </c>
      <c r="F12" s="5" t="n">
        <v>114852526</v>
      </c>
      <c r="G12" s="5" t="n">
        <v>114852526</v>
      </c>
    </row>
    <row r="13">
      <c r="A13" s="4" t="inlineStr">
        <is>
          <t>Foreign currency translation adjustment</t>
        </is>
      </c>
      <c r="D13" s="4" t="inlineStr">
        <is>
          <t xml:space="preserve"> </t>
        </is>
      </c>
      <c r="E13" s="5" t="n">
        <v>-16166094</v>
      </c>
      <c r="F13" s="4" t="inlineStr">
        <is>
          <t xml:space="preserve"> </t>
        </is>
      </c>
      <c r="G13" s="5" t="n">
        <v>-16166094</v>
      </c>
    </row>
    <row r="14">
      <c r="A14" s="4" t="inlineStr">
        <is>
          <t>Unrealized losses on investment securities</t>
        </is>
      </c>
      <c r="D14" s="4" t="inlineStr">
        <is>
          <t xml:space="preserve"> </t>
        </is>
      </c>
      <c r="E14" s="5" t="n">
        <v>-171040</v>
      </c>
      <c r="F14" s="4" t="inlineStr">
        <is>
          <t xml:space="preserve"> </t>
        </is>
      </c>
      <c r="G14" s="5" t="n">
        <v>-171040</v>
      </c>
    </row>
    <row r="15">
      <c r="A15" s="4" t="inlineStr">
        <is>
          <t>Share-based compensation</t>
        </is>
      </c>
      <c r="D15" s="5" t="n">
        <v>62073367</v>
      </c>
      <c r="E15" s="4" t="inlineStr">
        <is>
          <t xml:space="preserve"> </t>
        </is>
      </c>
      <c r="F15" s="4" t="inlineStr">
        <is>
          <t xml:space="preserve"> </t>
        </is>
      </c>
      <c r="G15" s="5" t="n">
        <v>62073367</v>
      </c>
    </row>
    <row r="16">
      <c r="A16" s="4" t="inlineStr">
        <is>
          <t>Balance at Dec. 31, 2020</t>
        </is>
      </c>
      <c r="D16" s="5" t="n">
        <v>999662882</v>
      </c>
      <c r="E16" s="5" t="n">
        <v>-18456546</v>
      </c>
      <c r="F16" s="5" t="n">
        <v>2759127799</v>
      </c>
      <c r="G16" s="5" t="n">
        <v>3741250878</v>
      </c>
    </row>
    <row r="17">
      <c r="A17" s="4" t="inlineStr">
        <is>
          <t>Balance (in Shares) at Dec. 31, 2020</t>
        </is>
      </c>
      <c r="C17" s="5" t="n">
        <v>916743</v>
      </c>
    </row>
    <row r="18">
      <c r="A18" s="4" t="inlineStr">
        <is>
          <t>Net income</t>
        </is>
      </c>
      <c r="D18" s="4" t="inlineStr">
        <is>
          <t xml:space="preserve"> </t>
        </is>
      </c>
      <c r="E18" s="4" t="inlineStr">
        <is>
          <t xml:space="preserve"> </t>
        </is>
      </c>
      <c r="F18" s="5" t="n">
        <v>65207464</v>
      </c>
      <c r="G18" s="5" t="n">
        <v>65207464</v>
      </c>
    </row>
    <row r="19">
      <c r="A19" s="4" t="inlineStr">
        <is>
          <t>Foreign currency translation adjustment</t>
        </is>
      </c>
      <c r="D19" s="4" t="inlineStr">
        <is>
          <t xml:space="preserve"> </t>
        </is>
      </c>
      <c r="E19" s="5" t="n">
        <v>-6936969</v>
      </c>
      <c r="F19" s="4" t="inlineStr">
        <is>
          <t xml:space="preserve"> </t>
        </is>
      </c>
      <c r="G19" s="5" t="n">
        <v>-6936969</v>
      </c>
    </row>
    <row r="20">
      <c r="A20" s="4" t="inlineStr">
        <is>
          <t>Share-based compensation</t>
        </is>
      </c>
      <c r="D20" s="5" t="n">
        <v>18766367</v>
      </c>
      <c r="E20" s="4" t="inlineStr">
        <is>
          <t xml:space="preserve"> </t>
        </is>
      </c>
      <c r="F20" s="4" t="inlineStr">
        <is>
          <t xml:space="preserve"> </t>
        </is>
      </c>
      <c r="G20" s="5" t="n">
        <v>18766367</v>
      </c>
    </row>
    <row r="21">
      <c r="A21" s="4" t="inlineStr">
        <is>
          <t>Balance at Dec. 31, 2021</t>
        </is>
      </c>
      <c r="D21" s="6" t="n">
        <v>1018429249</v>
      </c>
      <c r="E21" s="6" t="n">
        <v>-25393515</v>
      </c>
      <c r="F21" s="6" t="n">
        <v>2824335263</v>
      </c>
      <c r="G21" s="6" t="n">
        <v>3818287740</v>
      </c>
    </row>
    <row r="22">
      <c r="A22" s="4" t="inlineStr">
        <is>
          <t>Balance (in Shares) at Dec. 31, 2021</t>
        </is>
      </c>
      <c r="C22" s="5" t="n">
        <v>916743</v>
      </c>
    </row>
    <row r="23"/>
    <row r="24">
      <c r="A24" s="4" t="inlineStr">
        <is>
          <t>[1]</t>
        </is>
      </c>
      <c r="B24" s="4" t="inlineStr">
        <is>
          <t>We
adopted CECL effective January 1, 2020. For additional information, see Note 2 (Summary of Significant Accounting Policies) for more
information.</t>
        </is>
      </c>
    </row>
  </sheetData>
  <mergeCells count="3">
    <mergeCell ref="A1:B1"/>
    <mergeCell ref="A23:F23"/>
    <mergeCell ref="B24:F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December 31, December 31,
RMB RMB
Assets
Cash and cash equivalents 3,315,160 -
Investments in subsidiaries 392,559,403 392,559,403
Other assets 296,210,723 291,457,560
Total assets 692,085,286 684,016,963
Liabilities and shareholders’ equity
Accrued employee benefits 97,555 -
Other operating liabilities 10,508,460 9,697,484
Total liabilities 10,606,015 9,697,484
Ordinary shares (USD0.0001 par value; 3,800,000,000 shares authorized; 1,371,643,240 shares issued and outstanding as of December 31, 2020; 1,559,576,960 shares issued and 1,371,643,240 shares outstanding as of December 31, 2021) 916,743 916,744
Additional paid-in capital 705,422,445 705,422,445
Retained earnings (7,277,923 ) (7,467,430 )
Accumulated other comprehensive income:
Foreign currency translation adjustment (17,581,994 ) (24,552,280 )
Total shareholders’ equity 681,479,271 674,319,479
Total liabilities and shareholders’ equity 692,085,286 684,016,963 </t>
        </is>
      </c>
    </row>
    <row r="5">
      <c r="A5" s="4" t="inlineStr">
        <is>
          <t>Schedule of condensed statements of comprehensive income</t>
        </is>
      </c>
      <c r="B5" s="4" t="inlineStr">
        <is>
          <t xml:space="preserve">Year ended December 31
2020 2021
RMB RMB
Interest and fees income
Interest on deposits with banks 5,713 171
Total interest and fees income 5,713 171
Other revenue - 481,007
Total non-interest income - 481,007
Total revenue 5,713 481,178
Operating expenses
Employee compensation and benefits (397,404 ) (580,464 )
Other expenses (2,456,055 ) (90,221 )
Total operating expenses (2,853,459 ) (670,685 )
Income before income tax expense (2,847,746 ) (189,507 )
Income tax expense - -
Net losses (2,847,746 ) (189,507 )
Other comprehensive losses
Foreign currency translation adjustment (20,712,092 ) (6,970,285 )
Comprehensive losses (23,559,838 ) (7,159,792 ) </t>
        </is>
      </c>
    </row>
    <row r="6">
      <c r="A6" s="4" t="inlineStr">
        <is>
          <t>Schedule of condensed statements of cash flows</t>
        </is>
      </c>
      <c r="B6" s="4" t="inlineStr">
        <is>
          <t xml:space="preserve">Year ended December 31
2020 2021
RMB RMB
Cash flows from operating activities:
Net losses (2,847,746 ) (189,507 )
Other operating assets 20,483,176 483,825
Other operating liabilities (801,055 ) (3,609,478 )
Net cash provided by/(used in) operating activities 16,834,375 (3,315,160 )
Net increase/(decrease) in cash and cash equivalents 16,834,375 (3,315,160 )
Cash and cash equivalents at the beginning of year 7,192,877 3,315,160
Effect of exchange rate change on cash and cash equivalents (20,712,092 ) -
Cash and cash equivalents at the end of year 3,315,16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Details) - CNY (¥)</t>
        </is>
      </c>
      <c r="B1" s="2" t="inlineStr">
        <is>
          <t>Dec. 31, 2021</t>
        </is>
      </c>
      <c r="C1" s="2" t="inlineStr">
        <is>
          <t>Dec. 31, 2020</t>
        </is>
      </c>
    </row>
    <row r="2">
      <c r="A2" s="3" t="inlineStr">
        <is>
          <t>Description of Business, Organization, and Basis of Presentation [Abstract]</t>
        </is>
      </c>
    </row>
    <row r="3">
      <c r="A3" s="4" t="inlineStr">
        <is>
          <t>Cash and cash equivalents of structured funds</t>
        </is>
      </c>
      <c r="B3" s="6" t="n">
        <v>1515820737</v>
      </c>
      <c r="C3" s="6" t="n">
        <v>1034933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Description of Business, Organization, and Basis of Presentation (Details) - Schedule of investment in significant subsidiaries</t>
        </is>
      </c>
      <c r="B1" s="2" t="inlineStr">
        <is>
          <t>12 Months Ended</t>
        </is>
      </c>
    </row>
    <row r="2">
      <c r="B2" s="2" t="inlineStr">
        <is>
          <t>Dec. 31, 2021CNY (¥)</t>
        </is>
      </c>
      <c r="C2" s="2" t="inlineStr">
        <is>
          <t>Dec. 31, 2021USD ($)</t>
        </is>
      </c>
      <c r="D2" s="2" t="inlineStr">
        <is>
          <t>Dec. 31, 2021HKD ($)</t>
        </is>
      </c>
    </row>
    <row r="3">
      <c r="A3" s="4" t="inlineStr">
        <is>
          <t>Sincere Fame International Limited [Member]</t>
        </is>
      </c>
    </row>
    <row r="4">
      <c r="A4" s="3" t="inlineStr">
        <is>
          <t>Description of Business, Organization, and Basis of Presentation (Details) - Schedule of investment in significant subsidiaries [Line Items]</t>
        </is>
      </c>
    </row>
    <row r="5">
      <c r="A5" s="4" t="inlineStr">
        <is>
          <t>Place and date of incorporation/ establishment</t>
        </is>
      </c>
      <c r="B5" s="4" t="inlineStr">
        <is>
          <t>British Virgin Islands  October 6, 2006</t>
        </is>
      </c>
    </row>
    <row r="6">
      <c r="A6" s="4" t="inlineStr">
        <is>
          <t>Registered capital | $</t>
        </is>
      </c>
      <c r="C6" s="8" t="n">
        <v>1230434</v>
      </c>
    </row>
    <row r="7">
      <c r="A7" s="4" t="inlineStr">
        <is>
          <t>Issued and fully paid up capital | $</t>
        </is>
      </c>
      <c r="C7" s="8" t="n">
        <v>1230434</v>
      </c>
    </row>
    <row r="8">
      <c r="A8" s="4" t="inlineStr">
        <is>
          <t>Percentage of equity attributable to the Group-Direct</t>
        </is>
      </c>
      <c r="B8" s="4" t="inlineStr">
        <is>
          <t>100.00%</t>
        </is>
      </c>
      <c r="C8" s="4" t="inlineStr">
        <is>
          <t>100.00%</t>
        </is>
      </c>
      <c r="D8" s="4" t="inlineStr">
        <is>
          <t>100.00%</t>
        </is>
      </c>
    </row>
    <row r="9">
      <c r="A9" s="4" t="inlineStr">
        <is>
          <t>Percentage of equity attributable to the Group-Indirect</t>
        </is>
      </c>
      <c r="B9" s="4" t="inlineStr">
        <is>
          <t xml:space="preserve"> </t>
        </is>
      </c>
      <c r="C9" s="4" t="inlineStr">
        <is>
          <t xml:space="preserve"> </t>
        </is>
      </c>
      <c r="D9" s="4" t="inlineStr">
        <is>
          <t xml:space="preserve"> </t>
        </is>
      </c>
    </row>
    <row r="10">
      <c r="A10" s="4" t="inlineStr">
        <is>
          <t>Principal activities</t>
        </is>
      </c>
      <c r="B10" s="4" t="inlineStr">
        <is>
          <t>Investment Holding</t>
        </is>
      </c>
    </row>
    <row r="11">
      <c r="A11" s="4" t="inlineStr">
        <is>
          <t>China Financial Services Group Limited [Member]</t>
        </is>
      </c>
    </row>
    <row r="12">
      <c r="A12" s="3" t="inlineStr">
        <is>
          <t>Description of Business, Organization, and Basis of Presentation (Details) - Schedule of investment in significant subsidiaries [Line Items]</t>
        </is>
      </c>
    </row>
    <row r="13">
      <c r="A13" s="4" t="inlineStr">
        <is>
          <t>Place and date of incorporation/ establishment</t>
        </is>
      </c>
      <c r="B13" s="4" t="inlineStr">
        <is>
          <t>Hong Kong  August 28, 2000</t>
        </is>
      </c>
    </row>
    <row r="14">
      <c r="A14" s="4" t="inlineStr">
        <is>
          <t>Registered capital | $</t>
        </is>
      </c>
      <c r="D14" s="8" t="n">
        <v>100000000</v>
      </c>
    </row>
    <row r="15">
      <c r="A15" s="4" t="inlineStr">
        <is>
          <t>Issued and fully paid up capital | $</t>
        </is>
      </c>
      <c r="D15" s="8" t="n">
        <v>100000000</v>
      </c>
    </row>
    <row r="16">
      <c r="A16" s="4" t="inlineStr">
        <is>
          <t>Percentage of equity attributable to the Group-Direct</t>
        </is>
      </c>
      <c r="B16" s="4" t="inlineStr">
        <is>
          <t xml:space="preserve"> </t>
        </is>
      </c>
      <c r="C16" s="4" t="inlineStr">
        <is>
          <t xml:space="preserve"> </t>
        </is>
      </c>
      <c r="D16" s="4" t="inlineStr">
        <is>
          <t xml:space="preserve"> </t>
        </is>
      </c>
    </row>
    <row r="17">
      <c r="A17" s="4" t="inlineStr">
        <is>
          <t>Percentage of equity attributable to the Group-Indirect</t>
        </is>
      </c>
      <c r="B17" s="4" t="inlineStr">
        <is>
          <t>100.00%</t>
        </is>
      </c>
      <c r="C17" s="4" t="inlineStr">
        <is>
          <t>100.00%</t>
        </is>
      </c>
      <c r="D17" s="4" t="inlineStr">
        <is>
          <t>100.00%</t>
        </is>
      </c>
    </row>
    <row r="18">
      <c r="A18" s="4" t="inlineStr">
        <is>
          <t>Principal activities</t>
        </is>
      </c>
      <c r="B18" s="4" t="inlineStr">
        <is>
          <t>Investment Holding</t>
        </is>
      </c>
    </row>
    <row r="19">
      <c r="A19" s="4" t="inlineStr">
        <is>
          <t>Fanhua Chuang Li Information Technology (Shenzhen) Co., Ltd. [Member]</t>
        </is>
      </c>
    </row>
    <row r="20">
      <c r="A20" s="3" t="inlineStr">
        <is>
          <t>Description of Business, Organization, and Basis of Presentation (Details) - Schedule of investment in significant subsidiaries [Line Items]</t>
        </is>
      </c>
    </row>
    <row r="21">
      <c r="A21" s="4" t="inlineStr">
        <is>
          <t>Place and date of incorporation/ establishment</t>
        </is>
      </c>
      <c r="B21" s="4" t="inlineStr">
        <is>
          <t>the PRC  December 21, 1999</t>
        </is>
      </c>
    </row>
    <row r="22">
      <c r="A22" s="4" t="inlineStr">
        <is>
          <t>Registered capital | $</t>
        </is>
      </c>
      <c r="D22" s="8" t="n">
        <v>400000000</v>
      </c>
    </row>
    <row r="23">
      <c r="A23" s="4" t="inlineStr">
        <is>
          <t>Issued and fully paid up capital | $</t>
        </is>
      </c>
      <c r="D23" s="8" t="n">
        <v>400000000</v>
      </c>
    </row>
    <row r="24">
      <c r="A24" s="4" t="inlineStr">
        <is>
          <t>Percentage of equity attributable to the Group-Direct</t>
        </is>
      </c>
      <c r="B24" s="4" t="inlineStr">
        <is>
          <t xml:space="preserve"> </t>
        </is>
      </c>
      <c r="C24" s="4" t="inlineStr">
        <is>
          <t xml:space="preserve"> </t>
        </is>
      </c>
      <c r="D24" s="4" t="inlineStr">
        <is>
          <t xml:space="preserve"> </t>
        </is>
      </c>
    </row>
    <row r="25">
      <c r="A25" s="4" t="inlineStr">
        <is>
          <t>Percentage of equity attributable to the Group-Indirect</t>
        </is>
      </c>
      <c r="B25" s="4" t="inlineStr">
        <is>
          <t>100.00%</t>
        </is>
      </c>
      <c r="C25" s="4" t="inlineStr">
        <is>
          <t>100.00%</t>
        </is>
      </c>
      <c r="D25" s="4" t="inlineStr">
        <is>
          <t>100.00%</t>
        </is>
      </c>
    </row>
    <row r="26">
      <c r="A26" s="4" t="inlineStr">
        <is>
          <t>Principal activities</t>
        </is>
      </c>
      <c r="B26" s="4" t="inlineStr">
        <is>
          <t>Investment Holding</t>
        </is>
      </c>
    </row>
    <row r="27">
      <c r="A27" s="4" t="inlineStr">
        <is>
          <t>Shenzhen Fanhua United Investment Group Co., Ltd. [Member]</t>
        </is>
      </c>
    </row>
    <row r="28">
      <c r="A28" s="3" t="inlineStr">
        <is>
          <t>Description of Business, Organization, and Basis of Presentation (Details) - Schedule of investment in significant subsidiaries [Line Items]</t>
        </is>
      </c>
    </row>
    <row r="29">
      <c r="A29" s="4" t="inlineStr">
        <is>
          <t>Place and date of incorporation/ establishment</t>
        </is>
      </c>
      <c r="B29" s="4" t="inlineStr">
        <is>
          <t>the PRC  August 9, 2006</t>
        </is>
      </c>
    </row>
    <row r="30">
      <c r="A30" s="4" t="inlineStr">
        <is>
          <t>Registered capital</t>
        </is>
      </c>
      <c r="B30" s="6" t="n">
        <v>250000000</v>
      </c>
    </row>
    <row r="31">
      <c r="A31" s="4" t="inlineStr">
        <is>
          <t>Issued and fully paid up capital</t>
        </is>
      </c>
      <c r="B31" s="6" t="n">
        <v>250000000</v>
      </c>
    </row>
    <row r="32">
      <c r="A32" s="4" t="inlineStr">
        <is>
          <t>Percentage of equity attributable to the Group-Direct</t>
        </is>
      </c>
      <c r="B32" s="4" t="inlineStr">
        <is>
          <t xml:space="preserve"> </t>
        </is>
      </c>
      <c r="C32" s="4" t="inlineStr">
        <is>
          <t xml:space="preserve"> </t>
        </is>
      </c>
      <c r="D32" s="4" t="inlineStr">
        <is>
          <t xml:space="preserve"> </t>
        </is>
      </c>
    </row>
    <row r="33">
      <c r="A33" s="4" t="inlineStr">
        <is>
          <t>Percentage of equity attributable to the Group-Indirect</t>
        </is>
      </c>
      <c r="B33" s="4" t="inlineStr">
        <is>
          <t>100.00%</t>
        </is>
      </c>
      <c r="C33" s="4" t="inlineStr">
        <is>
          <t>100.00%</t>
        </is>
      </c>
      <c r="D33" s="4" t="inlineStr">
        <is>
          <t>100.00%</t>
        </is>
      </c>
    </row>
    <row r="34">
      <c r="A34" s="4" t="inlineStr">
        <is>
          <t>Principal activities</t>
        </is>
      </c>
      <c r="B34" s="4" t="inlineStr">
        <is>
          <t>Investment Holding</t>
        </is>
      </c>
    </row>
    <row r="35">
      <c r="A35" s="4" t="inlineStr">
        <is>
          <t>Guangzhou Anyu Mortgage Consulting Co., Ltd. [Member]</t>
        </is>
      </c>
    </row>
    <row r="36">
      <c r="A36" s="3" t="inlineStr">
        <is>
          <t>Description of Business, Organization, and Basis of Presentation (Details) - Schedule of investment in significant subsidiaries [Line Items]</t>
        </is>
      </c>
    </row>
    <row r="37">
      <c r="A37" s="4" t="inlineStr">
        <is>
          <t>Place and date of incorporation/ establishment</t>
        </is>
      </c>
      <c r="B37" s="4" t="inlineStr">
        <is>
          <t>the PRC  January 23, 2003</t>
        </is>
      </c>
    </row>
    <row r="38">
      <c r="A38" s="4" t="inlineStr">
        <is>
          <t>Registered capital</t>
        </is>
      </c>
      <c r="B38" s="6" t="n">
        <v>2220000</v>
      </c>
    </row>
    <row r="39">
      <c r="A39" s="4" t="inlineStr">
        <is>
          <t>Issued and fully paid up capital</t>
        </is>
      </c>
      <c r="B39" s="6" t="n">
        <v>2220000</v>
      </c>
    </row>
    <row r="40">
      <c r="A40" s="4" t="inlineStr">
        <is>
          <t>Percentage of equity attributable to the Group-Direct</t>
        </is>
      </c>
      <c r="B40" s="4" t="inlineStr">
        <is>
          <t xml:space="preserve"> </t>
        </is>
      </c>
      <c r="C40" s="4" t="inlineStr">
        <is>
          <t xml:space="preserve"> </t>
        </is>
      </c>
      <c r="D40" s="4" t="inlineStr">
        <is>
          <t xml:space="preserve"> </t>
        </is>
      </c>
    </row>
    <row r="41">
      <c r="A41" s="4" t="inlineStr">
        <is>
          <t>Percentage of equity attributable to the Group-Indirect</t>
        </is>
      </c>
      <c r="B41" s="4" t="inlineStr">
        <is>
          <t>100.00%</t>
        </is>
      </c>
      <c r="C41" s="4" t="inlineStr">
        <is>
          <t>100.00%</t>
        </is>
      </c>
      <c r="D41" s="4" t="inlineStr">
        <is>
          <t>100.00%</t>
        </is>
      </c>
    </row>
    <row r="42">
      <c r="A42" s="4" t="inlineStr">
        <is>
          <t>Principal activities</t>
        </is>
      </c>
      <c r="B42" s="4" t="inlineStr">
        <is>
          <t>Micro credit and mortgage agency services</t>
        </is>
      </c>
    </row>
    <row r="43">
      <c r="A43" s="4" t="inlineStr">
        <is>
          <t>Chongqing Fengjie Financial Advisory Co., Ltd. [Member]</t>
        </is>
      </c>
    </row>
    <row r="44">
      <c r="A44" s="3" t="inlineStr">
        <is>
          <t>Description of Business, Organization, and Basis of Presentation (Details) - Schedule of investment in significant subsidiaries [Line Items]</t>
        </is>
      </c>
    </row>
    <row r="45">
      <c r="A45" s="4" t="inlineStr">
        <is>
          <t>Place and date of incorporation/ establishment</t>
        </is>
      </c>
      <c r="B45" s="4" t="inlineStr">
        <is>
          <t>the PRC  June 13, 2010</t>
        </is>
      </c>
    </row>
    <row r="46">
      <c r="A46" s="4" t="inlineStr">
        <is>
          <t>Registered capital</t>
        </is>
      </c>
      <c r="B46" s="6" t="n">
        <v>500000</v>
      </c>
    </row>
    <row r="47">
      <c r="A47" s="4" t="inlineStr">
        <is>
          <t>Issued and fully paid up capital</t>
        </is>
      </c>
      <c r="B47" s="6" t="n">
        <v>500000</v>
      </c>
    </row>
    <row r="48">
      <c r="A48" s="4" t="inlineStr">
        <is>
          <t>Percentage of equity attributable to the Group-Direct</t>
        </is>
      </c>
      <c r="B48" s="4" t="inlineStr">
        <is>
          <t xml:space="preserve"> </t>
        </is>
      </c>
      <c r="C48" s="4" t="inlineStr">
        <is>
          <t xml:space="preserve"> </t>
        </is>
      </c>
      <c r="D48" s="4" t="inlineStr">
        <is>
          <t xml:space="preserve"> </t>
        </is>
      </c>
    </row>
    <row r="49">
      <c r="A49" s="4" t="inlineStr">
        <is>
          <t>Percentage of equity attributable to the Group-Indirect</t>
        </is>
      </c>
      <c r="B49" s="4" t="inlineStr">
        <is>
          <t>100.00%</t>
        </is>
      </c>
      <c r="C49" s="4" t="inlineStr">
        <is>
          <t>100.00%</t>
        </is>
      </c>
      <c r="D49" s="4" t="inlineStr">
        <is>
          <t>100.00%</t>
        </is>
      </c>
    </row>
    <row r="50">
      <c r="A50" s="4" t="inlineStr">
        <is>
          <t>Principal activities</t>
        </is>
      </c>
      <c r="B50" s="4" t="inlineStr">
        <is>
          <t>Financial consultancy</t>
        </is>
      </c>
    </row>
    <row r="51">
      <c r="A51" s="4" t="inlineStr">
        <is>
          <t>Guangzhou Chengze Information Technology Co., Ltd. [Member]</t>
        </is>
      </c>
    </row>
    <row r="52">
      <c r="A52" s="3" t="inlineStr">
        <is>
          <t>Description of Business, Organization, and Basis of Presentation (Details) - Schedule of investment in significant subsidiaries [Line Items]</t>
        </is>
      </c>
    </row>
    <row r="53">
      <c r="A53" s="4" t="inlineStr">
        <is>
          <t>Place and date of incorporation/ establishment</t>
        </is>
      </c>
      <c r="B53" s="4" t="inlineStr">
        <is>
          <t>the PRC  December 11, 2006</t>
        </is>
      </c>
    </row>
    <row r="54">
      <c r="A54" s="4" t="inlineStr">
        <is>
          <t>Registered capital</t>
        </is>
      </c>
      <c r="B54" s="6" t="n">
        <v>3000000</v>
      </c>
    </row>
    <row r="55">
      <c r="A55" s="4" t="inlineStr">
        <is>
          <t>Issued and fully paid up capital</t>
        </is>
      </c>
      <c r="B55" s="6" t="n">
        <v>3000000</v>
      </c>
    </row>
    <row r="56">
      <c r="A56" s="4" t="inlineStr">
        <is>
          <t>Percentage of equity attributable to the Group-Direct</t>
        </is>
      </c>
      <c r="B56" s="4" t="inlineStr">
        <is>
          <t xml:space="preserve"> </t>
        </is>
      </c>
      <c r="C56" s="4" t="inlineStr">
        <is>
          <t xml:space="preserve"> </t>
        </is>
      </c>
      <c r="D56" s="4" t="inlineStr">
        <is>
          <t xml:space="preserve"> </t>
        </is>
      </c>
    </row>
    <row r="57">
      <c r="A57" s="4" t="inlineStr">
        <is>
          <t>Percentage of equity attributable to the Group-Indirect</t>
        </is>
      </c>
      <c r="B57" s="4" t="inlineStr">
        <is>
          <t>100.00%</t>
        </is>
      </c>
      <c r="C57" s="4" t="inlineStr">
        <is>
          <t>100.00%</t>
        </is>
      </c>
      <c r="D57" s="4" t="inlineStr">
        <is>
          <t>100.00%</t>
        </is>
      </c>
    </row>
    <row r="58">
      <c r="A58" s="4" t="inlineStr">
        <is>
          <t>Principal activities</t>
        </is>
      </c>
      <c r="B58" s="4" t="inlineStr">
        <is>
          <t>Software development and maintenance</t>
        </is>
      </c>
    </row>
    <row r="59">
      <c r="A59" s="4" t="inlineStr">
        <is>
          <t>Chongqing Liangjiang New Area Fanhua Micro-credit Co., Ltd. [Member]</t>
        </is>
      </c>
    </row>
    <row r="60">
      <c r="A60" s="3" t="inlineStr">
        <is>
          <t>Description of Business, Organization, and Basis of Presentation (Details) - Schedule of investment in significant subsidiaries [Line Items]</t>
        </is>
      </c>
    </row>
    <row r="61">
      <c r="A61" s="4" t="inlineStr">
        <is>
          <t>Place and date of incorporation/ establishment</t>
        </is>
      </c>
      <c r="B61" s="4" t="inlineStr">
        <is>
          <t>the PRC  December 26, 2011</t>
        </is>
      </c>
    </row>
    <row r="62">
      <c r="A62" s="4" t="inlineStr">
        <is>
          <t>Registered capital | $</t>
        </is>
      </c>
      <c r="C62" s="8" t="n">
        <v>30000000</v>
      </c>
    </row>
    <row r="63">
      <c r="A63" s="4" t="inlineStr">
        <is>
          <t>Issued and fully paid up capital | $</t>
        </is>
      </c>
      <c r="C63" s="8" t="n">
        <v>30000000</v>
      </c>
    </row>
    <row r="64">
      <c r="A64" s="4" t="inlineStr">
        <is>
          <t>Percentage of equity attributable to the Group-Direct</t>
        </is>
      </c>
      <c r="B64" s="4" t="inlineStr">
        <is>
          <t xml:space="preserve"> </t>
        </is>
      </c>
      <c r="C64" s="4" t="inlineStr">
        <is>
          <t xml:space="preserve"> </t>
        </is>
      </c>
      <c r="D64" s="4" t="inlineStr">
        <is>
          <t xml:space="preserve"> </t>
        </is>
      </c>
    </row>
    <row r="65">
      <c r="A65" s="4" t="inlineStr">
        <is>
          <t>Percentage of equity attributable to the Group-Indirect</t>
        </is>
      </c>
      <c r="B65" s="4" t="inlineStr">
        <is>
          <t>100.00%</t>
        </is>
      </c>
      <c r="C65" s="4" t="inlineStr">
        <is>
          <t>100.00%</t>
        </is>
      </c>
      <c r="D65" s="4" t="inlineStr">
        <is>
          <t>100.00%</t>
        </is>
      </c>
    </row>
    <row r="66">
      <c r="A66" s="4" t="inlineStr">
        <is>
          <t>Principal activities</t>
        </is>
      </c>
      <c r="B66" s="4" t="inlineStr">
        <is>
          <t>Micro credit and mortgage agency services</t>
        </is>
      </c>
    </row>
    <row r="67">
      <c r="A67" s="4" t="inlineStr">
        <is>
          <t>Shenzhen Fanhua Micro-credit Co., Ltd. [Member]</t>
        </is>
      </c>
    </row>
    <row r="68">
      <c r="A68" s="3" t="inlineStr">
        <is>
          <t>Description of Business, Organization, and Basis of Presentation (Details) - Schedule of investment in significant subsidiaries [Line Items]</t>
        </is>
      </c>
    </row>
    <row r="69">
      <c r="A69" s="4" t="inlineStr">
        <is>
          <t>Place and date of incorporation/ establishment</t>
        </is>
      </c>
      <c r="B69" s="4" t="inlineStr">
        <is>
          <t>the PRC  March 15, 2012</t>
        </is>
      </c>
    </row>
    <row r="70">
      <c r="A70" s="4" t="inlineStr">
        <is>
          <t>Registered capital</t>
        </is>
      </c>
      <c r="B70" s="6" t="n">
        <v>300000000</v>
      </c>
    </row>
    <row r="71">
      <c r="A71" s="4" t="inlineStr">
        <is>
          <t>Issued and fully paid up capital</t>
        </is>
      </c>
      <c r="B71" s="6" t="n">
        <v>300000000</v>
      </c>
    </row>
    <row r="72">
      <c r="A72" s="4" t="inlineStr">
        <is>
          <t>Percentage of equity attributable to the Group-Direct</t>
        </is>
      </c>
      <c r="B72" s="4" t="inlineStr">
        <is>
          <t xml:space="preserve"> </t>
        </is>
      </c>
      <c r="C72" s="4" t="inlineStr">
        <is>
          <t xml:space="preserve"> </t>
        </is>
      </c>
      <c r="D72" s="4" t="inlineStr">
        <is>
          <t xml:space="preserve"> </t>
        </is>
      </c>
    </row>
    <row r="73">
      <c r="A73" s="4" t="inlineStr">
        <is>
          <t>Percentage of equity attributable to the Group-Indirect</t>
        </is>
      </c>
      <c r="B73" s="4" t="inlineStr">
        <is>
          <t>100.00%</t>
        </is>
      </c>
      <c r="C73" s="4" t="inlineStr">
        <is>
          <t>100.00%</t>
        </is>
      </c>
      <c r="D73" s="4" t="inlineStr">
        <is>
          <t>100.00%</t>
        </is>
      </c>
    </row>
    <row r="74">
      <c r="A74" s="4" t="inlineStr">
        <is>
          <t>Principal activities</t>
        </is>
      </c>
      <c r="B74" s="4" t="inlineStr">
        <is>
          <t>Micro credit and mortgage agency services</t>
        </is>
      </c>
    </row>
    <row r="75">
      <c r="A75" s="4" t="inlineStr">
        <is>
          <t>Shenzhen Fanhua Fund Management Services Co., Ltd. [Member]</t>
        </is>
      </c>
    </row>
    <row r="76">
      <c r="A76" s="3" t="inlineStr">
        <is>
          <t>Description of Business, Organization, and Basis of Presentation (Details) - Schedule of investment in significant subsidiaries [Line Items]</t>
        </is>
      </c>
    </row>
    <row r="77">
      <c r="A77" s="4" t="inlineStr">
        <is>
          <t>Place and date of incorporation/ establishment</t>
        </is>
      </c>
      <c r="B77" s="4" t="inlineStr">
        <is>
          <t>the PRC   June 8, 2012</t>
        </is>
      </c>
    </row>
    <row r="78">
      <c r="A78" s="4" t="inlineStr">
        <is>
          <t>Registered capital</t>
        </is>
      </c>
      <c r="B78" s="6" t="n">
        <v>5000000</v>
      </c>
    </row>
    <row r="79">
      <c r="A79" s="4" t="inlineStr">
        <is>
          <t>Issued and fully paid up capital</t>
        </is>
      </c>
      <c r="B79" s="6" t="n">
        <v>5000000</v>
      </c>
    </row>
    <row r="80">
      <c r="A80" s="4" t="inlineStr">
        <is>
          <t>Percentage of equity attributable to the Group-Direct</t>
        </is>
      </c>
      <c r="B80" s="4" t="inlineStr">
        <is>
          <t xml:space="preserve"> </t>
        </is>
      </c>
      <c r="C80" s="4" t="inlineStr">
        <is>
          <t xml:space="preserve"> </t>
        </is>
      </c>
      <c r="D80" s="4" t="inlineStr">
        <is>
          <t xml:space="preserve"> </t>
        </is>
      </c>
    </row>
    <row r="81">
      <c r="A81" s="4" t="inlineStr">
        <is>
          <t>Percentage of equity attributable to the Group-Indirect</t>
        </is>
      </c>
      <c r="B81" s="4" t="inlineStr">
        <is>
          <t>100.00%</t>
        </is>
      </c>
      <c r="C81" s="4" t="inlineStr">
        <is>
          <t>100.00%</t>
        </is>
      </c>
      <c r="D81" s="4" t="inlineStr">
        <is>
          <t>100.00%</t>
        </is>
      </c>
    </row>
    <row r="82">
      <c r="A82" s="4" t="inlineStr">
        <is>
          <t>Principal activities</t>
        </is>
      </c>
      <c r="B82" s="4" t="inlineStr">
        <is>
          <t>Company register service</t>
        </is>
      </c>
    </row>
    <row r="83">
      <c r="A83" s="4" t="inlineStr">
        <is>
          <t>Guangzhou Heze Information Technology Co., Ltd. [Member]</t>
        </is>
      </c>
    </row>
    <row r="84">
      <c r="A84" s="3" t="inlineStr">
        <is>
          <t>Description of Business, Organization, and Basis of Presentation (Details) - Schedule of investment in significant subsidiaries [Line Items]</t>
        </is>
      </c>
    </row>
    <row r="85">
      <c r="A85" s="4" t="inlineStr">
        <is>
          <t>Place and date of incorporation/ establishment</t>
        </is>
      </c>
      <c r="B85" s="4" t="inlineStr">
        <is>
          <t>the PRC  September 16, 2010</t>
        </is>
      </c>
    </row>
    <row r="86">
      <c r="A86" s="4" t="inlineStr">
        <is>
          <t>Registered capital</t>
        </is>
      </c>
      <c r="B86" s="6" t="n">
        <v>20000000</v>
      </c>
    </row>
    <row r="87">
      <c r="A87" s="4" t="inlineStr">
        <is>
          <t>Issued and fully paid up capital</t>
        </is>
      </c>
      <c r="B87" s="6" t="n">
        <v>20000000</v>
      </c>
    </row>
    <row r="88">
      <c r="A88" s="4" t="inlineStr">
        <is>
          <t>Percentage of equity attributable to the Group-Direct</t>
        </is>
      </c>
      <c r="B88" s="4" t="inlineStr">
        <is>
          <t xml:space="preserve"> </t>
        </is>
      </c>
      <c r="C88" s="4" t="inlineStr">
        <is>
          <t xml:space="preserve"> </t>
        </is>
      </c>
      <c r="D88" s="4" t="inlineStr">
        <is>
          <t xml:space="preserve"> </t>
        </is>
      </c>
    </row>
    <row r="89">
      <c r="A89" s="4" t="inlineStr">
        <is>
          <t>Percentage of equity attributable to the Group-Indirect</t>
        </is>
      </c>
      <c r="B89" s="4" t="inlineStr">
        <is>
          <t>100.00%</t>
        </is>
      </c>
      <c r="C89" s="4" t="inlineStr">
        <is>
          <t>100.00%</t>
        </is>
      </c>
      <c r="D89" s="4" t="inlineStr">
        <is>
          <t>100.00%</t>
        </is>
      </c>
    </row>
    <row r="90">
      <c r="A90" s="4" t="inlineStr">
        <is>
          <t>Principal activities</t>
        </is>
      </c>
      <c r="B90" s="4" t="inlineStr">
        <is>
          <t>Software development and maintenance</t>
        </is>
      </c>
    </row>
    <row r="91">
      <c r="A91" s="4" t="inlineStr">
        <is>
          <t>Beijing Lianxin Chuanghui Information Technology Co., Ltd. [Member]</t>
        </is>
      </c>
    </row>
    <row r="92">
      <c r="A92" s="3" t="inlineStr">
        <is>
          <t>Description of Business, Organization, and Basis of Presentation (Details) - Schedule of investment in significant subsidiaries [Line Items]</t>
        </is>
      </c>
    </row>
    <row r="93">
      <c r="A93" s="4" t="inlineStr">
        <is>
          <t>Place and date of incorporation/ establishment</t>
        </is>
      </c>
      <c r="B93" s="4" t="inlineStr">
        <is>
          <t>the PRC    February 2, 2012</t>
        </is>
      </c>
    </row>
    <row r="94">
      <c r="A94" s="4" t="inlineStr">
        <is>
          <t>Registered capital | $</t>
        </is>
      </c>
      <c r="D94" s="8" t="n">
        <v>10000000</v>
      </c>
    </row>
    <row r="95">
      <c r="A95" s="4" t="inlineStr">
        <is>
          <t>Issued and fully paid up capital | $</t>
        </is>
      </c>
      <c r="D95" s="8" t="n">
        <v>10000000</v>
      </c>
    </row>
    <row r="96">
      <c r="A96" s="4" t="inlineStr">
        <is>
          <t>Percentage of equity attributable to the Group-Direct</t>
        </is>
      </c>
      <c r="B96" s="4" t="inlineStr">
        <is>
          <t xml:space="preserve"> </t>
        </is>
      </c>
      <c r="C96" s="4" t="inlineStr">
        <is>
          <t xml:space="preserve"> </t>
        </is>
      </c>
      <c r="D96" s="4" t="inlineStr">
        <is>
          <t xml:space="preserve"> </t>
        </is>
      </c>
    </row>
    <row r="97">
      <c r="A97" s="4" t="inlineStr">
        <is>
          <t>Percentage of equity attributable to the Group-Indirect</t>
        </is>
      </c>
      <c r="B97" s="4" t="inlineStr">
        <is>
          <t>100.00%</t>
        </is>
      </c>
      <c r="C97" s="4" t="inlineStr">
        <is>
          <t>100.00%</t>
        </is>
      </c>
      <c r="D97" s="4" t="inlineStr">
        <is>
          <t>100.00%</t>
        </is>
      </c>
    </row>
    <row r="98">
      <c r="A98" s="4" t="inlineStr">
        <is>
          <t>Principal activities</t>
        </is>
      </c>
      <c r="B98" s="4" t="inlineStr">
        <is>
          <t>Software development and maintenance</t>
        </is>
      </c>
    </row>
    <row r="99">
      <c r="A99" s="4" t="inlineStr">
        <is>
          <t>Shenzhen Fanlian Investment Co., Ltd. [Member]</t>
        </is>
      </c>
    </row>
    <row r="100">
      <c r="A100" s="3" t="inlineStr">
        <is>
          <t>Description of Business, Organization, and Basis of Presentation (Details) - Schedule of investment in significant subsidiaries [Line Items]</t>
        </is>
      </c>
    </row>
    <row r="101">
      <c r="A101" s="4" t="inlineStr">
        <is>
          <t>Place and date of incorporation/ establishment</t>
        </is>
      </c>
      <c r="B101" s="4" t="inlineStr">
        <is>
          <t>the PRC   November 26, 2012</t>
        </is>
      </c>
    </row>
    <row r="102">
      <c r="A102" s="4" t="inlineStr">
        <is>
          <t>Registered capital</t>
        </is>
      </c>
      <c r="B102" s="6" t="n">
        <v>30000000</v>
      </c>
    </row>
    <row r="103">
      <c r="A103" s="4" t="inlineStr">
        <is>
          <t>Issued and fully paid up capital</t>
        </is>
      </c>
      <c r="B103" s="6" t="n">
        <v>30000000</v>
      </c>
    </row>
    <row r="104">
      <c r="A104" s="4" t="inlineStr">
        <is>
          <t>Percentage of equity attributable to the Group-Direct</t>
        </is>
      </c>
      <c r="B104" s="4" t="inlineStr">
        <is>
          <t xml:space="preserve"> </t>
        </is>
      </c>
      <c r="C104" s="4" t="inlineStr">
        <is>
          <t xml:space="preserve"> </t>
        </is>
      </c>
      <c r="D104" s="4" t="inlineStr">
        <is>
          <t xml:space="preserve"> </t>
        </is>
      </c>
    </row>
    <row r="105">
      <c r="A105" s="4" t="inlineStr">
        <is>
          <t>Percentage of equity attributable to the Group-Indirect</t>
        </is>
      </c>
      <c r="B105" s="4" t="inlineStr">
        <is>
          <t>100.00%</t>
        </is>
      </c>
      <c r="C105" s="4" t="inlineStr">
        <is>
          <t>100.00%</t>
        </is>
      </c>
      <c r="D105" s="4" t="inlineStr">
        <is>
          <t>100.00%</t>
        </is>
      </c>
    </row>
    <row r="106">
      <c r="A106" s="4" t="inlineStr">
        <is>
          <t>Principal activities</t>
        </is>
      </c>
      <c r="B106" s="4" t="inlineStr">
        <is>
          <t>Investment Holding</t>
        </is>
      </c>
    </row>
    <row r="107">
      <c r="A107" s="4" t="inlineStr">
        <is>
          <t>Fanhua Financial Leasing (Shenzhen) Co., Ltd. [Member]</t>
        </is>
      </c>
    </row>
    <row r="108">
      <c r="A108" s="3" t="inlineStr">
        <is>
          <t>Description of Business, Organization, and Basis of Presentation (Details) - Schedule of investment in significant subsidiaries [Line Items]</t>
        </is>
      </c>
    </row>
    <row r="109">
      <c r="A109" s="4" t="inlineStr">
        <is>
          <t>Place and date of incorporation/ establishment</t>
        </is>
      </c>
      <c r="B109" s="4" t="inlineStr">
        <is>
          <t>the PRC   September 4, 2012</t>
        </is>
      </c>
    </row>
    <row r="110">
      <c r="A110" s="4" t="inlineStr">
        <is>
          <t>Registered capital | $</t>
        </is>
      </c>
      <c r="C110" s="8" t="n">
        <v>10000000</v>
      </c>
    </row>
    <row r="111">
      <c r="A111" s="4" t="inlineStr">
        <is>
          <t>Issued and fully paid up capital | $</t>
        </is>
      </c>
      <c r="C111" s="8" t="n">
        <v>10000000</v>
      </c>
    </row>
    <row r="112">
      <c r="A112" s="4" t="inlineStr">
        <is>
          <t>Percentage of equity attributable to the Group-Direct</t>
        </is>
      </c>
      <c r="B112" s="4" t="inlineStr">
        <is>
          <t xml:space="preserve"> </t>
        </is>
      </c>
      <c r="C112" s="4" t="inlineStr">
        <is>
          <t xml:space="preserve"> </t>
        </is>
      </c>
      <c r="D112" s="4" t="inlineStr">
        <is>
          <t xml:space="preserve"> </t>
        </is>
      </c>
    </row>
    <row r="113">
      <c r="A113" s="4" t="inlineStr">
        <is>
          <t>Percentage of equity attributable to the Group-Indirect</t>
        </is>
      </c>
      <c r="B113" s="4" t="inlineStr">
        <is>
          <t>100.00%</t>
        </is>
      </c>
      <c r="C113" s="4" t="inlineStr">
        <is>
          <t>100.00%</t>
        </is>
      </c>
      <c r="D113" s="4" t="inlineStr">
        <is>
          <t>100.00%</t>
        </is>
      </c>
    </row>
    <row r="114">
      <c r="A114" s="4" t="inlineStr">
        <is>
          <t>Principal activities</t>
        </is>
      </c>
      <c r="B114" s="4" t="inlineStr">
        <is>
          <t>Business  Advisory</t>
        </is>
      </c>
    </row>
    <row r="115">
      <c r="A115" s="4" t="inlineStr">
        <is>
          <t>Shenzhen Fanhua Chengyu Finance Service Co., Ltd. [Member]</t>
        </is>
      </c>
    </row>
    <row r="116">
      <c r="A116" s="3" t="inlineStr">
        <is>
          <t>Description of Business, Organization, and Basis of Presentation (Details) - Schedule of investment in significant subsidiaries [Line Items]</t>
        </is>
      </c>
    </row>
    <row r="117">
      <c r="A117" s="4" t="inlineStr">
        <is>
          <t>Place and date of incorporation/ establishment</t>
        </is>
      </c>
      <c r="B117" s="4" t="inlineStr">
        <is>
          <t>the PRC   March 15, 2013</t>
        </is>
      </c>
    </row>
    <row r="118">
      <c r="A118" s="4" t="inlineStr">
        <is>
          <t>Registered capital</t>
        </is>
      </c>
      <c r="B118" s="6" t="n">
        <v>10000000</v>
      </c>
    </row>
    <row r="119">
      <c r="A119" s="4" t="inlineStr">
        <is>
          <t>Issued and fully paid up capital</t>
        </is>
      </c>
      <c r="B119" s="6" t="n">
        <v>10000000</v>
      </c>
    </row>
    <row r="120">
      <c r="A120" s="4" t="inlineStr">
        <is>
          <t>Percentage of equity attributable to the Group-Direct</t>
        </is>
      </c>
      <c r="B120" s="4" t="inlineStr">
        <is>
          <t xml:space="preserve"> </t>
        </is>
      </c>
      <c r="C120" s="4" t="inlineStr">
        <is>
          <t xml:space="preserve"> </t>
        </is>
      </c>
      <c r="D120" s="4" t="inlineStr">
        <is>
          <t xml:space="preserve"> </t>
        </is>
      </c>
    </row>
    <row r="121">
      <c r="A121" s="4" t="inlineStr">
        <is>
          <t>Percentage of equity attributable to the Group-Indirect</t>
        </is>
      </c>
      <c r="B121" s="4" t="inlineStr">
        <is>
          <t>100.00%</t>
        </is>
      </c>
      <c r="C121" s="4" t="inlineStr">
        <is>
          <t>100.00%</t>
        </is>
      </c>
      <c r="D121" s="4" t="inlineStr">
        <is>
          <t>100.00%</t>
        </is>
      </c>
    </row>
    <row r="122">
      <c r="A122" s="4" t="inlineStr">
        <is>
          <t>Principal activities</t>
        </is>
      </c>
      <c r="B122" s="4" t="inlineStr">
        <is>
          <t>Labor outsourcing services</t>
        </is>
      </c>
    </row>
    <row r="123">
      <c r="A123" s="4" t="inlineStr">
        <is>
          <t>Beijing Fanhua Qilin Capital Management Co., Ltd. [Member]</t>
        </is>
      </c>
    </row>
    <row r="124">
      <c r="A124" s="3" t="inlineStr">
        <is>
          <t>Description of Business, Organization, and Basis of Presentation (Details) - Schedule of investment in significant subsidiaries [Line Items]</t>
        </is>
      </c>
    </row>
    <row r="125">
      <c r="A125" s="4" t="inlineStr">
        <is>
          <t>Place and date of incorporation/ establishment</t>
        </is>
      </c>
      <c r="B125" s="4" t="inlineStr">
        <is>
          <t>the PRC   December 26, 2016</t>
        </is>
      </c>
    </row>
    <row r="126">
      <c r="A126" s="4" t="inlineStr">
        <is>
          <t>Registered capital</t>
        </is>
      </c>
      <c r="B126" s="6" t="n">
        <v>100000000</v>
      </c>
    </row>
    <row r="127">
      <c r="A127" s="4" t="inlineStr">
        <is>
          <t>Issued and fully paid up capital</t>
        </is>
      </c>
      <c r="B127" s="6" t="n">
        <v>10000000</v>
      </c>
    </row>
    <row r="128">
      <c r="A128" s="4" t="inlineStr">
        <is>
          <t>Percentage of equity attributable to the Group-Direct</t>
        </is>
      </c>
      <c r="B128" s="4" t="inlineStr">
        <is>
          <t xml:space="preserve"> </t>
        </is>
      </c>
      <c r="C128" s="4" t="inlineStr">
        <is>
          <t xml:space="preserve"> </t>
        </is>
      </c>
      <c r="D128" s="4" t="inlineStr">
        <is>
          <t xml:space="preserve"> </t>
        </is>
      </c>
    </row>
    <row r="129">
      <c r="A129" s="4" t="inlineStr">
        <is>
          <t>Percentage of equity attributable to the Group-Indirect</t>
        </is>
      </c>
      <c r="B129" s="4" t="inlineStr">
        <is>
          <t>96.00%</t>
        </is>
      </c>
      <c r="C129" s="4" t="inlineStr">
        <is>
          <t>96.00%</t>
        </is>
      </c>
      <c r="D129" s="4" t="inlineStr">
        <is>
          <t>96.00%</t>
        </is>
      </c>
    </row>
    <row r="130">
      <c r="A130" s="4" t="inlineStr">
        <is>
          <t>Principal activities</t>
        </is>
      </c>
      <c r="B130" s="4" t="inlineStr">
        <is>
          <t>Asset Management</t>
        </is>
      </c>
    </row>
    <row r="131">
      <c r="A131" s="4" t="inlineStr">
        <is>
          <t>Shijiazhuang Fanhua Financial Advisory Co., Ltd. [Member]</t>
        </is>
      </c>
    </row>
    <row r="132">
      <c r="A132" s="3" t="inlineStr">
        <is>
          <t>Description of Business, Organization, and Basis of Presentation (Details) - Schedule of investment in significant subsidiaries [Line Items]</t>
        </is>
      </c>
    </row>
    <row r="133">
      <c r="A133" s="4" t="inlineStr">
        <is>
          <t>Place and date of incorporation/ establishment</t>
        </is>
      </c>
      <c r="B133" s="4" t="inlineStr">
        <is>
          <t>the PRC   July 27, 2017</t>
        </is>
      </c>
    </row>
    <row r="134">
      <c r="A134" s="4" t="inlineStr">
        <is>
          <t>Registered capital</t>
        </is>
      </c>
      <c r="B134" s="6" t="n">
        <v>2000000</v>
      </c>
    </row>
    <row r="135">
      <c r="A135" s="4" t="inlineStr">
        <is>
          <t>Issued and fully paid up capital</t>
        </is>
      </c>
      <c r="B135" s="4" t="inlineStr">
        <is>
          <t xml:space="preserve"> </t>
        </is>
      </c>
    </row>
    <row r="136">
      <c r="A136" s="4" t="inlineStr">
        <is>
          <t>Percentage of equity attributable to the Group-Direct</t>
        </is>
      </c>
      <c r="B136" s="4" t="inlineStr">
        <is>
          <t xml:space="preserve"> </t>
        </is>
      </c>
      <c r="C136" s="4" t="inlineStr">
        <is>
          <t xml:space="preserve"> </t>
        </is>
      </c>
      <c r="D136" s="4" t="inlineStr">
        <is>
          <t xml:space="preserve"> </t>
        </is>
      </c>
    </row>
    <row r="137">
      <c r="A137" s="4" t="inlineStr">
        <is>
          <t>Percentage of equity attributable to the Group-Indirect</t>
        </is>
      </c>
      <c r="B137" s="4" t="inlineStr">
        <is>
          <t>100.00%</t>
        </is>
      </c>
      <c r="C137" s="4" t="inlineStr">
        <is>
          <t>100.00%</t>
        </is>
      </c>
      <c r="D137" s="4" t="inlineStr">
        <is>
          <t>100.00%</t>
        </is>
      </c>
    </row>
    <row r="138">
      <c r="A138" s="4" t="inlineStr">
        <is>
          <t>Principal activities</t>
        </is>
      </c>
      <c r="B138" s="4" t="inlineStr">
        <is>
          <t>Financial Consultancy</t>
        </is>
      </c>
    </row>
    <row r="139">
      <c r="A139" s="4" t="inlineStr">
        <is>
          <t>Taizhou Fanhua Financial Advisory Co., Ltd. [Member]</t>
        </is>
      </c>
    </row>
    <row r="140">
      <c r="A140" s="3" t="inlineStr">
        <is>
          <t>Description of Business, Organization, and Basis of Presentation (Details) - Schedule of investment in significant subsidiaries [Line Items]</t>
        </is>
      </c>
    </row>
    <row r="141">
      <c r="A141" s="4" t="inlineStr">
        <is>
          <t>Place and date of incorporation/ establishment</t>
        </is>
      </c>
      <c r="B141" s="4" t="inlineStr">
        <is>
          <t>the PRC   September 28, 2017</t>
        </is>
      </c>
    </row>
    <row r="142">
      <c r="A142" s="4" t="inlineStr">
        <is>
          <t>Registered capital</t>
        </is>
      </c>
      <c r="B142" s="6" t="n">
        <v>500000</v>
      </c>
    </row>
    <row r="143">
      <c r="A143" s="4" t="inlineStr">
        <is>
          <t>Issued and fully paid up capital</t>
        </is>
      </c>
      <c r="B143" s="4" t="inlineStr">
        <is>
          <t xml:space="preserve"> </t>
        </is>
      </c>
    </row>
    <row r="144">
      <c r="A144" s="4" t="inlineStr">
        <is>
          <t>Percentage of equity attributable to the Group-Direct</t>
        </is>
      </c>
      <c r="B144" s="4" t="inlineStr">
        <is>
          <t xml:space="preserve"> </t>
        </is>
      </c>
      <c r="C144" s="4" t="inlineStr">
        <is>
          <t xml:space="preserve"> </t>
        </is>
      </c>
      <c r="D144" s="4" t="inlineStr">
        <is>
          <t xml:space="preserve"> </t>
        </is>
      </c>
    </row>
    <row r="145">
      <c r="A145" s="4" t="inlineStr">
        <is>
          <t>Percentage of equity attributable to the Group-Indirect</t>
        </is>
      </c>
      <c r="B145" s="4" t="inlineStr">
        <is>
          <t>100.00%</t>
        </is>
      </c>
      <c r="C145" s="4" t="inlineStr">
        <is>
          <t>100.00%</t>
        </is>
      </c>
      <c r="D145" s="4" t="inlineStr">
        <is>
          <t>100.00%</t>
        </is>
      </c>
    </row>
    <row r="146">
      <c r="A146" s="4" t="inlineStr">
        <is>
          <t>Principal activities</t>
        </is>
      </c>
      <c r="B146" s="4" t="inlineStr">
        <is>
          <t>Financial Consultancy</t>
        </is>
      </c>
    </row>
    <row r="147">
      <c r="A147" s="4" t="inlineStr">
        <is>
          <t>Xuzhou Shenfanlian Enterprise Management Co., Ltd. [Member]</t>
        </is>
      </c>
    </row>
    <row r="148">
      <c r="A148" s="3" t="inlineStr">
        <is>
          <t>Description of Business, Organization, and Basis of Presentation (Details) - Schedule of investment in significant subsidiaries [Line Items]</t>
        </is>
      </c>
    </row>
    <row r="149">
      <c r="A149" s="4" t="inlineStr">
        <is>
          <t>Place and date of incorporation/ establishment</t>
        </is>
      </c>
      <c r="B149" s="4" t="inlineStr">
        <is>
          <t>the PRC   December 7, 2017</t>
        </is>
      </c>
    </row>
    <row r="150">
      <c r="A150" s="4" t="inlineStr">
        <is>
          <t>Registered capital</t>
        </is>
      </c>
      <c r="B150" s="6" t="n">
        <v>10000000</v>
      </c>
    </row>
    <row r="151">
      <c r="A151" s="4" t="inlineStr">
        <is>
          <t>Issued and fully paid up capital</t>
        </is>
      </c>
      <c r="B151" s="4" t="inlineStr">
        <is>
          <t xml:space="preserve"> </t>
        </is>
      </c>
    </row>
    <row r="152">
      <c r="A152" s="4" t="inlineStr">
        <is>
          <t>Percentage of equity attributable to the Group-Direct</t>
        </is>
      </c>
      <c r="B152" s="4" t="inlineStr">
        <is>
          <t xml:space="preserve"> </t>
        </is>
      </c>
      <c r="C152" s="4" t="inlineStr">
        <is>
          <t xml:space="preserve"> </t>
        </is>
      </c>
      <c r="D152" s="4" t="inlineStr">
        <is>
          <t xml:space="preserve"> </t>
        </is>
      </c>
    </row>
    <row r="153">
      <c r="A153" s="4" t="inlineStr">
        <is>
          <t>Percentage of equity attributable to the Group-Indirect</t>
        </is>
      </c>
      <c r="B153" s="4" t="inlineStr">
        <is>
          <t>100.00%</t>
        </is>
      </c>
      <c r="C153" s="4" t="inlineStr">
        <is>
          <t>100.00%</t>
        </is>
      </c>
      <c r="D153" s="4" t="inlineStr">
        <is>
          <t>100.00%</t>
        </is>
      </c>
    </row>
    <row r="154">
      <c r="A154" s="4" t="inlineStr">
        <is>
          <t>Principal activities</t>
        </is>
      </c>
      <c r="B154" s="4" t="inlineStr">
        <is>
          <t>Enterprise Management</t>
        </is>
      </c>
    </row>
    <row r="155">
      <c r="A155" s="4" t="inlineStr">
        <is>
          <t>Nantong Shenfanlian Enterprise Management Co., Ltd. [Member]</t>
        </is>
      </c>
    </row>
    <row r="156">
      <c r="A156" s="3" t="inlineStr">
        <is>
          <t>Description of Business, Organization, and Basis of Presentation (Details) - Schedule of investment in significant subsidiaries [Line Items]</t>
        </is>
      </c>
    </row>
    <row r="157">
      <c r="A157" s="4" t="inlineStr">
        <is>
          <t>Place and date of incorporation/ establishment</t>
        </is>
      </c>
      <c r="B157" s="4" t="inlineStr">
        <is>
          <t>the PRC  September 8, 2017</t>
        </is>
      </c>
    </row>
    <row r="158">
      <c r="A158" s="4" t="inlineStr">
        <is>
          <t>Registered capital</t>
        </is>
      </c>
      <c r="B158" s="6" t="n">
        <v>5000000</v>
      </c>
    </row>
    <row r="159">
      <c r="A159" s="4" t="inlineStr">
        <is>
          <t>Issued and fully paid up capital</t>
        </is>
      </c>
      <c r="B159" s="4" t="inlineStr">
        <is>
          <t xml:space="preserve"> </t>
        </is>
      </c>
    </row>
    <row r="160">
      <c r="A160" s="4" t="inlineStr">
        <is>
          <t>Percentage of equity attributable to the Group-Direct</t>
        </is>
      </c>
      <c r="B160" s="4" t="inlineStr">
        <is>
          <t xml:space="preserve"> </t>
        </is>
      </c>
      <c r="C160" s="4" t="inlineStr">
        <is>
          <t xml:space="preserve"> </t>
        </is>
      </c>
      <c r="D160" s="4" t="inlineStr">
        <is>
          <t xml:space="preserve"> </t>
        </is>
      </c>
    </row>
    <row r="161">
      <c r="A161" s="4" t="inlineStr">
        <is>
          <t>Percentage of equity attributable to the Group-Indirect</t>
        </is>
      </c>
      <c r="B161" s="4" t="inlineStr">
        <is>
          <t>100.00%</t>
        </is>
      </c>
      <c r="C161" s="4" t="inlineStr">
        <is>
          <t>100.00%</t>
        </is>
      </c>
      <c r="D161" s="4" t="inlineStr">
        <is>
          <t>100.00%</t>
        </is>
      </c>
    </row>
    <row r="162">
      <c r="A162" s="4" t="inlineStr">
        <is>
          <t>Principal activities</t>
        </is>
      </c>
      <c r="B162" s="4" t="inlineStr">
        <is>
          <t>Enterprise Management</t>
        </is>
      </c>
    </row>
    <row r="163">
      <c r="A163" s="4" t="inlineStr">
        <is>
          <t>Baoding Fanjie Financial Advisory Co., Ltd. [Member]</t>
        </is>
      </c>
    </row>
    <row r="164">
      <c r="A164" s="3" t="inlineStr">
        <is>
          <t>Description of Business, Organization, and Basis of Presentation (Details) - Schedule of investment in significant subsidiaries [Line Items]</t>
        </is>
      </c>
    </row>
    <row r="165">
      <c r="A165" s="4" t="inlineStr">
        <is>
          <t>Place and date of incorporation/ establishment</t>
        </is>
      </c>
      <c r="B165" s="4" t="inlineStr">
        <is>
          <t>the PRC  February 9, 2018</t>
        </is>
      </c>
    </row>
    <row r="166">
      <c r="A166" s="4" t="inlineStr">
        <is>
          <t>Registered capital</t>
        </is>
      </c>
      <c r="B166" s="6" t="n">
        <v>500000</v>
      </c>
    </row>
    <row r="167">
      <c r="A167" s="4" t="inlineStr">
        <is>
          <t>Issued and fully paid up capital</t>
        </is>
      </c>
      <c r="B167" s="4" t="inlineStr">
        <is>
          <t xml:space="preserve"> </t>
        </is>
      </c>
    </row>
    <row r="168">
      <c r="A168" s="4" t="inlineStr">
        <is>
          <t>Percentage of equity attributable to the Group-Direct</t>
        </is>
      </c>
      <c r="B168" s="4" t="inlineStr">
        <is>
          <t xml:space="preserve"> </t>
        </is>
      </c>
      <c r="C168" s="4" t="inlineStr">
        <is>
          <t xml:space="preserve"> </t>
        </is>
      </c>
      <c r="D168" s="4" t="inlineStr">
        <is>
          <t xml:space="preserve"> </t>
        </is>
      </c>
    </row>
    <row r="169">
      <c r="A169" s="4" t="inlineStr">
        <is>
          <t>Percentage of equity attributable to the Group-Indirect</t>
        </is>
      </c>
      <c r="B169" s="4" t="inlineStr">
        <is>
          <t>100.00%</t>
        </is>
      </c>
      <c r="C169" s="4" t="inlineStr">
        <is>
          <t>100.00%</t>
        </is>
      </c>
      <c r="D169" s="4" t="inlineStr">
        <is>
          <t>100.00%</t>
        </is>
      </c>
    </row>
    <row r="170">
      <c r="A170" s="4" t="inlineStr">
        <is>
          <t>Principal activities</t>
        </is>
      </c>
      <c r="B170" s="4" t="inlineStr">
        <is>
          <t>Financial Consultancy</t>
        </is>
      </c>
    </row>
    <row r="171">
      <c r="A171" s="4" t="inlineStr">
        <is>
          <t>Shenzhen Fancheng Business Operation Management Partnership (Limited Partnership) [Member]</t>
        </is>
      </c>
    </row>
    <row r="172">
      <c r="A172" s="3" t="inlineStr">
        <is>
          <t>Description of Business, Organization, and Basis of Presentation (Details) - Schedule of investment in significant subsidiaries [Line Items]</t>
        </is>
      </c>
    </row>
    <row r="173">
      <c r="A173" s="4" t="inlineStr">
        <is>
          <t>Place and date of incorporation/ establishment</t>
        </is>
      </c>
      <c r="B173" s="4" t="inlineStr">
        <is>
          <t>the PRC  
June 22, 2018</t>
        </is>
      </c>
    </row>
    <row r="174">
      <c r="A174" s="4" t="inlineStr">
        <is>
          <t>Registered capital</t>
        </is>
      </c>
      <c r="B174" s="6" t="n">
        <v>500000000</v>
      </c>
    </row>
    <row r="175">
      <c r="A175" s="4" t="inlineStr">
        <is>
          <t>Issued and fully paid up capital</t>
        </is>
      </c>
      <c r="B175" s="6" t="n">
        <v>34550000</v>
      </c>
    </row>
    <row r="176">
      <c r="A176" s="4" t="inlineStr">
        <is>
          <t>Percentage of equity attributable to the Group-Direct</t>
        </is>
      </c>
      <c r="B176" s="4" t="inlineStr">
        <is>
          <t xml:space="preserve"> </t>
        </is>
      </c>
      <c r="C176" s="4" t="inlineStr">
        <is>
          <t xml:space="preserve"> </t>
        </is>
      </c>
      <c r="D176" s="4" t="inlineStr">
        <is>
          <t xml:space="preserve"> </t>
        </is>
      </c>
    </row>
    <row r="177">
      <c r="A177" s="4" t="inlineStr">
        <is>
          <t>Percentage of equity attributable to the Group-Indirect</t>
        </is>
      </c>
      <c r="B177" s="4" t="inlineStr">
        <is>
          <t>100.00%</t>
        </is>
      </c>
      <c r="C177" s="4" t="inlineStr">
        <is>
          <t>100.00%</t>
        </is>
      </c>
      <c r="D177" s="4" t="inlineStr">
        <is>
          <t>100.00%</t>
        </is>
      </c>
    </row>
    <row r="178">
      <c r="A178" s="4" t="inlineStr">
        <is>
          <t>Principal activities</t>
        </is>
      </c>
      <c r="B178" s="4" t="inlineStr">
        <is>
          <t>Enterprise Management</t>
        </is>
      </c>
    </row>
    <row r="179">
      <c r="A179" s="4" t="inlineStr">
        <is>
          <t>Fanxiaoxuan Cultural Media (Guangzhou) [Member]</t>
        </is>
      </c>
    </row>
    <row r="180">
      <c r="A180" s="3" t="inlineStr">
        <is>
          <t>Description of Business, Organization, and Basis of Presentation (Details) - Schedule of investment in significant subsidiaries [Line Items]</t>
        </is>
      </c>
    </row>
    <row r="181">
      <c r="A181" s="4" t="inlineStr">
        <is>
          <t>Place and date of incorporation/ establishment</t>
        </is>
      </c>
      <c r="B181" s="4" t="inlineStr">
        <is>
          <t>the PRC  July 16, 2018</t>
        </is>
      </c>
    </row>
    <row r="182">
      <c r="A182" s="4" t="inlineStr">
        <is>
          <t>Registered capital</t>
        </is>
      </c>
      <c r="B182" s="6" t="n">
        <v>1000000</v>
      </c>
    </row>
    <row r="183">
      <c r="A183" s="4" t="inlineStr">
        <is>
          <t>Issued and fully paid up capital</t>
        </is>
      </c>
      <c r="B183" s="4" t="inlineStr">
        <is>
          <t xml:space="preserve"> </t>
        </is>
      </c>
    </row>
    <row r="184">
      <c r="A184" s="4" t="inlineStr">
        <is>
          <t>Percentage of equity attributable to the Group-Direct</t>
        </is>
      </c>
      <c r="B184" s="4" t="inlineStr">
        <is>
          <t xml:space="preserve"> </t>
        </is>
      </c>
      <c r="C184" s="4" t="inlineStr">
        <is>
          <t xml:space="preserve"> </t>
        </is>
      </c>
      <c r="D184" s="4" t="inlineStr">
        <is>
          <t xml:space="preserve"> </t>
        </is>
      </c>
    </row>
    <row r="185">
      <c r="A185" s="4" t="inlineStr">
        <is>
          <t>Percentage of equity attributable to the Group-Indirect</t>
        </is>
      </c>
      <c r="B185" s="4" t="inlineStr">
        <is>
          <t>100.00%</t>
        </is>
      </c>
      <c r="C185" s="4" t="inlineStr">
        <is>
          <t>100.00%</t>
        </is>
      </c>
      <c r="D185" s="4" t="inlineStr">
        <is>
          <t>100.00%</t>
        </is>
      </c>
    </row>
    <row r="186">
      <c r="A186" s="4" t="inlineStr">
        <is>
          <t>Principal activities</t>
        </is>
      </c>
      <c r="B186" s="4" t="inlineStr">
        <is>
          <t>Enterprise Management</t>
        </is>
      </c>
    </row>
    <row r="187">
      <c r="A187" s="4" t="inlineStr">
        <is>
          <t>Guangzhou Fanze Information Technology Co., Ltd. [Member]</t>
        </is>
      </c>
    </row>
    <row r="188">
      <c r="A188" s="3" t="inlineStr">
        <is>
          <t>Description of Business, Organization, and Basis of Presentation (Details) - Schedule of investment in significant subsidiaries [Line Items]</t>
        </is>
      </c>
    </row>
    <row r="189">
      <c r="A189" s="4" t="inlineStr">
        <is>
          <t>Place and date of incorporation/ establishment</t>
        </is>
      </c>
      <c r="B189" s="4" t="inlineStr">
        <is>
          <t>the PRC  February 27, 2019</t>
        </is>
      </c>
    </row>
    <row r="190">
      <c r="A190" s="4" t="inlineStr">
        <is>
          <t>Registered capital</t>
        </is>
      </c>
      <c r="B190" s="6" t="n">
        <v>10000000</v>
      </c>
    </row>
    <row r="191">
      <c r="A191" s="4" t="inlineStr">
        <is>
          <t>Issued and fully paid up capital</t>
        </is>
      </c>
      <c r="B191" s="4" t="inlineStr">
        <is>
          <t xml:space="preserve"> </t>
        </is>
      </c>
    </row>
    <row r="192">
      <c r="A192" s="4" t="inlineStr">
        <is>
          <t>Percentage of equity attributable to the Group-Direct</t>
        </is>
      </c>
      <c r="B192" s="4" t="inlineStr">
        <is>
          <t xml:space="preserve"> </t>
        </is>
      </c>
      <c r="C192" s="4" t="inlineStr">
        <is>
          <t xml:space="preserve"> </t>
        </is>
      </c>
      <c r="D192" s="4" t="inlineStr">
        <is>
          <t xml:space="preserve"> </t>
        </is>
      </c>
    </row>
    <row r="193">
      <c r="A193" s="4" t="inlineStr">
        <is>
          <t>Percentage of equity attributable to the Group-Indirect</t>
        </is>
      </c>
      <c r="B193" s="4" t="inlineStr">
        <is>
          <t>100.00%</t>
        </is>
      </c>
      <c r="C193" s="4" t="inlineStr">
        <is>
          <t>100.00%</t>
        </is>
      </c>
      <c r="D193" s="4" t="inlineStr">
        <is>
          <t>100.00%</t>
        </is>
      </c>
    </row>
    <row r="194">
      <c r="A194" s="4" t="inlineStr">
        <is>
          <t>Principal activities</t>
        </is>
      </c>
      <c r="B194" s="4" t="inlineStr">
        <is>
          <t>Software development and maintenance</t>
        </is>
      </c>
    </row>
    <row r="195">
      <c r="A195" s="4" t="inlineStr">
        <is>
          <t>Langfang Fanhua Technology Co., Ltd. [Member]</t>
        </is>
      </c>
    </row>
    <row r="196">
      <c r="A196" s="3" t="inlineStr">
        <is>
          <t>Description of Business, Organization, and Basis of Presentation (Details) - Schedule of investment in significant subsidiaries [Line Items]</t>
        </is>
      </c>
    </row>
    <row r="197">
      <c r="A197" s="4" t="inlineStr">
        <is>
          <t>Place and date of incorporation/ establishment</t>
        </is>
      </c>
      <c r="B197" s="4" t="inlineStr">
        <is>
          <t>the PRC  September 9, 2019</t>
        </is>
      </c>
    </row>
    <row r="198">
      <c r="A198" s="4" t="inlineStr">
        <is>
          <t>Registered capital</t>
        </is>
      </c>
      <c r="B198" s="6" t="n">
        <v>200000</v>
      </c>
    </row>
    <row r="199">
      <c r="A199" s="4" t="inlineStr">
        <is>
          <t>Issued and fully paid up capital</t>
        </is>
      </c>
      <c r="B199" s="4" t="inlineStr">
        <is>
          <t xml:space="preserve"> </t>
        </is>
      </c>
    </row>
    <row r="200">
      <c r="A200" s="4" t="inlineStr">
        <is>
          <t>Percentage of equity attributable to the Group-Direct</t>
        </is>
      </c>
      <c r="B200" s="4" t="inlineStr">
        <is>
          <t xml:space="preserve"> </t>
        </is>
      </c>
      <c r="C200" s="4" t="inlineStr">
        <is>
          <t xml:space="preserve"> </t>
        </is>
      </c>
      <c r="D200" s="4" t="inlineStr">
        <is>
          <t xml:space="preserve"> </t>
        </is>
      </c>
    </row>
    <row r="201">
      <c r="A201" s="4" t="inlineStr">
        <is>
          <t>Percentage of equity attributable to the Group-Indirect</t>
        </is>
      </c>
      <c r="B201" s="4" t="inlineStr">
        <is>
          <t>100.00%</t>
        </is>
      </c>
      <c r="C201" s="4" t="inlineStr">
        <is>
          <t>100.00%</t>
        </is>
      </c>
      <c r="D201" s="4" t="inlineStr">
        <is>
          <t>100.00%</t>
        </is>
      </c>
    </row>
    <row r="202">
      <c r="A202" s="4" t="inlineStr">
        <is>
          <t>Principal activities</t>
        </is>
      </c>
      <c r="B202" s="4" t="inlineStr">
        <is>
          <t>Software development and maintenance</t>
        </is>
      </c>
    </row>
    <row r="203">
      <c r="A203" s="4" t="inlineStr">
        <is>
          <t>Shenyang Fanhua Financial Advisory Co., Ltd. [Member]</t>
        </is>
      </c>
    </row>
    <row r="204">
      <c r="A204" s="3" t="inlineStr">
        <is>
          <t>Description of Business, Organization, and Basis of Presentation (Details) - Schedule of investment in significant subsidiaries [Line Items]</t>
        </is>
      </c>
    </row>
    <row r="205">
      <c r="A205" s="4" t="inlineStr">
        <is>
          <t>Place and date of incorporation/ establishment</t>
        </is>
      </c>
      <c r="B205" s="4" t="inlineStr">
        <is>
          <t>the PRC  November 18, 2019</t>
        </is>
      </c>
    </row>
    <row r="206">
      <c r="A206" s="4" t="inlineStr">
        <is>
          <t>Registered capital</t>
        </is>
      </c>
      <c r="B206" s="6" t="n">
        <v>1000000</v>
      </c>
    </row>
    <row r="207">
      <c r="A207" s="4" t="inlineStr">
        <is>
          <t>Issued and fully paid up capital</t>
        </is>
      </c>
      <c r="B207" s="4" t="inlineStr">
        <is>
          <t xml:space="preserve"> </t>
        </is>
      </c>
    </row>
    <row r="208">
      <c r="A208" s="4" t="inlineStr">
        <is>
          <t>Percentage of equity attributable to the Group-Direct</t>
        </is>
      </c>
      <c r="B208" s="4" t="inlineStr">
        <is>
          <t xml:space="preserve"> </t>
        </is>
      </c>
      <c r="C208" s="4" t="inlineStr">
        <is>
          <t xml:space="preserve"> </t>
        </is>
      </c>
      <c r="D208" s="4" t="inlineStr">
        <is>
          <t xml:space="preserve"> </t>
        </is>
      </c>
    </row>
    <row r="209">
      <c r="A209" s="4" t="inlineStr">
        <is>
          <t>Percentage of equity attributable to the Group-Indirect</t>
        </is>
      </c>
      <c r="B209" s="4" t="inlineStr">
        <is>
          <t>100.00%</t>
        </is>
      </c>
      <c r="C209" s="4" t="inlineStr">
        <is>
          <t>100.00%</t>
        </is>
      </c>
      <c r="D209" s="4" t="inlineStr">
        <is>
          <t>100.00%</t>
        </is>
      </c>
    </row>
    <row r="210">
      <c r="A210" s="4" t="inlineStr">
        <is>
          <t>Principal activities</t>
        </is>
      </c>
      <c r="B210" s="4" t="inlineStr">
        <is>
          <t>Financial consultancy</t>
        </is>
      </c>
    </row>
    <row r="211">
      <c r="A211" s="4" t="inlineStr">
        <is>
          <t>Luoyang Fanzhan Information technology Co., Ltd. [Member]</t>
        </is>
      </c>
    </row>
    <row r="212">
      <c r="A212" s="3" t="inlineStr">
        <is>
          <t>Description of Business, Organization, and Basis of Presentation (Details) - Schedule of investment in significant subsidiaries [Line Items]</t>
        </is>
      </c>
    </row>
    <row r="213">
      <c r="A213" s="4" t="inlineStr">
        <is>
          <t>Place and date of incorporation/ establishment</t>
        </is>
      </c>
      <c r="B213" s="4" t="inlineStr">
        <is>
          <t>the PRC  May 13, 2020</t>
        </is>
      </c>
    </row>
    <row r="214">
      <c r="A214" s="4" t="inlineStr">
        <is>
          <t>Registered capital</t>
        </is>
      </c>
      <c r="B214" s="6" t="n">
        <v>500000</v>
      </c>
    </row>
    <row r="215">
      <c r="A215" s="4" t="inlineStr">
        <is>
          <t>Issued and fully paid up capital</t>
        </is>
      </c>
      <c r="B215" s="4" t="inlineStr">
        <is>
          <t xml:space="preserve"> </t>
        </is>
      </c>
    </row>
    <row r="216">
      <c r="A216" s="4" t="inlineStr">
        <is>
          <t>Percentage of equity attributable to the Group-Direct</t>
        </is>
      </c>
      <c r="B216" s="4" t="inlineStr">
        <is>
          <t xml:space="preserve"> </t>
        </is>
      </c>
      <c r="C216" s="4" t="inlineStr">
        <is>
          <t xml:space="preserve"> </t>
        </is>
      </c>
      <c r="D216" s="4" t="inlineStr">
        <is>
          <t xml:space="preserve"> </t>
        </is>
      </c>
    </row>
    <row r="217">
      <c r="A217" s="4" t="inlineStr">
        <is>
          <t>Percentage of equity attributable to the Group-Indirect</t>
        </is>
      </c>
      <c r="B217" s="4" t="inlineStr">
        <is>
          <t>100.00%</t>
        </is>
      </c>
      <c r="C217" s="4" t="inlineStr">
        <is>
          <t>100.00%</t>
        </is>
      </c>
      <c r="D217" s="4" t="inlineStr">
        <is>
          <t>100.00%</t>
        </is>
      </c>
    </row>
    <row r="218">
      <c r="A218" s="4" t="inlineStr">
        <is>
          <t>Principal activities</t>
        </is>
      </c>
      <c r="B218" s="4" t="inlineStr">
        <is>
          <t>Software development and maintenance</t>
        </is>
      </c>
    </row>
    <row r="219">
      <c r="A219" s="4" t="inlineStr">
        <is>
          <t>Lanzhou Fanhua Enterprise Information Advisory Co., Ltd. [Member]</t>
        </is>
      </c>
    </row>
    <row r="220">
      <c r="A220" s="3" t="inlineStr">
        <is>
          <t>Description of Business, Organization, and Basis of Presentation (Details) - Schedule of investment in significant subsidiaries [Line Items]</t>
        </is>
      </c>
    </row>
    <row r="221">
      <c r="A221" s="4" t="inlineStr">
        <is>
          <t>Place and date of incorporation/ establishment</t>
        </is>
      </c>
      <c r="B221" s="4" t="inlineStr">
        <is>
          <t>the PRC  May 19, 2020</t>
        </is>
      </c>
    </row>
    <row r="222">
      <c r="A222" s="4" t="inlineStr">
        <is>
          <t>Registered capital</t>
        </is>
      </c>
      <c r="B222" s="6" t="n">
        <v>200000</v>
      </c>
    </row>
    <row r="223">
      <c r="A223" s="4" t="inlineStr">
        <is>
          <t>Issued and fully paid up capital</t>
        </is>
      </c>
      <c r="B223" s="4" t="inlineStr">
        <is>
          <t xml:space="preserve"> </t>
        </is>
      </c>
    </row>
    <row r="224">
      <c r="A224" s="4" t="inlineStr">
        <is>
          <t>Percentage of equity attributable to the Group-Direct</t>
        </is>
      </c>
      <c r="B224" s="4" t="inlineStr">
        <is>
          <t xml:space="preserve"> </t>
        </is>
      </c>
      <c r="C224" s="4" t="inlineStr">
        <is>
          <t xml:space="preserve"> </t>
        </is>
      </c>
      <c r="D224" s="4" t="inlineStr">
        <is>
          <t xml:space="preserve"> </t>
        </is>
      </c>
    </row>
    <row r="225">
      <c r="A225" s="4" t="inlineStr">
        <is>
          <t>Percentage of equity attributable to the Group-Indirect</t>
        </is>
      </c>
      <c r="B225" s="4" t="inlineStr">
        <is>
          <t>100.00%</t>
        </is>
      </c>
      <c r="C225" s="4" t="inlineStr">
        <is>
          <t>100.00%</t>
        </is>
      </c>
      <c r="D225" s="4" t="inlineStr">
        <is>
          <t>100.00%</t>
        </is>
      </c>
    </row>
    <row r="226">
      <c r="A226" s="4" t="inlineStr">
        <is>
          <t>Principal activities</t>
        </is>
      </c>
      <c r="B226" s="4" t="inlineStr">
        <is>
          <t>Enterprise Management</t>
        </is>
      </c>
    </row>
    <row r="227">
      <c r="A227" s="4" t="inlineStr">
        <is>
          <t>Yantai Shenzhen Fanlian Financial Advisory Co., Ltd. [Member]</t>
        </is>
      </c>
    </row>
    <row r="228">
      <c r="A228" s="3" t="inlineStr">
        <is>
          <t>Description of Business, Organization, and Basis of Presentation (Details) - Schedule of investment in significant subsidiaries [Line Items]</t>
        </is>
      </c>
    </row>
    <row r="229">
      <c r="A229" s="4" t="inlineStr">
        <is>
          <t>Place and date of incorporation/ establishment</t>
        </is>
      </c>
      <c r="B229" s="4" t="inlineStr">
        <is>
          <t>the PRC  June 22, 2020</t>
        </is>
      </c>
    </row>
    <row r="230">
      <c r="A230" s="4" t="inlineStr">
        <is>
          <t>Registered capital</t>
        </is>
      </c>
      <c r="B230" s="6" t="n">
        <v>1000000</v>
      </c>
    </row>
    <row r="231">
      <c r="A231" s="4" t="inlineStr">
        <is>
          <t>Issued and fully paid up capital</t>
        </is>
      </c>
      <c r="B231" s="4" t="inlineStr">
        <is>
          <t xml:space="preserve"> </t>
        </is>
      </c>
    </row>
    <row r="232">
      <c r="A232" s="4" t="inlineStr">
        <is>
          <t>Percentage of equity attributable to the Group-Direct</t>
        </is>
      </c>
      <c r="B232" s="4" t="inlineStr">
        <is>
          <t xml:space="preserve"> </t>
        </is>
      </c>
      <c r="C232" s="4" t="inlineStr">
        <is>
          <t xml:space="preserve"> </t>
        </is>
      </c>
      <c r="D232" s="4" t="inlineStr">
        <is>
          <t xml:space="preserve"> </t>
        </is>
      </c>
    </row>
    <row r="233">
      <c r="A233" s="4" t="inlineStr">
        <is>
          <t>Percentage of equity attributable to the Group-Indirect</t>
        </is>
      </c>
      <c r="B233" s="4" t="inlineStr">
        <is>
          <t>100.00%</t>
        </is>
      </c>
      <c r="C233" s="4" t="inlineStr">
        <is>
          <t>100.00%</t>
        </is>
      </c>
      <c r="D233" s="4" t="inlineStr">
        <is>
          <t>100.00%</t>
        </is>
      </c>
    </row>
    <row r="234">
      <c r="A234" s="4" t="inlineStr">
        <is>
          <t>Principal activities</t>
        </is>
      </c>
      <c r="B234" s="4" t="inlineStr">
        <is>
          <t>Financial consultancy</t>
        </is>
      </c>
    </row>
    <row r="235">
      <c r="A235" s="4" t="inlineStr">
        <is>
          <t>Haikou Fanhua Financial Advisory Co., Ltd. [Member]</t>
        </is>
      </c>
    </row>
    <row r="236">
      <c r="A236" s="3" t="inlineStr">
        <is>
          <t>Description of Business, Organization, and Basis of Presentation (Details) - Schedule of investment in significant subsidiaries [Line Items]</t>
        </is>
      </c>
    </row>
    <row r="237">
      <c r="A237" s="4" t="inlineStr">
        <is>
          <t>Place and date of incorporation/ establishment</t>
        </is>
      </c>
      <c r="B237" s="4" t="inlineStr">
        <is>
          <t>the PRC  June 12, 2020</t>
        </is>
      </c>
    </row>
    <row r="238">
      <c r="A238" s="4" t="inlineStr">
        <is>
          <t>Registered capital</t>
        </is>
      </c>
      <c r="B238" s="6" t="n">
        <v>1000000</v>
      </c>
    </row>
    <row r="239">
      <c r="A239" s="4" t="inlineStr">
        <is>
          <t>Issued and fully paid up capital</t>
        </is>
      </c>
      <c r="B239" s="4" t="inlineStr">
        <is>
          <t xml:space="preserve"> </t>
        </is>
      </c>
    </row>
    <row r="240">
      <c r="A240" s="4" t="inlineStr">
        <is>
          <t>Percentage of equity attributable to the Group-Direct</t>
        </is>
      </c>
      <c r="B240" s="4" t="inlineStr">
        <is>
          <t xml:space="preserve"> </t>
        </is>
      </c>
      <c r="C240" s="4" t="inlineStr">
        <is>
          <t xml:space="preserve"> </t>
        </is>
      </c>
      <c r="D240" s="4" t="inlineStr">
        <is>
          <t xml:space="preserve"> </t>
        </is>
      </c>
    </row>
    <row r="241">
      <c r="A241" s="4" t="inlineStr">
        <is>
          <t>Percentage of equity attributable to the Group-Indirect</t>
        </is>
      </c>
      <c r="B241" s="4" t="inlineStr">
        <is>
          <t>100.00%</t>
        </is>
      </c>
      <c r="C241" s="4" t="inlineStr">
        <is>
          <t>100.00%</t>
        </is>
      </c>
      <c r="D241" s="4" t="inlineStr">
        <is>
          <t>100.00%</t>
        </is>
      </c>
    </row>
    <row r="242">
      <c r="A242" s="4" t="inlineStr">
        <is>
          <t>Principal activities</t>
        </is>
      </c>
      <c r="B242" s="4" t="inlineStr">
        <is>
          <t>Financial consultancy</t>
        </is>
      </c>
    </row>
    <row r="243">
      <c r="A243" s="4" t="inlineStr">
        <is>
          <t>Ganzhou Shenzhen Fanlian Financial Advisory Co., Ltd. [Member]</t>
        </is>
      </c>
    </row>
    <row r="244">
      <c r="A244" s="3" t="inlineStr">
        <is>
          <t>Description of Business, Organization, and Basis of Presentation (Details) - Schedule of investment in significant subsidiaries [Line Items]</t>
        </is>
      </c>
    </row>
    <row r="245">
      <c r="A245" s="4" t="inlineStr">
        <is>
          <t>Place and date of incorporation/ establishment</t>
        </is>
      </c>
      <c r="B245" s="4" t="inlineStr">
        <is>
          <t>the PRC  August 8, 2020</t>
        </is>
      </c>
    </row>
    <row r="246">
      <c r="A246" s="4" t="inlineStr">
        <is>
          <t>Registered capital</t>
        </is>
      </c>
      <c r="B246" s="6" t="n">
        <v>1000000</v>
      </c>
    </row>
    <row r="247">
      <c r="A247" s="4" t="inlineStr">
        <is>
          <t>Issued and fully paid up capital</t>
        </is>
      </c>
      <c r="B247" s="4" t="inlineStr">
        <is>
          <t xml:space="preserve"> </t>
        </is>
      </c>
    </row>
    <row r="248">
      <c r="A248" s="4" t="inlineStr">
        <is>
          <t>Percentage of equity attributable to the Group-Direct</t>
        </is>
      </c>
      <c r="B248" s="4" t="inlineStr">
        <is>
          <t xml:space="preserve"> </t>
        </is>
      </c>
      <c r="C248" s="4" t="inlineStr">
        <is>
          <t xml:space="preserve"> </t>
        </is>
      </c>
      <c r="D248" s="4" t="inlineStr">
        <is>
          <t xml:space="preserve"> </t>
        </is>
      </c>
    </row>
    <row r="249">
      <c r="A249" s="4" t="inlineStr">
        <is>
          <t>Percentage of equity attributable to the Group-Indirect</t>
        </is>
      </c>
      <c r="B249" s="4" t="inlineStr">
        <is>
          <t>100.00%</t>
        </is>
      </c>
      <c r="C249" s="4" t="inlineStr">
        <is>
          <t>100.00%</t>
        </is>
      </c>
      <c r="D249" s="4" t="inlineStr">
        <is>
          <t>100.00%</t>
        </is>
      </c>
    </row>
    <row r="250">
      <c r="A250" s="4" t="inlineStr">
        <is>
          <t>Principal activities</t>
        </is>
      </c>
      <c r="B250" s="4" t="inlineStr">
        <is>
          <t>Financial consultancy</t>
        </is>
      </c>
    </row>
    <row r="251">
      <c r="A251" s="4" t="inlineStr">
        <is>
          <t>Lianyungang Shenzhen Fanlian Economic Information Advisory Co., Ltd. [Member]</t>
        </is>
      </c>
    </row>
    <row r="252">
      <c r="A252" s="3" t="inlineStr">
        <is>
          <t>Description of Business, Organization, and Basis of Presentation (Details) - Schedule of investment in significant subsidiaries [Line Items]</t>
        </is>
      </c>
    </row>
    <row r="253">
      <c r="A253" s="4" t="inlineStr">
        <is>
          <t>Place and date of incorporation/ establishment</t>
        </is>
      </c>
      <c r="B253" s="4" t="inlineStr">
        <is>
          <t>the PRC  September 29, 2020</t>
        </is>
      </c>
    </row>
    <row r="254">
      <c r="A254" s="4" t="inlineStr">
        <is>
          <t>Registered capital</t>
        </is>
      </c>
      <c r="B254" s="6" t="n">
        <v>1000000</v>
      </c>
    </row>
    <row r="255">
      <c r="A255" s="4" t="inlineStr">
        <is>
          <t>Issued and fully paid up capital</t>
        </is>
      </c>
      <c r="B255" s="4" t="inlineStr">
        <is>
          <t xml:space="preserve"> </t>
        </is>
      </c>
    </row>
    <row r="256">
      <c r="A256" s="4" t="inlineStr">
        <is>
          <t>Percentage of equity attributable to the Group-Direct</t>
        </is>
      </c>
      <c r="B256" s="4" t="inlineStr">
        <is>
          <t xml:space="preserve"> </t>
        </is>
      </c>
      <c r="C256" s="4" t="inlineStr">
        <is>
          <t xml:space="preserve"> </t>
        </is>
      </c>
      <c r="D256" s="4" t="inlineStr">
        <is>
          <t xml:space="preserve"> </t>
        </is>
      </c>
    </row>
    <row r="257">
      <c r="A257" s="4" t="inlineStr">
        <is>
          <t>Percentage of equity attributable to the Group-Indirect</t>
        </is>
      </c>
      <c r="B257" s="4" t="inlineStr">
        <is>
          <t>100.00%</t>
        </is>
      </c>
      <c r="C257" s="4" t="inlineStr">
        <is>
          <t>100.00%</t>
        </is>
      </c>
      <c r="D257" s="4" t="inlineStr">
        <is>
          <t>100.00%</t>
        </is>
      </c>
    </row>
    <row r="258">
      <c r="A258" s="4" t="inlineStr">
        <is>
          <t>Principal activities</t>
        </is>
      </c>
      <c r="B258" s="4" t="inlineStr">
        <is>
          <t>Financial consultancy</t>
        </is>
      </c>
    </row>
    <row r="259">
      <c r="A259" s="4" t="inlineStr">
        <is>
          <t>Fanhua Jinfu (Foshan) Co., Ltd. [Member]</t>
        </is>
      </c>
    </row>
    <row r="260">
      <c r="A260" s="3" t="inlineStr">
        <is>
          <t>Description of Business, Organization, and Basis of Presentation (Details) - Schedule of investment in significant subsidiaries [Line Items]</t>
        </is>
      </c>
    </row>
    <row r="261">
      <c r="A261" s="4" t="inlineStr">
        <is>
          <t>Place and date of incorporation/ establishment</t>
        </is>
      </c>
      <c r="B261" s="4" t="inlineStr">
        <is>
          <t>the PRC  May 22, 2020</t>
        </is>
      </c>
    </row>
    <row r="262">
      <c r="A262" s="4" t="inlineStr">
        <is>
          <t>Registered capital</t>
        </is>
      </c>
      <c r="B262" s="6" t="n">
        <v>200000000</v>
      </c>
    </row>
    <row r="263">
      <c r="A263" s="4" t="inlineStr">
        <is>
          <t>Issued and fully paid up capital</t>
        </is>
      </c>
      <c r="B263" s="4" t="inlineStr">
        <is>
          <t xml:space="preserve"> </t>
        </is>
      </c>
    </row>
    <row r="264">
      <c r="A264" s="4" t="inlineStr">
        <is>
          <t>Percentage of equity attributable to the Group-Direct</t>
        </is>
      </c>
      <c r="B264" s="4" t="inlineStr">
        <is>
          <t xml:space="preserve"> </t>
        </is>
      </c>
      <c r="C264" s="4" t="inlineStr">
        <is>
          <t xml:space="preserve"> </t>
        </is>
      </c>
      <c r="D264" s="4" t="inlineStr">
        <is>
          <t xml:space="preserve"> </t>
        </is>
      </c>
    </row>
    <row r="265">
      <c r="A265" s="4" t="inlineStr">
        <is>
          <t>Percentage of equity attributable to the Group-Indirect</t>
        </is>
      </c>
      <c r="B265" s="4" t="inlineStr">
        <is>
          <t>100.00%</t>
        </is>
      </c>
      <c r="C265" s="4" t="inlineStr">
        <is>
          <t>100.00%</t>
        </is>
      </c>
      <c r="D265" s="4" t="inlineStr">
        <is>
          <t>100.00%</t>
        </is>
      </c>
    </row>
    <row r="266">
      <c r="A266" s="4" t="inlineStr">
        <is>
          <t>Principal activities</t>
        </is>
      </c>
      <c r="B266" s="4" t="inlineStr">
        <is>
          <t>Financial consultancy</t>
        </is>
      </c>
    </row>
    <row r="267">
      <c r="A267" s="4" t="inlineStr">
        <is>
          <t>Huaian Fanhualian Economic Information Advisory Co., Ltd [Member]</t>
        </is>
      </c>
    </row>
    <row r="268">
      <c r="A268" s="3" t="inlineStr">
        <is>
          <t>Description of Business, Organization, and Basis of Presentation (Details) - Schedule of investment in significant subsidiaries [Line Items]</t>
        </is>
      </c>
    </row>
    <row r="269">
      <c r="A269" s="4" t="inlineStr">
        <is>
          <t>Place and date of incorporation/ establishment</t>
        </is>
      </c>
      <c r="B269" s="4" t="inlineStr">
        <is>
          <t>the PRC  February 2, 2021</t>
        </is>
      </c>
    </row>
    <row r="270">
      <c r="A270" s="4" t="inlineStr">
        <is>
          <t>Registered capital</t>
        </is>
      </c>
      <c r="B270" s="6" t="n">
        <v>1000000</v>
      </c>
    </row>
    <row r="271">
      <c r="A271" s="4" t="inlineStr">
        <is>
          <t>Percentage of equity attributable to the Group-Indirect</t>
        </is>
      </c>
      <c r="B271" s="4" t="inlineStr">
        <is>
          <t>100.00%</t>
        </is>
      </c>
      <c r="C271" s="4" t="inlineStr">
        <is>
          <t>100.00%</t>
        </is>
      </c>
      <c r="D271" s="4" t="inlineStr">
        <is>
          <t>100.00%</t>
        </is>
      </c>
    </row>
    <row r="272">
      <c r="A272" s="4" t="inlineStr">
        <is>
          <t>Principal activities</t>
        </is>
      </c>
      <c r="B272" s="4" t="inlineStr">
        <is>
          <t>Financial consultancy</t>
        </is>
      </c>
    </row>
    <row r="273">
      <c r="A273" s="4" t="inlineStr">
        <is>
          <t>Yancheng Fanhua Financial Advisory Co., Ltd. [Member]</t>
        </is>
      </c>
    </row>
    <row r="274">
      <c r="A274" s="3" t="inlineStr">
        <is>
          <t>Description of Business, Organization, and Basis of Presentation (Details) - Schedule of investment in significant subsidiaries [Line Items]</t>
        </is>
      </c>
    </row>
    <row r="275">
      <c r="A275" s="4" t="inlineStr">
        <is>
          <t>Place and date of incorporation/ establishment</t>
        </is>
      </c>
      <c r="B275" s="4" t="inlineStr">
        <is>
          <t>the PRC  May 11, 2021</t>
        </is>
      </c>
    </row>
    <row r="276">
      <c r="A276" s="4" t="inlineStr">
        <is>
          <t>Registered capital</t>
        </is>
      </c>
      <c r="B276" s="6" t="n">
        <v>1000000</v>
      </c>
    </row>
    <row r="277">
      <c r="A277" s="4" t="inlineStr">
        <is>
          <t>Issued and fully paid up capital</t>
        </is>
      </c>
      <c r="B277" s="4" t="inlineStr">
        <is>
          <t xml:space="preserve"> </t>
        </is>
      </c>
    </row>
    <row r="278">
      <c r="A278" s="4" t="inlineStr">
        <is>
          <t>Percentage of equity attributable to the Group-Direct</t>
        </is>
      </c>
      <c r="B278" s="4" t="inlineStr">
        <is>
          <t xml:space="preserve"> </t>
        </is>
      </c>
      <c r="C278" s="4" t="inlineStr">
        <is>
          <t xml:space="preserve"> </t>
        </is>
      </c>
      <c r="D278" s="4" t="inlineStr">
        <is>
          <t xml:space="preserve"> </t>
        </is>
      </c>
    </row>
    <row r="279">
      <c r="A279" s="4" t="inlineStr">
        <is>
          <t>Percentage of equity attributable to the Group-Indirect</t>
        </is>
      </c>
      <c r="B279" s="4" t="inlineStr">
        <is>
          <t>100.00%</t>
        </is>
      </c>
      <c r="C279" s="4" t="inlineStr">
        <is>
          <t>100.00%</t>
        </is>
      </c>
      <c r="D279" s="4" t="inlineStr">
        <is>
          <t>100.00%</t>
        </is>
      </c>
    </row>
    <row r="280">
      <c r="A280" s="4" t="inlineStr">
        <is>
          <t>Principal activities</t>
        </is>
      </c>
      <c r="B280" s="4" t="inlineStr">
        <is>
          <t>Financial consultancy</t>
        </is>
      </c>
    </row>
    <row r="281">
      <c r="A281" s="4" t="inlineStr">
        <is>
          <t>Tianjin Ninghua Economic Information Advisory Partnership (Limited Partnership) [Member]</t>
        </is>
      </c>
    </row>
    <row r="282">
      <c r="A282" s="3" t="inlineStr">
        <is>
          <t>Description of Business, Organization, and Basis of Presentation (Details) - Schedule of investment in significant subsidiaries [Line Items]</t>
        </is>
      </c>
    </row>
    <row r="283">
      <c r="A283" s="4" t="inlineStr">
        <is>
          <t>Place and date of incorporation/ establishment</t>
        </is>
      </c>
      <c r="B283" s="4" t="inlineStr">
        <is>
          <t>the PRC  November 1, 2021</t>
        </is>
      </c>
    </row>
    <row r="284">
      <c r="A284" s="4" t="inlineStr">
        <is>
          <t>Principal activities</t>
        </is>
      </c>
      <c r="B284" s="4" t="inlineStr">
        <is>
          <t>Micro credit</t>
        </is>
      </c>
    </row>
    <row r="285">
      <c r="A285" s="4" t="inlineStr">
        <is>
          <t>Shenzhen Shengshu Information Technology Advisory Partnership (Limited Partnership) [Member]</t>
        </is>
      </c>
    </row>
    <row r="286">
      <c r="A286" s="3" t="inlineStr">
        <is>
          <t>Description of Business, Organization, and Basis of Presentation (Details) - Schedule of investment in significant subsidiaries [Line Items]</t>
        </is>
      </c>
    </row>
    <row r="287">
      <c r="A287" s="4" t="inlineStr">
        <is>
          <t>Place and date of incorporation/ establishment</t>
        </is>
      </c>
      <c r="B287" s="4" t="inlineStr">
        <is>
          <t>the PRC  
November 2, 2021</t>
        </is>
      </c>
    </row>
    <row r="288">
      <c r="A288" s="4" t="inlineStr">
        <is>
          <t>Principal activities</t>
        </is>
      </c>
      <c r="B288" s="4" t="inlineStr">
        <is>
          <t>Micro credit</t>
        </is>
      </c>
    </row>
    <row r="289">
      <c r="A289" s="4" t="inlineStr">
        <is>
          <t>Shenzhen Chengshu Information Technology Advisory Partnership (Limited Partnership) [Member]</t>
        </is>
      </c>
    </row>
    <row r="290">
      <c r="A290" s="3" t="inlineStr">
        <is>
          <t>Description of Business, Organization, and Basis of Presentation (Details) - Schedule of investment in significant subsidiaries [Line Items]</t>
        </is>
      </c>
    </row>
    <row r="291">
      <c r="A291" s="4" t="inlineStr">
        <is>
          <t>Place and date of incorporation/ establishment</t>
        </is>
      </c>
      <c r="B291" s="4" t="inlineStr">
        <is>
          <t>the PRC  November 29, 2021</t>
        </is>
      </c>
    </row>
    <row r="292">
      <c r="A292" s="4" t="inlineStr">
        <is>
          <t>Principal activities</t>
        </is>
      </c>
      <c r="B292" s="4" t="inlineStr">
        <is>
          <t>Micro credit</t>
        </is>
      </c>
    </row>
    <row r="293">
      <c r="A293" s="4" t="inlineStr">
        <is>
          <t>Shenzhen Xuanshu Information Technology Advisory Partnership (Limited Partnership) [Member]</t>
        </is>
      </c>
    </row>
    <row r="294">
      <c r="A294" s="3" t="inlineStr">
        <is>
          <t>Description of Business, Organization, and Basis of Presentation (Details) - Schedule of investment in significant subsidiaries [Line Items]</t>
        </is>
      </c>
    </row>
    <row r="295">
      <c r="A295" s="4" t="inlineStr">
        <is>
          <t>Place and date of incorporation/ establishment</t>
        </is>
      </c>
      <c r="B295" s="4" t="inlineStr">
        <is>
          <t>the PRC  November 29, 2021</t>
        </is>
      </c>
    </row>
    <row r="296">
      <c r="A296" s="4" t="inlineStr">
        <is>
          <t>Principal activities</t>
        </is>
      </c>
      <c r="B296" s="4" t="inlineStr">
        <is>
          <t>Micro credit</t>
        </is>
      </c>
    </row>
    <row r="297">
      <c r="A297" s="4" t="inlineStr">
        <is>
          <t>Tianjin Juehua Economic Information Advisory Partnership (Limited Partnership) [Member]</t>
        </is>
      </c>
    </row>
    <row r="298">
      <c r="A298" s="3" t="inlineStr">
        <is>
          <t>Description of Business, Organization, and Basis of Presentation (Details) - Schedule of investment in significant subsidiaries [Line Items]</t>
        </is>
      </c>
    </row>
    <row r="299">
      <c r="A299" s="4" t="inlineStr">
        <is>
          <t>Place and date of incorporation/ establishment</t>
        </is>
      </c>
      <c r="B299" s="4" t="inlineStr">
        <is>
          <t>the PRC  December 20, 2021</t>
        </is>
      </c>
    </row>
    <row r="300">
      <c r="A300" s="4" t="inlineStr">
        <is>
          <t>Principal activities</t>
        </is>
      </c>
      <c r="B300" s="4" t="inlineStr">
        <is>
          <t>Micro credit</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42" customWidth="1" min="2" max="2"/>
  </cols>
  <sheetData>
    <row r="1">
      <c r="A1" s="1" t="inlineStr">
        <is>
          <t>Description of Business, Organization, and Basis of Presentation (Details) - Schedule of investments in the consolidated VIEs by the group</t>
        </is>
      </c>
      <c r="B1" s="2" t="inlineStr">
        <is>
          <t>12 Months Ended</t>
        </is>
      </c>
    </row>
    <row r="2">
      <c r="B2" s="2" t="inlineStr">
        <is>
          <t>Dec. 31, 2021</t>
        </is>
      </c>
    </row>
    <row r="3">
      <c r="A3" s="4" t="inlineStr">
        <is>
          <t>Jinghua Structured Fund 6 [Member]</t>
        </is>
      </c>
    </row>
    <row r="4">
      <c r="A4" s="3" t="inlineStr">
        <is>
          <t>Description of Business, Organization, and Basis of Presentation (Details) - Schedule of investments in the consolidated VIEs by the group [Line Items]</t>
        </is>
      </c>
    </row>
    <row r="5">
      <c r="A5" s="4" t="inlineStr">
        <is>
          <t>Place and date of incorporation/ establishment</t>
        </is>
      </c>
      <c r="B5" s="4" t="inlineStr">
        <is>
          <t>the PRC  
September 9, 2014</t>
        </is>
      </c>
    </row>
    <row r="6">
      <c r="A6" s="4" t="inlineStr">
        <is>
          <t>Principal activities</t>
        </is>
      </c>
      <c r="B6" s="4" t="inlineStr">
        <is>
          <t>Micro credit</t>
        </is>
      </c>
    </row>
    <row r="7">
      <c r="A7" s="4" t="inlineStr">
        <is>
          <t>Bohai Trust Shenfanlian Micro Finance Structured Fund [Member]</t>
        </is>
      </c>
    </row>
    <row r="8">
      <c r="A8" s="3" t="inlineStr">
        <is>
          <t>Description of Business, Organization, and Basis of Presentation (Details) - Schedule of investments in the consolidated VIEs by the group [Line Items]</t>
        </is>
      </c>
    </row>
    <row r="9">
      <c r="A9" s="4" t="inlineStr">
        <is>
          <t>Place and date of incorporation/ establishment</t>
        </is>
      </c>
      <c r="B9" s="4" t="inlineStr">
        <is>
          <t>the PRC  
September 14, 2016</t>
        </is>
      </c>
    </row>
    <row r="10">
      <c r="A10" s="4" t="inlineStr">
        <is>
          <t>Principal activities</t>
        </is>
      </c>
      <c r="B10" s="4" t="inlineStr">
        <is>
          <t>Micro credit</t>
        </is>
      </c>
    </row>
    <row r="11">
      <c r="A11" s="4" t="inlineStr">
        <is>
          <t>Bohai Huihe SME Structured Fund [Member]</t>
        </is>
      </c>
    </row>
    <row r="12">
      <c r="A12" s="3" t="inlineStr">
        <is>
          <t>Description of Business, Organization, and Basis of Presentation (Details) - Schedule of investments in the consolidated VIEs by the group [Line Items]</t>
        </is>
      </c>
    </row>
    <row r="13">
      <c r="A13" s="4" t="inlineStr">
        <is>
          <t>Place and date of incorporation/ establishment</t>
        </is>
      </c>
      <c r="B13" s="4" t="inlineStr">
        <is>
          <t>the PRC  
September 29, 2017</t>
        </is>
      </c>
    </row>
    <row r="14">
      <c r="A14" s="4" t="inlineStr">
        <is>
          <t>Principal activities</t>
        </is>
      </c>
      <c r="B14" s="4" t="inlineStr">
        <is>
          <t>Micro credit</t>
        </is>
      </c>
    </row>
    <row r="15">
      <c r="A15" s="4" t="inlineStr">
        <is>
          <t>Zhongyuan Wealth Anhui Structured Fund 1 [Member]</t>
        </is>
      </c>
    </row>
    <row r="16">
      <c r="A16" s="3" t="inlineStr">
        <is>
          <t>Description of Business, Organization, and Basis of Presentation (Details) - Schedule of investments in the consolidated VIEs by the group [Line Items]</t>
        </is>
      </c>
    </row>
    <row r="17">
      <c r="A17" s="4" t="inlineStr">
        <is>
          <t>Place and date of incorporation/ establishment</t>
        </is>
      </c>
      <c r="B17" s="4" t="inlineStr">
        <is>
          <t>the PRC  
January 20, 2017</t>
        </is>
      </c>
    </row>
    <row r="18">
      <c r="A18" s="4" t="inlineStr">
        <is>
          <t>Principal activities</t>
        </is>
      </c>
      <c r="B18" s="4" t="inlineStr">
        <is>
          <t>Micro credit</t>
        </is>
      </c>
    </row>
    <row r="19">
      <c r="A19" s="4" t="inlineStr">
        <is>
          <t>Zhongyuan Wealth Anhui Structured Fund 2 [Member]</t>
        </is>
      </c>
    </row>
    <row r="20">
      <c r="A20" s="3" t="inlineStr">
        <is>
          <t>Description of Business, Organization, and Basis of Presentation (Details) - Schedule of investments in the consolidated VIEs by the group [Line Items]</t>
        </is>
      </c>
    </row>
    <row r="21">
      <c r="A21" s="4" t="inlineStr">
        <is>
          <t>Place and date of incorporation/ establishment</t>
        </is>
      </c>
      <c r="B21" s="4" t="inlineStr">
        <is>
          <t>the PRC  
August 18, 2017</t>
        </is>
      </c>
    </row>
    <row r="22">
      <c r="A22" s="4" t="inlineStr">
        <is>
          <t>Principal activities</t>
        </is>
      </c>
      <c r="B22" s="4" t="inlineStr">
        <is>
          <t>Micro credit</t>
        </is>
      </c>
    </row>
    <row r="23">
      <c r="A23" s="4" t="inlineStr">
        <is>
          <t>Beijing Fanhua Micro-credit Company Limited [Member]</t>
        </is>
      </c>
    </row>
    <row r="24">
      <c r="A24" s="3" t="inlineStr">
        <is>
          <t>Description of Business, Organization, and Basis of Presentation (Details) - Schedule of investments in the consolidated VIEs by the group [Line Items]</t>
        </is>
      </c>
    </row>
    <row r="25">
      <c r="A25" s="4" t="inlineStr">
        <is>
          <t>Place and date of incorporation/ establishment</t>
        </is>
      </c>
      <c r="B25" s="4" t="inlineStr">
        <is>
          <t>the PRC  
August 10, 2012</t>
        </is>
      </c>
    </row>
    <row r="26">
      <c r="A26" s="4" t="inlineStr">
        <is>
          <t>Principal activities</t>
        </is>
      </c>
      <c r="B26" s="4" t="inlineStr">
        <is>
          <t>Micro credit and mortgage agency services</t>
        </is>
      </c>
    </row>
    <row r="27">
      <c r="A27" s="4" t="inlineStr">
        <is>
          <t>Zhonghai Lanhai Structured Fund 1 [Member]</t>
        </is>
      </c>
    </row>
    <row r="28">
      <c r="A28" s="3" t="inlineStr">
        <is>
          <t>Description of Business, Organization, and Basis of Presentation (Details) - Schedule of investments in the consolidated VIEs by the group [Line Items]</t>
        </is>
      </c>
    </row>
    <row r="29">
      <c r="A29" s="4" t="inlineStr">
        <is>
          <t>Place and date of incorporation/ establishment</t>
        </is>
      </c>
      <c r="B29" s="4" t="inlineStr">
        <is>
          <t>the PRC  
July 18, 2018</t>
        </is>
      </c>
    </row>
    <row r="30">
      <c r="A30" s="4" t="inlineStr">
        <is>
          <t>Principal activities</t>
        </is>
      </c>
      <c r="B30" s="4" t="inlineStr">
        <is>
          <t>Micro credit</t>
        </is>
      </c>
    </row>
    <row r="31">
      <c r="A31" s="4" t="inlineStr">
        <is>
          <t>Bairui Hengyi No.613 Structured Fund [Member]</t>
        </is>
      </c>
    </row>
    <row r="32">
      <c r="A32" s="3" t="inlineStr">
        <is>
          <t>Description of Business, Organization, and Basis of Presentation (Details) - Schedule of investments in the consolidated VIEs by the group [Line Items]</t>
        </is>
      </c>
    </row>
    <row r="33">
      <c r="A33" s="4" t="inlineStr">
        <is>
          <t>Place and date of incorporation/ establishment</t>
        </is>
      </c>
      <c r="B33" s="4" t="inlineStr">
        <is>
          <t>the PRC  
July 25, 2018</t>
        </is>
      </c>
    </row>
    <row r="34">
      <c r="A34" s="4" t="inlineStr">
        <is>
          <t>Principal activities</t>
        </is>
      </c>
      <c r="B34" s="4" t="inlineStr">
        <is>
          <t>Micro credit</t>
        </is>
      </c>
    </row>
    <row r="35">
      <c r="A35" s="4" t="inlineStr">
        <is>
          <t>Bohai Trust No.1 Huiying Structured Fund [Member]</t>
        </is>
      </c>
    </row>
    <row r="36">
      <c r="A36" s="3" t="inlineStr">
        <is>
          <t>Description of Business, Organization, and Basis of Presentation (Details) - Schedule of investments in the consolidated VIEs by the group [Line Items]</t>
        </is>
      </c>
    </row>
    <row r="37">
      <c r="A37" s="4" t="inlineStr">
        <is>
          <t>Place and date of incorporation/ establishment</t>
        </is>
      </c>
      <c r="B37" s="4" t="inlineStr">
        <is>
          <t>the PRC  
September 10, 2018</t>
        </is>
      </c>
    </row>
    <row r="38">
      <c r="A38" s="4" t="inlineStr">
        <is>
          <t>Principal activities</t>
        </is>
      </c>
      <c r="B38" s="4" t="inlineStr">
        <is>
          <t>Micro credit</t>
        </is>
      </c>
    </row>
    <row r="39">
      <c r="A39" s="4" t="inlineStr">
        <is>
          <t>Bohai Trust No.2 Shenzhen Fanhua United Structured Fund [Member]</t>
        </is>
      </c>
    </row>
    <row r="40">
      <c r="A40" s="3" t="inlineStr">
        <is>
          <t>Description of Business, Organization, and Basis of Presentation (Details) - Schedule of investments in the consolidated VIEs by the group [Line Items]</t>
        </is>
      </c>
    </row>
    <row r="41">
      <c r="A41" s="4" t="inlineStr">
        <is>
          <t>Place and date of incorporation/ establishment</t>
        </is>
      </c>
      <c r="B41" s="4" t="inlineStr">
        <is>
          <t>the PRC  
November 28, 2018</t>
        </is>
      </c>
    </row>
    <row r="42">
      <c r="A42" s="4" t="inlineStr">
        <is>
          <t>Principal activities</t>
        </is>
      </c>
      <c r="B42" s="4" t="inlineStr">
        <is>
          <t>Micro credit</t>
        </is>
      </c>
    </row>
    <row r="43">
      <c r="A43" s="4" t="inlineStr">
        <is>
          <t>Everbright No.1 Business Acceleration Structured Fund [Member]</t>
        </is>
      </c>
    </row>
    <row r="44">
      <c r="A44" s="3" t="inlineStr">
        <is>
          <t>Description of Business, Organization, and Basis of Presentation (Details) - Schedule of investments in the consolidated VIEs by the group [Line Items]</t>
        </is>
      </c>
    </row>
    <row r="45">
      <c r="A45" s="4" t="inlineStr">
        <is>
          <t>Place and date of incorporation/ establishment</t>
        </is>
      </c>
      <c r="B45" s="4" t="inlineStr">
        <is>
          <t>the PRC  
November 29, 2018</t>
        </is>
      </c>
    </row>
    <row r="46">
      <c r="A46" s="4" t="inlineStr">
        <is>
          <t>Principal activities</t>
        </is>
      </c>
      <c r="B46" s="4" t="inlineStr">
        <is>
          <t>Micro credit</t>
        </is>
      </c>
    </row>
    <row r="47">
      <c r="A47" s="4" t="inlineStr">
        <is>
          <t>Jinghua Structured Fund 1 [Member]</t>
        </is>
      </c>
    </row>
    <row r="48">
      <c r="A48" s="3" t="inlineStr">
        <is>
          <t>Description of Business, Organization, and Basis of Presentation (Details) - Schedule of investments in the consolidated VIEs by the group [Line Items]</t>
        </is>
      </c>
    </row>
    <row r="49">
      <c r="A49" s="4" t="inlineStr">
        <is>
          <t>Place and date of incorporation/ establishment</t>
        </is>
      </c>
      <c r="B49" s="4" t="inlineStr">
        <is>
          <t>the PRC  
May 8, 2019</t>
        </is>
      </c>
    </row>
    <row r="50">
      <c r="A50" s="4" t="inlineStr">
        <is>
          <t>Principal activities</t>
        </is>
      </c>
      <c r="B50" s="4" t="inlineStr">
        <is>
          <t>Micro credit</t>
        </is>
      </c>
    </row>
    <row r="51">
      <c r="A51" s="4" t="inlineStr">
        <is>
          <t>Zhonghai Lanhai Structured Fund 1-2 [Member]</t>
        </is>
      </c>
    </row>
    <row r="52">
      <c r="A52" s="3" t="inlineStr">
        <is>
          <t>Description of Business, Organization, and Basis of Presentation (Details) - Schedule of investments in the consolidated VIEs by the group [Line Items]</t>
        </is>
      </c>
    </row>
    <row r="53">
      <c r="A53" s="4" t="inlineStr">
        <is>
          <t>Place and date of incorporation/ establishment</t>
        </is>
      </c>
      <c r="B53" s="4" t="inlineStr">
        <is>
          <t>the PRC  
June 28, 2019</t>
        </is>
      </c>
    </row>
    <row r="54">
      <c r="A54" s="4" t="inlineStr">
        <is>
          <t>Principal activities</t>
        </is>
      </c>
      <c r="B54" s="4" t="inlineStr">
        <is>
          <t>Micro credit</t>
        </is>
      </c>
    </row>
    <row r="55">
      <c r="A55" s="4" t="inlineStr">
        <is>
          <t>Zhonghai Lanhai Structured Fund 1-3 [Member]</t>
        </is>
      </c>
    </row>
    <row r="56">
      <c r="A56" s="3" t="inlineStr">
        <is>
          <t>Description of Business, Organization, and Basis of Presentation (Details) - Schedule of investments in the consolidated VIEs by the group [Line Items]</t>
        </is>
      </c>
    </row>
    <row r="57">
      <c r="A57" s="4" t="inlineStr">
        <is>
          <t>Place and date of incorporation/ establishment</t>
        </is>
      </c>
      <c r="B57" s="4" t="inlineStr">
        <is>
          <t>the PRC  
September 11, 2019</t>
        </is>
      </c>
    </row>
    <row r="58">
      <c r="A58" s="4" t="inlineStr">
        <is>
          <t>Principal activities</t>
        </is>
      </c>
      <c r="B58" s="4" t="inlineStr">
        <is>
          <t>Micro credit</t>
        </is>
      </c>
    </row>
    <row r="59">
      <c r="A59" s="4" t="inlineStr">
        <is>
          <t>Hunan Structured Fund 2019-1 [Member]</t>
        </is>
      </c>
    </row>
    <row r="60">
      <c r="A60" s="3" t="inlineStr">
        <is>
          <t>Description of Business, Organization, and Basis of Presentation (Details) - Schedule of investments in the consolidated VIEs by the group [Line Items]</t>
        </is>
      </c>
    </row>
    <row r="61">
      <c r="A61" s="4" t="inlineStr">
        <is>
          <t>Place and date of incorporation/ establishment</t>
        </is>
      </c>
      <c r="B61" s="4" t="inlineStr">
        <is>
          <t>the PRC  
September 23, 2019</t>
        </is>
      </c>
    </row>
    <row r="62">
      <c r="A62" s="4" t="inlineStr">
        <is>
          <t>Principal activities</t>
        </is>
      </c>
      <c r="B62" s="4" t="inlineStr">
        <is>
          <t>Micro credit</t>
        </is>
      </c>
    </row>
    <row r="63">
      <c r="A63" s="4" t="inlineStr">
        <is>
          <t>Hunan Structured Fund 2019-2 [Member]</t>
        </is>
      </c>
    </row>
    <row r="64">
      <c r="A64" s="3" t="inlineStr">
        <is>
          <t>Description of Business, Organization, and Basis of Presentation (Details) - Schedule of investments in the consolidated VIEs by the group [Line Items]</t>
        </is>
      </c>
    </row>
    <row r="65">
      <c r="A65" s="4" t="inlineStr">
        <is>
          <t>Place and date of incorporation/ establishment</t>
        </is>
      </c>
      <c r="B65" s="4" t="inlineStr">
        <is>
          <t>the PRC  
September 23, 2019</t>
        </is>
      </c>
    </row>
    <row r="66">
      <c r="A66" s="4" t="inlineStr">
        <is>
          <t>Principal activities</t>
        </is>
      </c>
      <c r="B66" s="4" t="inlineStr">
        <is>
          <t>Micro credit</t>
        </is>
      </c>
    </row>
    <row r="67">
      <c r="A67" s="4" t="inlineStr">
        <is>
          <t>Shaanxi International Xinglong Structured Fund 1-1 [Member]</t>
        </is>
      </c>
    </row>
    <row r="68">
      <c r="A68" s="3" t="inlineStr">
        <is>
          <t>Description of Business, Organization, and Basis of Presentation (Details) - Schedule of investments in the consolidated VIEs by the group [Line Items]</t>
        </is>
      </c>
    </row>
    <row r="69">
      <c r="A69" s="4" t="inlineStr">
        <is>
          <t>Place and date of incorporation/ establishment</t>
        </is>
      </c>
      <c r="B69" s="4" t="inlineStr">
        <is>
          <t>the PRC  November 6, 2019</t>
        </is>
      </c>
    </row>
    <row r="70">
      <c r="A70" s="4" t="inlineStr">
        <is>
          <t>Principal activities</t>
        </is>
      </c>
      <c r="B70" s="4" t="inlineStr">
        <is>
          <t>Micro credit</t>
        </is>
      </c>
    </row>
    <row r="71">
      <c r="A71" s="4" t="inlineStr">
        <is>
          <t>Shaanxi International Xinglong Structured Fund 2-1 [Member]</t>
        </is>
      </c>
    </row>
    <row r="72">
      <c r="A72" s="3" t="inlineStr">
        <is>
          <t>Description of Business, Organization, and Basis of Presentation (Details) - Schedule of investments in the consolidated VIEs by the group [Line Items]</t>
        </is>
      </c>
    </row>
    <row r="73">
      <c r="A73" s="4" t="inlineStr">
        <is>
          <t>Place and date of incorporation/ establishment</t>
        </is>
      </c>
      <c r="B73" s="4" t="inlineStr">
        <is>
          <t>the PRC  September 24, 2019</t>
        </is>
      </c>
    </row>
    <row r="74">
      <c r="A74" s="4" t="inlineStr">
        <is>
          <t>Principal activities</t>
        </is>
      </c>
      <c r="B74" s="4" t="inlineStr">
        <is>
          <t>Micro credit</t>
        </is>
      </c>
    </row>
    <row r="75">
      <c r="A75" s="4" t="inlineStr">
        <is>
          <t>Bairui Hengyi No.711 Structured Fund [Member]</t>
        </is>
      </c>
    </row>
    <row r="76">
      <c r="A76" s="3" t="inlineStr">
        <is>
          <t>Description of Business, Organization, and Basis of Presentation (Details) - Schedule of investments in the consolidated VIEs by the group [Line Items]</t>
        </is>
      </c>
    </row>
    <row r="77">
      <c r="A77" s="4" t="inlineStr">
        <is>
          <t>Place and date of incorporation/ establishment</t>
        </is>
      </c>
      <c r="B77" s="4" t="inlineStr">
        <is>
          <t>the PRC  
September 20, 2019</t>
        </is>
      </c>
    </row>
    <row r="78">
      <c r="A78" s="4" t="inlineStr">
        <is>
          <t>Principal activities</t>
        </is>
      </c>
      <c r="B78" s="4" t="inlineStr">
        <is>
          <t>Micro credit</t>
        </is>
      </c>
    </row>
    <row r="79">
      <c r="A79" s="4" t="inlineStr">
        <is>
          <t>Zhonghai Lanhai Structured Fund 1-4 [Member]</t>
        </is>
      </c>
    </row>
    <row r="80">
      <c r="A80" s="3" t="inlineStr">
        <is>
          <t>Description of Business, Organization, and Basis of Presentation (Details) - Schedule of investments in the consolidated VIEs by the group [Line Items]</t>
        </is>
      </c>
    </row>
    <row r="81">
      <c r="A81" s="4" t="inlineStr">
        <is>
          <t>Place and date of incorporation/ establishment</t>
        </is>
      </c>
      <c r="B81" s="4" t="inlineStr">
        <is>
          <t>the PRC  
October 10, 2019</t>
        </is>
      </c>
    </row>
    <row r="82">
      <c r="A82" s="4" t="inlineStr">
        <is>
          <t>Principal activities</t>
        </is>
      </c>
      <c r="B82" s="4" t="inlineStr">
        <is>
          <t>Micro credit</t>
        </is>
      </c>
    </row>
    <row r="83">
      <c r="A83" s="4" t="inlineStr">
        <is>
          <t>Zhongyuan Wealth Anhui Structured Fund 49 [Member]</t>
        </is>
      </c>
    </row>
    <row r="84">
      <c r="A84" s="3" t="inlineStr">
        <is>
          <t>Description of Business, Organization, and Basis of Presentation (Details) - Schedule of investments in the consolidated VIEs by the group [Line Items]</t>
        </is>
      </c>
    </row>
    <row r="85">
      <c r="A85" s="4" t="inlineStr">
        <is>
          <t>Place and date of incorporation/ establishment</t>
        </is>
      </c>
      <c r="B85" s="4" t="inlineStr">
        <is>
          <t>the PRC  
October 24, 2019</t>
        </is>
      </c>
    </row>
    <row r="86">
      <c r="A86" s="4" t="inlineStr">
        <is>
          <t>Principal activities</t>
        </is>
      </c>
      <c r="B86" s="4" t="inlineStr">
        <is>
          <t>Micro credit</t>
        </is>
      </c>
    </row>
    <row r="87">
      <c r="A87" s="4" t="inlineStr">
        <is>
          <t>Bairui Hengyi No.724 Structured Fund [Member]</t>
        </is>
      </c>
    </row>
    <row r="88">
      <c r="A88" s="3" t="inlineStr">
        <is>
          <t>Description of Business, Organization, and Basis of Presentation (Details) - Schedule of investments in the consolidated VIEs by the group [Line Items]</t>
        </is>
      </c>
    </row>
    <row r="89">
      <c r="A89" s="4" t="inlineStr">
        <is>
          <t>Place and date of incorporation/ establishment</t>
        </is>
      </c>
      <c r="B89" s="4" t="inlineStr">
        <is>
          <t>the PRC  
November 11, 2019</t>
        </is>
      </c>
    </row>
    <row r="90">
      <c r="A90" s="4" t="inlineStr">
        <is>
          <t>Principal activities</t>
        </is>
      </c>
      <c r="B90" s="4" t="inlineStr">
        <is>
          <t>Micro credit</t>
        </is>
      </c>
    </row>
    <row r="91">
      <c r="A91" s="4" t="inlineStr">
        <is>
          <t>Zhonghai Lanhai Structured Fund 1-5 [Member]</t>
        </is>
      </c>
    </row>
    <row r="92">
      <c r="A92" s="3" t="inlineStr">
        <is>
          <t>Description of Business, Organization, and Basis of Presentation (Details) - Schedule of investments in the consolidated VIEs by the group [Line Items]</t>
        </is>
      </c>
    </row>
    <row r="93">
      <c r="A93" s="4" t="inlineStr">
        <is>
          <t>Place and date of incorporation/ establishment</t>
        </is>
      </c>
      <c r="B93" s="4" t="inlineStr">
        <is>
          <t>the PRC  
November 19, 2019</t>
        </is>
      </c>
    </row>
    <row r="94">
      <c r="A94" s="4" t="inlineStr">
        <is>
          <t>Principal activities</t>
        </is>
      </c>
      <c r="B94" s="4" t="inlineStr">
        <is>
          <t>Micro credit</t>
        </is>
      </c>
    </row>
    <row r="95">
      <c r="A95" s="4" t="inlineStr">
        <is>
          <t>Zhonghai Lanhai Structured Fund 1-6 [Member]</t>
        </is>
      </c>
    </row>
    <row r="96">
      <c r="A96" s="3" t="inlineStr">
        <is>
          <t>Description of Business, Organization, and Basis of Presentation (Details) - Schedule of investments in the consolidated VIEs by the group [Line Items]</t>
        </is>
      </c>
    </row>
    <row r="97">
      <c r="A97" s="4" t="inlineStr">
        <is>
          <t>Place and date of incorporation/ establishment</t>
        </is>
      </c>
      <c r="B97" s="4" t="inlineStr">
        <is>
          <t>the PRC  
December 20, 2019</t>
        </is>
      </c>
    </row>
    <row r="98">
      <c r="A98" s="4" t="inlineStr">
        <is>
          <t>Principal activities</t>
        </is>
      </c>
      <c r="B98" s="4" t="inlineStr">
        <is>
          <t>Micro credit</t>
        </is>
      </c>
    </row>
    <row r="99">
      <c r="A99" s="4" t="inlineStr">
        <is>
          <t>No. 50 Jinghua Structured Fund [Member]</t>
        </is>
      </c>
    </row>
    <row r="100">
      <c r="A100" s="3" t="inlineStr">
        <is>
          <t>Description of Business, Organization, and Basis of Presentation (Details) - Schedule of investments in the consolidated VIEs by the group [Line Items]</t>
        </is>
      </c>
    </row>
    <row r="101">
      <c r="A101" s="4" t="inlineStr">
        <is>
          <t>Place and date of incorporation/ establishment</t>
        </is>
      </c>
      <c r="B101" s="4" t="inlineStr">
        <is>
          <t>the PRC  
April 26, 2019</t>
        </is>
      </c>
    </row>
    <row r="102">
      <c r="A102" s="4" t="inlineStr">
        <is>
          <t>Principal activities</t>
        </is>
      </c>
      <c r="B102" s="4" t="inlineStr">
        <is>
          <t>Micro credit</t>
        </is>
      </c>
    </row>
    <row r="103">
      <c r="A103" s="4" t="inlineStr">
        <is>
          <t>Zhonghai Lanhai Structured Fund 1-1 [Member]</t>
        </is>
      </c>
    </row>
    <row r="104">
      <c r="A104" s="3" t="inlineStr">
        <is>
          <t>Description of Business, Organization, and Basis of Presentation (Details) - Schedule of investments in the consolidated VIEs by the group [Line Items]</t>
        </is>
      </c>
    </row>
    <row r="105">
      <c r="A105" s="4" t="inlineStr">
        <is>
          <t>Place and date of incorporation/ establishment</t>
        </is>
      </c>
      <c r="B105" s="4" t="inlineStr">
        <is>
          <t>the PRC  
May 19, 2020</t>
        </is>
      </c>
    </row>
    <row r="106">
      <c r="A106" s="4" t="inlineStr">
        <is>
          <t>Principal activities</t>
        </is>
      </c>
      <c r="B106" s="4" t="inlineStr">
        <is>
          <t>Micro credit</t>
        </is>
      </c>
    </row>
    <row r="107">
      <c r="A107" s="4" t="inlineStr">
        <is>
          <t>Shaanxi International Xinglong Structured Fund 22-1 [Member]</t>
        </is>
      </c>
    </row>
    <row r="108">
      <c r="A108" s="3" t="inlineStr">
        <is>
          <t>Description of Business, Organization, and Basis of Presentation (Details) - Schedule of investments in the consolidated VIEs by the group [Line Items]</t>
        </is>
      </c>
    </row>
    <row r="109">
      <c r="A109" s="4" t="inlineStr">
        <is>
          <t>Place and date of incorporation/ establishment</t>
        </is>
      </c>
      <c r="B109" s="4" t="inlineStr">
        <is>
          <t>the PRC  
June 22, 2020</t>
        </is>
      </c>
    </row>
    <row r="110">
      <c r="A110" s="4" t="inlineStr">
        <is>
          <t>Principal activities</t>
        </is>
      </c>
      <c r="B110" s="4" t="inlineStr">
        <is>
          <t>Micro credit</t>
        </is>
      </c>
    </row>
    <row r="111">
      <c r="A111" s="4" t="inlineStr">
        <is>
          <t>Zhonghai Lanhai Structured Fund 1-7 [Member]</t>
        </is>
      </c>
    </row>
    <row r="112">
      <c r="A112" s="3" t="inlineStr">
        <is>
          <t>Description of Business, Organization, and Basis of Presentation (Details) - Schedule of investments in the consolidated VIEs by the group [Line Items]</t>
        </is>
      </c>
    </row>
    <row r="113">
      <c r="A113" s="4" t="inlineStr">
        <is>
          <t>Place and date of incorporation/ establishment</t>
        </is>
      </c>
      <c r="B113" s="4" t="inlineStr">
        <is>
          <t>the PRC  
August 14, 2020</t>
        </is>
      </c>
    </row>
    <row r="114">
      <c r="A114" s="4" t="inlineStr">
        <is>
          <t>Principal activities</t>
        </is>
      </c>
      <c r="B114" s="4" t="inlineStr">
        <is>
          <t>Micro credit</t>
        </is>
      </c>
    </row>
    <row r="115">
      <c r="A115" s="4" t="inlineStr">
        <is>
          <t>No. 74 Jinghua Structured Fund [Member]</t>
        </is>
      </c>
    </row>
    <row r="116">
      <c r="A116" s="3" t="inlineStr">
        <is>
          <t>Description of Business, Organization, and Basis of Presentation (Details) - Schedule of investments in the consolidated VIEs by the group [Line Items]</t>
        </is>
      </c>
    </row>
    <row r="117">
      <c r="A117" s="4" t="inlineStr">
        <is>
          <t>Place and date of incorporation/ establishment</t>
        </is>
      </c>
      <c r="B117" s="4" t="inlineStr">
        <is>
          <t>the PRC  
November 26, 2020</t>
        </is>
      </c>
    </row>
    <row r="118">
      <c r="A118" s="4" t="inlineStr">
        <is>
          <t>Principal activities</t>
        </is>
      </c>
      <c r="B118" s="4" t="inlineStr">
        <is>
          <t>Micro credit</t>
        </is>
      </c>
    </row>
    <row r="119">
      <c r="A119" s="4" t="inlineStr">
        <is>
          <t>Hunan Structured Fund 2020-1 [Member]</t>
        </is>
      </c>
    </row>
    <row r="120">
      <c r="A120" s="3" t="inlineStr">
        <is>
          <t>Description of Business, Organization, and Basis of Presentation (Details) - Schedule of investments in the consolidated VIEs by the group [Line Items]</t>
        </is>
      </c>
    </row>
    <row r="121">
      <c r="A121" s="4" t="inlineStr">
        <is>
          <t>Place and date of incorporation/ establishment</t>
        </is>
      </c>
      <c r="B121" s="4" t="inlineStr">
        <is>
          <t>the PRC  
December 8, 2020</t>
        </is>
      </c>
    </row>
    <row r="122">
      <c r="A122" s="4" t="inlineStr">
        <is>
          <t>Principal activities</t>
        </is>
      </c>
      <c r="B122" s="4" t="inlineStr">
        <is>
          <t>Micro credit</t>
        </is>
      </c>
    </row>
    <row r="123">
      <c r="A123" s="4" t="inlineStr">
        <is>
          <t>Shaanxi International Xinglong Structured Fund 2-2 [Member]</t>
        </is>
      </c>
    </row>
    <row r="124">
      <c r="A124" s="3" t="inlineStr">
        <is>
          <t>Description of Business, Organization, and Basis of Presentation (Details) - Schedule of investments in the consolidated VIEs by the group [Line Items]</t>
        </is>
      </c>
    </row>
    <row r="125">
      <c r="A125" s="4" t="inlineStr">
        <is>
          <t>Place and date of incorporation/ establishment</t>
        </is>
      </c>
      <c r="B125" s="4" t="inlineStr">
        <is>
          <t>the PRC  
January 26, 2021</t>
        </is>
      </c>
    </row>
    <row r="126">
      <c r="A126" s="4" t="inlineStr">
        <is>
          <t>Principal activities</t>
        </is>
      </c>
      <c r="B126" s="4" t="inlineStr">
        <is>
          <t>Micro credit</t>
        </is>
      </c>
    </row>
    <row r="127">
      <c r="A127" s="4" t="inlineStr">
        <is>
          <t>No.103 Jinghua Structured Fund [Member]</t>
        </is>
      </c>
    </row>
    <row r="128">
      <c r="A128" s="3" t="inlineStr">
        <is>
          <t>Description of Business, Organization, and Basis of Presentation (Details) - Schedule of investments in the consolidated VIEs by the group [Line Items]</t>
        </is>
      </c>
    </row>
    <row r="129">
      <c r="A129" s="4" t="inlineStr">
        <is>
          <t>Place and date of incorporation/ establishment</t>
        </is>
      </c>
      <c r="B129" s="4" t="inlineStr">
        <is>
          <t>the PRC  
March 23, 2021</t>
        </is>
      </c>
    </row>
    <row r="130">
      <c r="A130" s="4" t="inlineStr">
        <is>
          <t>Principal activities</t>
        </is>
      </c>
      <c r="B130" s="4" t="inlineStr">
        <is>
          <t>Micro credit</t>
        </is>
      </c>
    </row>
    <row r="131">
      <c r="A131" s="4" t="inlineStr">
        <is>
          <t>Zhonghai Lanhai Structured Fund 30-X [Member]</t>
        </is>
      </c>
    </row>
    <row r="132">
      <c r="A132" s="3" t="inlineStr">
        <is>
          <t>Description of Business, Organization, and Basis of Presentation (Details) - Schedule of investments in the consolidated VIEs by the group [Line Items]</t>
        </is>
      </c>
    </row>
    <row r="133">
      <c r="A133" s="4" t="inlineStr">
        <is>
          <t>Place and date of incorporation/ establishment</t>
        </is>
      </c>
      <c r="B133" s="4" t="inlineStr">
        <is>
          <t>the PRC  March 17, 2021</t>
        </is>
      </c>
    </row>
    <row r="134">
      <c r="A134" s="4" t="inlineStr">
        <is>
          <t>Principal activities</t>
        </is>
      </c>
      <c r="B134" s="4" t="inlineStr">
        <is>
          <t>Micro credit</t>
        </is>
      </c>
    </row>
    <row r="135">
      <c r="A135" s="4" t="inlineStr">
        <is>
          <t>Bohai Trust 2020 Pucheng No. 75 [Member]</t>
        </is>
      </c>
    </row>
    <row r="136">
      <c r="A136" s="3" t="inlineStr">
        <is>
          <t>Description of Business, Organization, and Basis of Presentation (Details) - Schedule of investments in the consolidated VIEs by the group [Line Items]</t>
        </is>
      </c>
    </row>
    <row r="137">
      <c r="A137" s="4" t="inlineStr">
        <is>
          <t>Place and date of incorporation/ establishment</t>
        </is>
      </c>
      <c r="B137" s="4" t="inlineStr">
        <is>
          <t>the PRC  
July 15, 2021</t>
        </is>
      </c>
    </row>
    <row r="138">
      <c r="A138" s="4" t="inlineStr">
        <is>
          <t>Principal activities</t>
        </is>
      </c>
      <c r="B138" s="4" t="inlineStr">
        <is>
          <t>Micro credit</t>
        </is>
      </c>
    </row>
    <row r="139">
      <c r="A139" s="4" t="inlineStr">
        <is>
          <t>Guomin Tianshu Structured Fund 2-1 [Member]</t>
        </is>
      </c>
    </row>
    <row r="140">
      <c r="A140" s="3" t="inlineStr">
        <is>
          <t>Description of Business, Organization, and Basis of Presentation (Details) - Schedule of investments in the consolidated VIEs by the group [Line Items]</t>
        </is>
      </c>
    </row>
    <row r="141">
      <c r="A141" s="4" t="inlineStr">
        <is>
          <t>Place and date of incorporation/ establishment</t>
        </is>
      </c>
      <c r="B141" s="4" t="inlineStr">
        <is>
          <t>the PRC  
August 31, 2021</t>
        </is>
      </c>
    </row>
    <row r="142">
      <c r="A142" s="4" t="inlineStr">
        <is>
          <t>Principal activities</t>
        </is>
      </c>
      <c r="B142" s="4" t="inlineStr">
        <is>
          <t>Micro credit</t>
        </is>
      </c>
    </row>
    <row r="143">
      <c r="A143" s="4" t="inlineStr">
        <is>
          <t>Shenzhen Fanshu Information Technology Advisory Partnership (Limited Partnership) [Member]</t>
        </is>
      </c>
    </row>
    <row r="144">
      <c r="A144" s="3" t="inlineStr">
        <is>
          <t>Description of Business, Organization, and Basis of Presentation (Details) - Schedule of investments in the consolidated VIEs by the group [Line Items]</t>
        </is>
      </c>
    </row>
    <row r="145">
      <c r="A145" s="4" t="inlineStr">
        <is>
          <t>Place and date of incorporation/ establishment</t>
        </is>
      </c>
      <c r="B145" s="4" t="inlineStr">
        <is>
          <t>the PRC  
August 27, 2021</t>
        </is>
      </c>
    </row>
    <row r="146">
      <c r="A146" s="4" t="inlineStr">
        <is>
          <t>Principal activities</t>
        </is>
      </c>
      <c r="B146" s="4" t="inlineStr">
        <is>
          <t>Micro credit</t>
        </is>
      </c>
    </row>
    <row r="147">
      <c r="A147" s="4" t="inlineStr">
        <is>
          <t>Shenzhen Lianshu Economic Information Technology Advisory Partnership (Limited Partnership) [Member]</t>
        </is>
      </c>
    </row>
    <row r="148">
      <c r="A148" s="3" t="inlineStr">
        <is>
          <t>Description of Business, Organization, and Basis of Presentation (Details) - Schedule of investments in the consolidated VIEs by the group [Line Items]</t>
        </is>
      </c>
    </row>
    <row r="149">
      <c r="A149" s="4" t="inlineStr">
        <is>
          <t>Place and date of incorporation/ establishment</t>
        </is>
      </c>
      <c r="B149" s="4" t="inlineStr">
        <is>
          <t>the PRC  
August 27, 2021</t>
        </is>
      </c>
    </row>
    <row r="150">
      <c r="A150" s="4" t="inlineStr">
        <is>
          <t>Principal activities</t>
        </is>
      </c>
      <c r="B150" s="4" t="inlineStr">
        <is>
          <t>Micro credit</t>
        </is>
      </c>
    </row>
    <row r="151">
      <c r="A151" s="4" t="inlineStr">
        <is>
          <t>Shenzhen Ruishu Economic Information Technology Advisory Partnership (Limited Partnership) [Member]</t>
        </is>
      </c>
    </row>
    <row r="152">
      <c r="A152" s="3" t="inlineStr">
        <is>
          <t>Description of Business, Organization, and Basis of Presentation (Details) - Schedule of investments in the consolidated VIEs by the group [Line Items]</t>
        </is>
      </c>
    </row>
    <row r="153">
      <c r="A153" s="4" t="inlineStr">
        <is>
          <t>Place and date of incorporation/ establishment</t>
        </is>
      </c>
      <c r="B153" s="4" t="inlineStr">
        <is>
          <t>the PRC  
September 30, 2021</t>
        </is>
      </c>
    </row>
    <row r="154">
      <c r="A154" s="4" t="inlineStr">
        <is>
          <t>Principal activities</t>
        </is>
      </c>
      <c r="B154" s="4" t="inlineStr">
        <is>
          <t>Micro credi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Details) - Schedule of assets and liabilities of the consolidated VIEs - Variable Interest Entities, Primary Beneficiary [Member] - CNY (¥)</t>
        </is>
      </c>
      <c r="B1" s="2" t="inlineStr">
        <is>
          <t>Dec. 31, 2021</t>
        </is>
      </c>
      <c r="C1" s="2" t="inlineStr">
        <is>
          <t>Dec. 31, 2020</t>
        </is>
      </c>
    </row>
    <row r="2">
      <c r="A2" s="3" t="inlineStr">
        <is>
          <t>Description of Business, Organization, and Basis of Presentation (Details) - Schedule of assets and liabilities of the consolidated VIEs [Line Items]</t>
        </is>
      </c>
    </row>
    <row r="3">
      <c r="A3" s="4" t="inlineStr">
        <is>
          <t>Cash, cash equivalents and restricted cash</t>
        </is>
      </c>
      <c r="B3" s="6" t="n">
        <v>1516044449</v>
      </c>
      <c r="C3" s="6" t="n">
        <v>1038176909</v>
      </c>
    </row>
    <row r="4">
      <c r="A4" s="4" t="inlineStr">
        <is>
          <t>Loans principal, interest and financing service fees receivables</t>
        </is>
      </c>
      <c r="B4" s="5" t="n">
        <v>8878866554</v>
      </c>
      <c r="C4" s="5" t="n">
        <v>8852118199</v>
      </c>
    </row>
    <row r="5">
      <c r="A5" s="4" t="inlineStr">
        <is>
          <t>Investment securities</t>
        </is>
      </c>
      <c r="B5" s="5" t="n">
        <v>709255924</v>
      </c>
      <c r="C5" s="5" t="n">
        <v>298102047</v>
      </c>
    </row>
    <row r="6">
      <c r="A6" s="4" t="inlineStr">
        <is>
          <t>Deferred tax assets</t>
        </is>
      </c>
      <c r="B6" s="5" t="n">
        <v>6903</v>
      </c>
      <c r="C6" s="4" t="inlineStr">
        <is>
          <t xml:space="preserve"> </t>
        </is>
      </c>
    </row>
    <row r="7">
      <c r="A7" s="4" t="inlineStr">
        <is>
          <t>Other assets</t>
        </is>
      </c>
      <c r="B7" s="5" t="n">
        <v>1281470272</v>
      </c>
      <c r="C7" s="5" t="n">
        <v>648766471</v>
      </c>
    </row>
    <row r="8">
      <c r="A8" s="4" t="inlineStr">
        <is>
          <t>Total assets</t>
        </is>
      </c>
      <c r="B8" s="5" t="n">
        <v>12385644102</v>
      </c>
      <c r="C8" s="5" t="n">
        <v>10837163626</v>
      </c>
    </row>
    <row r="9">
      <c r="A9" s="4" t="inlineStr">
        <is>
          <t>Interest-bearing borrowings</t>
        </is>
      </c>
      <c r="B9" s="5" t="n">
        <v>8041816663</v>
      </c>
      <c r="C9" s="5" t="n">
        <v>5700030866</v>
      </c>
    </row>
    <row r="10">
      <c r="A10" s="4" t="inlineStr">
        <is>
          <t>Income taxes payable</t>
        </is>
      </c>
      <c r="B10" s="5" t="n">
        <v>733159</v>
      </c>
      <c r="C10" s="5" t="n">
        <v>642912</v>
      </c>
    </row>
    <row r="11">
      <c r="A11" s="4" t="inlineStr">
        <is>
          <t>Other liabilities</t>
        </is>
      </c>
      <c r="B11" s="5" t="n">
        <v>125382650</v>
      </c>
      <c r="C11" s="5" t="n">
        <v>126419633</v>
      </c>
    </row>
    <row r="12">
      <c r="A12" s="4" t="inlineStr">
        <is>
          <t>Total liabilities</t>
        </is>
      </c>
      <c r="B12" s="6" t="n">
        <v>8167932472</v>
      </c>
      <c r="C12" s="6" t="n">
        <v>5827093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scription of Business, Organization, and Basis of Presentation (Details) - Schedule of of operations of the VIEs - Variable Interest Entities, Primary Beneficiary [Member] - CNY (¥)</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Revenue</t>
        </is>
      </c>
      <c r="B4" s="6" t="n">
        <v>1326918761</v>
      </c>
      <c r="C4" s="6" t="n">
        <v>1915875820</v>
      </c>
      <c r="D4" s="6" t="n">
        <v>2939040096</v>
      </c>
    </row>
    <row r="5">
      <c r="A5" s="4" t="inlineStr">
        <is>
          <t>Net income</t>
        </is>
      </c>
      <c r="B5" s="6" t="n">
        <v>579742472</v>
      </c>
      <c r="C5" s="6" t="n">
        <v>658400554</v>
      </c>
      <c r="D5" s="6" t="n">
        <v>6639491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scription of Business, Organization, and Basis of Presentation (Details) - Schedule of cash flows of the VIEs - Variable Interest Entities, Primary Beneficiary [Member] - CNY (¥)</t>
        </is>
      </c>
      <c r="B1" s="2" t="inlineStr">
        <is>
          <t>12 Months Ended</t>
        </is>
      </c>
    </row>
    <row r="2">
      <c r="B2" s="2" t="inlineStr">
        <is>
          <t>Dec. 31, 2021</t>
        </is>
      </c>
      <c r="C2" s="2" t="inlineStr">
        <is>
          <t>Dec. 31, 2020</t>
        </is>
      </c>
      <c r="D2" s="2" t="inlineStr">
        <is>
          <t>Dec. 31, 2019</t>
        </is>
      </c>
    </row>
    <row r="3">
      <c r="A3" s="3" t="inlineStr">
        <is>
          <t>Description of Business, Organization, and Basis of Presentation (Details) - Schedule of cash flows of the VIEs [Line Items]</t>
        </is>
      </c>
    </row>
    <row r="4">
      <c r="A4" s="4" t="inlineStr">
        <is>
          <t>Net cash used in operating activities</t>
        </is>
      </c>
      <c r="B4" s="6" t="n">
        <v>-1571552463</v>
      </c>
      <c r="C4" s="6" t="n">
        <v>-303745231</v>
      </c>
      <c r="D4" s="6" t="n">
        <v>-426302852</v>
      </c>
    </row>
    <row r="5">
      <c r="A5" s="4" t="inlineStr">
        <is>
          <t>Net cash provided by/(used in) investing activities</t>
        </is>
      </c>
      <c r="B5" s="5" t="n">
        <v>-633511824</v>
      </c>
      <c r="C5" s="5" t="n">
        <v>692705844</v>
      </c>
      <c r="D5" s="5" t="n">
        <v>4207318357</v>
      </c>
    </row>
    <row r="6">
      <c r="A6" s="4" t="inlineStr">
        <is>
          <t>Net cash (used in)/provided by financing activities</t>
        </is>
      </c>
      <c r="B6" s="6" t="n">
        <v>2682931827</v>
      </c>
      <c r="C6" s="6" t="n">
        <v>-429173286</v>
      </c>
      <c r="D6" s="6" t="n">
        <v>-52623233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Details) ¥ in Thousands</t>
        </is>
      </c>
      <c r="B1" s="2" t="inlineStr">
        <is>
          <t>12 Months Ended</t>
        </is>
      </c>
    </row>
    <row r="2">
      <c r="B2" s="2" t="inlineStr">
        <is>
          <t>Dec. 31, 2021CNY (¥)</t>
        </is>
      </c>
    </row>
    <row r="3">
      <c r="A3" s="3" t="inlineStr">
        <is>
          <t>Summary of Significant Accounting Policies (Details) [Line Items]</t>
        </is>
      </c>
    </row>
    <row r="4">
      <c r="A4" s="4" t="inlineStr">
        <is>
          <t>Recognized income tax, percentage</t>
        </is>
      </c>
      <c r="B4" s="4" t="inlineStr">
        <is>
          <t>50.00%</t>
        </is>
      </c>
    </row>
    <row r="5">
      <c r="A5" s="4" t="inlineStr">
        <is>
          <t>Trademarks [Member]</t>
        </is>
      </c>
    </row>
    <row r="6">
      <c r="A6" s="3" t="inlineStr">
        <is>
          <t>Summary of Significant Accounting Policies (Details) [Line Items]</t>
        </is>
      </c>
    </row>
    <row r="7">
      <c r="A7" s="4" t="inlineStr">
        <is>
          <t>Indefinite-lived intangible assets carrying value (in Yuan Renminbi)</t>
        </is>
      </c>
      <c r="B7" s="6" t="n">
        <v>2970</v>
      </c>
    </row>
    <row r="8">
      <c r="A8" s="4" t="inlineStr">
        <is>
          <t>Computer Software, Intangible Asset [Member] | Minimum [Member]</t>
        </is>
      </c>
    </row>
    <row r="9">
      <c r="A9" s="3" t="inlineStr">
        <is>
          <t>Summary of Significant Accounting Policies (Details) [Line Items]</t>
        </is>
      </c>
    </row>
    <row r="10">
      <c r="A10" s="4" t="inlineStr">
        <is>
          <t>Intangible assets with finite useful lives</t>
        </is>
      </c>
      <c r="B10" s="4" t="inlineStr">
        <is>
          <t>1 year</t>
        </is>
      </c>
    </row>
    <row r="11">
      <c r="A11" s="4" t="inlineStr">
        <is>
          <t>Computer Software, Intangible Asset [Member] | Maximum [Member]</t>
        </is>
      </c>
    </row>
    <row r="12">
      <c r="A12" s="3" t="inlineStr">
        <is>
          <t>Summary of Significant Accounting Policies (Details) [Line Items]</t>
        </is>
      </c>
    </row>
    <row r="13">
      <c r="A13" s="4" t="inlineStr">
        <is>
          <t>Intangible assets with finite useful lives</t>
        </is>
      </c>
      <c r="B13" s="4" t="inlineStr">
        <is>
          <t>5 years</t>
        </is>
      </c>
    </row>
    <row r="14">
      <c r="A14" s="4" t="inlineStr">
        <is>
          <t>Cooperation agreements [Member]</t>
        </is>
      </c>
    </row>
    <row r="15">
      <c r="A15" s="3" t="inlineStr">
        <is>
          <t>Summary of Significant Accounting Policies (Details) [Line Items]</t>
        </is>
      </c>
    </row>
    <row r="16">
      <c r="A16" s="4" t="inlineStr">
        <is>
          <t>Intangible assets with finite useful lives</t>
        </is>
      </c>
      <c r="B16" s="4" t="inlineStr">
        <is>
          <t>5 years</t>
        </is>
      </c>
    </row>
    <row r="17">
      <c r="A17" s="4" t="inlineStr">
        <is>
          <t>Leasehold Improvements [Member] | Minimum [Member]</t>
        </is>
      </c>
    </row>
    <row r="18">
      <c r="A18" s="3" t="inlineStr">
        <is>
          <t>Summary of Significant Accounting Policies (Details) [Line Items]</t>
        </is>
      </c>
    </row>
    <row r="19">
      <c r="A19" s="4" t="inlineStr">
        <is>
          <t>Estimated useful life of Property and equipment</t>
        </is>
      </c>
      <c r="B19" s="4" t="inlineStr">
        <is>
          <t>1 year</t>
        </is>
      </c>
    </row>
    <row r="20">
      <c r="A20" s="4" t="inlineStr">
        <is>
          <t>Leasehold Improvements [Member] | Maximum [Member]</t>
        </is>
      </c>
    </row>
    <row r="21">
      <c r="A21" s="3" t="inlineStr">
        <is>
          <t>Summary of Significant Accounting Policies (Details) [Line Items]</t>
        </is>
      </c>
    </row>
    <row r="22">
      <c r="A22" s="4" t="inlineStr">
        <is>
          <t>Estimated useful life of Property and equipment</t>
        </is>
      </c>
      <c r="B22" s="4" t="inlineStr">
        <is>
          <t>6 years</t>
        </is>
      </c>
    </row>
    <row r="23">
      <c r="A23" s="4" t="inlineStr">
        <is>
          <t>Motor vehicles [Member] | Minimum [Member]</t>
        </is>
      </c>
    </row>
    <row r="24">
      <c r="A24" s="3" t="inlineStr">
        <is>
          <t>Summary of Significant Accounting Policies (Details) [Line Items]</t>
        </is>
      </c>
    </row>
    <row r="25">
      <c r="A25" s="4" t="inlineStr">
        <is>
          <t>Estimated useful life of Property and equipment</t>
        </is>
      </c>
      <c r="B25" s="4" t="inlineStr">
        <is>
          <t>3 years</t>
        </is>
      </c>
    </row>
    <row r="26">
      <c r="A26" s="4" t="inlineStr">
        <is>
          <t>Motor vehicles [Member] | Maximum [Member]</t>
        </is>
      </c>
    </row>
    <row r="27">
      <c r="A27" s="3" t="inlineStr">
        <is>
          <t>Summary of Significant Accounting Policies (Details) [Line Items]</t>
        </is>
      </c>
    </row>
    <row r="28">
      <c r="A28" s="4" t="inlineStr">
        <is>
          <t>Estimated useful life of Property and equipment</t>
        </is>
      </c>
      <c r="B28" s="4" t="inlineStr">
        <is>
          <t>8 years</t>
        </is>
      </c>
    </row>
    <row r="29">
      <c r="A29" s="4" t="inlineStr">
        <is>
          <t>Office and other equipment [Member] | Minimum [Member]</t>
        </is>
      </c>
    </row>
    <row r="30">
      <c r="A30" s="3" t="inlineStr">
        <is>
          <t>Summary of Significant Accounting Policies (Details) [Line Items]</t>
        </is>
      </c>
    </row>
    <row r="31">
      <c r="A31" s="4" t="inlineStr">
        <is>
          <t>Estimated useful life of Property and equipment</t>
        </is>
      </c>
      <c r="B31" s="4" t="inlineStr">
        <is>
          <t>1 year</t>
        </is>
      </c>
    </row>
    <row r="32">
      <c r="A32" s="4" t="inlineStr">
        <is>
          <t>Office and other equipment [Member] | Maximum [Member]</t>
        </is>
      </c>
    </row>
    <row r="33">
      <c r="A33" s="3" t="inlineStr">
        <is>
          <t>Summary of Significant Accounting Policies (Details) [Line Items]</t>
        </is>
      </c>
    </row>
    <row r="34">
      <c r="A34" s="4" t="inlineStr">
        <is>
          <t>Estimated useful life of Property and equipment</t>
        </is>
      </c>
      <c r="B3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CNY (¥)</t>
        </is>
      </c>
      <c r="B1" s="2" t="inlineStr">
        <is>
          <t>Dec. 31, 2021</t>
        </is>
      </c>
      <c r="C1" s="2" t="inlineStr">
        <is>
          <t>Dec. 31, 2020</t>
        </is>
      </c>
    </row>
    <row r="2">
      <c r="A2" s="3" t="inlineStr">
        <is>
          <t>Fair Value Measurements (Details) - Schedule of assets measured at fair value on a recurring basis [Line Items]</t>
        </is>
      </c>
    </row>
    <row r="3">
      <c r="A3" s="4" t="inlineStr">
        <is>
          <t>Total</t>
        </is>
      </c>
      <c r="B3" s="6" t="n">
        <v>847047295</v>
      </c>
      <c r="C3" s="6" t="n">
        <v>418136773</v>
      </c>
    </row>
    <row r="4">
      <c r="A4" s="4" t="inlineStr">
        <is>
          <t>Wealth management products [Member] | Fair value recurring [Member]</t>
        </is>
      </c>
    </row>
    <row r="5">
      <c r="A5" s="3" t="inlineStr">
        <is>
          <t>Fair Value Measurements (Details) - Schedule of assets measured at fair value on a recurring basis [Line Items]</t>
        </is>
      </c>
    </row>
    <row r="6">
      <c r="A6" s="4" t="inlineStr">
        <is>
          <t>Wealth management products</t>
        </is>
      </c>
      <c r="B6" s="5" t="n">
        <v>847047295</v>
      </c>
      <c r="C6" s="5" t="n">
        <v>398108568</v>
      </c>
    </row>
    <row r="7">
      <c r="A7" s="4" t="inlineStr">
        <is>
          <t>Asset management products [Member] | Fair value recurring [Member]</t>
        </is>
      </c>
    </row>
    <row r="8">
      <c r="A8" s="3" t="inlineStr">
        <is>
          <t>Fair Value Measurements (Details) - Schedule of assets measured at fair value on a recurring basis [Line Items]</t>
        </is>
      </c>
    </row>
    <row r="9">
      <c r="A9" s="4" t="inlineStr">
        <is>
          <t>Asset management products</t>
        </is>
      </c>
      <c r="C9" s="5" t="n">
        <v>20028205</v>
      </c>
    </row>
    <row r="10">
      <c r="A10" s="4" t="inlineStr">
        <is>
          <t>Level 1 [Member]</t>
        </is>
      </c>
    </row>
    <row r="11">
      <c r="A11" s="3" t="inlineStr">
        <is>
          <t>Fair Value Measurements (Details) - Schedule of assets measured at fair value on a recurring basis [Line Items]</t>
        </is>
      </c>
    </row>
    <row r="12">
      <c r="A12" s="4" t="inlineStr">
        <is>
          <t>Total</t>
        </is>
      </c>
      <c r="B12" s="5" t="n">
        <v>729255924</v>
      </c>
      <c r="C12" s="5" t="n">
        <v>397107417</v>
      </c>
    </row>
    <row r="13">
      <c r="A13" s="4" t="inlineStr">
        <is>
          <t>Level 1 [Member] | Wealth management products [Member] | Fair value recurring [Member]</t>
        </is>
      </c>
    </row>
    <row r="14">
      <c r="A14" s="3" t="inlineStr">
        <is>
          <t>Fair Value Measurements (Details) - Schedule of assets measured at fair value on a recurring basis [Line Items]</t>
        </is>
      </c>
    </row>
    <row r="15">
      <c r="A15" s="4" t="inlineStr">
        <is>
          <t>Wealth management products</t>
        </is>
      </c>
      <c r="B15" s="5" t="n">
        <v>729255924</v>
      </c>
      <c r="C15" s="5" t="n">
        <v>397107417</v>
      </c>
    </row>
    <row r="16">
      <c r="A16" s="4" t="inlineStr">
        <is>
          <t>Level 1 [Member] | Asset management products [Member] | Fair value recurring [Member]</t>
        </is>
      </c>
    </row>
    <row r="17">
      <c r="A17" s="3" t="inlineStr">
        <is>
          <t>Fair Value Measurements (Details) - Schedule of assets measured at fair value on a recurring basis [Line Items]</t>
        </is>
      </c>
    </row>
    <row r="18">
      <c r="A18" s="4" t="inlineStr">
        <is>
          <t>Asset management products</t>
        </is>
      </c>
      <c r="C18" s="4" t="inlineStr">
        <is>
          <t xml:space="preserve"> </t>
        </is>
      </c>
    </row>
    <row r="19">
      <c r="A19" s="4" t="inlineStr">
        <is>
          <t>Level 2 [Member]</t>
        </is>
      </c>
    </row>
    <row r="20">
      <c r="A20" s="3" t="inlineStr">
        <is>
          <t>Fair Value Measurements (Details) - Schedule of assets measured at fair value on a recurring basis [Line Items]</t>
        </is>
      </c>
    </row>
    <row r="21">
      <c r="A21" s="4" t="inlineStr">
        <is>
          <t>Total</t>
        </is>
      </c>
      <c r="B21" s="5" t="n">
        <v>117791371</v>
      </c>
      <c r="C21" s="5" t="n">
        <v>21029356</v>
      </c>
    </row>
    <row r="22">
      <c r="A22" s="4" t="inlineStr">
        <is>
          <t>Level 2 [Member] | Wealth management products [Member] | Fair value recurring [Member]</t>
        </is>
      </c>
    </row>
    <row r="23">
      <c r="A23" s="3" t="inlineStr">
        <is>
          <t>Fair Value Measurements (Details) - Schedule of assets measured at fair value on a recurring basis [Line Items]</t>
        </is>
      </c>
    </row>
    <row r="24">
      <c r="A24" s="4" t="inlineStr">
        <is>
          <t>Wealth management products</t>
        </is>
      </c>
      <c r="B24" s="5" t="n">
        <v>117791371</v>
      </c>
      <c r="C24" s="5" t="n">
        <v>1001151</v>
      </c>
    </row>
    <row r="25">
      <c r="A25" s="4" t="inlineStr">
        <is>
          <t>Level 2 [Member] | Asset management products [Member] | Fair value recurring [Member]</t>
        </is>
      </c>
    </row>
    <row r="26">
      <c r="A26" s="3" t="inlineStr">
        <is>
          <t>Fair Value Measurements (Details) - Schedule of assets measured at fair value on a recurring basis [Line Items]</t>
        </is>
      </c>
    </row>
    <row r="27">
      <c r="A27" s="4" t="inlineStr">
        <is>
          <t>Asset management products</t>
        </is>
      </c>
      <c r="C27" s="5" t="n">
        <v>20028205</v>
      </c>
    </row>
    <row r="28">
      <c r="A28" s="4" t="inlineStr">
        <is>
          <t>Level 3 [Member]</t>
        </is>
      </c>
    </row>
    <row r="29">
      <c r="A29" s="3" t="inlineStr">
        <is>
          <t>Fair Value Measurements (Details) - Schedule of assets measured at fair value on a recurring basis [Line Items]</t>
        </is>
      </c>
    </row>
    <row r="30">
      <c r="A30" s="4" t="inlineStr">
        <is>
          <t>Total</t>
        </is>
      </c>
      <c r="B30" s="4" t="inlineStr">
        <is>
          <t xml:space="preserve"> </t>
        </is>
      </c>
      <c r="C30" s="4" t="inlineStr">
        <is>
          <t xml:space="preserve"> </t>
        </is>
      </c>
    </row>
    <row r="31">
      <c r="A31" s="4" t="inlineStr">
        <is>
          <t>Level 3 [Member] | Wealth management products [Member] | Fair value recurring [Member]</t>
        </is>
      </c>
    </row>
    <row r="32">
      <c r="A32" s="3" t="inlineStr">
        <is>
          <t>Fair Value Measurements (Details) - Schedule of assets measured at fair value on a recurring basis [Line Items]</t>
        </is>
      </c>
    </row>
    <row r="33">
      <c r="A33" s="4" t="inlineStr">
        <is>
          <t>Wealth management products</t>
        </is>
      </c>
      <c r="B33" s="4" t="inlineStr">
        <is>
          <t xml:space="preserve"> </t>
        </is>
      </c>
      <c r="C33" s="4" t="inlineStr">
        <is>
          <t xml:space="preserve"> </t>
        </is>
      </c>
    </row>
    <row r="34">
      <c r="A34" s="4" t="inlineStr">
        <is>
          <t>Level 3 [Member] | Asset management products [Member] | Fair value recurring [Member]</t>
        </is>
      </c>
    </row>
    <row r="35">
      <c r="A35" s="3" t="inlineStr">
        <is>
          <t>Fair Value Measurements (Details) - Schedule of assets measured at fair value on a recurring basis [Line Items]</t>
        </is>
      </c>
    </row>
    <row r="36">
      <c r="A36" s="4" t="inlineStr">
        <is>
          <t>Asset management products</t>
        </is>
      </c>
      <c r="C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assets measured at fair value on a non-recurring basis - CNY (¥)</t>
        </is>
      </c>
      <c r="C1" s="2" t="inlineStr">
        <is>
          <t>Dec. 31, 2021</t>
        </is>
      </c>
      <c r="D1" s="2" t="inlineStr">
        <is>
          <t>Dec. 31, 2020</t>
        </is>
      </c>
    </row>
    <row r="2">
      <c r="A2" s="3" t="inlineStr">
        <is>
          <t>Fair Value Measurements (Details) - Schedule of assets measured at fair value on a non-recurring basis [Line Items]</t>
        </is>
      </c>
    </row>
    <row r="3">
      <c r="A3" s="4" t="inlineStr">
        <is>
          <t>Loans held-for-sale</t>
        </is>
      </c>
      <c r="C3" s="6" t="n">
        <v>733975352</v>
      </c>
      <c r="D3" s="6" t="n">
        <v>586206781</v>
      </c>
    </row>
    <row r="4">
      <c r="A4" s="4" t="inlineStr">
        <is>
          <t>Total</t>
        </is>
      </c>
      <c r="C4" s="5" t="n">
        <v>417703973</v>
      </c>
      <c r="D4" s="5" t="n">
        <v>766513551</v>
      </c>
    </row>
    <row r="5">
      <c r="A5" s="4" t="inlineStr">
        <is>
          <t>Loans [Member] | Fair Value, Nonrecurring [Member]</t>
        </is>
      </c>
    </row>
    <row r="6">
      <c r="A6" s="3" t="inlineStr">
        <is>
          <t>Fair Value Measurements (Details) - Schedule of assets measured at fair value on a non-recurring basis [Line Items]</t>
        </is>
      </c>
    </row>
    <row r="7">
      <c r="A7" s="4" t="inlineStr">
        <is>
          <t>Loans</t>
        </is>
      </c>
      <c r="B7" s="4" t="inlineStr">
        <is>
          <t>[1]</t>
        </is>
      </c>
      <c r="C7" s="5" t="n">
        <v>368997898</v>
      </c>
      <c r="D7" s="5" t="n">
        <v>656490484</v>
      </c>
    </row>
    <row r="8">
      <c r="A8" s="4" t="inlineStr">
        <is>
          <t>Loans held-for-sale [Member] | Fair Value, Nonrecurring [Member]</t>
        </is>
      </c>
    </row>
    <row r="9">
      <c r="A9" s="3" t="inlineStr">
        <is>
          <t>Fair Value Measurements (Details) - Schedule of assets measured at fair value on a non-recurring basis [Line Items]</t>
        </is>
      </c>
    </row>
    <row r="10">
      <c r="A10" s="4" t="inlineStr">
        <is>
          <t>Loans held-for-sale</t>
        </is>
      </c>
      <c r="B10" s="4" t="inlineStr">
        <is>
          <t>[2]</t>
        </is>
      </c>
      <c r="C10" s="5" t="n">
        <v>24696075</v>
      </c>
      <c r="D10" s="5" t="n">
        <v>76013067</v>
      </c>
    </row>
    <row r="11">
      <c r="A11" s="4" t="inlineStr">
        <is>
          <t>Equity securities [Member] | Fair Value, Nonrecurring [Member]</t>
        </is>
      </c>
    </row>
    <row r="12">
      <c r="A12" s="3" t="inlineStr">
        <is>
          <t>Fair Value Measurements (Details) - Schedule of assets measured at fair value on a non-recurring basis [Line Items]</t>
        </is>
      </c>
    </row>
    <row r="13">
      <c r="A13" s="4" t="inlineStr">
        <is>
          <t>Equity securities</t>
        </is>
      </c>
      <c r="B13" s="4" t="inlineStr">
        <is>
          <t>[3]</t>
        </is>
      </c>
      <c r="C13" s="5" t="n">
        <v>24010000</v>
      </c>
      <c r="D13" s="5" t="n">
        <v>34010000</v>
      </c>
    </row>
    <row r="14">
      <c r="A14" s="4" t="inlineStr">
        <is>
          <t>Level 1 [Member]</t>
        </is>
      </c>
    </row>
    <row r="15">
      <c r="A15" s="3" t="inlineStr">
        <is>
          <t>Fair Value Measurements (Details) - Schedule of assets measured at fair value on a non-recurring basis [Line Items]</t>
        </is>
      </c>
    </row>
    <row r="16">
      <c r="A16" s="4" t="inlineStr">
        <is>
          <t>Total</t>
        </is>
      </c>
      <c r="C16" s="4" t="inlineStr">
        <is>
          <t xml:space="preserve"> </t>
        </is>
      </c>
      <c r="D16" s="4" t="inlineStr">
        <is>
          <t xml:space="preserve"> </t>
        </is>
      </c>
    </row>
    <row r="17">
      <c r="A17" s="4" t="inlineStr">
        <is>
          <t>Level 1 [Member] | Loans [Member] | Fair Value, Nonrecurring [Member]</t>
        </is>
      </c>
    </row>
    <row r="18">
      <c r="A18" s="3" t="inlineStr">
        <is>
          <t>Fair Value Measurements (Details) - Schedule of assets measured at fair value on a non-recurring basis [Line Items]</t>
        </is>
      </c>
    </row>
    <row r="19">
      <c r="A19" s="4" t="inlineStr">
        <is>
          <t>Loans</t>
        </is>
      </c>
      <c r="B19" s="4" t="inlineStr">
        <is>
          <t>[1]</t>
        </is>
      </c>
      <c r="C19" s="4" t="inlineStr">
        <is>
          <t xml:space="preserve"> </t>
        </is>
      </c>
      <c r="D19" s="4" t="inlineStr">
        <is>
          <t xml:space="preserve"> </t>
        </is>
      </c>
    </row>
    <row r="20">
      <c r="A20" s="4" t="inlineStr">
        <is>
          <t>Level 1 [Member] | Loans held-for-sale [Member] | Fair Value, Nonrecurring [Member]</t>
        </is>
      </c>
    </row>
    <row r="21">
      <c r="A21" s="3" t="inlineStr">
        <is>
          <t>Fair Value Measurements (Details) - Schedule of assets measured at fair value on a non-recurring basis [Line Items]</t>
        </is>
      </c>
    </row>
    <row r="22">
      <c r="A22" s="4" t="inlineStr">
        <is>
          <t>Loans held-for-sale</t>
        </is>
      </c>
      <c r="B22" s="4" t="inlineStr">
        <is>
          <t>[2]</t>
        </is>
      </c>
      <c r="C22" s="4" t="inlineStr">
        <is>
          <t xml:space="preserve"> </t>
        </is>
      </c>
      <c r="D22" s="4" t="inlineStr">
        <is>
          <t xml:space="preserve"> </t>
        </is>
      </c>
    </row>
    <row r="23">
      <c r="A23" s="4" t="inlineStr">
        <is>
          <t>Level 1 [Member] | Equity securities [Member] | Fair Value, Nonrecurring [Member]</t>
        </is>
      </c>
    </row>
    <row r="24">
      <c r="A24" s="3" t="inlineStr">
        <is>
          <t>Fair Value Measurements (Details) - Schedule of assets measured at fair value on a non-recurring basis [Line Items]</t>
        </is>
      </c>
    </row>
    <row r="25">
      <c r="A25" s="4" t="inlineStr">
        <is>
          <t>Equity securities</t>
        </is>
      </c>
      <c r="B25" s="4" t="inlineStr">
        <is>
          <t>[3]</t>
        </is>
      </c>
      <c r="C25" s="4" t="inlineStr">
        <is>
          <t xml:space="preserve"> </t>
        </is>
      </c>
      <c r="D25" s="4" t="inlineStr">
        <is>
          <t xml:space="preserve"> </t>
        </is>
      </c>
    </row>
    <row r="26">
      <c r="A26" s="4" t="inlineStr">
        <is>
          <t>Level 2 [Member]</t>
        </is>
      </c>
    </row>
    <row r="27">
      <c r="A27" s="3" t="inlineStr">
        <is>
          <t>Fair Value Measurements (Details) - Schedule of assets measured at fair value on a non-recurring basis [Line Items]</t>
        </is>
      </c>
    </row>
    <row r="28">
      <c r="A28" s="4" t="inlineStr">
        <is>
          <t>Total</t>
        </is>
      </c>
      <c r="C28" s="5" t="n">
        <v>417703973</v>
      </c>
      <c r="D28" s="5" t="n">
        <v>766513551</v>
      </c>
    </row>
    <row r="29">
      <c r="A29" s="4" t="inlineStr">
        <is>
          <t>Level 2 [Member] | Loans [Member] | Fair Value, Nonrecurring [Member]</t>
        </is>
      </c>
    </row>
    <row r="30">
      <c r="A30" s="3" t="inlineStr">
        <is>
          <t>Fair Value Measurements (Details) - Schedule of assets measured at fair value on a non-recurring basis [Line Items]</t>
        </is>
      </c>
    </row>
    <row r="31">
      <c r="A31" s="4" t="inlineStr">
        <is>
          <t>Loans</t>
        </is>
      </c>
      <c r="B31" s="4" t="inlineStr">
        <is>
          <t>[1]</t>
        </is>
      </c>
      <c r="C31" s="5" t="n">
        <v>368997898</v>
      </c>
      <c r="D31" s="5" t="n">
        <v>656490484</v>
      </c>
    </row>
    <row r="32">
      <c r="A32" s="4" t="inlineStr">
        <is>
          <t>Level 2 [Member] | Loans held-for-sale [Member] | Fair Value, Nonrecurring [Member]</t>
        </is>
      </c>
    </row>
    <row r="33">
      <c r="A33" s="3" t="inlineStr">
        <is>
          <t>Fair Value Measurements (Details) - Schedule of assets measured at fair value on a non-recurring basis [Line Items]</t>
        </is>
      </c>
    </row>
    <row r="34">
      <c r="A34" s="4" t="inlineStr">
        <is>
          <t>Loans held-for-sale</t>
        </is>
      </c>
      <c r="B34" s="4" t="inlineStr">
        <is>
          <t>[2]</t>
        </is>
      </c>
      <c r="C34" s="5" t="n">
        <v>24696075</v>
      </c>
      <c r="D34" s="5" t="n">
        <v>76013067</v>
      </c>
    </row>
    <row r="35">
      <c r="A35" s="4" t="inlineStr">
        <is>
          <t>Level 2 [Member] | Equity securities [Member] | Fair Value, Nonrecurring [Member]</t>
        </is>
      </c>
    </row>
    <row r="36">
      <c r="A36" s="3" t="inlineStr">
        <is>
          <t>Fair Value Measurements (Details) - Schedule of assets measured at fair value on a non-recurring basis [Line Items]</t>
        </is>
      </c>
    </row>
    <row r="37">
      <c r="A37" s="4" t="inlineStr">
        <is>
          <t>Equity securities</t>
        </is>
      </c>
      <c r="B37" s="4" t="inlineStr">
        <is>
          <t>[3]</t>
        </is>
      </c>
      <c r="C37" s="5" t="n">
        <v>24010000</v>
      </c>
      <c r="D37" s="5" t="n">
        <v>34010000</v>
      </c>
    </row>
    <row r="38">
      <c r="A38" s="4" t="inlineStr">
        <is>
          <t>Level 3 [Member]</t>
        </is>
      </c>
    </row>
    <row r="39">
      <c r="A39" s="3" t="inlineStr">
        <is>
          <t>Fair Value Measurements (Details) - Schedule of assets measured at fair value on a non-recurring basis [Line Items]</t>
        </is>
      </c>
    </row>
    <row r="40">
      <c r="A40" s="4" t="inlineStr">
        <is>
          <t>Total</t>
        </is>
      </c>
      <c r="C40" s="4" t="inlineStr">
        <is>
          <t xml:space="preserve"> </t>
        </is>
      </c>
      <c r="D40" s="4" t="inlineStr">
        <is>
          <t xml:space="preserve"> </t>
        </is>
      </c>
    </row>
    <row r="41">
      <c r="A41" s="4" t="inlineStr">
        <is>
          <t>Level 3 [Member] | Loans [Member] | Fair Value, Nonrecurring [Member]</t>
        </is>
      </c>
    </row>
    <row r="42">
      <c r="A42" s="3" t="inlineStr">
        <is>
          <t>Fair Value Measurements (Details) - Schedule of assets measured at fair value on a non-recurring basis [Line Items]</t>
        </is>
      </c>
    </row>
    <row r="43">
      <c r="A43" s="4" t="inlineStr">
        <is>
          <t>Loans</t>
        </is>
      </c>
      <c r="B43" s="4" t="inlineStr">
        <is>
          <t>[1]</t>
        </is>
      </c>
      <c r="C43" s="4" t="inlineStr">
        <is>
          <t xml:space="preserve"> </t>
        </is>
      </c>
      <c r="D43" s="4" t="inlineStr">
        <is>
          <t xml:space="preserve"> </t>
        </is>
      </c>
    </row>
    <row r="44">
      <c r="A44" s="4" t="inlineStr">
        <is>
          <t>Level 3 [Member] | Loans held-for-sale [Member] | Fair Value, Nonrecurring [Member]</t>
        </is>
      </c>
    </row>
    <row r="45">
      <c r="A45" s="3" t="inlineStr">
        <is>
          <t>Fair Value Measurements (Details) - Schedule of assets measured at fair value on a non-recurring basis [Line Items]</t>
        </is>
      </c>
    </row>
    <row r="46">
      <c r="A46" s="4" t="inlineStr">
        <is>
          <t>Loans held-for-sale</t>
        </is>
      </c>
      <c r="B46" s="4" t="inlineStr">
        <is>
          <t>[2]</t>
        </is>
      </c>
      <c r="C46" s="4" t="inlineStr">
        <is>
          <t xml:space="preserve"> </t>
        </is>
      </c>
      <c r="D46" s="4" t="inlineStr">
        <is>
          <t xml:space="preserve"> </t>
        </is>
      </c>
    </row>
    <row r="47">
      <c r="A47" s="4" t="inlineStr">
        <is>
          <t>Level 3 [Member] | Equity securities [Member] | Fair Value, Nonrecurring [Member]</t>
        </is>
      </c>
    </row>
    <row r="48">
      <c r="A48" s="3" t="inlineStr">
        <is>
          <t>Fair Value Measurements (Details) - Schedule of assets measured at fair value on a non-recurring basis [Line Items]</t>
        </is>
      </c>
    </row>
    <row r="49">
      <c r="A49" s="4" t="inlineStr">
        <is>
          <t>Equity securities</t>
        </is>
      </c>
      <c r="B49" s="4" t="inlineStr">
        <is>
          <t>[3]</t>
        </is>
      </c>
      <c r="C49" s="4" t="inlineStr">
        <is>
          <t xml:space="preserve"> </t>
        </is>
      </c>
      <c r="D49" s="4" t="inlineStr">
        <is>
          <t xml:space="preserve"> </t>
        </is>
      </c>
    </row>
    <row r="50"/>
    <row r="51">
      <c r="A51" s="4" t="inlineStr">
        <is>
          <t>[1]</t>
        </is>
      </c>
      <c r="B51" s="4" t="inlineStr">
        <is>
          <t>Loans are recorded at amortized cost, while the Group records nonrecurring fair value adjustments to reflect partial write-downs that are based on the observable market price of the loan or current appraised value of the collateral.</t>
        </is>
      </c>
    </row>
    <row r="52">
      <c r="A52" s="4" t="inlineStr">
        <is>
          <t>[2]</t>
        </is>
      </c>
      <c r="B52" s="4" t="inlineStr">
        <is>
          <t>Loans held-for-sale are held at LOCOM (the lower of cost or fair value) which may be written down to fair value on a nonrecurring basis.</t>
        </is>
      </c>
    </row>
    <row r="53">
      <c r="A53" s="4" t="inlineStr">
        <is>
          <t>[3]</t>
        </is>
      </c>
      <c r="B53" s="4" t="inlineStr">
        <is>
          <t>Nonmarketable equity securities are accounted for using the measurement alternative and can be subject to nonrecurring fair value adjustments to record impairment.</t>
        </is>
      </c>
    </row>
  </sheetData>
  <mergeCells count="5">
    <mergeCell ref="A1:B1"/>
    <mergeCell ref="A50:C50"/>
    <mergeCell ref="B51:C51"/>
    <mergeCell ref="B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CNY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65207464</v>
      </c>
      <c r="C4" s="6" t="n">
        <v>114852526</v>
      </c>
      <c r="D4" s="6" t="n">
        <v>534643942</v>
      </c>
    </row>
    <row r="5">
      <c r="A5" s="3" t="inlineStr">
        <is>
          <t>Adjustments to reconcile net income to net cash provided by operating activities:</t>
        </is>
      </c>
    </row>
    <row r="6">
      <c r="A6" s="4" t="inlineStr">
        <is>
          <t>Provision for credit losses</t>
        </is>
      </c>
      <c r="B6" s="5" t="n">
        <v>-278190506</v>
      </c>
      <c r="C6" s="5" t="n">
        <v>277586423</v>
      </c>
      <c r="D6" s="5" t="n">
        <v>362735159</v>
      </c>
    </row>
    <row r="7">
      <c r="A7" s="4" t="inlineStr">
        <is>
          <t>Provision for debt securities</t>
        </is>
      </c>
      <c r="B7" s="5" t="n">
        <v>5403084</v>
      </c>
      <c r="C7" s="4" t="inlineStr">
        <is>
          <t xml:space="preserve"> </t>
        </is>
      </c>
      <c r="D7" s="4" t="inlineStr">
        <is>
          <t xml:space="preserve"> </t>
        </is>
      </c>
    </row>
    <row r="8">
      <c r="A8" s="4" t="inlineStr">
        <is>
          <t>Depreciation and amortization</t>
        </is>
      </c>
      <c r="B8" s="5" t="n">
        <v>3821788</v>
      </c>
      <c r="C8" s="5" t="n">
        <v>6047226</v>
      </c>
      <c r="D8" s="5" t="n">
        <v>10917300</v>
      </c>
    </row>
    <row r="9">
      <c r="A9" s="4" t="inlineStr">
        <is>
          <t>Share-based compensation expenses</t>
        </is>
      </c>
      <c r="B9" s="5" t="n">
        <v>18766367</v>
      </c>
      <c r="C9" s="5" t="n">
        <v>62073367</v>
      </c>
      <c r="D9" s="5" t="n">
        <v>15886067</v>
      </c>
    </row>
    <row r="10">
      <c r="A10" s="4" t="inlineStr">
        <is>
          <t>Net losses on disposal of property and equipment</t>
        </is>
      </c>
      <c r="B10" s="5" t="n">
        <v>328262</v>
      </c>
      <c r="C10" s="5" t="n">
        <v>2868</v>
      </c>
      <c r="D10" s="5" t="n">
        <v>3049896</v>
      </c>
    </row>
    <row r="11">
      <c r="A11" s="4" t="inlineStr">
        <is>
          <t>Foreign exchange (gains)/losses</t>
        </is>
      </c>
      <c r="B11" s="5" t="n">
        <v>-786080</v>
      </c>
      <c r="C11" s="5" t="n">
        <v>5345004</v>
      </c>
      <c r="D11" s="5" t="n">
        <v>-647316</v>
      </c>
    </row>
    <row r="12">
      <c r="A12" s="4" t="inlineStr">
        <is>
          <t>Deferred tax expense/(benefit)</t>
        </is>
      </c>
      <c r="B12" s="5" t="n">
        <v>-190009905</v>
      </c>
      <c r="C12" s="5" t="n">
        <v>-94389779</v>
      </c>
      <c r="D12" s="5" t="n">
        <v>3908847</v>
      </c>
    </row>
    <row r="13">
      <c r="A13" s="4" t="inlineStr">
        <is>
          <t>(Gains)/losses on sale of loans</t>
        </is>
      </c>
      <c r="B13" s="5" t="n">
        <v>450721346</v>
      </c>
      <c r="C13" s="5" t="n">
        <v>-149631456</v>
      </c>
      <c r="D13" s="5" t="n">
        <v>-75959140</v>
      </c>
    </row>
    <row r="14">
      <c r="A14" s="4" t="inlineStr">
        <is>
          <t>Profit and loss arising from fair value changes</t>
        </is>
      </c>
      <c r="B14" s="5" t="n">
        <v>-1101669</v>
      </c>
      <c r="C14" s="5" t="n">
        <v>-56773</v>
      </c>
      <c r="D14" s="4" t="inlineStr">
        <is>
          <t xml:space="preserve"> </t>
        </is>
      </c>
    </row>
    <row r="15">
      <c r="A15" s="4" t="inlineStr">
        <is>
          <t>Originations and purchases</t>
        </is>
      </c>
      <c r="B15" s="5" t="n">
        <v>-453880066</v>
      </c>
      <c r="C15" s="5" t="n">
        <v>-152062194</v>
      </c>
      <c r="D15" s="5" t="n">
        <v>-550365329</v>
      </c>
    </row>
    <row r="16">
      <c r="A16" s="4" t="inlineStr">
        <is>
          <t>Proceeds from sales and paydowns of loans originally classified as held-for-sale</t>
        </is>
      </c>
      <c r="B16" s="5" t="n">
        <v>1006876340</v>
      </c>
      <c r="C16" s="5" t="n">
        <v>637716580</v>
      </c>
      <c r="D16" s="5" t="n">
        <v>207192005</v>
      </c>
    </row>
    <row r="17">
      <c r="A17" s="3" t="inlineStr">
        <is>
          <t>Changes in operating assets and liabilities:</t>
        </is>
      </c>
    </row>
    <row r="18">
      <c r="A18" s="4" t="inlineStr">
        <is>
          <t>Deposits</t>
        </is>
      </c>
      <c r="B18" s="5" t="n">
        <v>-42902327</v>
      </c>
      <c r="C18" s="5" t="n">
        <v>19461259</v>
      </c>
      <c r="D18" s="5" t="n">
        <v>44704926</v>
      </c>
    </row>
    <row r="19">
      <c r="A19" s="4" t="inlineStr">
        <is>
          <t>Credit risk mitigation position</t>
        </is>
      </c>
      <c r="B19" s="5" t="n">
        <v>138720288</v>
      </c>
      <c r="C19" s="5" t="n">
        <v>281027037</v>
      </c>
      <c r="D19" s="5" t="n">
        <v>928702101</v>
      </c>
    </row>
    <row r="20">
      <c r="A20" s="4" t="inlineStr">
        <is>
          <t>Other operating assets</t>
        </is>
      </c>
      <c r="B20" s="5" t="n">
        <v>-102372674</v>
      </c>
      <c r="C20" s="5" t="n">
        <v>-28446434</v>
      </c>
      <c r="D20" s="5" t="n">
        <v>97354067</v>
      </c>
    </row>
    <row r="21">
      <c r="A21" s="4" t="inlineStr">
        <is>
          <t>Other operating liabilities</t>
        </is>
      </c>
      <c r="B21" s="5" t="n">
        <v>69090594</v>
      </c>
      <c r="C21" s="5" t="n">
        <v>140051328</v>
      </c>
      <c r="D21" s="5" t="n">
        <v>-283008921</v>
      </c>
    </row>
    <row r="22">
      <c r="A22" s="4" t="inlineStr">
        <is>
          <t>Net cash provided by operating activities</t>
        </is>
      </c>
      <c r="B22" s="5" t="n">
        <v>689692306</v>
      </c>
      <c r="C22" s="5" t="n">
        <v>1119576982</v>
      </c>
      <c r="D22" s="5" t="n">
        <v>1299113604</v>
      </c>
    </row>
    <row r="23">
      <c r="A23" s="3" t="inlineStr">
        <is>
          <t>Cash flows from investing activities:</t>
        </is>
      </c>
    </row>
    <row r="24">
      <c r="A24" s="4" t="inlineStr">
        <is>
          <t>Loans originated, net of principal collected</t>
        </is>
      </c>
      <c r="B24" s="5" t="n">
        <v>-2839526077</v>
      </c>
      <c r="C24" s="5" t="n">
        <v>-89215328</v>
      </c>
      <c r="D24" s="5" t="n">
        <v>4371766370</v>
      </c>
    </row>
    <row r="25">
      <c r="A25" s="4" t="inlineStr">
        <is>
          <t>Proceeds from sales of investment securities</t>
        </is>
      </c>
      <c r="B25" s="5" t="n">
        <v>8956466358</v>
      </c>
      <c r="C25" s="5" t="n">
        <v>7187477436</v>
      </c>
      <c r="D25" s="5" t="n">
        <v>2654500000</v>
      </c>
    </row>
    <row r="26">
      <c r="A26" s="4" t="inlineStr">
        <is>
          <t>Proceeds from disposal of non-marketable equity securities</t>
        </is>
      </c>
      <c r="B26" s="5" t="n">
        <v>10000000</v>
      </c>
      <c r="C26" s="4" t="inlineStr">
        <is>
          <t xml:space="preserve"> </t>
        </is>
      </c>
      <c r="D26" s="5" t="n">
        <v>6000000</v>
      </c>
    </row>
    <row r="27">
      <c r="A27" s="4" t="inlineStr">
        <is>
          <t>Proceeds from disposal of property and equipment and intangible assets</t>
        </is>
      </c>
      <c r="B27" s="5" t="n">
        <v>550673</v>
      </c>
      <c r="C27" s="5" t="n">
        <v>2159345</v>
      </c>
      <c r="D27" s="5" t="n">
        <v>881111</v>
      </c>
    </row>
    <row r="28">
      <c r="A28" s="4" t="inlineStr">
        <is>
          <t>Proceeds from sales of loans</t>
        </is>
      </c>
      <c r="B28" s="5" t="n">
        <v>1022025709</v>
      </c>
      <c r="C28" s="5" t="n">
        <v>378308227</v>
      </c>
      <c r="D28" s="5" t="n">
        <v>536346406</v>
      </c>
    </row>
    <row r="29">
      <c r="A29" s="4" t="inlineStr">
        <is>
          <t>Purchases of investment securities</t>
        </is>
      </c>
      <c r="B29" s="5" t="n">
        <v>-9496275212</v>
      </c>
      <c r="C29" s="5" t="n">
        <v>-6951457436</v>
      </c>
      <c r="D29" s="5" t="n">
        <v>-2628600000</v>
      </c>
    </row>
    <row r="30">
      <c r="A30" s="4" t="inlineStr">
        <is>
          <t>Purchases of property, equipment and intangible assets</t>
        </is>
      </c>
      <c r="B30" s="5" t="n">
        <v>-3805766</v>
      </c>
      <c r="C30" s="5" t="n">
        <v>-3221401</v>
      </c>
      <c r="D30" s="5" t="n">
        <v>-4440146</v>
      </c>
    </row>
    <row r="31">
      <c r="A31" s="4" t="inlineStr">
        <is>
          <t>Net cash provided by/(used in) investing activities</t>
        </is>
      </c>
      <c r="B31" s="5" t="n">
        <v>-2350564315</v>
      </c>
      <c r="C31" s="5" t="n">
        <v>524050843</v>
      </c>
      <c r="D31" s="5" t="n">
        <v>4936453741</v>
      </c>
    </row>
    <row r="32">
      <c r="A32" s="3" t="inlineStr">
        <is>
          <t>Cash flows from financing activities:</t>
        </is>
      </c>
    </row>
    <row r="33">
      <c r="A33" s="4" t="inlineStr">
        <is>
          <t>Proceeds from interest-bearing borrowings</t>
        </is>
      </c>
      <c r="B33" s="5" t="n">
        <v>7068023900</v>
      </c>
      <c r="C33" s="5" t="n">
        <v>6014983918</v>
      </c>
      <c r="D33" s="5" t="n">
        <v>2793124280</v>
      </c>
    </row>
    <row r="34">
      <c r="A34" s="4" t="inlineStr">
        <is>
          <t>Repayment of interest-bearing borrowings</t>
        </is>
      </c>
      <c r="B34" s="5" t="n">
        <v>-5135443638</v>
      </c>
      <c r="C34" s="5" t="n">
        <v>-7382122623</v>
      </c>
      <c r="D34" s="5" t="n">
        <v>-10488829330</v>
      </c>
    </row>
    <row r="35">
      <c r="A35" s="4" t="inlineStr">
        <is>
          <t>Net cash (used in)/provided by financing activities</t>
        </is>
      </c>
      <c r="B35" s="5" t="n">
        <v>1932580262</v>
      </c>
      <c r="C35" s="5" t="n">
        <v>-1367138705</v>
      </c>
      <c r="D35" s="5" t="n">
        <v>-7695705050</v>
      </c>
    </row>
    <row r="36">
      <c r="A36" s="4" t="inlineStr">
        <is>
          <t>Net (decrease)/increase in cash, cash equivalents and restricted cash</t>
        </is>
      </c>
      <c r="B36" s="5" t="n">
        <v>271708253</v>
      </c>
      <c r="C36" s="5" t="n">
        <v>276489120</v>
      </c>
      <c r="D36" s="5" t="n">
        <v>-1460137705</v>
      </c>
    </row>
    <row r="37">
      <c r="A37" s="4" t="inlineStr">
        <is>
          <t>Cash, cash equivalents and restricted cash at the beginning of year</t>
        </is>
      </c>
      <c r="B37" s="5" t="n">
        <v>1960922758</v>
      </c>
      <c r="C37" s="5" t="n">
        <v>1705356424</v>
      </c>
      <c r="D37" s="5" t="n">
        <v>3161657934</v>
      </c>
    </row>
    <row r="38">
      <c r="A38" s="4" t="inlineStr">
        <is>
          <t>Effect of exchange rate change on cash, cash equivalents and restricted cash</t>
        </is>
      </c>
      <c r="B38" s="5" t="n">
        <v>-1193650</v>
      </c>
      <c r="C38" s="5" t="n">
        <v>-20922786</v>
      </c>
      <c r="D38" s="5" t="n">
        <v>3836195</v>
      </c>
    </row>
    <row r="39">
      <c r="A39" s="4" t="inlineStr">
        <is>
          <t>Cash, cash equivalents and restricted cash at the end of year</t>
        </is>
      </c>
      <c r="B39" s="5" t="n">
        <v>2231437361</v>
      </c>
      <c r="C39" s="5" t="n">
        <v>1960922758</v>
      </c>
      <c r="D39" s="5" t="n">
        <v>1705356424</v>
      </c>
    </row>
    <row r="40">
      <c r="A40" s="3" t="inlineStr">
        <is>
          <t>Supplemental disclosures of cash flow information:</t>
        </is>
      </c>
    </row>
    <row r="41">
      <c r="A41" s="4" t="inlineStr">
        <is>
          <t>Income taxes paid</t>
        </is>
      </c>
      <c r="B41" s="5" t="n">
        <v>153494369</v>
      </c>
      <c r="C41" s="5" t="n">
        <v>46378568</v>
      </c>
      <c r="D41" s="5" t="n">
        <v>179190712</v>
      </c>
    </row>
    <row r="42">
      <c r="A42" s="4" t="inlineStr">
        <is>
          <t>Interest expense paid</t>
        </is>
      </c>
      <c r="B42" s="6" t="n">
        <v>832735000</v>
      </c>
      <c r="C42" s="6" t="n">
        <v>728846965</v>
      </c>
      <c r="D42" s="6" t="n">
        <v>14120914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ash, Cash Equivalents and Restricted Cash (Details)</t>
        </is>
      </c>
      <c r="B1" s="2" t="inlineStr">
        <is>
          <t>12 Months Ended</t>
        </is>
      </c>
    </row>
    <row r="2">
      <c r="B2" s="2" t="inlineStr">
        <is>
          <t>Dec. 31, 2021CNY (¥)</t>
        </is>
      </c>
      <c r="C2" s="2" t="inlineStr">
        <is>
          <t>Dec. 31, 2020CNY (¥)</t>
        </is>
      </c>
    </row>
    <row r="3">
      <c r="A3" s="3" t="inlineStr">
        <is>
          <t>Cash and Cash Equivalents [Abstract]</t>
        </is>
      </c>
    </row>
    <row r="4">
      <c r="A4" s="4" t="inlineStr">
        <is>
          <t>Number of PRC individual financial institutions</t>
        </is>
      </c>
      <c r="B4" s="5" t="n">
        <v>3</v>
      </c>
      <c r="C4" s="5" t="n">
        <v>3</v>
      </c>
    </row>
    <row r="5">
      <c r="A5" s="4" t="inlineStr">
        <is>
          <t>Percentage of excess cash balances</t>
        </is>
      </c>
      <c r="B5" s="4" t="inlineStr">
        <is>
          <t>10.00%</t>
        </is>
      </c>
      <c r="C5" s="4" t="inlineStr">
        <is>
          <t>10.00%</t>
        </is>
      </c>
    </row>
    <row r="6">
      <c r="A6" s="4" t="inlineStr">
        <is>
          <t>Percentage bank deposits collectively accounted</t>
        </is>
      </c>
      <c r="B6" s="4" t="inlineStr">
        <is>
          <t>76.50%</t>
        </is>
      </c>
      <c r="C6" s="4" t="inlineStr">
        <is>
          <t>82.50%</t>
        </is>
      </c>
    </row>
    <row r="7">
      <c r="A7" s="4" t="inlineStr">
        <is>
          <t>Percentage cash balances collectively accounted</t>
        </is>
      </c>
      <c r="B7" s="4" t="inlineStr">
        <is>
          <t>1.34%</t>
        </is>
      </c>
      <c r="C7" s="4" t="inlineStr">
        <is>
          <t>0.90%</t>
        </is>
      </c>
    </row>
    <row r="8">
      <c r="A8" s="4" t="inlineStr">
        <is>
          <t>Restricted cash (in Yuan Renminbi)</t>
        </is>
      </c>
      <c r="B8" s="6" t="n">
        <v>1515820737</v>
      </c>
      <c r="C8" s="6" t="n">
        <v>10349333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Principal, Interest and Financing Service Fee Receivables (Details) - Third Party Investors [Member] - CNY (¥)</t>
        </is>
      </c>
      <c r="B1" s="2" t="inlineStr">
        <is>
          <t>12 Months Ended</t>
        </is>
      </c>
    </row>
    <row r="2">
      <c r="B2" s="2" t="inlineStr">
        <is>
          <t>Dec. 31, 2021</t>
        </is>
      </c>
      <c r="C2" s="2" t="inlineStr">
        <is>
          <t>Dec. 31, 2020</t>
        </is>
      </c>
    </row>
    <row r="3">
      <c r="A3" s="3" t="inlineStr">
        <is>
          <t>Loans Principal, Interest and Financing Service Fee Receivables (Details) [Line Items]</t>
        </is>
      </c>
    </row>
    <row r="4">
      <c r="A4" s="4" t="inlineStr">
        <is>
          <t>Carrying amount of loans</t>
        </is>
      </c>
      <c r="B4" s="6" t="n">
        <v>2466160820</v>
      </c>
      <c r="C4" s="6" t="n">
        <v>1004069874</v>
      </c>
    </row>
    <row r="5">
      <c r="A5" s="4" t="inlineStr">
        <is>
          <t>Net gains on sale of loans</t>
        </is>
      </c>
      <c r="B5" s="5" t="n">
        <v>450721346</v>
      </c>
      <c r="C5" s="5" t="n">
        <v>149631456</v>
      </c>
    </row>
    <row r="6">
      <c r="A6" s="4" t="inlineStr">
        <is>
          <t>Loans transferred to held-for-sale</t>
        </is>
      </c>
      <c r="B6" s="5" t="n">
        <v>733975352</v>
      </c>
      <c r="C6" s="5" t="n">
        <v>586206781</v>
      </c>
    </row>
    <row r="7">
      <c r="A7" s="4" t="inlineStr">
        <is>
          <t>Held-for-sale measured at fair value</t>
        </is>
      </c>
      <c r="B7" s="6" t="n">
        <v>24696075</v>
      </c>
      <c r="C7" s="6" t="n">
        <v>760130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allowances for loans principal, interest and financing service fee receivables - CNY (¥)</t>
        </is>
      </c>
      <c r="B1" s="2" t="inlineStr">
        <is>
          <t>Dec. 31, 2021</t>
        </is>
      </c>
      <c r="C1" s="2" t="inlineStr">
        <is>
          <t>Dec. 31, 2020</t>
        </is>
      </c>
    </row>
    <row r="2">
      <c r="A2" s="3" t="inlineStr">
        <is>
          <t>Financing Receivable, Allowance for Credit Loss [Line Items]</t>
        </is>
      </c>
    </row>
    <row r="3">
      <c r="A3" s="4" t="inlineStr">
        <is>
          <t>Loans principal, interest and financing service fee receivables</t>
        </is>
      </c>
      <c r="B3" s="6" t="n">
        <v>9412717366</v>
      </c>
      <c r="C3" s="6" t="n">
        <v>9051220291</v>
      </c>
    </row>
    <row r="4">
      <c r="A4" s="4" t="inlineStr">
        <is>
          <t>Individually assessed</t>
        </is>
      </c>
      <c r="B4" s="5" t="n">
        <v>-61479897</v>
      </c>
      <c r="C4" s="5" t="n">
        <v>-71998321</v>
      </c>
    </row>
    <row r="5">
      <c r="A5" s="4" t="inlineStr">
        <is>
          <t>Collectively assessed</t>
        </is>
      </c>
      <c r="B5" s="5" t="n">
        <v>-914370954</v>
      </c>
      <c r="C5" s="5" t="n">
        <v>-535967177</v>
      </c>
    </row>
    <row r="6">
      <c r="A6" s="4" t="inlineStr">
        <is>
          <t>Subtotal</t>
        </is>
      </c>
      <c r="B6" s="5" t="n">
        <v>-975850851</v>
      </c>
      <c r="C6" s="5" t="n">
        <v>-607965498</v>
      </c>
    </row>
    <row r="7">
      <c r="A7" s="4" t="inlineStr">
        <is>
          <t>Net loans principal, interest and financing service fee receivables</t>
        </is>
      </c>
      <c r="B7" s="5" t="n">
        <v>8436866515</v>
      </c>
      <c r="C7" s="5" t="n">
        <v>8443254793</v>
      </c>
    </row>
    <row r="8">
      <c r="A8" s="4" t="inlineStr">
        <is>
          <t>First Lien [Member]</t>
        </is>
      </c>
    </row>
    <row r="9">
      <c r="A9" s="3" t="inlineStr">
        <is>
          <t>Financing Receivable, Allowance for Credit Loss [Line Items]</t>
        </is>
      </c>
    </row>
    <row r="10">
      <c r="A10" s="4" t="inlineStr">
        <is>
          <t>Loans principal, interest and financing service fee receivables</t>
        </is>
      </c>
      <c r="B10" s="5" t="n">
        <v>3514373477</v>
      </c>
      <c r="C10" s="5" t="n">
        <v>3877185065</v>
      </c>
    </row>
    <row r="11">
      <c r="A11" s="4" t="inlineStr">
        <is>
          <t>Individually assessed</t>
        </is>
      </c>
      <c r="B11" s="5" t="n">
        <v>-32968722</v>
      </c>
      <c r="C11" s="5" t="n">
        <v>-27176553</v>
      </c>
    </row>
    <row r="12">
      <c r="A12" s="4" t="inlineStr">
        <is>
          <t>Collectively assessed</t>
        </is>
      </c>
      <c r="B12" s="5" t="n">
        <v>-357239452</v>
      </c>
      <c r="C12" s="5" t="n">
        <v>-222034413</v>
      </c>
    </row>
    <row r="13">
      <c r="A13" s="4" t="inlineStr">
        <is>
          <t>Subtotal</t>
        </is>
      </c>
      <c r="B13" s="5" t="n">
        <v>-390208174</v>
      </c>
      <c r="C13" s="5" t="n">
        <v>-249210966</v>
      </c>
    </row>
    <row r="14">
      <c r="A14" s="4" t="inlineStr">
        <is>
          <t>Net loans principal, interest and financing service fee receivables</t>
        </is>
      </c>
      <c r="B14" s="5" t="n">
        <v>3124165303</v>
      </c>
      <c r="C14" s="5" t="n">
        <v>3627974099</v>
      </c>
    </row>
    <row r="15">
      <c r="A15" s="4" t="inlineStr">
        <is>
          <t>Second Lien [Member]</t>
        </is>
      </c>
    </row>
    <row r="16">
      <c r="A16" s="3" t="inlineStr">
        <is>
          <t>Financing Receivable, Allowance for Credit Loss [Line Items]</t>
        </is>
      </c>
    </row>
    <row r="17">
      <c r="A17" s="4" t="inlineStr">
        <is>
          <t>Loans principal, interest and financing service fee receivables</t>
        </is>
      </c>
      <c r="B17" s="5" t="n">
        <v>5898343889</v>
      </c>
      <c r="C17" s="5" t="n">
        <v>5174035226</v>
      </c>
    </row>
    <row r="18">
      <c r="A18" s="4" t="inlineStr">
        <is>
          <t>Individually assessed</t>
        </is>
      </c>
      <c r="B18" s="5" t="n">
        <v>-28511175</v>
      </c>
      <c r="C18" s="5" t="n">
        <v>-44821768</v>
      </c>
    </row>
    <row r="19">
      <c r="A19" s="4" t="inlineStr">
        <is>
          <t>Collectively assessed</t>
        </is>
      </c>
      <c r="B19" s="5" t="n">
        <v>-557131502</v>
      </c>
      <c r="C19" s="5" t="n">
        <v>-313932764</v>
      </c>
    </row>
    <row r="20">
      <c r="A20" s="4" t="inlineStr">
        <is>
          <t>Subtotal</t>
        </is>
      </c>
      <c r="B20" s="5" t="n">
        <v>-585642677</v>
      </c>
      <c r="C20" s="5" t="n">
        <v>-358754532</v>
      </c>
    </row>
    <row r="21">
      <c r="A21" s="4" t="inlineStr">
        <is>
          <t>Net loans principal, interest and financing service fee receivables</t>
        </is>
      </c>
      <c r="B21" s="6" t="n">
        <v>5312701212</v>
      </c>
      <c r="C21" s="6" t="n">
        <v>48152806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Principal, Interest and Financing Service Fee Receivables (Details) - Schedule of allowances for loans principal, interest and financing service fee receivables by impairment methodology with the recorded investment - CNY (¥)</t>
        </is>
      </c>
      <c r="C1" s="2" t="inlineStr">
        <is>
          <t>12 Months Ended</t>
        </is>
      </c>
    </row>
    <row r="2">
      <c r="C2" s="2" t="inlineStr">
        <is>
          <t>Dec. 31, 2021</t>
        </is>
      </c>
      <c r="D2" s="2" t="inlineStr">
        <is>
          <t>Dec. 31, 2020</t>
        </is>
      </c>
    </row>
    <row r="3">
      <c r="A3" s="3" t="inlineStr">
        <is>
          <t>Loans Principal, Interest and Financing Service Fee Receivables (Details) - Schedule of allowances for loans principal, interest and financing service fee receivables by impairment methodology with the recorded investment [Line Items]</t>
        </is>
      </c>
    </row>
    <row r="4">
      <c r="A4" s="4" t="inlineStr">
        <is>
          <t>Beginning balance, January 1</t>
        </is>
      </c>
      <c r="C4" s="6" t="n">
        <v>607965498</v>
      </c>
      <c r="D4" s="6" t="n">
        <v>877822121</v>
      </c>
    </row>
    <row r="5">
      <c r="A5" s="4" t="inlineStr">
        <is>
          <t>Change in accounting principle</t>
        </is>
      </c>
      <c r="B5" s="4" t="inlineStr">
        <is>
          <t>[1]</t>
        </is>
      </c>
      <c r="D5" s="5" t="n">
        <v>28424357</v>
      </c>
    </row>
    <row r="6">
      <c r="A6" s="4" t="inlineStr">
        <is>
          <t>Beginning of year, adjusted</t>
        </is>
      </c>
      <c r="D6" s="5" t="n">
        <v>906246478</v>
      </c>
    </row>
    <row r="7">
      <c r="A7" s="4" t="inlineStr">
        <is>
          <t>Provision for credit losses</t>
        </is>
      </c>
      <c r="C7" s="5" t="n">
        <v>-207743842</v>
      </c>
      <c r="D7" s="5" t="n">
        <v>245707792</v>
      </c>
    </row>
    <row r="8">
      <c r="A8" s="4" t="inlineStr">
        <is>
          <t>Charge-offs</t>
        </is>
      </c>
      <c r="C8" s="5" t="n">
        <v>-145024435</v>
      </c>
      <c r="D8" s="5" t="n">
        <v>-875433487</v>
      </c>
    </row>
    <row r="9">
      <c r="A9" s="4" t="inlineStr">
        <is>
          <t>Increase in guaranteed recoverable assets</t>
        </is>
      </c>
      <c r="C9" s="5" t="n">
        <v>541917706</v>
      </c>
      <c r="D9" s="5" t="n">
        <v>331444715</v>
      </c>
    </row>
    <row r="10">
      <c r="A10" s="4" t="inlineStr">
        <is>
          <t>Recoveries</t>
        </is>
      </c>
      <c r="C10" s="5" t="n">
        <v>178735924</v>
      </c>
      <c r="D10" s="4" t="inlineStr">
        <is>
          <t xml:space="preserve"> </t>
        </is>
      </c>
    </row>
    <row r="11">
      <c r="A11" s="4" t="inlineStr">
        <is>
          <t>Ending balance, December 31</t>
        </is>
      </c>
      <c r="C11" s="5" t="n">
        <v>975850851</v>
      </c>
      <c r="D11" s="5" t="n">
        <v>607965498</v>
      </c>
    </row>
    <row r="12">
      <c r="A12" s="4" t="inlineStr">
        <is>
          <t>Net loans principal, interest and financing service fee receivables</t>
        </is>
      </c>
      <c r="C12" s="5" t="n">
        <v>8436866515</v>
      </c>
      <c r="D12" s="5" t="n">
        <v>8443254793</v>
      </c>
    </row>
    <row r="13">
      <c r="A13" s="4" t="inlineStr">
        <is>
          <t>Recorded investment</t>
        </is>
      </c>
      <c r="C13" s="5" t="n">
        <v>9412717366</v>
      </c>
      <c r="D13" s="5" t="n">
        <v>9051220291</v>
      </c>
    </row>
    <row r="14">
      <c r="A14" s="4" t="inlineStr">
        <is>
          <t>First lien [Member]</t>
        </is>
      </c>
    </row>
    <row r="15">
      <c r="A15" s="3" t="inlineStr">
        <is>
          <t>Loans Principal, Interest and Financing Service Fee Receivables (Details) - Schedule of allowances for loans principal, interest and financing service fee receivables by impairment methodology with the recorded investment [Line Items]</t>
        </is>
      </c>
    </row>
    <row r="16">
      <c r="A16" s="4" t="inlineStr">
        <is>
          <t>Net loans principal, interest and financing service fee receivables</t>
        </is>
      </c>
      <c r="C16" s="5" t="n">
        <v>3124165303</v>
      </c>
      <c r="D16" s="5" t="n">
        <v>3627974099</v>
      </c>
    </row>
    <row r="17">
      <c r="A17" s="4" t="inlineStr">
        <is>
          <t>Recorded investment</t>
        </is>
      </c>
      <c r="C17" s="5" t="n">
        <v>3514373477</v>
      </c>
      <c r="D17" s="5" t="n">
        <v>3877185065</v>
      </c>
    </row>
    <row r="18">
      <c r="A18" s="4" t="inlineStr">
        <is>
          <t>Second lien [Member]</t>
        </is>
      </c>
    </row>
    <row r="19">
      <c r="A19" s="3" t="inlineStr">
        <is>
          <t>Loans Principal, Interest and Financing Service Fee Receivables (Details) - Schedule of allowances for loans principal, interest and financing service fee receivables by impairment methodology with the recorded investment [Line Items]</t>
        </is>
      </c>
    </row>
    <row r="20">
      <c r="A20" s="4" t="inlineStr">
        <is>
          <t>Net loans principal, interest and financing service fee receivables</t>
        </is>
      </c>
      <c r="C20" s="5" t="n">
        <v>5312701212</v>
      </c>
      <c r="D20" s="5" t="n">
        <v>4815280694</v>
      </c>
    </row>
    <row r="21">
      <c r="A21" s="4" t="inlineStr">
        <is>
          <t>Recorded investment</t>
        </is>
      </c>
      <c r="C21" s="5" t="n">
        <v>5898343889</v>
      </c>
      <c r="D21" s="5" t="n">
        <v>5174035226</v>
      </c>
    </row>
    <row r="22">
      <c r="A22" s="4" t="inlineStr">
        <is>
          <t>Financing Receivable Allowance For Loans Which Are Collectively Assessed [Member] | First lien [Member]</t>
        </is>
      </c>
    </row>
    <row r="23">
      <c r="A23" s="3" t="inlineStr">
        <is>
          <t>Loans Principal, Interest and Financing Service Fee Receivables (Details) - Schedule of allowances for loans principal, interest and financing service fee receivables by impairment methodology with the recorded investment [Line Items]</t>
        </is>
      </c>
    </row>
    <row r="24">
      <c r="A24" s="4" t="inlineStr">
        <is>
          <t>Beginning balance, January 1</t>
        </is>
      </c>
      <c r="C24" s="5" t="n">
        <v>222034413</v>
      </c>
      <c r="D24" s="5" t="n">
        <v>177557866</v>
      </c>
    </row>
    <row r="25">
      <c r="A25" s="4" t="inlineStr">
        <is>
          <t>Change in accounting principle</t>
        </is>
      </c>
      <c r="B25" s="4" t="inlineStr">
        <is>
          <t>[1]</t>
        </is>
      </c>
      <c r="D25" s="5" t="n">
        <v>6484822</v>
      </c>
    </row>
    <row r="26">
      <c r="A26" s="4" t="inlineStr">
        <is>
          <t>Beginning of year, adjusted</t>
        </is>
      </c>
      <c r="D26" s="5" t="n">
        <v>184042688</v>
      </c>
    </row>
    <row r="27">
      <c r="A27" s="4" t="inlineStr">
        <is>
          <t>Provision for credit losses</t>
        </is>
      </c>
      <c r="C27" s="5" t="n">
        <v>1184418</v>
      </c>
      <c r="D27" s="5" t="n">
        <v>-43813630</v>
      </c>
    </row>
    <row r="28">
      <c r="A28" s="4" t="inlineStr">
        <is>
          <t>Charge-offs</t>
        </is>
      </c>
      <c r="C28" s="5" t="n">
        <v>-53919303</v>
      </c>
      <c r="D28" s="5" t="n">
        <v>-34273187</v>
      </c>
    </row>
    <row r="29">
      <c r="A29" s="4" t="inlineStr">
        <is>
          <t>Increase in guaranteed recoverable assets</t>
        </is>
      </c>
      <c r="C29" s="5" t="n">
        <v>187939924</v>
      </c>
      <c r="D29" s="5" t="n">
        <v>116078542</v>
      </c>
    </row>
    <row r="30">
      <c r="A30" s="4" t="inlineStr">
        <is>
          <t>Recoveries</t>
        </is>
      </c>
      <c r="C30" s="4" t="inlineStr">
        <is>
          <t xml:space="preserve"> </t>
        </is>
      </c>
      <c r="D30" s="4" t="inlineStr">
        <is>
          <t xml:space="preserve"> </t>
        </is>
      </c>
    </row>
    <row r="31">
      <c r="A31" s="4" t="inlineStr">
        <is>
          <t>Ending balance, December 31</t>
        </is>
      </c>
      <c r="C31" s="5" t="n">
        <v>357239452</v>
      </c>
      <c r="D31" s="5" t="n">
        <v>222034413</v>
      </c>
    </row>
    <row r="32">
      <c r="A32" s="4" t="inlineStr">
        <is>
          <t>Net loans principal, interest and financing service fee receivables</t>
        </is>
      </c>
      <c r="C32" s="5" t="n">
        <v>3048382936</v>
      </c>
      <c r="D32" s="5" t="n">
        <v>3375900505</v>
      </c>
    </row>
    <row r="33">
      <c r="A33" s="4" t="inlineStr">
        <is>
          <t>Recorded investment</t>
        </is>
      </c>
      <c r="C33" s="5" t="n">
        <v>3405622388</v>
      </c>
      <c r="D33" s="5" t="n">
        <v>3597934918</v>
      </c>
    </row>
    <row r="34">
      <c r="A34" s="4" t="inlineStr">
        <is>
          <t>Financing Receivable Allowance For Loans Which Are Collectively Assessed [Member] | Second lien [Member]</t>
        </is>
      </c>
    </row>
    <row r="35">
      <c r="A35" s="3" t="inlineStr">
        <is>
          <t>Loans Principal, Interest and Financing Service Fee Receivables (Details) - Schedule of allowances for loans principal, interest and financing service fee receivables by impairment methodology with the recorded investment [Line Items]</t>
        </is>
      </c>
    </row>
    <row r="36">
      <c r="A36" s="4" t="inlineStr">
        <is>
          <t>Beginning balance, January 1</t>
        </is>
      </c>
      <c r="C36" s="5" t="n">
        <v>313932764</v>
      </c>
      <c r="D36" s="5" t="n">
        <v>250790332</v>
      </c>
    </row>
    <row r="37">
      <c r="A37" s="4" t="inlineStr">
        <is>
          <t>Change in accounting principle</t>
        </is>
      </c>
      <c r="B37" s="4" t="inlineStr">
        <is>
          <t>[1]</t>
        </is>
      </c>
      <c r="D37" s="5" t="n">
        <v>21939535</v>
      </c>
    </row>
    <row r="38">
      <c r="A38" s="4" t="inlineStr">
        <is>
          <t>Beginning of year, adjusted</t>
        </is>
      </c>
      <c r="D38" s="5" t="n">
        <v>272729867</v>
      </c>
    </row>
    <row r="39">
      <c r="A39" s="4" t="inlineStr">
        <is>
          <t>Provision for credit losses</t>
        </is>
      </c>
      <c r="C39" s="5" t="n">
        <v>-6117066</v>
      </c>
      <c r="D39" s="5" t="n">
        <v>50112460</v>
      </c>
    </row>
    <row r="40">
      <c r="A40" s="4" t="inlineStr">
        <is>
          <t>Charge-offs</t>
        </is>
      </c>
      <c r="C40" s="5" t="n">
        <v>-69524088</v>
      </c>
      <c r="D40" s="5" t="n">
        <v>-172638761</v>
      </c>
    </row>
    <row r="41">
      <c r="A41" s="4" t="inlineStr">
        <is>
          <t>Increase in guaranteed recoverable assets</t>
        </is>
      </c>
      <c r="C41" s="5" t="n">
        <v>318839892</v>
      </c>
      <c r="D41" s="5" t="n">
        <v>163729198</v>
      </c>
    </row>
    <row r="42">
      <c r="A42" s="4" t="inlineStr">
        <is>
          <t>Recoveries</t>
        </is>
      </c>
      <c r="C42" s="4" t="inlineStr">
        <is>
          <t xml:space="preserve"> </t>
        </is>
      </c>
      <c r="D42" s="4" t="inlineStr">
        <is>
          <t xml:space="preserve"> </t>
        </is>
      </c>
    </row>
    <row r="43">
      <c r="A43" s="4" t="inlineStr">
        <is>
          <t>Ending balance, December 31</t>
        </is>
      </c>
      <c r="C43" s="5" t="n">
        <v>557131502</v>
      </c>
      <c r="D43" s="5" t="n">
        <v>313932764</v>
      </c>
    </row>
    <row r="44">
      <c r="A44" s="4" t="inlineStr">
        <is>
          <t>Net loans principal, interest and financing service fee receivables</t>
        </is>
      </c>
      <c r="C44" s="5" t="n">
        <v>5249959347</v>
      </c>
      <c r="D44" s="5" t="n">
        <v>4591204190</v>
      </c>
    </row>
    <row r="45">
      <c r="A45" s="4" t="inlineStr">
        <is>
          <t>Recorded investment</t>
        </is>
      </c>
      <c r="C45" s="5" t="n">
        <v>5807090849</v>
      </c>
      <c r="D45" s="5" t="n">
        <v>4905136954</v>
      </c>
    </row>
    <row r="46">
      <c r="A46" s="4" t="inlineStr">
        <is>
          <t>Financing Receivable Allowance For Loans Which Are Collectively Assessed [Member] | Subtotal [Member]</t>
        </is>
      </c>
    </row>
    <row r="47">
      <c r="A47" s="3" t="inlineStr">
        <is>
          <t>Loans Principal, Interest and Financing Service Fee Receivables (Details) - Schedule of allowances for loans principal, interest and financing service fee receivables by impairment methodology with the recorded investment [Line Items]</t>
        </is>
      </c>
    </row>
    <row r="48">
      <c r="A48" s="4" t="inlineStr">
        <is>
          <t>Beginning balance, January 1</t>
        </is>
      </c>
      <c r="C48" s="5" t="n">
        <v>535967177</v>
      </c>
      <c r="D48" s="5" t="n">
        <v>428348198</v>
      </c>
    </row>
    <row r="49">
      <c r="A49" s="4" t="inlineStr">
        <is>
          <t>Change in accounting principle</t>
        </is>
      </c>
      <c r="B49" s="4" t="inlineStr">
        <is>
          <t>[1]</t>
        </is>
      </c>
      <c r="D49" s="5" t="n">
        <v>28424357</v>
      </c>
    </row>
    <row r="50">
      <c r="A50" s="4" t="inlineStr">
        <is>
          <t>Beginning of year, adjusted</t>
        </is>
      </c>
      <c r="D50" s="5" t="n">
        <v>456772555</v>
      </c>
    </row>
    <row r="51">
      <c r="A51" s="4" t="inlineStr">
        <is>
          <t>Provision for credit losses</t>
        </is>
      </c>
      <c r="C51" s="5" t="n">
        <v>-4932648</v>
      </c>
      <c r="D51" s="5" t="n">
        <v>6298830</v>
      </c>
    </row>
    <row r="52">
      <c r="A52" s="4" t="inlineStr">
        <is>
          <t>Charge-offs</t>
        </is>
      </c>
      <c r="C52" s="5" t="n">
        <v>-123443391</v>
      </c>
      <c r="D52" s="5" t="n">
        <v>-206911948</v>
      </c>
    </row>
    <row r="53">
      <c r="A53" s="4" t="inlineStr">
        <is>
          <t>Increase in guaranteed recoverable assets</t>
        </is>
      </c>
      <c r="C53" s="5" t="n">
        <v>506779816</v>
      </c>
      <c r="D53" s="5" t="n">
        <v>279807740</v>
      </c>
    </row>
    <row r="54">
      <c r="A54" s="4" t="inlineStr">
        <is>
          <t>Recoveries</t>
        </is>
      </c>
      <c r="C54" s="4" t="inlineStr">
        <is>
          <t xml:space="preserve"> </t>
        </is>
      </c>
      <c r="D54" s="4" t="inlineStr">
        <is>
          <t xml:space="preserve"> </t>
        </is>
      </c>
    </row>
    <row r="55">
      <c r="A55" s="4" t="inlineStr">
        <is>
          <t>Ending balance, December 31</t>
        </is>
      </c>
      <c r="C55" s="5" t="n">
        <v>914370954</v>
      </c>
      <c r="D55" s="5" t="n">
        <v>535967177</v>
      </c>
    </row>
    <row r="56">
      <c r="A56" s="4" t="inlineStr">
        <is>
          <t>Net loans principal, interest and financing service fee receivables</t>
        </is>
      </c>
      <c r="C56" s="5" t="n">
        <v>8298342283</v>
      </c>
      <c r="D56" s="5" t="n">
        <v>7967104695</v>
      </c>
    </row>
    <row r="57">
      <c r="A57" s="4" t="inlineStr">
        <is>
          <t>Recorded investment</t>
        </is>
      </c>
      <c r="C57" s="5" t="n">
        <v>9212713237</v>
      </c>
      <c r="D57" s="5" t="n">
        <v>8503071872</v>
      </c>
    </row>
    <row r="58">
      <c r="A58" s="4" t="inlineStr">
        <is>
          <t>Financing Receivable Allowance For Loans Which Are Individually Assessed [Member] | First lien [Member]</t>
        </is>
      </c>
    </row>
    <row r="59">
      <c r="A59" s="3" t="inlineStr">
        <is>
          <t>Loans Principal, Interest and Financing Service Fee Receivables (Details) - Schedule of allowances for loans principal, interest and financing service fee receivables by impairment methodology with the recorded investment [Line Items]</t>
        </is>
      </c>
    </row>
    <row r="60">
      <c r="A60" s="4" t="inlineStr">
        <is>
          <t>Beginning balance, January 1</t>
        </is>
      </c>
      <c r="C60" s="5" t="n">
        <v>27176553</v>
      </c>
      <c r="D60" s="5" t="n">
        <v>135250063</v>
      </c>
    </row>
    <row r="61">
      <c r="A61" s="4" t="inlineStr">
        <is>
          <t>Change in accounting principle</t>
        </is>
      </c>
      <c r="B61" s="4" t="inlineStr">
        <is>
          <t>[1]</t>
        </is>
      </c>
      <c r="D61" s="4" t="inlineStr">
        <is>
          <t xml:space="preserve"> </t>
        </is>
      </c>
    </row>
    <row r="62">
      <c r="A62" s="4" t="inlineStr">
        <is>
          <t>Beginning of year, adjusted</t>
        </is>
      </c>
      <c r="D62" s="5" t="n">
        <v>135250063</v>
      </c>
    </row>
    <row r="63">
      <c r="A63" s="4" t="inlineStr">
        <is>
          <t>Provision for credit losses</t>
        </is>
      </c>
      <c r="C63" s="5" t="n">
        <v>-65333841</v>
      </c>
      <c r="D63" s="5" t="n">
        <v>112670171</v>
      </c>
    </row>
    <row r="64">
      <c r="A64" s="4" t="inlineStr">
        <is>
          <t>Charge-offs</t>
        </is>
      </c>
      <c r="C64" s="5" t="n">
        <v>-9950932</v>
      </c>
      <c r="D64" s="5" t="n">
        <v>-239620691</v>
      </c>
    </row>
    <row r="65">
      <c r="A65" s="4" t="inlineStr">
        <is>
          <t>Increase in guaranteed recoverable assets</t>
        </is>
      </c>
      <c r="C65" s="5" t="n">
        <v>18633218</v>
      </c>
      <c r="D65" s="5" t="n">
        <v>18877010</v>
      </c>
    </row>
    <row r="66">
      <c r="A66" s="4" t="inlineStr">
        <is>
          <t>Recoveries</t>
        </is>
      </c>
      <c r="C66" s="5" t="n">
        <v>62443724</v>
      </c>
      <c r="D66" s="4" t="inlineStr">
        <is>
          <t xml:space="preserve"> </t>
        </is>
      </c>
    </row>
    <row r="67">
      <c r="A67" s="4" t="inlineStr">
        <is>
          <t>Ending balance, December 31</t>
        </is>
      </c>
      <c r="C67" s="5" t="n">
        <v>32968722</v>
      </c>
      <c r="D67" s="5" t="n">
        <v>27176553</v>
      </c>
    </row>
    <row r="68">
      <c r="A68" s="4" t="inlineStr">
        <is>
          <t>Net loans principal, interest and financing service fee receivables</t>
        </is>
      </c>
      <c r="C68" s="5" t="n">
        <v>75782367</v>
      </c>
      <c r="D68" s="5" t="n">
        <v>252073594</v>
      </c>
    </row>
    <row r="69">
      <c r="A69" s="4" t="inlineStr">
        <is>
          <t>Recorded investment</t>
        </is>
      </c>
      <c r="C69" s="5" t="n">
        <v>108751089</v>
      </c>
      <c r="D69" s="5" t="n">
        <v>279250147</v>
      </c>
    </row>
    <row r="70">
      <c r="A70" s="4" t="inlineStr">
        <is>
          <t>Financing Receivable Allowance For Loans Which Are Individually Assessed [Member] | Second lien [Member]</t>
        </is>
      </c>
    </row>
    <row r="71">
      <c r="A71" s="3" t="inlineStr">
        <is>
          <t>Loans Principal, Interest and Financing Service Fee Receivables (Details) - Schedule of allowances for loans principal, interest and financing service fee receivables by impairment methodology with the recorded investment [Line Items]</t>
        </is>
      </c>
    </row>
    <row r="72">
      <c r="A72" s="4" t="inlineStr">
        <is>
          <t>Beginning balance, January 1</t>
        </is>
      </c>
      <c r="C72" s="5" t="n">
        <v>44821768</v>
      </c>
      <c r="D72" s="5" t="n">
        <v>314223860</v>
      </c>
    </row>
    <row r="73">
      <c r="A73" s="4" t="inlineStr">
        <is>
          <t>Change in accounting principle</t>
        </is>
      </c>
      <c r="B73" s="4" t="inlineStr">
        <is>
          <t>[1]</t>
        </is>
      </c>
      <c r="D73" s="4" t="inlineStr">
        <is>
          <t xml:space="preserve"> </t>
        </is>
      </c>
    </row>
    <row r="74">
      <c r="A74" s="4" t="inlineStr">
        <is>
          <t>Beginning of year, adjusted</t>
        </is>
      </c>
      <c r="D74" s="5" t="n">
        <v>314223860</v>
      </c>
    </row>
    <row r="75">
      <c r="A75" s="4" t="inlineStr">
        <is>
          <t>Provision for credit losses</t>
        </is>
      </c>
      <c r="C75" s="5" t="n">
        <v>-137477353</v>
      </c>
      <c r="D75" s="5" t="n">
        <v>126738791</v>
      </c>
    </row>
    <row r="76">
      <c r="A76" s="4" t="inlineStr">
        <is>
          <t>Charge-offs</t>
        </is>
      </c>
      <c r="C76" s="5" t="n">
        <v>-11630112</v>
      </c>
      <c r="D76" s="5" t="n">
        <v>-428900848</v>
      </c>
    </row>
    <row r="77">
      <c r="A77" s="4" t="inlineStr">
        <is>
          <t>Increase in guaranteed recoverable assets</t>
        </is>
      </c>
      <c r="C77" s="5" t="n">
        <v>16504672</v>
      </c>
      <c r="D77" s="5" t="n">
        <v>32759965</v>
      </c>
    </row>
    <row r="78">
      <c r="A78" s="4" t="inlineStr">
        <is>
          <t>Recoveries</t>
        </is>
      </c>
      <c r="C78" s="5" t="n">
        <v>116292200</v>
      </c>
      <c r="D78" s="4" t="inlineStr">
        <is>
          <t xml:space="preserve"> </t>
        </is>
      </c>
    </row>
    <row r="79">
      <c r="A79" s="4" t="inlineStr">
        <is>
          <t>Ending balance, December 31</t>
        </is>
      </c>
      <c r="C79" s="5" t="n">
        <v>28511175</v>
      </c>
      <c r="D79" s="5" t="n">
        <v>44821768</v>
      </c>
    </row>
    <row r="80">
      <c r="A80" s="4" t="inlineStr">
        <is>
          <t>Net loans principal, interest and financing service fee receivables</t>
        </is>
      </c>
      <c r="C80" s="5" t="n">
        <v>62741865</v>
      </c>
      <c r="D80" s="5" t="n">
        <v>224076504</v>
      </c>
    </row>
    <row r="81">
      <c r="A81" s="4" t="inlineStr">
        <is>
          <t>Recorded investment</t>
        </is>
      </c>
      <c r="C81" s="5" t="n">
        <v>91253040</v>
      </c>
      <c r="D81" s="5" t="n">
        <v>268898272</v>
      </c>
    </row>
    <row r="82">
      <c r="A82" s="4" t="inlineStr">
        <is>
          <t>Financing Receivable Allowance For Loans Which Are Individually Assessed [Member] | Subtotal [Member]</t>
        </is>
      </c>
    </row>
    <row r="83">
      <c r="A83" s="3" t="inlineStr">
        <is>
          <t>Loans Principal, Interest and Financing Service Fee Receivables (Details) - Schedule of allowances for loans principal, interest and financing service fee receivables by impairment methodology with the recorded investment [Line Items]</t>
        </is>
      </c>
    </row>
    <row r="84">
      <c r="A84" s="4" t="inlineStr">
        <is>
          <t>Beginning balance, January 1</t>
        </is>
      </c>
      <c r="C84" s="5" t="n">
        <v>71998321</v>
      </c>
      <c r="D84" s="5" t="n">
        <v>449473923</v>
      </c>
    </row>
    <row r="85">
      <c r="A85" s="4" t="inlineStr">
        <is>
          <t>Change in accounting principle</t>
        </is>
      </c>
      <c r="B85" s="4" t="inlineStr">
        <is>
          <t>[1]</t>
        </is>
      </c>
      <c r="D85" s="4" t="inlineStr">
        <is>
          <t xml:space="preserve"> </t>
        </is>
      </c>
    </row>
    <row r="86">
      <c r="A86" s="4" t="inlineStr">
        <is>
          <t>Beginning of year, adjusted</t>
        </is>
      </c>
      <c r="D86" s="5" t="n">
        <v>449473923</v>
      </c>
    </row>
    <row r="87">
      <c r="A87" s="4" t="inlineStr">
        <is>
          <t>Provision for credit losses</t>
        </is>
      </c>
      <c r="C87" s="5" t="n">
        <v>-202811194</v>
      </c>
      <c r="D87" s="5" t="n">
        <v>239408962</v>
      </c>
    </row>
    <row r="88">
      <c r="A88" s="4" t="inlineStr">
        <is>
          <t>Charge-offs</t>
        </is>
      </c>
      <c r="C88" s="5" t="n">
        <v>-21581044</v>
      </c>
      <c r="D88" s="5" t="n">
        <v>-668521539</v>
      </c>
    </row>
    <row r="89">
      <c r="A89" s="4" t="inlineStr">
        <is>
          <t>Increase in guaranteed recoverable assets</t>
        </is>
      </c>
      <c r="C89" s="5" t="n">
        <v>35137890</v>
      </c>
      <c r="D89" s="5" t="n">
        <v>51636975</v>
      </c>
    </row>
    <row r="90">
      <c r="A90" s="4" t="inlineStr">
        <is>
          <t>Recoveries</t>
        </is>
      </c>
      <c r="C90" s="5" t="n">
        <v>178735924</v>
      </c>
      <c r="D90" s="4" t="inlineStr">
        <is>
          <t xml:space="preserve"> </t>
        </is>
      </c>
    </row>
    <row r="91">
      <c r="A91" s="4" t="inlineStr">
        <is>
          <t>Ending balance, December 31</t>
        </is>
      </c>
      <c r="C91" s="5" t="n">
        <v>61479897</v>
      </c>
      <c r="D91" s="5" t="n">
        <v>71998321</v>
      </c>
    </row>
    <row r="92">
      <c r="A92" s="4" t="inlineStr">
        <is>
          <t>Net loans principal, interest and financing service fee receivables</t>
        </is>
      </c>
      <c r="C92" s="5" t="n">
        <v>138524232</v>
      </c>
      <c r="D92" s="5" t="n">
        <v>476150098</v>
      </c>
    </row>
    <row r="93">
      <c r="A93" s="4" t="inlineStr">
        <is>
          <t>Recorded investment</t>
        </is>
      </c>
      <c r="C93" s="6" t="n">
        <v>200004129</v>
      </c>
      <c r="D93" s="6" t="n">
        <v>548148419</v>
      </c>
    </row>
    <row r="94"/>
    <row r="95">
      <c r="A95" s="4" t="inlineStr">
        <is>
          <t>[1]</t>
        </is>
      </c>
      <c r="B95" s="4" t="inlineStr">
        <is>
          <t>Effective
January 1, 2020, the Group adopted accounting guidance which changed impairment recognition of financial instruments to a model that
is based on expected losses rather than incurred losses.</t>
        </is>
      </c>
    </row>
  </sheetData>
  <mergeCells count="4">
    <mergeCell ref="A1:B2"/>
    <mergeCell ref="C1:D1"/>
    <mergeCell ref="A94:C94"/>
    <mergeCell ref="B95:C9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aging of allowance for credit losses - CNY (¥)</t>
        </is>
      </c>
      <c r="B1" s="2" t="inlineStr">
        <is>
          <t>Dec. 31, 2021</t>
        </is>
      </c>
      <c r="C1" s="2" t="inlineStr">
        <is>
          <t>Dec. 31, 2020</t>
        </is>
      </c>
    </row>
    <row r="2">
      <c r="A2" s="3" t="inlineStr">
        <is>
          <t>Loans Principal, Interest and Financing Service Fee Receivables (Details) - Schedule of aging of allowance for credit losses [Line Items]</t>
        </is>
      </c>
    </row>
    <row r="3">
      <c r="A3" s="4" t="inlineStr">
        <is>
          <t>Total current</t>
        </is>
      </c>
      <c r="B3" s="6" t="n">
        <v>541725129</v>
      </c>
      <c r="C3" s="6" t="n">
        <v>405867891</v>
      </c>
    </row>
    <row r="4">
      <c r="A4" s="4" t="inlineStr">
        <is>
          <t>1–30 days past due [Member]</t>
        </is>
      </c>
    </row>
    <row r="5">
      <c r="A5" s="3" t="inlineStr">
        <is>
          <t>Loans Principal, Interest and Financing Service Fee Receivables (Details) - Schedule of aging of allowance for credit losses [Line Items]</t>
        </is>
      </c>
    </row>
    <row r="6">
      <c r="A6" s="4" t="inlineStr">
        <is>
          <t>Total current</t>
        </is>
      </c>
      <c r="B6" s="5" t="n">
        <v>216868768</v>
      </c>
      <c r="C6" s="5" t="n">
        <v>84773571</v>
      </c>
    </row>
    <row r="7">
      <c r="A7" s="4" t="inlineStr">
        <is>
          <t>31–89 days past due [Member]</t>
        </is>
      </c>
    </row>
    <row r="8">
      <c r="A8" s="3" t="inlineStr">
        <is>
          <t>Loans Principal, Interest and Financing Service Fee Receivables (Details) - Schedule of aging of allowance for credit losses [Line Items]</t>
        </is>
      </c>
    </row>
    <row r="9">
      <c r="A9" s="4" t="inlineStr">
        <is>
          <t>Total current</t>
        </is>
      </c>
      <c r="B9" s="5" t="n">
        <v>155777057</v>
      </c>
      <c r="C9" s="5" t="n">
        <v>45325715</v>
      </c>
    </row>
    <row r="10">
      <c r="A10" s="4" t="inlineStr">
        <is>
          <t>91–179 days past due [Member]</t>
        </is>
      </c>
    </row>
    <row r="11">
      <c r="A11" s="3" t="inlineStr">
        <is>
          <t>Loans Principal, Interest and Financing Service Fee Receivables (Details) - Schedule of aging of allowance for credit losses [Line Items]</t>
        </is>
      </c>
    </row>
    <row r="12">
      <c r="A12" s="4" t="inlineStr">
        <is>
          <t>Total current</t>
        </is>
      </c>
      <c r="B12" s="5" t="n">
        <v>61479897</v>
      </c>
      <c r="C12" s="5" t="n">
        <v>71998321</v>
      </c>
    </row>
    <row r="13">
      <c r="A13" s="4" t="inlineStr">
        <is>
          <t>180–269 days past due [Member]</t>
        </is>
      </c>
    </row>
    <row r="14">
      <c r="A14" s="3" t="inlineStr">
        <is>
          <t>Loans Principal, Interest and Financing Service Fee Receivables (Details) - Schedule of aging of allowance for credit losses [Line Items]</t>
        </is>
      </c>
    </row>
    <row r="15">
      <c r="A15" s="4" t="inlineStr">
        <is>
          <t>Total current</t>
        </is>
      </c>
      <c r="B15" s="5" t="n">
        <v>975850851</v>
      </c>
      <c r="C15" s="5" t="n">
        <v>607965498</v>
      </c>
    </row>
    <row r="16">
      <c r="A16" s="4" t="inlineStr">
        <is>
          <t>Collaboration Model [Member]</t>
        </is>
      </c>
    </row>
    <row r="17">
      <c r="A17" s="3" t="inlineStr">
        <is>
          <t>Loans Principal, Interest and Financing Service Fee Receivables (Details) - Schedule of aging of allowance for credit losses [Line Items]</t>
        </is>
      </c>
    </row>
    <row r="18">
      <c r="A18" s="4" t="inlineStr">
        <is>
          <t>Total current</t>
        </is>
      </c>
      <c r="B18" s="5" t="n">
        <v>530614924</v>
      </c>
      <c r="C18" s="5" t="n">
        <v>317919137</v>
      </c>
    </row>
    <row r="19">
      <c r="A19" s="4" t="inlineStr">
        <is>
          <t>Collaboration Model [Member] | 1–30 days past due [Member]</t>
        </is>
      </c>
    </row>
    <row r="20">
      <c r="A20" s="3" t="inlineStr">
        <is>
          <t>Loans Principal, Interest and Financing Service Fee Receivables (Details) - Schedule of aging of allowance for credit losses [Line Items]</t>
        </is>
      </c>
    </row>
    <row r="21">
      <c r="A21" s="4" t="inlineStr">
        <is>
          <t>Total current</t>
        </is>
      </c>
      <c r="B21" s="5" t="n">
        <v>211079593</v>
      </c>
      <c r="C21" s="5" t="n">
        <v>65272511</v>
      </c>
    </row>
    <row r="22">
      <c r="A22" s="4" t="inlineStr">
        <is>
          <t>Collaboration Model [Member] | 31–89 days past due [Member]</t>
        </is>
      </c>
    </row>
    <row r="23">
      <c r="A23" s="3" t="inlineStr">
        <is>
          <t>Loans Principal, Interest and Financing Service Fee Receivables (Details) - Schedule of aging of allowance for credit losses [Line Items]</t>
        </is>
      </c>
    </row>
    <row r="24">
      <c r="A24" s="4" t="inlineStr">
        <is>
          <t>Total current</t>
        </is>
      </c>
      <c r="B24" s="5" t="n">
        <v>147179514</v>
      </c>
      <c r="C24" s="5" t="n">
        <v>36690468</v>
      </c>
    </row>
    <row r="25">
      <c r="A25" s="4" t="inlineStr">
        <is>
          <t>Collaboration Model [Member] | 91–179 days past due [Member]</t>
        </is>
      </c>
    </row>
    <row r="26">
      <c r="A26" s="3" t="inlineStr">
        <is>
          <t>Loans Principal, Interest and Financing Service Fee Receivables (Details) - Schedule of aging of allowance for credit losses [Line Items]</t>
        </is>
      </c>
    </row>
    <row r="27">
      <c r="A27" s="4" t="inlineStr">
        <is>
          <t>Total current</t>
        </is>
      </c>
      <c r="B27" s="5" t="n">
        <v>58391334</v>
      </c>
      <c r="C27" s="5" t="n">
        <v>46882748</v>
      </c>
    </row>
    <row r="28">
      <c r="A28" s="4" t="inlineStr">
        <is>
          <t>Collaboration Model [Member] | 180–269 days past due [Member]</t>
        </is>
      </c>
    </row>
    <row r="29">
      <c r="A29" s="3" t="inlineStr">
        <is>
          <t>Loans Principal, Interest and Financing Service Fee Receivables (Details) - Schedule of aging of allowance for credit losses [Line Items]</t>
        </is>
      </c>
    </row>
    <row r="30">
      <c r="A30" s="4" t="inlineStr">
        <is>
          <t>Total current</t>
        </is>
      </c>
      <c r="B30" s="5" t="n">
        <v>947265365</v>
      </c>
      <c r="C30" s="5" t="n">
        <v>466764864</v>
      </c>
    </row>
    <row r="31">
      <c r="A31" s="4" t="inlineStr">
        <is>
          <t>Collaboration Model [Member] | First lien [Member]</t>
        </is>
      </c>
    </row>
    <row r="32">
      <c r="A32" s="3" t="inlineStr">
        <is>
          <t>Loans Principal, Interest and Financing Service Fee Receivables (Details) - Schedule of aging of allowance for credit losses [Line Items]</t>
        </is>
      </c>
    </row>
    <row r="33">
      <c r="A33" s="4" t="inlineStr">
        <is>
          <t>Total current</t>
        </is>
      </c>
      <c r="B33" s="5" t="n">
        <v>189814922</v>
      </c>
      <c r="C33" s="5" t="n">
        <v>129276871</v>
      </c>
    </row>
    <row r="34">
      <c r="A34" s="4" t="inlineStr">
        <is>
          <t>Collaboration Model [Member] | First lien [Member] | 1–30 days past due [Member]</t>
        </is>
      </c>
    </row>
    <row r="35">
      <c r="A35" s="3" t="inlineStr">
        <is>
          <t>Loans Principal, Interest and Financing Service Fee Receivables (Details) - Schedule of aging of allowance for credit losses [Line Items]</t>
        </is>
      </c>
    </row>
    <row r="36">
      <c r="A36" s="4" t="inlineStr">
        <is>
          <t>Total current</t>
        </is>
      </c>
      <c r="B36" s="5" t="n">
        <v>86537327</v>
      </c>
      <c r="C36" s="5" t="n">
        <v>27020424</v>
      </c>
    </row>
    <row r="37">
      <c r="A37" s="4" t="inlineStr">
        <is>
          <t>Collaboration Model [Member] | First lien [Member] | 31–89 days past due [Member]</t>
        </is>
      </c>
    </row>
    <row r="38">
      <c r="A38" s="3" t="inlineStr">
        <is>
          <t>Loans Principal, Interest and Financing Service Fee Receivables (Details) - Schedule of aging of allowance for credit losses [Line Items]</t>
        </is>
      </c>
    </row>
    <row r="39">
      <c r="A39" s="4" t="inlineStr">
        <is>
          <t>Total current</t>
        </is>
      </c>
      <c r="B39" s="5" t="n">
        <v>66784464</v>
      </c>
      <c r="C39" s="5" t="n">
        <v>16765041</v>
      </c>
    </row>
    <row r="40">
      <c r="A40" s="4" t="inlineStr">
        <is>
          <t>Collaboration Model [Member] | First lien [Member] | 91–179 days past due [Member]</t>
        </is>
      </c>
    </row>
    <row r="41">
      <c r="A41" s="3" t="inlineStr">
        <is>
          <t>Loans Principal, Interest and Financing Service Fee Receivables (Details) - Schedule of aging of allowance for credit losses [Line Items]</t>
        </is>
      </c>
    </row>
    <row r="42">
      <c r="A42" s="4" t="inlineStr">
        <is>
          <t>Total current</t>
        </is>
      </c>
      <c r="B42" s="5" t="n">
        <v>31394514</v>
      </c>
      <c r="C42" s="5" t="n">
        <v>20194817</v>
      </c>
    </row>
    <row r="43">
      <c r="A43" s="4" t="inlineStr">
        <is>
          <t>Collaboration Model [Member] | First lien [Member] | 180–269 days past due [Member]</t>
        </is>
      </c>
    </row>
    <row r="44">
      <c r="A44" s="3" t="inlineStr">
        <is>
          <t>Loans Principal, Interest and Financing Service Fee Receivables (Details) - Schedule of aging of allowance for credit losses [Line Items]</t>
        </is>
      </c>
    </row>
    <row r="45">
      <c r="A45" s="4" t="inlineStr">
        <is>
          <t>Total current</t>
        </is>
      </c>
      <c r="B45" s="5" t="n">
        <v>374531227</v>
      </c>
      <c r="C45" s="5" t="n">
        <v>193257153</v>
      </c>
    </row>
    <row r="46">
      <c r="A46" s="4" t="inlineStr">
        <is>
          <t>Collaboration Model [Member] | Second lien [Member]</t>
        </is>
      </c>
    </row>
    <row r="47">
      <c r="A47" s="3" t="inlineStr">
        <is>
          <t>Loans Principal, Interest and Financing Service Fee Receivables (Details) - Schedule of aging of allowance for credit losses [Line Items]</t>
        </is>
      </c>
    </row>
    <row r="48">
      <c r="A48" s="4" t="inlineStr">
        <is>
          <t>Total current</t>
        </is>
      </c>
      <c r="B48" s="5" t="n">
        <v>340800002</v>
      </c>
      <c r="C48" s="5" t="n">
        <v>188642266</v>
      </c>
    </row>
    <row r="49">
      <c r="A49" s="4" t="inlineStr">
        <is>
          <t>Collaboration Model [Member] | Second lien [Member] | 1–30 days past due [Member]</t>
        </is>
      </c>
    </row>
    <row r="50">
      <c r="A50" s="3" t="inlineStr">
        <is>
          <t>Loans Principal, Interest and Financing Service Fee Receivables (Details) - Schedule of aging of allowance for credit losses [Line Items]</t>
        </is>
      </c>
    </row>
    <row r="51">
      <c r="A51" s="4" t="inlineStr">
        <is>
          <t>Total current</t>
        </is>
      </c>
      <c r="B51" s="5" t="n">
        <v>124542266</v>
      </c>
      <c r="C51" s="5" t="n">
        <v>38252087</v>
      </c>
    </row>
    <row r="52">
      <c r="A52" s="4" t="inlineStr">
        <is>
          <t>Collaboration Model [Member] | Second lien [Member] | 31–89 days past due [Member]</t>
        </is>
      </c>
    </row>
    <row r="53">
      <c r="A53" s="3" t="inlineStr">
        <is>
          <t>Loans Principal, Interest and Financing Service Fee Receivables (Details) - Schedule of aging of allowance for credit losses [Line Items]</t>
        </is>
      </c>
    </row>
    <row r="54">
      <c r="A54" s="4" t="inlineStr">
        <is>
          <t>Total current</t>
        </is>
      </c>
      <c r="B54" s="5" t="n">
        <v>80395050</v>
      </c>
      <c r="C54" s="5" t="n">
        <v>19925427</v>
      </c>
    </row>
    <row r="55">
      <c r="A55" s="4" t="inlineStr">
        <is>
          <t>Collaboration Model [Member] | Second lien [Member] | 91–179 days past due [Member]</t>
        </is>
      </c>
    </row>
    <row r="56">
      <c r="A56" s="3" t="inlineStr">
        <is>
          <t>Loans Principal, Interest and Financing Service Fee Receivables (Details) - Schedule of aging of allowance for credit losses [Line Items]</t>
        </is>
      </c>
    </row>
    <row r="57">
      <c r="A57" s="4" t="inlineStr">
        <is>
          <t>Total current</t>
        </is>
      </c>
      <c r="B57" s="5" t="n">
        <v>26996820</v>
      </c>
      <c r="C57" s="5" t="n">
        <v>26687931</v>
      </c>
    </row>
    <row r="58">
      <c r="A58" s="4" t="inlineStr">
        <is>
          <t>Collaboration Model [Member] | Second lien [Member] | 180–269 days past due [Member]</t>
        </is>
      </c>
    </row>
    <row r="59">
      <c r="A59" s="3" t="inlineStr">
        <is>
          <t>Loans Principal, Interest and Financing Service Fee Receivables (Details) - Schedule of aging of allowance for credit losses [Line Items]</t>
        </is>
      </c>
    </row>
    <row r="60">
      <c r="A60" s="4" t="inlineStr">
        <is>
          <t>Total current</t>
        </is>
      </c>
      <c r="B60" s="5" t="n">
        <v>572734138</v>
      </c>
      <c r="C60" s="5" t="n">
        <v>273507711</v>
      </c>
    </row>
    <row r="61">
      <c r="A61" s="4" t="inlineStr">
        <is>
          <t>Traditional Facilitation Model [Member]</t>
        </is>
      </c>
    </row>
    <row r="62">
      <c r="A62" s="3" t="inlineStr">
        <is>
          <t>Loans Principal, Interest and Financing Service Fee Receivables (Details) - Schedule of aging of allowance for credit losses [Line Items]</t>
        </is>
      </c>
    </row>
    <row r="63">
      <c r="A63" s="4" t="inlineStr">
        <is>
          <t>Total current</t>
        </is>
      </c>
      <c r="B63" s="5" t="n">
        <v>11110205</v>
      </c>
      <c r="C63" s="5" t="n">
        <v>87948754</v>
      </c>
    </row>
    <row r="64">
      <c r="A64" s="4" t="inlineStr">
        <is>
          <t>Traditional Facilitation Model [Member] | 1–30 days past due [Member]</t>
        </is>
      </c>
    </row>
    <row r="65">
      <c r="A65" s="3" t="inlineStr">
        <is>
          <t>Loans Principal, Interest and Financing Service Fee Receivables (Details) - Schedule of aging of allowance for credit losses [Line Items]</t>
        </is>
      </c>
    </row>
    <row r="66">
      <c r="A66" s="4" t="inlineStr">
        <is>
          <t>Total current</t>
        </is>
      </c>
      <c r="B66" s="5" t="n">
        <v>5789175</v>
      </c>
      <c r="C66" s="5" t="n">
        <v>19501060</v>
      </c>
    </row>
    <row r="67">
      <c r="A67" s="4" t="inlineStr">
        <is>
          <t>Traditional Facilitation Model [Member] | 31–89 days past due [Member]</t>
        </is>
      </c>
    </row>
    <row r="68">
      <c r="A68" s="3" t="inlineStr">
        <is>
          <t>Loans Principal, Interest and Financing Service Fee Receivables (Details) - Schedule of aging of allowance for credit losses [Line Items]</t>
        </is>
      </c>
    </row>
    <row r="69">
      <c r="A69" s="4" t="inlineStr">
        <is>
          <t>Total current</t>
        </is>
      </c>
      <c r="B69" s="5" t="n">
        <v>8597543</v>
      </c>
      <c r="C69" s="5" t="n">
        <v>8635247</v>
      </c>
    </row>
    <row r="70">
      <c r="A70" s="4" t="inlineStr">
        <is>
          <t>Traditional Facilitation Model [Member] | 91–179 days past due [Member]</t>
        </is>
      </c>
    </row>
    <row r="71">
      <c r="A71" s="3" t="inlineStr">
        <is>
          <t>Loans Principal, Interest and Financing Service Fee Receivables (Details) - Schedule of aging of allowance for credit losses [Line Items]</t>
        </is>
      </c>
    </row>
    <row r="72">
      <c r="A72" s="4" t="inlineStr">
        <is>
          <t>Total current</t>
        </is>
      </c>
      <c r="B72" s="5" t="n">
        <v>3088563</v>
      </c>
      <c r="C72" s="5" t="n">
        <v>25115573</v>
      </c>
    </row>
    <row r="73">
      <c r="A73" s="4" t="inlineStr">
        <is>
          <t>Traditional Facilitation Model [Member] | 180–269 days past due [Member]</t>
        </is>
      </c>
    </row>
    <row r="74">
      <c r="A74" s="3" t="inlineStr">
        <is>
          <t>Loans Principal, Interest and Financing Service Fee Receivables (Details) - Schedule of aging of allowance for credit losses [Line Items]</t>
        </is>
      </c>
    </row>
    <row r="75">
      <c r="A75" s="4" t="inlineStr">
        <is>
          <t>Total current</t>
        </is>
      </c>
      <c r="B75" s="5" t="n">
        <v>28585486</v>
      </c>
      <c r="C75" s="5" t="n">
        <v>141200634</v>
      </c>
    </row>
    <row r="76">
      <c r="A76" s="4" t="inlineStr">
        <is>
          <t>Traditional Facilitation Model [Member] | First lien [Member]</t>
        </is>
      </c>
    </row>
    <row r="77">
      <c r="A77" s="3" t="inlineStr">
        <is>
          <t>Loans Principal, Interest and Financing Service Fee Receivables (Details) - Schedule of aging of allowance for credit losses [Line Items]</t>
        </is>
      </c>
    </row>
    <row r="78">
      <c r="A78" s="4" t="inlineStr">
        <is>
          <t>Total current</t>
        </is>
      </c>
      <c r="B78" s="5" t="n">
        <v>5618913</v>
      </c>
      <c r="C78" s="5" t="n">
        <v>38097424</v>
      </c>
    </row>
    <row r="79">
      <c r="A79" s="4" t="inlineStr">
        <is>
          <t>Traditional Facilitation Model [Member] | First lien [Member] | 1–30 days past due [Member]</t>
        </is>
      </c>
    </row>
    <row r="80">
      <c r="A80" s="3" t="inlineStr">
        <is>
          <t>Loans Principal, Interest and Financing Service Fee Receivables (Details) - Schedule of aging of allowance for credit losses [Line Items]</t>
        </is>
      </c>
    </row>
    <row r="81">
      <c r="A81" s="4" t="inlineStr">
        <is>
          <t>Total current</t>
        </is>
      </c>
      <c r="B81" s="5" t="n">
        <v>3503613</v>
      </c>
      <c r="C81" s="5" t="n">
        <v>7913700</v>
      </c>
    </row>
    <row r="82">
      <c r="A82" s="4" t="inlineStr">
        <is>
          <t>Traditional Facilitation Model [Member] | First lien [Member] | 31–89 days past due [Member]</t>
        </is>
      </c>
    </row>
    <row r="83">
      <c r="A83" s="3" t="inlineStr">
        <is>
          <t>Loans Principal, Interest and Financing Service Fee Receivables (Details) - Schedule of aging of allowance for credit losses [Line Items]</t>
        </is>
      </c>
    </row>
    <row r="84">
      <c r="A84" s="4" t="inlineStr">
        <is>
          <t>Total current</t>
        </is>
      </c>
      <c r="B84" s="5" t="n">
        <v>4980213</v>
      </c>
      <c r="C84" s="5" t="n">
        <v>2960953</v>
      </c>
    </row>
    <row r="85">
      <c r="A85" s="4" t="inlineStr">
        <is>
          <t>Traditional Facilitation Model [Member] | First lien [Member] | 91–179 days past due [Member]</t>
        </is>
      </c>
    </row>
    <row r="86">
      <c r="A86" s="3" t="inlineStr">
        <is>
          <t>Loans Principal, Interest and Financing Service Fee Receivables (Details) - Schedule of aging of allowance for credit losses [Line Items]</t>
        </is>
      </c>
    </row>
    <row r="87">
      <c r="A87" s="4" t="inlineStr">
        <is>
          <t>Total current</t>
        </is>
      </c>
      <c r="B87" s="5" t="n">
        <v>1574208</v>
      </c>
      <c r="C87" s="5" t="n">
        <v>6981736</v>
      </c>
    </row>
    <row r="88">
      <c r="A88" s="4" t="inlineStr">
        <is>
          <t>Traditional Facilitation Model [Member] | First lien [Member] | 180–269 days past due [Member]</t>
        </is>
      </c>
    </row>
    <row r="89">
      <c r="A89" s="3" t="inlineStr">
        <is>
          <t>Loans Principal, Interest and Financing Service Fee Receivables (Details) - Schedule of aging of allowance for credit losses [Line Items]</t>
        </is>
      </c>
    </row>
    <row r="90">
      <c r="A90" s="4" t="inlineStr">
        <is>
          <t>Total current</t>
        </is>
      </c>
      <c r="B90" s="5" t="n">
        <v>15676947</v>
      </c>
      <c r="C90" s="5" t="n">
        <v>55953813</v>
      </c>
    </row>
    <row r="91">
      <c r="A91" s="4" t="inlineStr">
        <is>
          <t>Traditional Facilitation Model [Member] | Second lien [Member]</t>
        </is>
      </c>
    </row>
    <row r="92">
      <c r="A92" s="3" t="inlineStr">
        <is>
          <t>Loans Principal, Interest and Financing Service Fee Receivables (Details) - Schedule of aging of allowance for credit losses [Line Items]</t>
        </is>
      </c>
    </row>
    <row r="93">
      <c r="A93" s="4" t="inlineStr">
        <is>
          <t>Total current</t>
        </is>
      </c>
      <c r="B93" s="5" t="n">
        <v>5491292</v>
      </c>
      <c r="C93" s="5" t="n">
        <v>49851330</v>
      </c>
    </row>
    <row r="94">
      <c r="A94" s="4" t="inlineStr">
        <is>
          <t>Traditional Facilitation Model [Member] | Second lien [Member] | 1–30 days past due [Member]</t>
        </is>
      </c>
    </row>
    <row r="95">
      <c r="A95" s="3" t="inlineStr">
        <is>
          <t>Loans Principal, Interest and Financing Service Fee Receivables (Details) - Schedule of aging of allowance for credit losses [Line Items]</t>
        </is>
      </c>
    </row>
    <row r="96">
      <c r="A96" s="4" t="inlineStr">
        <is>
          <t>Total current</t>
        </is>
      </c>
      <c r="B96" s="5" t="n">
        <v>2285562</v>
      </c>
      <c r="C96" s="5" t="n">
        <v>11587360</v>
      </c>
    </row>
    <row r="97">
      <c r="A97" s="4" t="inlineStr">
        <is>
          <t>Traditional Facilitation Model [Member] | Second lien [Member] | 31–89 days past due [Member]</t>
        </is>
      </c>
    </row>
    <row r="98">
      <c r="A98" s="3" t="inlineStr">
        <is>
          <t>Loans Principal, Interest and Financing Service Fee Receivables (Details) - Schedule of aging of allowance for credit losses [Line Items]</t>
        </is>
      </c>
    </row>
    <row r="99">
      <c r="A99" s="4" t="inlineStr">
        <is>
          <t>Total current</t>
        </is>
      </c>
      <c r="B99" s="5" t="n">
        <v>3617330</v>
      </c>
      <c r="C99" s="5" t="n">
        <v>5674294</v>
      </c>
    </row>
    <row r="100">
      <c r="A100" s="4" t="inlineStr">
        <is>
          <t>Traditional Facilitation Model [Member] | Second lien [Member] | 91–179 days past due [Member]</t>
        </is>
      </c>
    </row>
    <row r="101">
      <c r="A101" s="3" t="inlineStr">
        <is>
          <t>Loans Principal, Interest and Financing Service Fee Receivables (Details) - Schedule of aging of allowance for credit losses [Line Items]</t>
        </is>
      </c>
    </row>
    <row r="102">
      <c r="A102" s="4" t="inlineStr">
        <is>
          <t>Total current</t>
        </is>
      </c>
      <c r="B102" s="5" t="n">
        <v>1514355</v>
      </c>
      <c r="C102" s="5" t="n">
        <v>18133837</v>
      </c>
    </row>
    <row r="103">
      <c r="A103" s="4" t="inlineStr">
        <is>
          <t>Traditional Facilitation Model [Member] | Second lien [Member] | 180–269 days past due [Member]</t>
        </is>
      </c>
    </row>
    <row r="104">
      <c r="A104" s="3" t="inlineStr">
        <is>
          <t>Loans Principal, Interest and Financing Service Fee Receivables (Details) - Schedule of aging of allowance for credit losses [Line Items]</t>
        </is>
      </c>
    </row>
    <row r="105">
      <c r="A105" s="4" t="inlineStr">
        <is>
          <t>Total current</t>
        </is>
      </c>
      <c r="B105" s="6" t="n">
        <v>12908539</v>
      </c>
      <c r="C105" s="6" t="n">
        <v>852468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aging of past-due loan principal and financing service fee receivables - CNY (¥)</t>
        </is>
      </c>
      <c r="B1" s="2" t="inlineStr">
        <is>
          <t>Dec. 31, 2021</t>
        </is>
      </c>
      <c r="C1" s="2" t="inlineStr">
        <is>
          <t>Dec. 31, 2020</t>
        </is>
      </c>
    </row>
    <row r="2">
      <c r="A2" s="3" t="inlineStr">
        <is>
          <t>Financing Receivable, Past Due [Line Items]</t>
        </is>
      </c>
    </row>
    <row r="3">
      <c r="A3" s="4" t="inlineStr">
        <is>
          <t>Total current</t>
        </is>
      </c>
      <c r="B3" s="6" t="n">
        <v>7887192463</v>
      </c>
      <c r="C3" s="6" t="n">
        <v>7484446546</v>
      </c>
    </row>
    <row r="4">
      <c r="A4" s="4" t="inlineStr">
        <is>
          <t>Total loans</t>
        </is>
      </c>
      <c r="B4" s="5" t="n">
        <v>9412717366</v>
      </c>
      <c r="C4" s="5" t="n">
        <v>9051220291</v>
      </c>
    </row>
    <row r="5">
      <c r="A5" s="4" t="inlineStr">
        <is>
          <t>Total non-accrual</t>
        </is>
      </c>
      <c r="B5" s="5" t="n">
        <v>200004129</v>
      </c>
      <c r="C5" s="5" t="n">
        <v>548148419</v>
      </c>
    </row>
    <row r="6">
      <c r="A6" s="4" t="inlineStr">
        <is>
          <t>1–30 days past due [Member]</t>
        </is>
      </c>
    </row>
    <row r="7">
      <c r="A7" s="3" t="inlineStr">
        <is>
          <t>Financing Receivable, Past Due [Line Items]</t>
        </is>
      </c>
    </row>
    <row r="8">
      <c r="A8" s="4" t="inlineStr">
        <is>
          <t>Total loans</t>
        </is>
      </c>
      <c r="B8" s="5" t="n">
        <v>803697722</v>
      </c>
      <c r="C8" s="5" t="n">
        <v>675624463</v>
      </c>
    </row>
    <row r="9">
      <c r="A9" s="4" t="inlineStr">
        <is>
          <t>31–90 days past due [Member]</t>
        </is>
      </c>
    </row>
    <row r="10">
      <c r="A10" s="3" t="inlineStr">
        <is>
          <t>Financing Receivable, Past Due [Line Items]</t>
        </is>
      </c>
    </row>
    <row r="11">
      <c r="A11" s="4" t="inlineStr">
        <is>
          <t>Total loans</t>
        </is>
      </c>
      <c r="B11" s="5" t="n">
        <v>521823052</v>
      </c>
      <c r="C11" s="5" t="n">
        <v>343000863</v>
      </c>
    </row>
    <row r="12">
      <c r="A12" s="4" t="inlineStr">
        <is>
          <t>91–179 days past due [Member]</t>
        </is>
      </c>
    </row>
    <row r="13">
      <c r="A13" s="3" t="inlineStr">
        <is>
          <t>Financing Receivable, Past Due [Line Items]</t>
        </is>
      </c>
    </row>
    <row r="14">
      <c r="A14" s="4" t="inlineStr">
        <is>
          <t>Total loans</t>
        </is>
      </c>
      <c r="B14" s="5" t="n">
        <v>127039920</v>
      </c>
      <c r="C14" s="5" t="n">
        <v>175874442</v>
      </c>
    </row>
    <row r="15">
      <c r="A15" s="4" t="inlineStr">
        <is>
          <t>180–269 days past due [Member]</t>
        </is>
      </c>
    </row>
    <row r="16">
      <c r="A16" s="3" t="inlineStr">
        <is>
          <t>Financing Receivable, Past Due [Line Items]</t>
        </is>
      </c>
    </row>
    <row r="17">
      <c r="A17" s="4" t="inlineStr">
        <is>
          <t>Total loans</t>
        </is>
      </c>
      <c r="B17" s="5" t="n">
        <v>15081401</v>
      </c>
      <c r="C17" s="5" t="n">
        <v>97846222</v>
      </c>
    </row>
    <row r="18">
      <c r="A18" s="4" t="inlineStr">
        <is>
          <t>270–359 days past due [Member]</t>
        </is>
      </c>
    </row>
    <row r="19">
      <c r="A19" s="3" t="inlineStr">
        <is>
          <t>Financing Receivable, Past Due [Line Items]</t>
        </is>
      </c>
    </row>
    <row r="20">
      <c r="A20" s="4" t="inlineStr">
        <is>
          <t>Total loans</t>
        </is>
      </c>
      <c r="B20" s="5" t="n">
        <v>13236956</v>
      </c>
      <c r="C20" s="5" t="n">
        <v>74951886</v>
      </c>
    </row>
    <row r="21">
      <c r="A21" s="4" t="inlineStr">
        <is>
          <t>&gt;360 days past due [Member]</t>
        </is>
      </c>
    </row>
    <row r="22">
      <c r="A22" s="3" t="inlineStr">
        <is>
          <t>Financing Receivable, Past Due [Line Items]</t>
        </is>
      </c>
    </row>
    <row r="23">
      <c r="A23" s="4" t="inlineStr">
        <is>
          <t>Total loans</t>
        </is>
      </c>
      <c r="B23" s="5" t="n">
        <v>44645852</v>
      </c>
      <c r="C23" s="5" t="n">
        <v>199475869</v>
      </c>
    </row>
    <row r="24">
      <c r="A24" s="4" t="inlineStr">
        <is>
          <t>Collaboration Model [Member]</t>
        </is>
      </c>
    </row>
    <row r="25">
      <c r="A25" s="3" t="inlineStr">
        <is>
          <t>Financing Receivable, Past Due [Line Items]</t>
        </is>
      </c>
    </row>
    <row r="26">
      <c r="A26" s="4" t="inlineStr">
        <is>
          <t>Total current</t>
        </is>
      </c>
      <c r="B26" s="5" t="n">
        <v>7845139960</v>
      </c>
      <c r="C26" s="5" t="n">
        <v>6355023630</v>
      </c>
    </row>
    <row r="27">
      <c r="A27" s="4" t="inlineStr">
        <is>
          <t>Total loans</t>
        </is>
      </c>
      <c r="B27" s="5" t="n">
        <v>9331552767</v>
      </c>
      <c r="C27" s="5" t="n">
        <v>7332454645</v>
      </c>
    </row>
    <row r="28">
      <c r="A28" s="4" t="inlineStr">
        <is>
          <t>Total non-accrual</t>
        </is>
      </c>
      <c r="B28" s="5" t="n">
        <v>186077926</v>
      </c>
      <c r="C28" s="5" t="n">
        <v>173774151</v>
      </c>
    </row>
    <row r="29">
      <c r="A29" s="4" t="inlineStr">
        <is>
          <t>Collaboration Model [Member] | 1–30 days past due [Member]</t>
        </is>
      </c>
    </row>
    <row r="30">
      <c r="A30" s="3" t="inlineStr">
        <is>
          <t>Financing Receivable, Past Due [Line Items]</t>
        </is>
      </c>
    </row>
    <row r="31">
      <c r="A31" s="4" t="inlineStr">
        <is>
          <t>Total loans</t>
        </is>
      </c>
      <c r="B31" s="5" t="n">
        <v>792927231</v>
      </c>
      <c r="C31" s="5" t="n">
        <v>523705889</v>
      </c>
    </row>
    <row r="32">
      <c r="A32" s="4" t="inlineStr">
        <is>
          <t>Collaboration Model [Member] | 31–90 days past due [Member]</t>
        </is>
      </c>
    </row>
    <row r="33">
      <c r="A33" s="3" t="inlineStr">
        <is>
          <t>Financing Receivable, Past Due [Line Items]</t>
        </is>
      </c>
    </row>
    <row r="34">
      <c r="A34" s="4" t="inlineStr">
        <is>
          <t>Total loans</t>
        </is>
      </c>
      <c r="B34" s="5" t="n">
        <v>507407650</v>
      </c>
      <c r="C34" s="5" t="n">
        <v>279950975</v>
      </c>
    </row>
    <row r="35">
      <c r="A35" s="4" t="inlineStr">
        <is>
          <t>Collaboration Model [Member] | 91–179 days past due [Member]</t>
        </is>
      </c>
    </row>
    <row r="36">
      <c r="A36" s="3" t="inlineStr">
        <is>
          <t>Financing Receivable, Past Due [Line Items]</t>
        </is>
      </c>
    </row>
    <row r="37">
      <c r="A37" s="4" t="inlineStr">
        <is>
          <t>Total loans</t>
        </is>
      </c>
      <c r="B37" s="5" t="n">
        <v>117124092</v>
      </c>
      <c r="C37" s="5" t="n">
        <v>93705452</v>
      </c>
    </row>
    <row r="38">
      <c r="A38" s="4" t="inlineStr">
        <is>
          <t>Collaboration Model [Member] | 180–269 days past due [Member]</t>
        </is>
      </c>
    </row>
    <row r="39">
      <c r="A39" s="3" t="inlineStr">
        <is>
          <t>Financing Receivable, Past Due [Line Items]</t>
        </is>
      </c>
    </row>
    <row r="40">
      <c r="A40" s="4" t="inlineStr">
        <is>
          <t>Total loans</t>
        </is>
      </c>
      <c r="B40" s="5" t="n">
        <v>14435651</v>
      </c>
      <c r="C40" s="5" t="n">
        <v>25804588</v>
      </c>
    </row>
    <row r="41">
      <c r="A41" s="4" t="inlineStr">
        <is>
          <t>Collaboration Model [Member] | 270–359 days past due [Member]</t>
        </is>
      </c>
    </row>
    <row r="42">
      <c r="A42" s="3" t="inlineStr">
        <is>
          <t>Financing Receivable, Past Due [Line Items]</t>
        </is>
      </c>
    </row>
    <row r="43">
      <c r="A43" s="4" t="inlineStr">
        <is>
          <t>Total loans</t>
        </is>
      </c>
      <c r="B43" s="5" t="n">
        <v>12440486</v>
      </c>
      <c r="C43" s="5" t="n">
        <v>22897666</v>
      </c>
    </row>
    <row r="44">
      <c r="A44" s="4" t="inlineStr">
        <is>
          <t>Collaboration Model [Member] | &gt;360 days past due [Member]</t>
        </is>
      </c>
    </row>
    <row r="45">
      <c r="A45" s="3" t="inlineStr">
        <is>
          <t>Financing Receivable, Past Due [Line Items]</t>
        </is>
      </c>
    </row>
    <row r="46">
      <c r="A46" s="4" t="inlineStr">
        <is>
          <t>Total loans</t>
        </is>
      </c>
      <c r="B46" s="5" t="n">
        <v>42077697</v>
      </c>
      <c r="C46" s="5" t="n">
        <v>31366445</v>
      </c>
    </row>
    <row r="47">
      <c r="A47" s="4" t="inlineStr">
        <is>
          <t>Collaboration Model [Member] | First lien [Member]</t>
        </is>
      </c>
    </row>
    <row r="48">
      <c r="A48" s="3" t="inlineStr">
        <is>
          <t>Financing Receivable, Past Due [Line Items]</t>
        </is>
      </c>
    </row>
    <row r="49">
      <c r="A49" s="4" t="inlineStr">
        <is>
          <t>Total current</t>
        </is>
      </c>
      <c r="B49" s="5" t="n">
        <v>2814226880</v>
      </c>
      <c r="C49" s="5" t="n">
        <v>2681552290</v>
      </c>
    </row>
    <row r="50">
      <c r="A50" s="4" t="inlineStr">
        <is>
          <t>Total loans</t>
        </is>
      </c>
      <c r="B50" s="5" t="n">
        <v>3472742232</v>
      </c>
      <c r="C50" s="5" t="n">
        <v>3122676524</v>
      </c>
    </row>
    <row r="51">
      <c r="A51" s="4" t="inlineStr">
        <is>
          <t>Total non-accrual</t>
        </is>
      </c>
      <c r="B51" s="5" t="n">
        <v>102801583</v>
      </c>
      <c r="C51" s="5" t="n">
        <v>95515343</v>
      </c>
    </row>
    <row r="52">
      <c r="A52" s="4" t="inlineStr">
        <is>
          <t>Collaboration Model [Member] | First lien [Member] | 1–30 days past due [Member]</t>
        </is>
      </c>
    </row>
    <row r="53">
      <c r="A53" s="3" t="inlineStr">
        <is>
          <t>Financing Receivable, Past Due [Line Items]</t>
        </is>
      </c>
    </row>
    <row r="54">
      <c r="A54" s="4" t="inlineStr">
        <is>
          <t>Total loans</t>
        </is>
      </c>
      <c r="B54" s="5" t="n">
        <v>325090831</v>
      </c>
      <c r="C54" s="5" t="n">
        <v>217219428</v>
      </c>
    </row>
    <row r="55">
      <c r="A55" s="4" t="inlineStr">
        <is>
          <t>Collaboration Model [Member] | First lien [Member] | 31–90 days past due [Member]</t>
        </is>
      </c>
    </row>
    <row r="56">
      <c r="A56" s="3" t="inlineStr">
        <is>
          <t>Financing Receivable, Past Due [Line Items]</t>
        </is>
      </c>
    </row>
    <row r="57">
      <c r="A57" s="4" t="inlineStr">
        <is>
          <t>Total loans</t>
        </is>
      </c>
      <c r="B57" s="5" t="n">
        <v>230622938</v>
      </c>
      <c r="C57" s="5" t="n">
        <v>128389463</v>
      </c>
    </row>
    <row r="58">
      <c r="A58" s="4" t="inlineStr">
        <is>
          <t>Collaboration Model [Member] | First lien [Member] | 91–179 days past due [Member]</t>
        </is>
      </c>
    </row>
    <row r="59">
      <c r="A59" s="3" t="inlineStr">
        <is>
          <t>Financing Receivable, Past Due [Line Items]</t>
        </is>
      </c>
    </row>
    <row r="60">
      <c r="A60" s="4" t="inlineStr">
        <is>
          <t>Total loans</t>
        </is>
      </c>
      <c r="B60" s="5" t="n">
        <v>65080342</v>
      </c>
      <c r="C60" s="5" t="n">
        <v>47424730</v>
      </c>
    </row>
    <row r="61">
      <c r="A61" s="4" t="inlineStr">
        <is>
          <t>Collaboration Model [Member] | First lien [Member] | 180–269 days past due [Member]</t>
        </is>
      </c>
    </row>
    <row r="62">
      <c r="A62" s="3" t="inlineStr">
        <is>
          <t>Financing Receivable, Past Due [Line Items]</t>
        </is>
      </c>
    </row>
    <row r="63">
      <c r="A63" s="4" t="inlineStr">
        <is>
          <t>Total loans</t>
        </is>
      </c>
      <c r="B63" s="5" t="n">
        <v>6979995</v>
      </c>
      <c r="C63" s="5" t="n">
        <v>10858676</v>
      </c>
    </row>
    <row r="64">
      <c r="A64" s="4" t="inlineStr">
        <is>
          <t>Collaboration Model [Member] | First lien [Member] | 270–359 days past due [Member]</t>
        </is>
      </c>
    </row>
    <row r="65">
      <c r="A65" s="3" t="inlineStr">
        <is>
          <t>Financing Receivable, Past Due [Line Items]</t>
        </is>
      </c>
    </row>
    <row r="66">
      <c r="A66" s="4" t="inlineStr">
        <is>
          <t>Total loans</t>
        </is>
      </c>
      <c r="B66" s="5" t="n">
        <v>5972352</v>
      </c>
      <c r="C66" s="5" t="n">
        <v>12553472</v>
      </c>
    </row>
    <row r="67">
      <c r="A67" s="4" t="inlineStr">
        <is>
          <t>Collaboration Model [Member] | First lien [Member] | &gt;360 days past due [Member]</t>
        </is>
      </c>
    </row>
    <row r="68">
      <c r="A68" s="3" t="inlineStr">
        <is>
          <t>Financing Receivable, Past Due [Line Items]</t>
        </is>
      </c>
    </row>
    <row r="69">
      <c r="A69" s="4" t="inlineStr">
        <is>
          <t>Total loans</t>
        </is>
      </c>
      <c r="B69" s="5" t="n">
        <v>24768894</v>
      </c>
      <c r="C69" s="5" t="n">
        <v>24678465</v>
      </c>
    </row>
    <row r="70">
      <c r="A70" s="4" t="inlineStr">
        <is>
          <t>Collaboration Model [Member] | Second lien [Member]</t>
        </is>
      </c>
    </row>
    <row r="71">
      <c r="A71" s="3" t="inlineStr">
        <is>
          <t>Financing Receivable, Past Due [Line Items]</t>
        </is>
      </c>
    </row>
    <row r="72">
      <c r="A72" s="4" t="inlineStr">
        <is>
          <t>Total current</t>
        </is>
      </c>
      <c r="B72" s="5" t="n">
        <v>5030913080</v>
      </c>
      <c r="C72" s="5" t="n">
        <v>3673471340</v>
      </c>
    </row>
    <row r="73">
      <c r="A73" s="4" t="inlineStr">
        <is>
          <t>Total loans</t>
        </is>
      </c>
      <c r="B73" s="5" t="n">
        <v>5858810535</v>
      </c>
      <c r="C73" s="5" t="n">
        <v>4209778121</v>
      </c>
    </row>
    <row r="74">
      <c r="A74" s="4" t="inlineStr">
        <is>
          <t>Total non-accrual</t>
        </is>
      </c>
      <c r="B74" s="5" t="n">
        <v>83276343</v>
      </c>
      <c r="C74" s="5" t="n">
        <v>78258808</v>
      </c>
    </row>
    <row r="75">
      <c r="A75" s="4" t="inlineStr">
        <is>
          <t>Collaboration Model [Member] | Second lien [Member] | 1–30 days past due [Member]</t>
        </is>
      </c>
    </row>
    <row r="76">
      <c r="A76" s="3" t="inlineStr">
        <is>
          <t>Financing Receivable, Past Due [Line Items]</t>
        </is>
      </c>
    </row>
    <row r="77">
      <c r="A77" s="4" t="inlineStr">
        <is>
          <t>Total loans</t>
        </is>
      </c>
      <c r="B77" s="5" t="n">
        <v>467836400</v>
      </c>
      <c r="C77" s="5" t="n">
        <v>306486461</v>
      </c>
    </row>
    <row r="78">
      <c r="A78" s="4" t="inlineStr">
        <is>
          <t>Collaboration Model [Member] | Second lien [Member] | 31–90 days past due [Member]</t>
        </is>
      </c>
    </row>
    <row r="79">
      <c r="A79" s="3" t="inlineStr">
        <is>
          <t>Financing Receivable, Past Due [Line Items]</t>
        </is>
      </c>
    </row>
    <row r="80">
      <c r="A80" s="4" t="inlineStr">
        <is>
          <t>Total loans</t>
        </is>
      </c>
      <c r="B80" s="5" t="n">
        <v>276784712</v>
      </c>
      <c r="C80" s="5" t="n">
        <v>151561512</v>
      </c>
    </row>
    <row r="81">
      <c r="A81" s="4" t="inlineStr">
        <is>
          <t>Collaboration Model [Member] | Second lien [Member] | 91–179 days past due [Member]</t>
        </is>
      </c>
    </row>
    <row r="82">
      <c r="A82" s="3" t="inlineStr">
        <is>
          <t>Financing Receivable, Past Due [Line Items]</t>
        </is>
      </c>
    </row>
    <row r="83">
      <c r="A83" s="4" t="inlineStr">
        <is>
          <t>Total loans</t>
        </is>
      </c>
      <c r="B83" s="5" t="n">
        <v>52043750</v>
      </c>
      <c r="C83" s="5" t="n">
        <v>46280722</v>
      </c>
    </row>
    <row r="84">
      <c r="A84" s="4" t="inlineStr">
        <is>
          <t>Collaboration Model [Member] | Second lien [Member] | 180–269 days past due [Member]</t>
        </is>
      </c>
    </row>
    <row r="85">
      <c r="A85" s="3" t="inlineStr">
        <is>
          <t>Financing Receivable, Past Due [Line Items]</t>
        </is>
      </c>
    </row>
    <row r="86">
      <c r="A86" s="4" t="inlineStr">
        <is>
          <t>Total loans</t>
        </is>
      </c>
      <c r="B86" s="5" t="n">
        <v>7455656</v>
      </c>
      <c r="C86" s="5" t="n">
        <v>14945912</v>
      </c>
    </row>
    <row r="87">
      <c r="A87" s="4" t="inlineStr">
        <is>
          <t>Collaboration Model [Member] | Second lien [Member] | 270–359 days past due [Member]</t>
        </is>
      </c>
    </row>
    <row r="88">
      <c r="A88" s="3" t="inlineStr">
        <is>
          <t>Financing Receivable, Past Due [Line Items]</t>
        </is>
      </c>
    </row>
    <row r="89">
      <c r="A89" s="4" t="inlineStr">
        <is>
          <t>Total loans</t>
        </is>
      </c>
      <c r="B89" s="5" t="n">
        <v>6468134</v>
      </c>
      <c r="C89" s="5" t="n">
        <v>10344194</v>
      </c>
    </row>
    <row r="90">
      <c r="A90" s="4" t="inlineStr">
        <is>
          <t>Collaboration Model [Member] | Second lien [Member] | &gt;360 days past due [Member]</t>
        </is>
      </c>
    </row>
    <row r="91">
      <c r="A91" s="3" t="inlineStr">
        <is>
          <t>Financing Receivable, Past Due [Line Items]</t>
        </is>
      </c>
    </row>
    <row r="92">
      <c r="A92" s="4" t="inlineStr">
        <is>
          <t>Total loans</t>
        </is>
      </c>
      <c r="B92" s="5" t="n">
        <v>17308803</v>
      </c>
      <c r="C92" s="5" t="n">
        <v>6687980</v>
      </c>
    </row>
    <row r="93">
      <c r="A93" s="4" t="inlineStr">
        <is>
          <t>Traditional Facilitation Model [Member]</t>
        </is>
      </c>
    </row>
    <row r="94">
      <c r="A94" s="3" t="inlineStr">
        <is>
          <t>Financing Receivable, Past Due [Line Items]</t>
        </is>
      </c>
    </row>
    <row r="95">
      <c r="A95" s="4" t="inlineStr">
        <is>
          <t>Total current</t>
        </is>
      </c>
      <c r="B95" s="5" t="n">
        <v>42052503</v>
      </c>
      <c r="C95" s="5" t="n">
        <v>1129422916</v>
      </c>
    </row>
    <row r="96">
      <c r="A96" s="4" t="inlineStr">
        <is>
          <t>Total loans</t>
        </is>
      </c>
      <c r="B96" s="5" t="n">
        <v>81164599</v>
      </c>
      <c r="C96" s="5" t="n">
        <v>1718765646</v>
      </c>
    </row>
    <row r="97">
      <c r="A97" s="4" t="inlineStr">
        <is>
          <t>Total non-accrual</t>
        </is>
      </c>
      <c r="B97" s="5" t="n">
        <v>13926203</v>
      </c>
      <c r="C97" s="5" t="n">
        <v>374374268</v>
      </c>
    </row>
    <row r="98">
      <c r="A98" s="4" t="inlineStr">
        <is>
          <t>Traditional Facilitation Model [Member] | 1–30 days past due [Member]</t>
        </is>
      </c>
    </row>
    <row r="99">
      <c r="A99" s="3" t="inlineStr">
        <is>
          <t>Financing Receivable, Past Due [Line Items]</t>
        </is>
      </c>
    </row>
    <row r="100">
      <c r="A100" s="4" t="inlineStr">
        <is>
          <t>Total loans</t>
        </is>
      </c>
      <c r="B100" s="5" t="n">
        <v>10770491</v>
      </c>
      <c r="C100" s="5" t="n">
        <v>151918574</v>
      </c>
    </row>
    <row r="101">
      <c r="A101" s="4" t="inlineStr">
        <is>
          <t>Traditional Facilitation Model [Member] | 31–90 days past due [Member]</t>
        </is>
      </c>
    </row>
    <row r="102">
      <c r="A102" s="3" t="inlineStr">
        <is>
          <t>Financing Receivable, Past Due [Line Items]</t>
        </is>
      </c>
    </row>
    <row r="103">
      <c r="A103" s="4" t="inlineStr">
        <is>
          <t>Total loans</t>
        </is>
      </c>
      <c r="B103" s="5" t="n">
        <v>14415402</v>
      </c>
      <c r="C103" s="5" t="n">
        <v>63049888</v>
      </c>
    </row>
    <row r="104">
      <c r="A104" s="4" t="inlineStr">
        <is>
          <t>Traditional Facilitation Model [Member] | 91–179 days past due [Member]</t>
        </is>
      </c>
    </row>
    <row r="105">
      <c r="A105" s="3" t="inlineStr">
        <is>
          <t>Financing Receivable, Past Due [Line Items]</t>
        </is>
      </c>
    </row>
    <row r="106">
      <c r="A106" s="4" t="inlineStr">
        <is>
          <t>Total loans</t>
        </is>
      </c>
      <c r="B106" s="5" t="n">
        <v>9915828</v>
      </c>
      <c r="C106" s="5" t="n">
        <v>82168990</v>
      </c>
    </row>
    <row r="107">
      <c r="A107" s="4" t="inlineStr">
        <is>
          <t>Traditional Facilitation Model [Member] | 180–269 days past due [Member]</t>
        </is>
      </c>
    </row>
    <row r="108">
      <c r="A108" s="3" t="inlineStr">
        <is>
          <t>Financing Receivable, Past Due [Line Items]</t>
        </is>
      </c>
    </row>
    <row r="109">
      <c r="A109" s="4" t="inlineStr">
        <is>
          <t>Total loans</t>
        </is>
      </c>
      <c r="B109" s="5" t="n">
        <v>645750</v>
      </c>
      <c r="C109" s="5" t="n">
        <v>72041634</v>
      </c>
    </row>
    <row r="110">
      <c r="A110" s="4" t="inlineStr">
        <is>
          <t>Traditional Facilitation Model [Member] | 270–359 days past due [Member]</t>
        </is>
      </c>
    </row>
    <row r="111">
      <c r="A111" s="3" t="inlineStr">
        <is>
          <t>Financing Receivable, Past Due [Line Items]</t>
        </is>
      </c>
    </row>
    <row r="112">
      <c r="A112" s="4" t="inlineStr">
        <is>
          <t>Total loans</t>
        </is>
      </c>
      <c r="B112" s="5" t="n">
        <v>796470</v>
      </c>
      <c r="C112" s="5" t="n">
        <v>52054220</v>
      </c>
    </row>
    <row r="113">
      <c r="A113" s="4" t="inlineStr">
        <is>
          <t>Traditional Facilitation Model [Member] | &gt;360 days past due [Member]</t>
        </is>
      </c>
    </row>
    <row r="114">
      <c r="A114" s="3" t="inlineStr">
        <is>
          <t>Financing Receivable, Past Due [Line Items]</t>
        </is>
      </c>
    </row>
    <row r="115">
      <c r="A115" s="4" t="inlineStr">
        <is>
          <t>Total loans</t>
        </is>
      </c>
      <c r="B115" s="5" t="n">
        <v>2568155</v>
      </c>
      <c r="C115" s="5" t="n">
        <v>168109424</v>
      </c>
    </row>
    <row r="116">
      <c r="A116" s="4" t="inlineStr">
        <is>
          <t>Traditional Facilitation Model [Member] | First lien [Member]</t>
        </is>
      </c>
    </row>
    <row r="117">
      <c r="A117" s="3" t="inlineStr">
        <is>
          <t>Financing Receivable, Past Due [Line Items]</t>
        </is>
      </c>
    </row>
    <row r="118">
      <c r="A118" s="4" t="inlineStr">
        <is>
          <t>Total current</t>
        </is>
      </c>
      <c r="B118" s="5" t="n">
        <v>20814948</v>
      </c>
      <c r="C118" s="5" t="n">
        <v>488042981</v>
      </c>
    </row>
    <row r="119">
      <c r="A119" s="4" t="inlineStr">
        <is>
          <t>Total loans</t>
        </is>
      </c>
      <c r="B119" s="5" t="n">
        <v>41631245</v>
      </c>
      <c r="C119" s="5" t="n">
        <v>754508541</v>
      </c>
    </row>
    <row r="120">
      <c r="A120" s="4" t="inlineStr">
        <is>
          <t>Total non-accrual</t>
        </is>
      </c>
      <c r="B120" s="5" t="n">
        <v>5949506</v>
      </c>
      <c r="C120" s="5" t="n">
        <v>183734804</v>
      </c>
    </row>
    <row r="121">
      <c r="A121" s="4" t="inlineStr">
        <is>
          <t>Traditional Facilitation Model [Member] | First lien [Member] | 1–30 days past due [Member]</t>
        </is>
      </c>
    </row>
    <row r="122">
      <c r="A122" s="3" t="inlineStr">
        <is>
          <t>Financing Receivable, Past Due [Line Items]</t>
        </is>
      </c>
    </row>
    <row r="123">
      <c r="A123" s="4" t="inlineStr">
        <is>
          <t>Total loans</t>
        </is>
      </c>
      <c r="B123" s="5" t="n">
        <v>6532393</v>
      </c>
      <c r="C123" s="5" t="n">
        <v>61067711</v>
      </c>
    </row>
    <row r="124">
      <c r="A124" s="4" t="inlineStr">
        <is>
          <t>Traditional Facilitation Model [Member] | First lien [Member] | 31–90 days past due [Member]</t>
        </is>
      </c>
    </row>
    <row r="125">
      <c r="A125" s="3" t="inlineStr">
        <is>
          <t>Financing Receivable, Past Due [Line Items]</t>
        </is>
      </c>
    </row>
    <row r="126">
      <c r="A126" s="4" t="inlineStr">
        <is>
          <t>Total loans</t>
        </is>
      </c>
      <c r="B126" s="5" t="n">
        <v>8334398</v>
      </c>
      <c r="C126" s="5" t="n">
        <v>21663045</v>
      </c>
    </row>
    <row r="127">
      <c r="A127" s="4" t="inlineStr">
        <is>
          <t>Traditional Facilitation Model [Member] | First lien [Member] | 91–179 days past due [Member]</t>
        </is>
      </c>
    </row>
    <row r="128">
      <c r="A128" s="3" t="inlineStr">
        <is>
          <t>Financing Receivable, Past Due [Line Items]</t>
        </is>
      </c>
    </row>
    <row r="129">
      <c r="A129" s="4" t="inlineStr">
        <is>
          <t>Total loans</t>
        </is>
      </c>
      <c r="B129" s="5" t="n">
        <v>4887949</v>
      </c>
      <c r="C129" s="5" t="n">
        <v>34557769</v>
      </c>
    </row>
    <row r="130">
      <c r="A130" s="4" t="inlineStr">
        <is>
          <t>Traditional Facilitation Model [Member] | First lien [Member] | 180–269 days past due [Member]</t>
        </is>
      </c>
    </row>
    <row r="131">
      <c r="A131" s="3" t="inlineStr">
        <is>
          <t>Financing Receivable, Past Due [Line Items]</t>
        </is>
      </c>
    </row>
    <row r="132">
      <c r="A132" s="4" t="inlineStr">
        <is>
          <t>Total loans</t>
        </is>
      </c>
      <c r="B132" s="5" t="n">
        <v>285023</v>
      </c>
      <c r="C132" s="5" t="n">
        <v>32670220</v>
      </c>
    </row>
    <row r="133">
      <c r="A133" s="4" t="inlineStr">
        <is>
          <t>Traditional Facilitation Model [Member] | First lien [Member] | 270–359 days past due [Member]</t>
        </is>
      </c>
    </row>
    <row r="134">
      <c r="A134" s="3" t="inlineStr">
        <is>
          <t>Financing Receivable, Past Due [Line Items]</t>
        </is>
      </c>
    </row>
    <row r="135">
      <c r="A135" s="4" t="inlineStr">
        <is>
          <t>Total loans</t>
        </is>
      </c>
      <c r="B135" s="5" t="n">
        <v>122845</v>
      </c>
      <c r="C135" s="5" t="n">
        <v>24572960</v>
      </c>
    </row>
    <row r="136">
      <c r="A136" s="4" t="inlineStr">
        <is>
          <t>Traditional Facilitation Model [Member] | First lien [Member] | &gt;360 days past due [Member]</t>
        </is>
      </c>
    </row>
    <row r="137">
      <c r="A137" s="3" t="inlineStr">
        <is>
          <t>Financing Receivable, Past Due [Line Items]</t>
        </is>
      </c>
    </row>
    <row r="138">
      <c r="A138" s="4" t="inlineStr">
        <is>
          <t>Total loans</t>
        </is>
      </c>
      <c r="B138" s="5" t="n">
        <v>653689</v>
      </c>
      <c r="C138" s="5" t="n">
        <v>91933855</v>
      </c>
    </row>
    <row r="139">
      <c r="A139" s="4" t="inlineStr">
        <is>
          <t>Traditional Facilitation Model [Member] | Second lien [Member]</t>
        </is>
      </c>
    </row>
    <row r="140">
      <c r="A140" s="3" t="inlineStr">
        <is>
          <t>Financing Receivable, Past Due [Line Items]</t>
        </is>
      </c>
    </row>
    <row r="141">
      <c r="A141" s="4" t="inlineStr">
        <is>
          <t>Total current</t>
        </is>
      </c>
      <c r="B141" s="5" t="n">
        <v>21237555</v>
      </c>
      <c r="C141" s="5" t="n">
        <v>641379935</v>
      </c>
    </row>
    <row r="142">
      <c r="A142" s="4" t="inlineStr">
        <is>
          <t>Total loans</t>
        </is>
      </c>
      <c r="B142" s="5" t="n">
        <v>39533354</v>
      </c>
      <c r="C142" s="5" t="n">
        <v>964257105</v>
      </c>
    </row>
    <row r="143">
      <c r="A143" s="4" t="inlineStr">
        <is>
          <t>Total non-accrual</t>
        </is>
      </c>
      <c r="B143" s="5" t="n">
        <v>7976697</v>
      </c>
      <c r="C143" s="5" t="n">
        <v>190639464</v>
      </c>
    </row>
    <row r="144">
      <c r="A144" s="4" t="inlineStr">
        <is>
          <t>Traditional Facilitation Model [Member] | Second lien [Member] | 1–30 days past due [Member]</t>
        </is>
      </c>
    </row>
    <row r="145">
      <c r="A145" s="3" t="inlineStr">
        <is>
          <t>Financing Receivable, Past Due [Line Items]</t>
        </is>
      </c>
    </row>
    <row r="146">
      <c r="A146" s="4" t="inlineStr">
        <is>
          <t>Total loans</t>
        </is>
      </c>
      <c r="B146" s="5" t="n">
        <v>4238098</v>
      </c>
      <c r="C146" s="5" t="n">
        <v>90850863</v>
      </c>
    </row>
    <row r="147">
      <c r="A147" s="4" t="inlineStr">
        <is>
          <t>Traditional Facilitation Model [Member] | Second lien [Member] | 31–90 days past due [Member]</t>
        </is>
      </c>
    </row>
    <row r="148">
      <c r="A148" s="3" t="inlineStr">
        <is>
          <t>Financing Receivable, Past Due [Line Items]</t>
        </is>
      </c>
    </row>
    <row r="149">
      <c r="A149" s="4" t="inlineStr">
        <is>
          <t>Total loans</t>
        </is>
      </c>
      <c r="B149" s="5" t="n">
        <v>6081004</v>
      </c>
      <c r="C149" s="5" t="n">
        <v>41386843</v>
      </c>
    </row>
    <row r="150">
      <c r="A150" s="4" t="inlineStr">
        <is>
          <t>Traditional Facilitation Model [Member] | Second lien [Member] | 91–179 days past due [Member]</t>
        </is>
      </c>
    </row>
    <row r="151">
      <c r="A151" s="3" t="inlineStr">
        <is>
          <t>Financing Receivable, Past Due [Line Items]</t>
        </is>
      </c>
    </row>
    <row r="152">
      <c r="A152" s="4" t="inlineStr">
        <is>
          <t>Total loans</t>
        </is>
      </c>
      <c r="B152" s="5" t="n">
        <v>5027879</v>
      </c>
      <c r="C152" s="5" t="n">
        <v>47611221</v>
      </c>
    </row>
    <row r="153">
      <c r="A153" s="4" t="inlineStr">
        <is>
          <t>Traditional Facilitation Model [Member] | Second lien [Member] | 180–269 days past due [Member]</t>
        </is>
      </c>
    </row>
    <row r="154">
      <c r="A154" s="3" t="inlineStr">
        <is>
          <t>Financing Receivable, Past Due [Line Items]</t>
        </is>
      </c>
    </row>
    <row r="155">
      <c r="A155" s="4" t="inlineStr">
        <is>
          <t>Total loans</t>
        </is>
      </c>
      <c r="B155" s="5" t="n">
        <v>360727</v>
      </c>
      <c r="C155" s="5" t="n">
        <v>39371414</v>
      </c>
    </row>
    <row r="156">
      <c r="A156" s="4" t="inlineStr">
        <is>
          <t>Traditional Facilitation Model [Member] | Second lien [Member] | 270–359 days past due [Member]</t>
        </is>
      </c>
    </row>
    <row r="157">
      <c r="A157" s="3" t="inlineStr">
        <is>
          <t>Financing Receivable, Past Due [Line Items]</t>
        </is>
      </c>
    </row>
    <row r="158">
      <c r="A158" s="4" t="inlineStr">
        <is>
          <t>Total loans</t>
        </is>
      </c>
      <c r="B158" s="5" t="n">
        <v>673625</v>
      </c>
      <c r="C158" s="5" t="n">
        <v>27481260</v>
      </c>
    </row>
    <row r="159">
      <c r="A159" s="4" t="inlineStr">
        <is>
          <t>Traditional Facilitation Model [Member] | Second lien [Member] | &gt;360 days past due [Member]</t>
        </is>
      </c>
    </row>
    <row r="160">
      <c r="A160" s="3" t="inlineStr">
        <is>
          <t>Financing Receivable, Past Due [Line Items]</t>
        </is>
      </c>
    </row>
    <row r="161">
      <c r="A161" s="4" t="inlineStr">
        <is>
          <t>Total loans</t>
        </is>
      </c>
      <c r="B161" s="6" t="n">
        <v>1914466</v>
      </c>
      <c r="C161" s="6" t="n">
        <v>76175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summary of impaired loans - CNY (¥)</t>
        </is>
      </c>
      <c r="B1" s="2" t="inlineStr">
        <is>
          <t>Dec. 31, 2021</t>
        </is>
      </c>
      <c r="C1" s="2" t="inlineStr">
        <is>
          <t>Dec. 31, 2020</t>
        </is>
      </c>
    </row>
    <row r="2">
      <c r="A2" s="3" t="inlineStr">
        <is>
          <t>Loans Principal, Interest and Financing Service Fee Receivables (Details) - Schedule of summary of impaired loans [Line Items]</t>
        </is>
      </c>
    </row>
    <row r="3">
      <c r="A3" s="4" t="inlineStr">
        <is>
          <t>Unpaid principal balance</t>
        </is>
      </c>
      <c r="B3" s="6" t="n">
        <v>190987592</v>
      </c>
      <c r="C3" s="6" t="n">
        <v>542751256</v>
      </c>
    </row>
    <row r="4">
      <c r="A4" s="4" t="inlineStr">
        <is>
          <t>Recorded investment, Impaired loans</t>
        </is>
      </c>
      <c r="B4" s="5" t="n">
        <v>200004129</v>
      </c>
      <c r="C4" s="5" t="n">
        <v>548148419</v>
      </c>
    </row>
    <row r="5">
      <c r="A5" s="4" t="inlineStr">
        <is>
          <t>Recorded investment, Impaired loans with related allowance for credit losses</t>
        </is>
      </c>
      <c r="B5" s="5" t="n">
        <v>115866912</v>
      </c>
      <c r="C5" s="5" t="n">
        <v>143718434</v>
      </c>
    </row>
    <row r="6">
      <c r="A6" s="4" t="inlineStr">
        <is>
          <t>Recorded investment, Impaired loans without related allowance for credit losses</t>
        </is>
      </c>
      <c r="B6" s="5" t="n">
        <v>84137217</v>
      </c>
      <c r="C6" s="5" t="n">
        <v>404429985</v>
      </c>
    </row>
    <row r="7">
      <c r="A7" s="4" t="inlineStr">
        <is>
          <t>Related allowance for credit losses</t>
        </is>
      </c>
      <c r="B7" s="5" t="n">
        <v>61479897</v>
      </c>
      <c r="C7" s="5" t="n">
        <v>71998321</v>
      </c>
    </row>
    <row r="8">
      <c r="A8" s="4" t="inlineStr">
        <is>
          <t>First lien [Member]</t>
        </is>
      </c>
    </row>
    <row r="9">
      <c r="A9" s="3" t="inlineStr">
        <is>
          <t>Loans Principal, Interest and Financing Service Fee Receivables (Details) - Schedule of summary of impaired loans [Line Items]</t>
        </is>
      </c>
    </row>
    <row r="10">
      <c r="A10" s="4" t="inlineStr">
        <is>
          <t>Unpaid principal balance</t>
        </is>
      </c>
      <c r="B10" s="5" t="n">
        <v>102914225</v>
      </c>
      <c r="C10" s="5" t="n">
        <v>273369223</v>
      </c>
    </row>
    <row r="11">
      <c r="A11" s="4" t="inlineStr">
        <is>
          <t>Recorded investment, Impaired loans</t>
        </is>
      </c>
      <c r="B11" s="5" t="n">
        <v>108751090</v>
      </c>
      <c r="C11" s="5" t="n">
        <v>279250147</v>
      </c>
    </row>
    <row r="12">
      <c r="A12" s="4" t="inlineStr">
        <is>
          <t>Recorded investment, Impaired loans with related allowance for credit losses</t>
        </is>
      </c>
      <c r="B12" s="5" t="n">
        <v>64871825</v>
      </c>
      <c r="C12" s="5" t="n">
        <v>66856493</v>
      </c>
    </row>
    <row r="13">
      <c r="A13" s="4" t="inlineStr">
        <is>
          <t>Recorded investment, Impaired loans without related allowance for credit losses</t>
        </is>
      </c>
      <c r="B13" s="5" t="n">
        <v>43879265</v>
      </c>
      <c r="C13" s="5" t="n">
        <v>212393654</v>
      </c>
    </row>
    <row r="14">
      <c r="A14" s="4" t="inlineStr">
        <is>
          <t>Related allowance for credit losses</t>
        </is>
      </c>
      <c r="B14" s="5" t="n">
        <v>32968721</v>
      </c>
      <c r="C14" s="5" t="n">
        <v>27176553</v>
      </c>
    </row>
    <row r="15">
      <c r="A15" s="4" t="inlineStr">
        <is>
          <t>Second lien [Member]</t>
        </is>
      </c>
    </row>
    <row r="16">
      <c r="A16" s="3" t="inlineStr">
        <is>
          <t>Loans Principal, Interest and Financing Service Fee Receivables (Details) - Schedule of summary of impaired loans [Line Items]</t>
        </is>
      </c>
    </row>
    <row r="17">
      <c r="A17" s="4" t="inlineStr">
        <is>
          <t>Unpaid principal balance</t>
        </is>
      </c>
      <c r="B17" s="5" t="n">
        <v>88073367</v>
      </c>
      <c r="C17" s="5" t="n">
        <v>269382033</v>
      </c>
    </row>
    <row r="18">
      <c r="A18" s="4" t="inlineStr">
        <is>
          <t>Recorded investment, Impaired loans</t>
        </is>
      </c>
      <c r="B18" s="5" t="n">
        <v>91253039</v>
      </c>
      <c r="C18" s="5" t="n">
        <v>268898272</v>
      </c>
    </row>
    <row r="19">
      <c r="A19" s="4" t="inlineStr">
        <is>
          <t>Recorded investment, Impaired loans with related allowance for credit losses</t>
        </is>
      </c>
      <c r="B19" s="5" t="n">
        <v>50995087</v>
      </c>
      <c r="C19" s="5" t="n">
        <v>76861941</v>
      </c>
    </row>
    <row r="20">
      <c r="A20" s="4" t="inlineStr">
        <is>
          <t>Recorded investment, Impaired loans without related allowance for credit losses</t>
        </is>
      </c>
      <c r="B20" s="5" t="n">
        <v>40257952</v>
      </c>
      <c r="C20" s="5" t="n">
        <v>192036331</v>
      </c>
    </row>
    <row r="21">
      <c r="A21" s="4" t="inlineStr">
        <is>
          <t>Related allowance for credit losses</t>
        </is>
      </c>
      <c r="B21" s="6" t="n">
        <v>28511176</v>
      </c>
      <c r="C21" s="6" t="n">
        <v>448217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Principal, Interest and Financing Service Fee Receivables (Details) - Schedule of average recorded investment in impaired loans - CNY (¥)</t>
        </is>
      </c>
      <c r="B1" s="2" t="inlineStr">
        <is>
          <t>12 Months Ended</t>
        </is>
      </c>
    </row>
    <row r="2">
      <c r="B2" s="2" t="inlineStr">
        <is>
          <t>Dec. 31, 2021</t>
        </is>
      </c>
      <c r="C2" s="2" t="inlineStr">
        <is>
          <t>Dec. 31, 2020</t>
        </is>
      </c>
    </row>
    <row r="3">
      <c r="A3" s="3" t="inlineStr">
        <is>
          <t>Loans Principal, Interest and Financing Service Fee Receivables (Details) - Schedule of average recorded investment in impaired loans [Line Items]</t>
        </is>
      </c>
    </row>
    <row r="4">
      <c r="A4" s="4" t="inlineStr">
        <is>
          <t>Impaired loans, Average recorded investment</t>
        </is>
      </c>
      <c r="B4" s="6" t="n">
        <v>360621565</v>
      </c>
      <c r="C4" s="6" t="n">
        <v>1094794262</v>
      </c>
    </row>
    <row r="5">
      <c r="A5" s="4" t="inlineStr">
        <is>
          <t>Impaired loans, Interest and fees income recognized</t>
        </is>
      </c>
      <c r="B5" s="5" t="n">
        <v>123228567</v>
      </c>
      <c r="C5" s="5" t="n">
        <v>96025630</v>
      </c>
    </row>
    <row r="6">
      <c r="A6" s="4" t="inlineStr">
        <is>
          <t>First lien [Member]</t>
        </is>
      </c>
    </row>
    <row r="7">
      <c r="A7" s="3" t="inlineStr">
        <is>
          <t>Loans Principal, Interest and Financing Service Fee Receivables (Details) - Schedule of average recorded investment in impaired loans [Line Items]</t>
        </is>
      </c>
    </row>
    <row r="8">
      <c r="A8" s="4" t="inlineStr">
        <is>
          <t>Impaired loans, Average recorded investment</t>
        </is>
      </c>
      <c r="B8" s="5" t="n">
        <v>184523313</v>
      </c>
      <c r="C8" s="5" t="n">
        <v>481204872</v>
      </c>
    </row>
    <row r="9">
      <c r="A9" s="4" t="inlineStr">
        <is>
          <t>Impaired loans, Interest and fees income recognized</t>
        </is>
      </c>
      <c r="B9" s="5" t="n">
        <v>61453546</v>
      </c>
      <c r="C9" s="5" t="n">
        <v>37935099</v>
      </c>
    </row>
    <row r="10">
      <c r="A10" s="4" t="inlineStr">
        <is>
          <t>Second lien [Member]</t>
        </is>
      </c>
    </row>
    <row r="11">
      <c r="A11" s="3" t="inlineStr">
        <is>
          <t>Loans Principal, Interest and Financing Service Fee Receivables (Details) - Schedule of average recorded investment in impaired loans [Line Items]</t>
        </is>
      </c>
    </row>
    <row r="12">
      <c r="A12" s="4" t="inlineStr">
        <is>
          <t>Impaired loans, Average recorded investment</t>
        </is>
      </c>
      <c r="B12" s="5" t="n">
        <v>176098252</v>
      </c>
      <c r="C12" s="5" t="n">
        <v>613589390</v>
      </c>
    </row>
    <row r="13">
      <c r="A13" s="4" t="inlineStr">
        <is>
          <t>Impaired loans, Interest and fees income recognized</t>
        </is>
      </c>
      <c r="B13" s="6" t="n">
        <v>61775021</v>
      </c>
      <c r="C13" s="6" t="n">
        <v>580905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vestment Securities (Details)</t>
        </is>
      </c>
      <c r="B1" s="2" t="inlineStr">
        <is>
          <t>Dec. 31, 2021CNY (¥)</t>
        </is>
      </c>
    </row>
    <row r="2">
      <c r="A2" s="3" t="inlineStr">
        <is>
          <t>Investments, Debt and Equity Securities [Abstract]</t>
        </is>
      </c>
    </row>
    <row r="3">
      <c r="A3" s="4" t="inlineStr">
        <is>
          <t>Partnership return amount</t>
        </is>
      </c>
      <c r="B3" s="6" t="n">
        <v>10000000</v>
      </c>
    </row>
    <row r="4">
      <c r="A4" s="4" t="inlineStr">
        <is>
          <t>interest rate percentage</t>
        </is>
      </c>
      <c r="B4" s="4" t="inlineStr">
        <is>
          <t>8.00%</t>
        </is>
      </c>
    </row>
    <row r="5">
      <c r="A5" s="4" t="inlineStr">
        <is>
          <t>Principle and interests term</t>
        </is>
      </c>
      <c r="B5" s="4" t="inlineStr">
        <is>
          <t>3 years</t>
        </is>
      </c>
    </row>
    <row r="6">
      <c r="A6" s="4" t="inlineStr">
        <is>
          <t>Amortized cost</t>
        </is>
      </c>
      <c r="B6" s="6" t="n">
        <v>246400000</v>
      </c>
    </row>
    <row r="7">
      <c r="A7" s="4" t="inlineStr">
        <is>
          <t>Financing Receivable Allowance For Credit Losses1</t>
        </is>
      </c>
      <c r="B7" s="6" t="n">
        <v>5403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arrying amount and fair value of the investment securities - CNY (¥)</t>
        </is>
      </c>
      <c r="B1" s="2" t="inlineStr">
        <is>
          <t>Dec. 31, 2021</t>
        </is>
      </c>
      <c r="C1" s="2" t="inlineStr">
        <is>
          <t>Dec. 31, 2020</t>
        </is>
      </c>
    </row>
    <row r="2">
      <c r="A2" s="3" t="inlineStr">
        <is>
          <t>Debt Securities, Available-for-Sale [Line Items]</t>
        </is>
      </c>
    </row>
    <row r="3">
      <c r="A3" s="4" t="inlineStr">
        <is>
          <t>Aggregate cost basis</t>
        </is>
      </c>
      <c r="B3" s="6" t="n">
        <v>845888854</v>
      </c>
      <c r="C3" s="6" t="n">
        <v>418080000</v>
      </c>
    </row>
    <row r="4">
      <c r="A4" s="4" t="inlineStr">
        <is>
          <t>Profits and losses from fair value changes</t>
        </is>
      </c>
      <c r="B4" s="5" t="n">
        <v>1158441</v>
      </c>
    </row>
    <row r="5">
      <c r="A5" s="4" t="inlineStr">
        <is>
          <t>Aggregate fair value</t>
        </is>
      </c>
      <c r="B5" s="5" t="n">
        <v>847047295</v>
      </c>
      <c r="C5" s="5" t="n">
        <v>418136773</v>
      </c>
    </row>
    <row r="6">
      <c r="A6" s="4" t="inlineStr">
        <is>
          <t>Gross unrealized holding gains</t>
        </is>
      </c>
      <c r="C6" s="5" t="n">
        <v>56773</v>
      </c>
    </row>
    <row r="7">
      <c r="A7" s="4" t="inlineStr">
        <is>
          <t>Wealth management products [Member]</t>
        </is>
      </c>
    </row>
    <row r="8">
      <c r="A8" s="3" t="inlineStr">
        <is>
          <t>Debt Securities, Available-for-Sale [Line Items]</t>
        </is>
      </c>
    </row>
    <row r="9">
      <c r="A9" s="4" t="inlineStr">
        <is>
          <t>Aggregate cost basis</t>
        </is>
      </c>
      <c r="B9" s="5" t="n">
        <v>845888854</v>
      </c>
      <c r="C9" s="5" t="n">
        <v>398080000</v>
      </c>
    </row>
    <row r="10">
      <c r="A10" s="4" t="inlineStr">
        <is>
          <t>Profits and losses from fair value changes</t>
        </is>
      </c>
      <c r="B10" s="5" t="n">
        <v>1158441</v>
      </c>
    </row>
    <row r="11">
      <c r="A11" s="4" t="inlineStr">
        <is>
          <t>Aggregate fair value</t>
        </is>
      </c>
      <c r="B11" s="6" t="n">
        <v>847047295</v>
      </c>
      <c r="C11" s="5" t="n">
        <v>398108568</v>
      </c>
    </row>
    <row r="12">
      <c r="A12" s="4" t="inlineStr">
        <is>
          <t>Gross unrealized holding gains</t>
        </is>
      </c>
      <c r="C12" s="5" t="n">
        <v>28568</v>
      </c>
    </row>
    <row r="13">
      <c r="A13" s="4" t="inlineStr">
        <is>
          <t>Asset management products [Member]</t>
        </is>
      </c>
    </row>
    <row r="14">
      <c r="A14" s="3" t="inlineStr">
        <is>
          <t>Debt Securities, Available-for-Sale [Line Items]</t>
        </is>
      </c>
    </row>
    <row r="15">
      <c r="A15" s="4" t="inlineStr">
        <is>
          <t>Aggregate cost basis</t>
        </is>
      </c>
      <c r="C15" s="5" t="n">
        <v>20000000</v>
      </c>
    </row>
    <row r="16">
      <c r="A16" s="4" t="inlineStr">
        <is>
          <t>Aggregate fair value</t>
        </is>
      </c>
      <c r="C16" s="5" t="n">
        <v>20028205</v>
      </c>
    </row>
    <row r="17">
      <c r="A17" s="4" t="inlineStr">
        <is>
          <t>Gross unrealized holding gains</t>
        </is>
      </c>
      <c r="C17" s="6" t="n">
        <v>28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t>
        </is>
      </c>
      <c r="B1" s="2" t="inlineStr">
        <is>
          <t>12 Months Ended</t>
        </is>
      </c>
    </row>
    <row r="2">
      <c r="B2" s="2" t="inlineStr">
        <is>
          <t>Dec. 31, 2021</t>
        </is>
      </c>
    </row>
    <row r="3">
      <c r="A3" s="3" t="inlineStr">
        <is>
          <t>Description of Business, Organization, and Basis of Presentation [Abstract]</t>
        </is>
      </c>
    </row>
    <row r="4">
      <c r="A4" s="4" t="inlineStr">
        <is>
          <t>DESCRIPTION OF BUSINESS, ORGANIZATION, AND BASIS OF PRESENTATION</t>
        </is>
      </c>
      <c r="B4" s="4" t="inlineStr">
        <is>
          <t xml:space="preserve">1. DESCRIPTION
OF BUSINESS, ORGANIZATION, AND BASIS OF PRESENTATION (CONTINUED) CNFinance
Holdings Limited (“CNFinance”), through its controlled subsidiaries and consolidated variable interest entities (collectively,
referred to hereinafter as the “Group”) in the People’s Republic of China (“PRC”), primarily provides micro
credit loan services for micro and small-enterprise (“MSE”) owners, and loan lending agency service for financial institutions. The
Group’s main funding resources are equity and borrowings from third parties. The loans are granted through its licensed micro credit
subsidiaries in Beijing, Shenzhen and Chongqing directly, or the structured funds funded with the Group as general partners. Through
the Group’s network of sales team and branch offices, prospective MSE borrowers are referred to the licensed micro credit subsidiaries
or the structured funds (“the traditional facilitation model”). All loans were secured by residential or commercial real
estate as of December 31, 2021. In
December 2018, the Group began to explore a new collaboration model to mitigate credit risks (“collaboration model”) and
started to record the business under this model. The collaboration model is different from the traditional facilitation model by adding
a collaboration relationship, which involves sales partners for introducing borrowers and providing a certain level of guarantee of repayment
for loans recommended. Under such model, the Group is able to develop a financial services platform that matches various parties to lend
resources at competitive rates. Those parties include sales partners who introduce borrowers from particular jurisdictions, trust companies
that administer funds, and the loan borrowers who has financial needs for their business operations. The sales partners are nationwide
mid-or-small companies that have local risk assessment capabilities. The collaboration model requires the sales partners to place a security
deposit called credit risk mitigation positions which could be confiscated by the Group when loans are defaulted. The loan borrowers
who are introduced by the sales partners are MSE owners who have properties that can be used as collateral. Under
the collaboration model, in the event of loans issued to the borrowers acquired under such collaboration model are in default, the respective
sales partners who introduced such borrowers will share the credit risks with the Group by choosing from the following options, including
(i)(1) full repayment to the Group for the total unpaid principal and accrued and overdue interests under the respective loan agreement
on behalf of the borrower and acquiring respective credit rights, (i)(2) repayment in instalments to the Group for the total unpaid principal
and accrued and overdue interests under the respective loan agreement on behalf of the borrower and acquiring respective credit rights
under each instalments; (ii) repayment to the Group for the unpaid principal and accrued and overdue interests under the respective loan
agreement on behalf of the borrower, and if the borrower pays the payments under the loan agreement, the repayment by the sales partner
on behalf of the borrower will be refunded to the sales partner; or (iii) relinquishing the respective credit risk mitigation positions
(“CRMPs”) for such loan. Basis
of preparation The
consolidated financial statements are prepared in accordance with U.S. Generally Accepted Accounting Principles (“U.S. GAAP”). On March 27, 2018, CNFinance became the holding company of
Sincere Fame International Limited (“Sincere Fame”) through share exchanges with the shareholders of Sincere Fame
(“Reorganization”). The net assets of Sincere
Fame are initially measured and recognized at their historical carrying amounts because the shareholders of CNFinance immediately
after the Reorganization have identical ownership interests in Sincere Fame immediately before the Reorganization and the
Reorganization is solely for the purpose of establishing the legal structure of CNFinance. Accordingly, the transfer of net assets
of Sincere Fame has been accounted for and presented in the accompanying consolidated financial statements in a manner similar to a
pooling-of-interests. That is, the consolidated financial statements of CNFinance include the results of the operations and the
statement of financial position of Sincere Fame as of the beginning of the earliest period presented. Since CNFinance did not engage
in any operating activities, CNFinance’s consolidated financial position as of December 31, 2020 and 2021, and its results of
operations for the years then ended represent the continuation of the consolidated financial statements of Sincere Fame, except for
its capital structure, which is retroactively adjusted to reflect the legal capital structure of CNFinance. Investment
in significant subsidiaries for the year ended December 31, 2021
Name
of company Place
and date of incorporation/ Registered Issued Percentage
of Principal
Direct Indirect
Sincere
Fame International British Virgin Islands 1,230,434 1,230,434 100 % - Investment Holding
China Financial
Services Hong Kong 100,000,000 100,000,000 - 100 % Investment Holding
Fanhua Chuang
Li Information the PRC 400,000,000 400,000,000 - 100 % Investment Holding
Shenzhen
Fanhua United the PRC 250,000,000 250,000,000 - 100 % Investment Holding
Guangzhou
Anyu Mortgage the PRC 2,220,000 2,220,000 - 100 % Micro credit and mortgage agency services
Chongqing
Fengjie Financial the PRC 500,000 500,000 - 100 % Financial consultancy
Guangzhou
Chengze the PRC 3,000,000 3,000,000 - 100 % Software development and maintenance
Chongqing
Liangjiang New the PRC 30,000,000 30,000,000 - 100 % Micro credit and mortgage agency services
Shenzhen
Fanhua Micro-credit the PRC 300,000,000 300,000,000 - 100 % Micro credit and mortgage agency services
Name of company Place and date of Registered Issued Percentage of Principal
Direct Indirect
Shenzhen
Fanhua Fund the PRC 5,000,000 5,000,000 - 100 % Company register service
Guangzhou Heze Information the PRC 20,000,000 20,000,000 - 100 % Software development and maintenance
Beijing Lianxin Chuanghui the PRC 10,000,000 10,000,000 - 100 % Software development and maintenance
Shenzhen Fanlian
Investment the PRC 30,000,000 30,000,000 - 100 % Investment Holding
Fanhua Financial
Leasing (Shenzhen) Co., Ltd. the PRC 10,000,000 10,000,000 - 100 % Business
Shenzhen Fanhua Chengyu the PRC 10,000,000 10,000,000 - 100 % Labor outsourcing services
Beijing Fanhua Qilin
Capital the PRC 100,000,000 10,000,000 - 96 % Asset Management
Shijiazhuang Fanhua
Financial the PRC 2,000,000 - - 100 % Financial Consultancy
Taizhou Fanhua Financial the PRC 500,000 - - 100 % Financial Consultancy
Xuzhou Shenfanlian
Enterprise the PRC 10,000,000 - - 100 % Enterprise Management
Name of company Place
and date of Registered Issued Percentage of Principal
Direct Indirect
Nantong Shenfanlian Enterprise 南通深泛联企业管理 the PRC 5,000,000 - - 100 % Enterprise Management
Baoding Fanjie Financial 保定泛杰财务咨询 the PRC 500,000 - - 100 % Financial Consultancy
Shenzhen Fancheng 深圳泛诚商业运营管理合伙企业
有限合伙 the PRC 500,000,000 34,550,000 - 100 % Enterprise Management
Fanxiaoxuan Cultural 泛小宣文化传媒 广州 有限公司 the PRC 1,000,000 - - 100 % Enterprise Management
Guangzhou Fanze Information the PRC 10,000,000 - - 100 % Software development and maintenance
Langfang
Fanhua Technology the PRC 200,000 - - 100 % Software development and maintenance
Shenyang
Fanhua Financial the PRC 1,000,000 - - 100 % Financial consultancy
Luoyang Fanzhan Information the PRC 500,000 - - 100 % Software development and maintenance
Lanzhou Fanhua Enterprise the PRC 200,000 - - 100 % Enterprise Management
Yantai Shenzhen Fanlian the PRC 1,000,000 - - 100 % Financial consultancy
Name
of company Place
and date of Registered Issued Percentage
of Principal
Direct Indirect
Haikou
Fanhua Financial the PRC RMB 1,000,000 - - 100 % Financial consultancy
Ganzhou Shenzhen
Fanlian the PRC RMB 1,000,000 - - 100 % Financial consultancy
Lianyungang
Shenzhen Fanlian the PRC RMB 1,000,000 - - 100 % Financial consultancy
Fanhua Jinfu
(Foshan) Co., Ltd. the PRC RMB 200,000,000 - - 100 % Financial consultancy
Huaian Fanhualian
Economic 淮安泛华联经济信息咨询有限公司 the PRC RMB 1,000,000 - - 100 % Financial consultancy
Yancheng
Fanhua Financial the PRC RMB 1,000,000 - - 100 % Financial consultancy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In addition to variable interests held in consolidated VIEs, the Group has variable interests in other VIEs
that are not consolidated because the Group is not the primary beneficiary. However, these VIEs and all other unconsolidated VIEs are
monitored by the Group to assess whether any events have occurred to cause its primary beneficiary status to change.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Structured funds The Group grants loans to customers through structured funds set up
by trust companies. The assets of the structured funds can only be used to settle obligations of consolidated VIEs. The cash of structured
funds represents that funds established by the institutional trust companies through segregated bank accounts, including structured funds
that are partially funded by the Group’s own capital. The cash and cash equivalents of structured funds amounted to RMB1,034,933,331
and RMB1,515,820,737 as of December 31, 2020 and 2021 respectively can only be used to grant loans. The Group is general partner of the
funds, promising the expected returns for limited partners, and providing credit enhancement on the loans to customers under the funds.
The Group is also the manager of the funds, having the approval role for the loan origination and modification within the structured fund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Starting in March 2018, the Group has been working with trust companies
to implement new funding arrangements. Under credit strengthening arrangements, the Group no longer provides credit enhancement on the
loans to customers under the structured funds except for current outstanding loans under the existing trust products and loans to be granted
thereunder. However, the Group still promises expected returns for limited partners under credit strengthening arrangements, which exposes
the Group to obligation to absorb losses of the funds that could potentially be significant to the funds. The Group is still the manager
of the structured funds, which gives the Group the power to direct the activities that most significantly impact the economic performance
of the funds. The structured funds are not taxpayers according to PRC tax law. The Group consolidates the structured funds as it is the
primary beneficiary of the funds as of December 31, 2020 and 2021. The table sets forth the investments in the consolidated VIEs by the
Group as of December 31, 2021.
Name of structured funds Place and Principal
activities
Jinghua Structured Fund 6 菁华 号信托计划 the PRC Micro credit
Bohai Trust Shenfanlian Micro Finance Structured Fund the PRC Micro credit
Bohai Huihe SME Structured Fund the PRC Micro credit
Zhongyuan Wealth Anhui Structured Fund 1 中原财富 安惠 期 the PRC Micro credit
Zhongyuan Wealth Anhui Structured Fund 2 安惠 期 the PRC Micro credit
Beijing Fanhua Micro-credit Company Limited the PRC Micro credit and mortgage agency services
Zhonghai Lanhai Structured Fund 1 号集合资金信托计划 the PRC Micro credit
Bairui Hengyi No.613 Structured Fund 百瑞恒益 号集合资金信托计划 the PRC Micro credit
Bohai Trust No.1 Huiying Structured Fund 渤海惠盈 号集合资金信托计划 the PRC Micro credit
Bohai Trust No.2 Shenzhen Fanhua United Structured Fund 渤海信托 深泛联 号集合资金信托计划 the PRC Micro credit
Everbright No.1 Business Acceleration Structured Fund 光大助业 号集合资金信托计划 the PRC Micro credit
Jinghua Structured Fund 1 外贸信托菁华 号集合资金信托计划 the PRC Micro credit
Zhonghai Lanhai Structured Fund 1-2 中海信托 蓝海 号集合资金信托计划 the PRC Micro credit
Zhonghai Lanhai Structured Fund 1-3 中海信托 蓝海 号集合资金信托计划 the PRC Micro credit
Hunan Structured Fund
2019-1 湖南信托 集合资金信托计划 the PRC Micro credit
Hunan Structured Fund 2019-2 湖南信托 集合资金信托计划 the PRC Micro credit
Shaanxi International Xinglong Structured Fund 1-1 陕国投·兴隆 号集合资金信托计划 the PRC Micro credit
Shaanxi International Xinglong Structured Fund 2-1 陕国投·兴隆 号集合资金信托计划 the PRC Micro credit
Bairui Hengyi No.711 Structured Fund 百瑞恒益 号集合资金信托计划 the PRC Micro credit
Name of structured funds Place and Principal activities
Zhonghai Lanhai Structured Fund 1-4 蓝海 号集合资金信托计划 the PRC Micro credit
Zhongyuan Wealth Anhui Structured Fund 49 中原信托 安惠 期 the PRC Micro credit
Bairui Hengyi No.724 Structured Fund 百瑞恒益 号集合资金信托计划 the PRC Micro credit
Zhonghai Lanhai Structured Fund 1-5 中海信托 蓝海 号集合资金信托计划 the PRC Micro credit
Zhonghai Lanhai Structured Fund 1-6 中海信托 蓝海 号集合资金信托计划 the PRC Micro credit
No. 50 Jinghua Structured Fund 外贸信托菁华 号资管计划 the PRC Micro credit
Zhonghai Lanhai Structured Fund 1-1 中海信托 蓝海 号集合资金信托计划 the PRC Micro credit
Shaanxi International Xinglong Structured Fund 22-1 陕国投·兴隆 号集合资金信托计划 the PRC Micro credit
Zhonghai Lanhai Structured Fund 1-7 中海信托 蓝海 号集合资金信托计划 the PRC Micro credit
No. 74 Jinghua Structured Fund 外贸信托菁华 号资管计划 the PRC Micro credit
Hunan Structured Fund 2020-1 湖南信托 集合资金信托计划 the PRC Micro credit
Shaanxi International Xinglong Structured Fund 2-2 陕国投·兴隆 号集合资金信托计划 the PRC Micro credit
No.103 Jinghua Structured Fund 外贸信托菁华 号资管计划 the PRC Micro credit
Zhonghai Lanhai Structured Fund 30-X 蓝海 号集合资金信托计划 the PRC Micro credit
Bohai Trust 2020 Pucheng No. 75 渤海信托· 普诚 号集合资金信托计划 the PRC Micro credit
Guomin Tianshu Structured Fund 2-1 国民信托·天枢 号单一资金信托 the PRC Micro credit
Shenzhen Fanshu Information Technology Advisory Partnership (Limited Partnership). 深圳泛枢信息技术咨询合伙企业（有限合伙） the PRC Micro credit
Shenzhen Lianshu Economic Information Technology Advisory Partnership (Limited Partnership) 深圳联枢经济信息技术咨询合伙企业（有限合伙） the PRC Micro credit
Shenzhen Ruishu Economic Information Technology Advisory Partnership (Limited Partnership) 深圳瑞枢经济信息技术咨询合伙企业（有限合伙） the PRC Micro credit
Name of structured funds Place and Principal activities
Tianjin Ninghua Economic Information Advisory Partnership (Limited Partnership) 天津宁华经济信息咨询合伙企业（有限合伙） the PRC Micro credit
Shenzhen Shengshu Information Technology Advisory Partnership (Limited Partnership) 深圳盛枢信息技术咨询合伙企业（有限合伙） the PRC Micro credit
Shenzhen Chengshu Information Technology Advisory Partnership (Limited Partnership) 深圳诚枢信息技术咨询合伙企业（有限合伙） the PRC Micro credit
Shenzhen Xuanshu Information Technology Advisory Partnership (Limited Partnership) 深圳宣枢信息技术咨询合伙企业（有限合伙） the PRC Micro credit
Tianjin Juehua Economic Information Advisory Partnership (Limited Partnership) 天津珏华经济信息咨询合伙企业（有限合伙） the PRC Micro credit
The table sets forth the assets and liabilities of the consolidated
VIEs included in the Group’s consolidated balance sheets after elimination of intercompany transactions and balances:
December 31, December 31,
RMB RMB
Cash, cash equivalents and restricted cash 1,038,176,909 1,516,044,449
Loans principal, interest and financing service fees receivables 8,852,118,199 8,878,866,554
Investment securities 298,102,047 709,255,924
Deferred tax assets - 6,903
Other assets 648,766,471 1,281,470,272
Total assets 10,837,163,626 12,385,644,102
Interest-bearing borrowings 5,700,030,866 8,041,816,663
Income taxes payable 642,912 733,159
Other liabilities 126,419,633 125,382,650
Total liabilities 5,827,093,411 8,167,932,472 The table sets forth the results of operations of the VIEs included
in the Group’s consolidated statements of comprehensive income:
Year ended December 31
2019 2020 2021
RMB RMB RMB
Revenue 2,939,040,096 1,915,875,820 1,326,918,761
Net income 663,949,174 658,400,554 579,742,472 The table sets forth the cash flows of the VIEs included in the Group’s
consolidated statements of cash flows:
Year ended December 31
2019 2020 2021
RMB RMB RMB
Net cash used in operating activities (426,302,852 ) (303,745,231 ) (1,571,552,463 )
Net cash provided by/(used in) investing activities 4,207,318,357 692,705,844 (633,511,824 )
Net cash (used in)/provided by financing activities (5,262,323,314 ) (429,173,286 ) 2,682,931,82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CNY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3077154</v>
      </c>
      <c r="C4" s="6" t="n">
        <v>50598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CNY (¥)</t>
        </is>
      </c>
      <c r="B1" s="2" t="inlineStr">
        <is>
          <t>Dec. 31, 2021</t>
        </is>
      </c>
      <c r="C1" s="2" t="inlineStr">
        <is>
          <t>Dec. 31, 2020</t>
        </is>
      </c>
    </row>
    <row r="2">
      <c r="A2" s="3" t="inlineStr">
        <is>
          <t>Property, Plant and Equipment [Line Items]</t>
        </is>
      </c>
    </row>
    <row r="3">
      <c r="A3" s="4" t="inlineStr">
        <is>
          <t>Less: accumulated depreciation</t>
        </is>
      </c>
      <c r="B3" s="6" t="n">
        <v>-34248905</v>
      </c>
      <c r="C3" s="6" t="n">
        <v>-34381272</v>
      </c>
    </row>
    <row r="4">
      <c r="A4" s="4" t="inlineStr">
        <is>
          <t>Total</t>
        </is>
      </c>
      <c r="B4" s="5" t="n">
        <v>3041946</v>
      </c>
      <c r="C4" s="5" t="n">
        <v>4716148</v>
      </c>
    </row>
    <row r="5">
      <c r="A5" s="4" t="inlineStr">
        <is>
          <t>Office and other equipment [Member]</t>
        </is>
      </c>
    </row>
    <row r="6">
      <c r="A6" s="3" t="inlineStr">
        <is>
          <t>Property, Plant and Equipment [Line Items]</t>
        </is>
      </c>
    </row>
    <row r="7">
      <c r="A7" s="4" t="inlineStr">
        <is>
          <t>Property and equipment</t>
        </is>
      </c>
      <c r="B7" s="5" t="n">
        <v>18059177</v>
      </c>
      <c r="C7" s="5" t="n">
        <v>19288892</v>
      </c>
    </row>
    <row r="8">
      <c r="A8" s="4" t="inlineStr">
        <is>
          <t>Leasehold improvements [Member]</t>
        </is>
      </c>
    </row>
    <row r="9">
      <c r="A9" s="3" t="inlineStr">
        <is>
          <t>Property, Plant and Equipment [Line Items]</t>
        </is>
      </c>
    </row>
    <row r="10">
      <c r="A10" s="4" t="inlineStr">
        <is>
          <t>Property and equipment</t>
        </is>
      </c>
      <c r="B10" s="5" t="n">
        <v>17179429</v>
      </c>
      <c r="C10" s="5" t="n">
        <v>17858447</v>
      </c>
    </row>
    <row r="11">
      <c r="A11" s="4" t="inlineStr">
        <is>
          <t>Motor vehicles [Member]</t>
        </is>
      </c>
    </row>
    <row r="12">
      <c r="A12" s="3" t="inlineStr">
        <is>
          <t>Property, Plant and Equipment [Line Items]</t>
        </is>
      </c>
    </row>
    <row r="13">
      <c r="A13" s="4" t="inlineStr">
        <is>
          <t>Property and equipment</t>
        </is>
      </c>
      <c r="B13" s="6" t="n">
        <v>2052245</v>
      </c>
      <c r="C13" s="6" t="n">
        <v>19500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 CNY (¥)</t>
        </is>
      </c>
      <c r="B1" s="2" t="inlineStr">
        <is>
          <t>Dec. 31, 2021</t>
        </is>
      </c>
      <c r="C1" s="2" t="inlineStr">
        <is>
          <t>Dec. 31, 2020</t>
        </is>
      </c>
    </row>
    <row r="2">
      <c r="A2" s="3" t="inlineStr">
        <is>
          <t>Goodwill and Intangible Assets Disclosure [Abstract]</t>
        </is>
      </c>
    </row>
    <row r="3">
      <c r="A3" s="4" t="inlineStr">
        <is>
          <t>Accumulated amortization</t>
        </is>
      </c>
      <c r="B3" s="6" t="n">
        <v>14784602</v>
      </c>
      <c r="C3" s="6" t="n">
        <v>140399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and goodwil - CNY (¥)</t>
        </is>
      </c>
      <c r="B1" s="2" t="inlineStr">
        <is>
          <t>Dec. 31, 2021</t>
        </is>
      </c>
      <c r="C1" s="2" t="inlineStr">
        <is>
          <t>Dec. 31, 2020</t>
        </is>
      </c>
    </row>
    <row r="2">
      <c r="A2" s="3" t="inlineStr">
        <is>
          <t>Schedule of intangible assets and goodwil [Abstract]</t>
        </is>
      </c>
    </row>
    <row r="3">
      <c r="A3" s="4" t="inlineStr">
        <is>
          <t>Intangible assets</t>
        </is>
      </c>
      <c r="B3" s="6" t="n">
        <v>4009372</v>
      </c>
      <c r="C3" s="6" t="n">
        <v>32301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CNY (¥)</t>
        </is>
      </c>
      <c r="B1" s="2" t="inlineStr">
        <is>
          <t>Dec. 31, 2021</t>
        </is>
      </c>
      <c r="C1" s="2" t="inlineStr">
        <is>
          <t>Dec. 31, 2020</t>
        </is>
      </c>
    </row>
    <row r="2">
      <c r="A2" s="3" t="inlineStr">
        <is>
          <t>Amortized intangible assets:</t>
        </is>
      </c>
    </row>
    <row r="3">
      <c r="A3" s="4" t="inlineStr">
        <is>
          <t>Gross carrying value</t>
        </is>
      </c>
      <c r="B3" s="6" t="n">
        <v>15823974</v>
      </c>
      <c r="C3" s="6" t="n">
        <v>14300094</v>
      </c>
    </row>
    <row r="4">
      <c r="A4" s="4" t="inlineStr">
        <is>
          <t>Accumulated amortization</t>
        </is>
      </c>
      <c r="B4" s="5" t="n">
        <v>-14784602</v>
      </c>
      <c r="C4" s="5" t="n">
        <v>-14039968</v>
      </c>
    </row>
    <row r="5">
      <c r="A5" s="4" t="inlineStr">
        <is>
          <t>Net carrying value</t>
        </is>
      </c>
      <c r="B5" s="5" t="n">
        <v>1039372</v>
      </c>
      <c r="C5" s="5" t="n">
        <v>260126</v>
      </c>
    </row>
    <row r="6">
      <c r="A6" s="4" t="inlineStr">
        <is>
          <t>Software [Member]</t>
        </is>
      </c>
    </row>
    <row r="7">
      <c r="A7" s="3" t="inlineStr">
        <is>
          <t>Amortized intangible assets:</t>
        </is>
      </c>
    </row>
    <row r="8">
      <c r="A8" s="4" t="inlineStr">
        <is>
          <t>Gross carrying value</t>
        </is>
      </c>
      <c r="B8" s="5" t="n">
        <v>10793974</v>
      </c>
      <c r="C8" s="5" t="n">
        <v>9270094</v>
      </c>
    </row>
    <row r="9">
      <c r="A9" s="4" t="inlineStr">
        <is>
          <t>Accumulated amortization</t>
        </is>
      </c>
      <c r="B9" s="5" t="n">
        <v>-9754602</v>
      </c>
      <c r="C9" s="5" t="n">
        <v>-9009968</v>
      </c>
    </row>
    <row r="10">
      <c r="A10" s="4" t="inlineStr">
        <is>
          <t>Net carrying value</t>
        </is>
      </c>
      <c r="B10" s="5" t="n">
        <v>1039372</v>
      </c>
      <c r="C10" s="5" t="n">
        <v>260126</v>
      </c>
    </row>
    <row r="11">
      <c r="A11" s="4" t="inlineStr">
        <is>
          <t>Cooperation agreement [Member]</t>
        </is>
      </c>
    </row>
    <row r="12">
      <c r="A12" s="3" t="inlineStr">
        <is>
          <t>Amortized intangible assets:</t>
        </is>
      </c>
    </row>
    <row r="13">
      <c r="A13" s="4" t="inlineStr">
        <is>
          <t>Gross carrying value</t>
        </is>
      </c>
      <c r="B13" s="5" t="n">
        <v>5030000</v>
      </c>
      <c r="C13" s="5" t="n">
        <v>5030000</v>
      </c>
    </row>
    <row r="14">
      <c r="A14" s="4" t="inlineStr">
        <is>
          <t>Accumulated amortization</t>
        </is>
      </c>
      <c r="B14" s="5" t="n">
        <v>-5030000</v>
      </c>
      <c r="C14" s="5" t="n">
        <v>-5030000</v>
      </c>
    </row>
    <row r="15">
      <c r="A15" s="4" t="inlineStr">
        <is>
          <t>Net carrying value</t>
        </is>
      </c>
      <c r="B15" s="4" t="inlineStr">
        <is>
          <t xml:space="preserve"> </t>
        </is>
      </c>
      <c r="C15" s="4" t="inlineStr">
        <is>
          <t xml:space="preserve"> </t>
        </is>
      </c>
    </row>
    <row r="16">
      <c r="A16" s="4" t="inlineStr">
        <is>
          <t>Trademarks [Member]</t>
        </is>
      </c>
    </row>
    <row r="17">
      <c r="A17" s="3" t="inlineStr">
        <is>
          <t>Unamortized intangible assets:</t>
        </is>
      </c>
    </row>
    <row r="18">
      <c r="A18" s="4" t="inlineStr">
        <is>
          <t>Unamortized intangible assets</t>
        </is>
      </c>
      <c r="B18" s="6" t="n">
        <v>2970000</v>
      </c>
      <c r="C18" s="6" t="n">
        <v>297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mortization expense for current year and future periods</t>
        </is>
      </c>
      <c r="B1" s="2" t="inlineStr">
        <is>
          <t>Dec. 31, 2021CNY (¥)</t>
        </is>
      </c>
    </row>
    <row r="2">
      <c r="A2" s="3" t="inlineStr">
        <is>
          <t>Schedule of amortization expense for current year and future periods [Abstract]</t>
        </is>
      </c>
    </row>
    <row r="3">
      <c r="A3" s="4" t="inlineStr">
        <is>
          <t>2021</t>
        </is>
      </c>
      <c r="B3" s="6" t="n">
        <v>744634</v>
      </c>
    </row>
    <row r="4">
      <c r="A4" s="3" t="inlineStr">
        <is>
          <t>Estimate for year ended December 31,</t>
        </is>
      </c>
    </row>
    <row r="5">
      <c r="A5" s="4" t="inlineStr">
        <is>
          <t>2022</t>
        </is>
      </c>
      <c r="B5" s="5" t="n">
        <v>521639</v>
      </c>
    </row>
    <row r="6">
      <c r="A6" s="4" t="inlineStr">
        <is>
          <t>2023</t>
        </is>
      </c>
      <c r="B6" s="5" t="n">
        <v>508393</v>
      </c>
    </row>
    <row r="7">
      <c r="A7" s="4" t="inlineStr">
        <is>
          <t>2024</t>
        </is>
      </c>
      <c r="B7" s="5" t="n">
        <v>590</v>
      </c>
    </row>
    <row r="8">
      <c r="A8" s="4" t="inlineStr">
        <is>
          <t>2025</t>
        </is>
      </c>
      <c r="B8" s="4" t="inlineStr">
        <is>
          <t xml:space="preserve"> </t>
        </is>
      </c>
    </row>
    <row r="9">
      <c r="A9" s="4" t="inlineStr">
        <is>
          <t>2026</t>
        </is>
      </c>
      <c r="B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Deposits (Details)</t>
        </is>
      </c>
      <c r="B1" s="2" t="inlineStr">
        <is>
          <t>12 Months Ended</t>
        </is>
      </c>
    </row>
    <row r="2">
      <c r="B2" s="2" t="inlineStr">
        <is>
          <t>Dec. 31, 2021</t>
        </is>
      </c>
    </row>
    <row r="3">
      <c r="A3" s="3" t="inlineStr">
        <is>
          <t>Deposits Assets Disclosures [Abstract]</t>
        </is>
      </c>
    </row>
    <row r="4">
      <c r="A4" s="4" t="inlineStr">
        <is>
          <t>Percentage of size of trust plans subscribed</t>
        </is>
      </c>
      <c r="B4"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s>
  <sheetData>
    <row r="1">
      <c r="A1" s="1" t="inlineStr">
        <is>
          <t>Other Assets (Details) - CNY (¥)</t>
        </is>
      </c>
      <c r="B1" s="2" t="inlineStr">
        <is>
          <t>1 Months Ended</t>
        </is>
      </c>
    </row>
    <row r="2">
      <c r="B2" s="2" t="inlineStr">
        <is>
          <t>Jun. 30, 2016</t>
        </is>
      </c>
      <c r="C2" s="2" t="inlineStr">
        <is>
          <t>Dec. 31, 2021</t>
        </is>
      </c>
      <c r="D2" s="2" t="inlineStr">
        <is>
          <t>Dec. 31, 2020</t>
        </is>
      </c>
      <c r="E2" s="2" t="inlineStr">
        <is>
          <t>Sep. 18, 2019</t>
        </is>
      </c>
      <c r="F2" s="2" t="inlineStr">
        <is>
          <t>Dec. 31, 2013</t>
        </is>
      </c>
    </row>
    <row r="3">
      <c r="A3" s="3" t="inlineStr">
        <is>
          <t>Other Assets (Details) [Line Items]</t>
        </is>
      </c>
    </row>
    <row r="4">
      <c r="A4" s="4" t="inlineStr">
        <is>
          <t>Transferred loan amount</t>
        </is>
      </c>
      <c r="C4" s="6" t="n">
        <v>990485783</v>
      </c>
    </row>
    <row r="5">
      <c r="A5" s="4" t="inlineStr">
        <is>
          <t>Percentage of paid in capital invested</t>
        </is>
      </c>
      <c r="C5" s="4" t="inlineStr">
        <is>
          <t>1.72%</t>
        </is>
      </c>
      <c r="D5" s="4" t="inlineStr">
        <is>
          <t>1.72%</t>
        </is>
      </c>
      <c r="F5" s="4" t="inlineStr">
        <is>
          <t>10.00%</t>
        </is>
      </c>
    </row>
    <row r="6">
      <c r="A6" s="4" t="inlineStr">
        <is>
          <t>Amount of investment</t>
        </is>
      </c>
      <c r="D6" s="6" t="n">
        <v>10000000</v>
      </c>
    </row>
    <row r="7">
      <c r="A7" s="4" t="inlineStr">
        <is>
          <t>Unrelated third party shares (in Shares)</t>
        </is>
      </c>
      <c r="B7" s="5" t="n">
        <v>2000000</v>
      </c>
    </row>
    <row r="8">
      <c r="A8" s="4" t="inlineStr">
        <is>
          <t>Investment cost</t>
        </is>
      </c>
      <c r="E8" s="6" t="n">
        <v>3</v>
      </c>
    </row>
    <row r="9">
      <c r="A9" s="4" t="inlineStr">
        <is>
          <t>Paid-in capital</t>
        </is>
      </c>
      <c r="C9" s="6" t="n">
        <v>1018429249</v>
      </c>
      <c r="D9" s="5" t="n">
        <v>999662882</v>
      </c>
    </row>
    <row r="10">
      <c r="A10" s="4" t="inlineStr">
        <is>
          <t>Guangzhou Minghui [Member]</t>
        </is>
      </c>
    </row>
    <row r="11">
      <c r="A11" s="3" t="inlineStr">
        <is>
          <t>Other Assets (Details) [Line Items]</t>
        </is>
      </c>
    </row>
    <row r="12">
      <c r="A12" s="4" t="inlineStr">
        <is>
          <t>Transferred loan amount</t>
        </is>
      </c>
      <c r="C12" s="5" t="n">
        <v>197034600</v>
      </c>
    </row>
    <row r="13">
      <c r="A13" s="4" t="inlineStr">
        <is>
          <t>Huangpu Ronghe [Member]</t>
        </is>
      </c>
    </row>
    <row r="14">
      <c r="A14" s="3" t="inlineStr">
        <is>
          <t>Other Assets (Details) [Line Items]</t>
        </is>
      </c>
    </row>
    <row r="15">
      <c r="A15" s="4" t="inlineStr">
        <is>
          <t>Amount of investment</t>
        </is>
      </c>
      <c r="D15" s="6" t="n">
        <v>100000000</v>
      </c>
    </row>
    <row r="16">
      <c r="A16" s="4" t="inlineStr">
        <is>
          <t>Qingyuan Rural [Member]</t>
        </is>
      </c>
    </row>
    <row r="17">
      <c r="A17" s="3" t="inlineStr">
        <is>
          <t>Other Assets (Details) [Line Items]</t>
        </is>
      </c>
    </row>
    <row r="18">
      <c r="A18" s="4" t="inlineStr">
        <is>
          <t>Percentage of paid in capital invested</t>
        </is>
      </c>
      <c r="B18" s="4" t="inlineStr">
        <is>
          <t>2.14%</t>
        </is>
      </c>
    </row>
    <row r="19">
      <c r="A19" s="4" t="inlineStr">
        <is>
          <t>Amount of investment</t>
        </is>
      </c>
      <c r="C19" s="5" t="n">
        <v>24010000</v>
      </c>
    </row>
    <row r="20">
      <c r="A20" s="4" t="inlineStr">
        <is>
          <t>Group transfers of shares (in Shares)</t>
        </is>
      </c>
      <c r="B20" s="5" t="n">
        <v>10003334</v>
      </c>
    </row>
    <row r="21">
      <c r="A21" s="4" t="inlineStr">
        <is>
          <t>Group invested (in Yuan Renminbi per share)</t>
        </is>
      </c>
      <c r="B21" s="6" t="n">
        <v>3</v>
      </c>
    </row>
    <row r="22">
      <c r="A22" s="4" t="inlineStr">
        <is>
          <t>Paid-in capital</t>
        </is>
      </c>
      <c r="C22" s="5" t="n">
        <v>1400000000</v>
      </c>
    </row>
    <row r="23">
      <c r="A23" s="4" t="inlineStr">
        <is>
          <t>Capital Management Co., Ltd [Member]</t>
        </is>
      </c>
    </row>
    <row r="24">
      <c r="A24" s="3" t="inlineStr">
        <is>
          <t>Other Assets (Details) [Line Items]</t>
        </is>
      </c>
    </row>
    <row r="25">
      <c r="A25" s="4" t="inlineStr">
        <is>
          <t>Transferred loan amount</t>
        </is>
      </c>
      <c r="C25" s="6" t="n">
        <v>350783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Assets (Details) - Schedule of other assets - CNY (¥)</t>
        </is>
      </c>
      <c r="C1" s="2" t="inlineStr">
        <is>
          <t>Dec. 31, 2021</t>
        </is>
      </c>
      <c r="D1" s="2" t="inlineStr">
        <is>
          <t>Dec. 31, 2020</t>
        </is>
      </c>
    </row>
    <row r="2">
      <c r="A2" s="3" t="inlineStr">
        <is>
          <t>Schedule of other assets [Abstract]</t>
        </is>
      </c>
    </row>
    <row r="3">
      <c r="A3" s="4" t="inlineStr">
        <is>
          <t>Receivable from sale of loans</t>
        </is>
      </c>
      <c r="B3" s="4" t="inlineStr">
        <is>
          <t>[1]</t>
        </is>
      </c>
      <c r="C3" s="6" t="n">
        <v>197226882</v>
      </c>
      <c r="D3" s="6" t="n">
        <v>17241092</v>
      </c>
    </row>
    <row r="4">
      <c r="A4" s="4" t="inlineStr">
        <is>
          <t>Guarantee deposits</t>
        </is>
      </c>
      <c r="B4" s="4" t="inlineStr">
        <is>
          <t>[2]</t>
        </is>
      </c>
      <c r="C4" s="5" t="n">
        <v>74680000</v>
      </c>
      <c r="D4" s="4" t="inlineStr">
        <is>
          <t xml:space="preserve"> </t>
        </is>
      </c>
    </row>
    <row r="5">
      <c r="A5" s="4" t="inlineStr">
        <is>
          <t>Receivables from disposal of subsidiary</t>
        </is>
      </c>
      <c r="B5" s="4" t="inlineStr">
        <is>
          <t>[3]</t>
        </is>
      </c>
      <c r="C5" s="5" t="n">
        <v>50000000</v>
      </c>
      <c r="D5" s="4" t="inlineStr">
        <is>
          <t xml:space="preserve"> </t>
        </is>
      </c>
    </row>
    <row r="6">
      <c r="A6" s="4" t="inlineStr">
        <is>
          <t>Prepayments</t>
        </is>
      </c>
      <c r="C6" s="5" t="n">
        <v>34068479</v>
      </c>
      <c r="D6" s="5" t="n">
        <v>2403478</v>
      </c>
    </row>
    <row r="7">
      <c r="A7" s="4" t="inlineStr">
        <is>
          <t>Non-marketable equity securities</t>
        </is>
      </c>
      <c r="B7" s="4" t="inlineStr">
        <is>
          <t>[4]</t>
        </is>
      </c>
      <c r="C7" s="5" t="n">
        <v>24010000</v>
      </c>
      <c r="D7" s="5" t="n">
        <v>34010000</v>
      </c>
    </row>
    <row r="8">
      <c r="A8" s="4" t="inlineStr">
        <is>
          <t>Amounts due from employees</t>
        </is>
      </c>
      <c r="B8" s="4" t="inlineStr">
        <is>
          <t>[5]</t>
        </is>
      </c>
      <c r="C8" s="5" t="n">
        <v>4606389</v>
      </c>
      <c r="D8" s="5" t="n">
        <v>5352718</v>
      </c>
    </row>
    <row r="9">
      <c r="A9" s="4" t="inlineStr">
        <is>
          <t>Receivables for realization of collaterals</t>
        </is>
      </c>
      <c r="C9" s="5" t="n">
        <v>722603</v>
      </c>
      <c r="D9" s="5" t="n">
        <v>2821944</v>
      </c>
    </row>
    <row r="10">
      <c r="A10" s="4" t="inlineStr">
        <is>
          <t>Other receivables</t>
        </is>
      </c>
      <c r="C10" s="5" t="n">
        <v>19511778</v>
      </c>
      <c r="D10" s="5" t="n">
        <v>12175217</v>
      </c>
    </row>
    <row r="11">
      <c r="A11" s="4" t="inlineStr">
        <is>
          <t>Total</t>
        </is>
      </c>
      <c r="C11" s="6" t="n">
        <v>404826131</v>
      </c>
      <c r="D11" s="6" t="n">
        <v>74004449</v>
      </c>
    </row>
    <row r="12"/>
    <row r="13">
      <c r="A13" s="4" t="inlineStr">
        <is>
          <t>[1]</t>
        </is>
      </c>
      <c r="B13" s="4" t="inlineStr">
        <is>
          <t>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1, the amount due from Guangzhou Minghui for such transfer
is RMB197,034,600.</t>
        </is>
      </c>
    </row>
    <row r="14">
      <c r="A14" s="4" t="inlineStr">
        <is>
          <t>[2]</t>
        </is>
      </c>
      <c r="B14" s="4" t="inlineStr">
        <is>
          <t>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t>
        </is>
      </c>
    </row>
    <row r="15">
      <c r="A15" s="4" t="inlineStr">
        <is>
          <t>[3]</t>
        </is>
      </c>
      <c r="B15" s="4" t="inlineStr">
        <is>
          <t>The Group disposed of one of its wholly-owned subsidiaries Ningbo Lianjia Enterprise Management Advisory Co., Ltd. to an unrelated
third party in 2021.</t>
        </is>
      </c>
    </row>
    <row r="16">
      <c r="A16" s="4" t="inlineStr">
        <is>
          <t>[4]</t>
        </is>
      </c>
      <c r="B16" s="4" t="inlineStr">
        <is>
          <t>In December 2013, the Group invested 10% of the paid-in capital in Guangzhou Huangpu Ronghe Village Bank Co., Ltd. (“Huangpu Ronghe”). As of December 31, 2020, Huangpu Ronghe has paid-in capital of RMB100,000,000, and the Group has invested RMB10,000,000 in Huangpu Ronghe. In 2021, the Group transferred such investment in parity price to an unrelated third party.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0 and 2021,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0 and 2021.</t>
        </is>
      </c>
    </row>
    <row r="17">
      <c r="A17" s="4" t="inlineStr">
        <is>
          <t>[5]</t>
        </is>
      </c>
      <c r="B17" s="4" t="inlineStr">
        <is>
          <t>Due from employees mainly include temporary advances to employees for payments of collateral evaluation fee, mortgage handling fee,
payments for office supplies, etc. on behalf of the Group.</t>
        </is>
      </c>
    </row>
  </sheetData>
  <mergeCells count="7">
    <mergeCell ref="A1:B1"/>
    <mergeCell ref="A12:C12"/>
    <mergeCell ref="B13:C13"/>
    <mergeCell ref="B14:C14"/>
    <mergeCell ref="B15:C15"/>
    <mergeCell ref="B16:C16"/>
    <mergeCell ref="B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Interest-Bearing Borrowings (Details) - CNY (¥)</t>
        </is>
      </c>
      <c r="B1" s="2" t="inlineStr">
        <is>
          <t>Jul. 07, 2021</t>
        </is>
      </c>
      <c r="C1" s="2" t="inlineStr">
        <is>
          <t>Jul. 11, 2018</t>
        </is>
      </c>
      <c r="D1" s="2" t="inlineStr">
        <is>
          <t>May 07, 2020</t>
        </is>
      </c>
      <c r="E1" s="2" t="inlineStr">
        <is>
          <t>Mar. 29, 2019</t>
        </is>
      </c>
      <c r="F1" s="2" t="inlineStr">
        <is>
          <t>Jan. 28, 2019</t>
        </is>
      </c>
      <c r="G1" s="2" t="inlineStr">
        <is>
          <t>Dec. 17, 2018</t>
        </is>
      </c>
      <c r="H1" s="2" t="inlineStr">
        <is>
          <t>Nov. 20, 2018</t>
        </is>
      </c>
      <c r="I1" s="2" t="inlineStr">
        <is>
          <t>Dec. 31, 2021</t>
        </is>
      </c>
      <c r="J1" s="2" t="inlineStr">
        <is>
          <t>Dec. 31, 2020</t>
        </is>
      </c>
      <c r="K1" s="2" t="inlineStr">
        <is>
          <t>Jun. 07, 2018</t>
        </is>
      </c>
    </row>
    <row r="2">
      <c r="A2" s="3" t="inlineStr">
        <is>
          <t>Interest-Bearing Borrowings (Details) [Line Items]</t>
        </is>
      </c>
    </row>
    <row r="3">
      <c r="A3" s="4" t="inlineStr">
        <is>
          <t>Interest payable</t>
        </is>
      </c>
      <c r="I3" s="4" t="inlineStr">
        <is>
          <t xml:space="preserve"> </t>
        </is>
      </c>
    </row>
    <row r="4">
      <c r="A4" s="4" t="inlineStr">
        <is>
          <t>Interest rate</t>
        </is>
      </c>
      <c r="I4" s="4" t="inlineStr">
        <is>
          <t>11.50%</t>
        </is>
      </c>
    </row>
    <row r="5">
      <c r="A5" s="4" t="inlineStr">
        <is>
          <t>Carrying value of collateral for repurchase agreements</t>
        </is>
      </c>
      <c r="I5" s="6" t="n">
        <v>64640192</v>
      </c>
      <c r="J5" s="6" t="n">
        <v>604635376</v>
      </c>
    </row>
    <row r="6">
      <c r="A6" s="4" t="inlineStr">
        <is>
          <t>Xiamen Asset Management Co Ltd [Member]</t>
        </is>
      </c>
    </row>
    <row r="7">
      <c r="A7" s="3" t="inlineStr">
        <is>
          <t>Interest-Bearing Borrowings (Details) [Line Items]</t>
        </is>
      </c>
    </row>
    <row r="8">
      <c r="A8" s="4" t="inlineStr">
        <is>
          <t>Carrying amount</t>
        </is>
      </c>
      <c r="H8" s="6" t="n">
        <v>499999800</v>
      </c>
      <c r="K8" s="6" t="n">
        <v>499521447</v>
      </c>
    </row>
    <row r="9">
      <c r="A9" s="4" t="inlineStr">
        <is>
          <t>Terms of transferred loans overdue</t>
        </is>
      </c>
      <c r="H9" s="4" t="inlineStr">
        <is>
          <t>90 years</t>
        </is>
      </c>
    </row>
    <row r="10">
      <c r="A10" s="4" t="inlineStr">
        <is>
          <t>Amount of long-term funds obtained</t>
        </is>
      </c>
      <c r="J10" s="5" t="n">
        <v>77474002</v>
      </c>
    </row>
    <row r="11">
      <c r="A11" s="4" t="inlineStr">
        <is>
          <t>Interest payable</t>
        </is>
      </c>
      <c r="I11" s="4" t="inlineStr">
        <is>
          <t xml:space="preserve"> </t>
        </is>
      </c>
      <c r="J11" s="5" t="n">
        <v>603354</v>
      </c>
    </row>
    <row r="12">
      <c r="A12" s="4" t="inlineStr">
        <is>
          <t>Xiamen Asset Management Co Ltd [Member] | Minimum [Member]</t>
        </is>
      </c>
    </row>
    <row r="13">
      <c r="A13" s="3" t="inlineStr">
        <is>
          <t>Interest-Bearing Borrowings (Details) [Line Items]</t>
        </is>
      </c>
    </row>
    <row r="14">
      <c r="A14" s="4" t="inlineStr">
        <is>
          <t>Interest rate</t>
        </is>
      </c>
      <c r="H14" s="4" t="inlineStr">
        <is>
          <t>9.20%</t>
        </is>
      </c>
    </row>
    <row r="15">
      <c r="A15" s="4" t="inlineStr">
        <is>
          <t>Xiamen Asset Management Co Ltd [Member] | Maximum [Member]</t>
        </is>
      </c>
    </row>
    <row r="16">
      <c r="A16" s="3" t="inlineStr">
        <is>
          <t>Interest-Bearing Borrowings (Details) [Line Items]</t>
        </is>
      </c>
    </row>
    <row r="17">
      <c r="A17" s="4" t="inlineStr">
        <is>
          <t>Interest rate</t>
        </is>
      </c>
      <c r="H17" s="4" t="inlineStr">
        <is>
          <t>9.50%</t>
        </is>
      </c>
    </row>
    <row r="18">
      <c r="A18" s="4" t="inlineStr">
        <is>
          <t>Haide Asset Management Co Ltd. [Member]</t>
        </is>
      </c>
    </row>
    <row r="19">
      <c r="A19" s="3" t="inlineStr">
        <is>
          <t>Interest-Bearing Borrowings (Details) [Line Items]</t>
        </is>
      </c>
    </row>
    <row r="20">
      <c r="A20" s="4" t="inlineStr">
        <is>
          <t>Carrying amount</t>
        </is>
      </c>
      <c r="C20" s="6" t="n">
        <v>200000000</v>
      </c>
    </row>
    <row r="21">
      <c r="A21" s="4" t="inlineStr">
        <is>
          <t>Interest rate</t>
        </is>
      </c>
      <c r="C21" s="4" t="inlineStr">
        <is>
          <t>10.00%</t>
        </is>
      </c>
    </row>
    <row r="22">
      <c r="A22" s="4" t="inlineStr">
        <is>
          <t>Terms of transferred loans overdue</t>
        </is>
      </c>
      <c r="C22" s="4" t="inlineStr">
        <is>
          <t>90 days</t>
        </is>
      </c>
    </row>
    <row r="23">
      <c r="A23" s="4" t="inlineStr">
        <is>
          <t>Amount of long-term funds obtained</t>
        </is>
      </c>
      <c r="J23" s="5" t="n">
        <v>3413812</v>
      </c>
    </row>
    <row r="24">
      <c r="A24" s="4" t="inlineStr">
        <is>
          <t>Interest payable</t>
        </is>
      </c>
      <c r="I24" s="4" t="inlineStr">
        <is>
          <t xml:space="preserve"> </t>
        </is>
      </c>
      <c r="J24" s="5" t="n">
        <v>52684</v>
      </c>
    </row>
    <row r="25">
      <c r="A25" s="4" t="inlineStr">
        <is>
          <t>Suzhou Asset Management Co Ltd [Member]</t>
        </is>
      </c>
    </row>
    <row r="26">
      <c r="A26" s="3" t="inlineStr">
        <is>
          <t>Interest-Bearing Borrowings (Details) [Line Items]</t>
        </is>
      </c>
    </row>
    <row r="27">
      <c r="A27" s="4" t="inlineStr">
        <is>
          <t>Carrying amount</t>
        </is>
      </c>
      <c r="G27" s="6" t="n">
        <v>299609168</v>
      </c>
    </row>
    <row r="28">
      <c r="A28" s="4" t="inlineStr">
        <is>
          <t>Interest rate</t>
        </is>
      </c>
      <c r="G28" s="4" t="inlineStr">
        <is>
          <t>11.00%</t>
        </is>
      </c>
    </row>
    <row r="29">
      <c r="A29" s="4" t="inlineStr">
        <is>
          <t>Terms of transferred loans overdue</t>
        </is>
      </c>
      <c r="G29" s="4" t="inlineStr">
        <is>
          <t>90 days</t>
        </is>
      </c>
    </row>
    <row r="30">
      <c r="A30" s="4" t="inlineStr">
        <is>
          <t>Amount of long-term funds obtained</t>
        </is>
      </c>
      <c r="J30" s="5" t="n">
        <v>17068259</v>
      </c>
    </row>
    <row r="31">
      <c r="A31" s="4" t="inlineStr">
        <is>
          <t>Interest payable</t>
        </is>
      </c>
      <c r="I31" s="4" t="inlineStr">
        <is>
          <t xml:space="preserve"> </t>
        </is>
      </c>
      <c r="J31" s="5" t="n">
        <v>169747</v>
      </c>
    </row>
    <row r="32">
      <c r="A32" s="4" t="inlineStr">
        <is>
          <t>Guangdong Yueke Asset Management Co., Ltd [Member]</t>
        </is>
      </c>
    </row>
    <row r="33">
      <c r="A33" s="3" t="inlineStr">
        <is>
          <t>Interest-Bearing Borrowings (Details) [Line Items]</t>
        </is>
      </c>
    </row>
    <row r="34">
      <c r="A34" s="4" t="inlineStr">
        <is>
          <t>Carrying amount</t>
        </is>
      </c>
      <c r="B34" s="6" t="n">
        <v>64640192</v>
      </c>
      <c r="E34" s="6" t="n">
        <v>27016646</v>
      </c>
      <c r="F34" s="6" t="n">
        <v>13793897</v>
      </c>
    </row>
    <row r="35">
      <c r="A35" s="4" t="inlineStr">
        <is>
          <t>Interest rate</t>
        </is>
      </c>
      <c r="E35" s="4" t="inlineStr">
        <is>
          <t>13.20%</t>
        </is>
      </c>
      <c r="F35" s="4" t="inlineStr">
        <is>
          <t>13.20%</t>
        </is>
      </c>
    </row>
    <row r="36">
      <c r="A36" s="4" t="inlineStr">
        <is>
          <t>Terms of transferred loans overdue</t>
        </is>
      </c>
      <c r="B36" s="4" t="inlineStr">
        <is>
          <t>1 year</t>
        </is>
      </c>
    </row>
    <row r="37">
      <c r="A37" s="4" t="inlineStr">
        <is>
          <t>Amount of long-term funds obtained</t>
        </is>
      </c>
      <c r="J37" s="5" t="n">
        <v>9664226</v>
      </c>
    </row>
    <row r="38">
      <c r="A38" s="4" t="inlineStr">
        <is>
          <t>Interest payable</t>
        </is>
      </c>
      <c r="I38" s="4" t="inlineStr">
        <is>
          <t xml:space="preserve"> </t>
        </is>
      </c>
      <c r="J38" s="5" t="n">
        <v>130798</v>
      </c>
    </row>
    <row r="39">
      <c r="A39" s="4" t="inlineStr">
        <is>
          <t>Shenzhen Ruifeng Baoying Asset Management Co., Ltd. [Member]</t>
        </is>
      </c>
    </row>
    <row r="40">
      <c r="A40" s="3" t="inlineStr">
        <is>
          <t>Interest-Bearing Borrowings (Details) [Line Items]</t>
        </is>
      </c>
    </row>
    <row r="41">
      <c r="A41" s="4" t="inlineStr">
        <is>
          <t>Carrying amount</t>
        </is>
      </c>
      <c r="D41" s="6" t="n">
        <v>500000000</v>
      </c>
    </row>
    <row r="42">
      <c r="A42" s="4" t="inlineStr">
        <is>
          <t>Interest rate</t>
        </is>
      </c>
      <c r="D42" s="4" t="inlineStr">
        <is>
          <t>8.00%</t>
        </is>
      </c>
    </row>
    <row r="43">
      <c r="A43" s="4" t="inlineStr">
        <is>
          <t>Terms of transferred loans overdue</t>
        </is>
      </c>
      <c r="D43" s="4" t="inlineStr">
        <is>
          <t>1 year</t>
        </is>
      </c>
    </row>
    <row r="44">
      <c r="A44" s="4" t="inlineStr">
        <is>
          <t>Amount of long-term funds obtained</t>
        </is>
      </c>
      <c r="J44" s="5" t="n">
        <v>400000000</v>
      </c>
    </row>
    <row r="45">
      <c r="A45" s="4" t="inlineStr">
        <is>
          <t>Interest payable</t>
        </is>
      </c>
      <c r="I45" s="4" t="inlineStr">
        <is>
          <t xml:space="preserve"> </t>
        </is>
      </c>
      <c r="J45" s="4" t="inlineStr">
        <is>
          <t xml:space="preserve"> </t>
        </is>
      </c>
    </row>
    <row r="46">
      <c r="A46" s="4" t="inlineStr">
        <is>
          <t>Yuehai Asset [Member]</t>
        </is>
      </c>
    </row>
    <row r="47">
      <c r="A47" s="3" t="inlineStr">
        <is>
          <t>Interest-Bearing Borrowings (Details) [Line Items]</t>
        </is>
      </c>
    </row>
    <row r="48">
      <c r="A48" s="4" t="inlineStr">
        <is>
          <t>Interest payable</t>
        </is>
      </c>
      <c r="I48" s="5" t="n">
        <v>45250000</v>
      </c>
    </row>
    <row r="49">
      <c r="A49" s="4" t="inlineStr">
        <is>
          <t>Wukuang Trust Yangguang Fanhua Plan [Member]</t>
        </is>
      </c>
    </row>
    <row r="50">
      <c r="A50" s="3" t="inlineStr">
        <is>
          <t>Interest-Bearing Borrowings (Details) [Line Items]</t>
        </is>
      </c>
    </row>
    <row r="51">
      <c r="A51" s="4" t="inlineStr">
        <is>
          <t>Principal payment</t>
        </is>
      </c>
      <c r="I51" s="6" t="n">
        <v>7984722695</v>
      </c>
    </row>
    <row r="52">
      <c r="A52" s="4" t="inlineStr">
        <is>
          <t>Interest rate</t>
        </is>
      </c>
      <c r="I52" s="4" t="inlineStr">
        <is>
          <t>6.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escription of Business, Organization, and Basis of Presentation [Abstract]</t>
        </is>
      </c>
    </row>
    <row r="4">
      <c r="A4" s="4" t="inlineStr">
        <is>
          <t>SUMMARY OF SIGNIFICANT ACCOUNTING POLICIES</t>
        </is>
      </c>
      <c r="B4" s="4" t="inlineStr">
        <is>
          <t>2. SUMMARY OF SIGNIFICANT ACCOUNTING POLICIES
(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guarantee liabilities, the fair value of investment
securities and the fair value of share-based compensation.
(d) Revenue recognition Interest and financing service fees on loans which are amortized over
the contractual life of the related loans are recognized in consolidated statements of comprehensive income in accordance with ASC 310
using the effective interest method. Mortgage agency service revenue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iii) Realized gains/(losses) on sales of investments Realized gains/(losses) consist of realized gains and losses from the
sale of investment securities, presented on a net basis.
(iv) Net gains/(losses) on sales of loans Net gains/(losses) on sales of loans refer to any gains and losses
from the disposal of loans which is accounted for as a sale under ASC 860.
(v) Gains on confiscation of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18 and 2019,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g) Investment securities Equity securities Equity securities consist of wealth management products and asset management
products. Equity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0 and 2021 and determined that it is more likely than not that the carrying value was less than the fair value. Intangible assets with finite useful lives represent software and cooperation
agreements, the estimated useful lives of which are 1 to 5 years and 5 years, respectively.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p) Guarantee liabilities The estimated fair value of the guarantee liabilities at inception
of the loans is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other gains, net” in the consolidated
statements of comprehensive income. The expected credit losses of the guarantee are accounted for in addition
to and separately from the guarantee liability accounted for under ASC 460. The contingent guarantee liabilities are determined using
CECL lifetime methodology and recognized in full amount at loan inceptions. At each reporting date, the Group measures the contingent
guarantee liabilities of the underlying loans, on a portfolio basis, and the relevant credit losses of guarantee are recorded as “other
gains, net” in the consolidated statements of comprehensive income.
(q)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u)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
(v) Recently adopted accounting standards Income
Taxes – Simplifying the Accounting for Income Taxes In
December 2019, the FASB issued ASU No. 2019-12, Simplifying the Accounting for Income Taxes, as part of its initiative to reduce complexity
in accounting standards. The Update provides narrow scope simplifications and improvements to the general principles in ASC Topic 740
– Income Taxes related to intraperiod tax allocation, basis differences when there are changes in ownership of foreign investments
and interim accounting for income taxes when year-to-date losses exceed anticipated annual losses. The Group adopted this Update on January
1, 2021. The Update did not have a material impact on the Group’s consolidated financial statements. Investments
– Equity Securities, Equity Method and Joint Ventures, and Derivatives and Hedging: Clarifying the Interactions In
January 2020, the FASB issued ASU No. 2020-01, Investments—Equity Securities (Topic 321), Investments—Equity Method and Joint
Ventures (Topic 323), and Derivatives and Hedging (Topic 815), which clarifies the accounting for equity securities upon transition between
the measurement alternative and equity method. The Group adopted this Update on January 1, 2021. The Update did not have a material impact
on the Group’s consolidated financial statements. Amendments
to SEC paragraphs pursuant to SEC Final Rule Releases No. 33-17086 and No. 33-10835 In
August 2021, the FASB issued ASU No. 2021-06, Presentation of Financial Statements (Topic 205), Financial Services—Depository and
Lending (Topic 942), and Financial Services—Investment Companies (Topic 946), which amended certain paragraphs for better pres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Details) - Schedule of repurchase the financial assets at the transaction’s maturity - CNY (¥)</t>
        </is>
      </c>
      <c r="B1" s="2" t="inlineStr">
        <is>
          <t>12 Months Ended</t>
        </is>
      </c>
    </row>
    <row r="2">
      <c r="B2" s="2" t="inlineStr">
        <is>
          <t>Dec. 31, 2020</t>
        </is>
      </c>
      <c r="C2" s="2" t="inlineStr">
        <is>
          <t>Dec. 31, 2021</t>
        </is>
      </c>
    </row>
    <row r="3">
      <c r="A3" s="3" t="inlineStr">
        <is>
          <t>Interest-Bearing Borrowings (Details) - Schedule of repurchase the financial assets at the transaction’s maturity [Line Items]</t>
        </is>
      </c>
    </row>
    <row r="4">
      <c r="A4" s="4" t="inlineStr">
        <is>
          <t>Gross obligations under repurchase agreements</t>
        </is>
      </c>
      <c r="B4" s="6" t="n">
        <v>508576882</v>
      </c>
      <c r="C4" s="6" t="n">
        <v>45250000</v>
      </c>
    </row>
    <row r="5">
      <c r="A5" s="4" t="inlineStr">
        <is>
          <t>Funds obtained from financial institution [Member]</t>
        </is>
      </c>
    </row>
    <row r="6">
      <c r="A6" s="3" t="inlineStr">
        <is>
          <t>Interest-Bearing Borrowings (Details) - Schedule of repurchase the financial assets at the transaction’s maturity [Line Items]</t>
        </is>
      </c>
    </row>
    <row r="7">
      <c r="A7" s="4" t="inlineStr">
        <is>
          <t>Term</t>
        </is>
      </c>
      <c r="B7" s="4" t="inlineStr">
        <is>
          <t>Within 4 years</t>
        </is>
      </c>
    </row>
    <row r="8">
      <c r="A8" s="4" t="inlineStr">
        <is>
          <t>Gross obligations under repurchase agreements</t>
        </is>
      </c>
      <c r="B8" s="6" t="n">
        <v>507620299</v>
      </c>
      <c r="C8" s="6" t="n">
        <v>45250000</v>
      </c>
    </row>
    <row r="9">
      <c r="A9" s="4" t="inlineStr">
        <is>
          <t>Funds obtained from financial institution [Member] | Minimum [Member]</t>
        </is>
      </c>
    </row>
    <row r="10">
      <c r="A10" s="3" t="inlineStr">
        <is>
          <t>Interest-Bearing Borrowings (Details) - Schedule of repurchase the financial assets at the transaction’s maturity [Line Items]</t>
        </is>
      </c>
    </row>
    <row r="11">
      <c r="A11" s="4" t="inlineStr">
        <is>
          <t>Fixed interest rate per annum</t>
        </is>
      </c>
      <c r="C11" s="4" t="inlineStr">
        <is>
          <t>8.00%</t>
        </is>
      </c>
    </row>
    <row r="12">
      <c r="A12" s="4" t="inlineStr">
        <is>
          <t>Funds obtained from financial institution [Member] | Maximum [Member]</t>
        </is>
      </c>
    </row>
    <row r="13">
      <c r="A13" s="3" t="inlineStr">
        <is>
          <t>Interest-Bearing Borrowings (Details) - Schedule of repurchase the financial assets at the transaction’s maturity [Line Items]</t>
        </is>
      </c>
    </row>
    <row r="14">
      <c r="A14" s="4" t="inlineStr">
        <is>
          <t>Fixed interest rate per annum</t>
        </is>
      </c>
      <c r="C14" s="4" t="inlineStr">
        <is>
          <t>13.20%</t>
        </is>
      </c>
    </row>
    <row r="15">
      <c r="A15" s="4" t="inlineStr">
        <is>
          <t>Interest payable financial institution [Member]</t>
        </is>
      </c>
    </row>
    <row r="16">
      <c r="A16" s="3" t="inlineStr">
        <is>
          <t>Interest-Bearing Borrowings (Details) - Schedule of repurchase the financial assets at the transaction’s maturity [Line Items]</t>
        </is>
      </c>
    </row>
    <row r="17">
      <c r="A17" s="4" t="inlineStr">
        <is>
          <t>Gross obligations under repurchase agreements</t>
        </is>
      </c>
      <c r="B17" s="6" t="n">
        <v>956583</v>
      </c>
      <c r="C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underlying collateral types of the gross obligations under repurchase agreements - CNY (¥)</t>
        </is>
      </c>
      <c r="B1" s="2" t="inlineStr">
        <is>
          <t>Dec. 31, 2021</t>
        </is>
      </c>
      <c r="C1" s="2" t="inlineStr">
        <is>
          <t>Dec. 31, 2020</t>
        </is>
      </c>
    </row>
    <row r="2">
      <c r="A2" s="3" t="inlineStr">
        <is>
          <t>Segment Reporting Information [Line Items]</t>
        </is>
      </c>
    </row>
    <row r="3">
      <c r="A3" s="4" t="inlineStr">
        <is>
          <t>Gross obligations under repurchase agreements</t>
        </is>
      </c>
      <c r="B3" s="6" t="n">
        <v>45250000</v>
      </c>
      <c r="C3" s="6" t="n">
        <v>508576882</v>
      </c>
    </row>
    <row r="4">
      <c r="A4" s="4" t="inlineStr">
        <is>
          <t>Rights to earnings in the Group’s subordinated tranches of consolidated VIEs [Member]</t>
        </is>
      </c>
    </row>
    <row r="5">
      <c r="A5" s="3" t="inlineStr">
        <is>
          <t>Segment Reporting Information [Line Items]</t>
        </is>
      </c>
    </row>
    <row r="6">
      <c r="A6" s="4" t="inlineStr">
        <is>
          <t>Gross obligations under repurchase agreements</t>
        </is>
      </c>
      <c r="B6" s="4" t="inlineStr">
        <is>
          <t xml:space="preserve"> </t>
        </is>
      </c>
      <c r="C6" s="5" t="n">
        <v>400000000</v>
      </c>
    </row>
    <row r="7">
      <c r="A7" s="4" t="inlineStr">
        <is>
          <t>Loans principal, interest and financing service fee receivables [Member]</t>
        </is>
      </c>
    </row>
    <row r="8">
      <c r="A8" s="3" t="inlineStr">
        <is>
          <t>Segment Reporting Information [Line Items]</t>
        </is>
      </c>
    </row>
    <row r="9">
      <c r="A9" s="4" t="inlineStr">
        <is>
          <t>Gross obligations under repurchase agreements</t>
        </is>
      </c>
      <c r="B9" s="6" t="n">
        <v>45250000</v>
      </c>
      <c r="C9" s="6" t="n">
        <v>1085768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ontractual maturities of the gross obligations under repurchase agreements - CNY (¥)</t>
        </is>
      </c>
      <c r="B1" s="2" t="inlineStr">
        <is>
          <t>Dec. 31, 2021</t>
        </is>
      </c>
      <c r="C1" s="2" t="inlineStr">
        <is>
          <t>Dec. 31, 2020</t>
        </is>
      </c>
    </row>
    <row r="2">
      <c r="A2" s="3" t="inlineStr">
        <is>
          <t>Assets Sold under Agreements to Repurchase [Line Items]</t>
        </is>
      </c>
    </row>
    <row r="3">
      <c r="A3" s="4" t="inlineStr">
        <is>
          <t>Gross obligations under repurchase agreements</t>
        </is>
      </c>
      <c r="B3" s="6" t="n">
        <v>45250000</v>
      </c>
      <c r="C3" s="6" t="n">
        <v>508576882</v>
      </c>
    </row>
    <row r="4">
      <c r="A4" s="4" t="inlineStr">
        <is>
          <t>Greater than 90 days [Member]</t>
        </is>
      </c>
    </row>
    <row r="5">
      <c r="A5" s="3" t="inlineStr">
        <is>
          <t>Assets Sold under Agreements to Repurchase [Line Items]</t>
        </is>
      </c>
    </row>
    <row r="6">
      <c r="A6" s="4" t="inlineStr">
        <is>
          <t>Gross obligations under repurchase agreements</t>
        </is>
      </c>
      <c r="B6" s="6" t="n">
        <v>45250000</v>
      </c>
      <c r="C6" s="5" t="n">
        <v>358943184</v>
      </c>
    </row>
    <row r="7">
      <c r="A7" s="4" t="inlineStr">
        <is>
          <t>Overnight [Member]</t>
        </is>
      </c>
    </row>
    <row r="8">
      <c r="A8" s="3" t="inlineStr">
        <is>
          <t>Assets Sold under Agreements to Repurchase [Line Items]</t>
        </is>
      </c>
    </row>
    <row r="9">
      <c r="A9" s="4" t="inlineStr">
        <is>
          <t>Gross obligations under repurchase agreements</t>
        </is>
      </c>
      <c r="C9" s="4" t="inlineStr">
        <is>
          <t xml:space="preserve"> </t>
        </is>
      </c>
    </row>
    <row r="10">
      <c r="A10" s="4" t="inlineStr">
        <is>
          <t>Up to 30 days [Member]</t>
        </is>
      </c>
    </row>
    <row r="11">
      <c r="A11" s="3" t="inlineStr">
        <is>
          <t>Assets Sold under Agreements to Repurchase [Line Items]</t>
        </is>
      </c>
    </row>
    <row r="12">
      <c r="A12" s="4" t="inlineStr">
        <is>
          <t>Gross obligations under repurchase agreements</t>
        </is>
      </c>
      <c r="C12" s="5" t="n">
        <v>37871851</v>
      </c>
    </row>
    <row r="13">
      <c r="A13" s="4" t="inlineStr">
        <is>
          <t>30 to 90 days [Member]</t>
        </is>
      </c>
    </row>
    <row r="14">
      <c r="A14" s="3" t="inlineStr">
        <is>
          <t>Assets Sold under Agreements to Repurchase [Line Items]</t>
        </is>
      </c>
    </row>
    <row r="15">
      <c r="A15" s="4" t="inlineStr">
        <is>
          <t>Gross obligations under repurchase agreements</t>
        </is>
      </c>
      <c r="C15" s="6" t="n">
        <v>1117618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7" customWidth="1" min="3" max="3"/>
    <col width="15" customWidth="1" min="4" max="4"/>
  </cols>
  <sheetData>
    <row r="1">
      <c r="A1" s="1" t="inlineStr">
        <is>
          <t>Interest-Bearing Borrowings (Details) - Schedule of other borrowings - CNY (¥)</t>
        </is>
      </c>
      <c r="C1" s="2" t="inlineStr">
        <is>
          <t>12 Months Ended</t>
        </is>
      </c>
    </row>
    <row r="2">
      <c r="C2" s="2" t="inlineStr">
        <is>
          <t>Dec. 31, 2021</t>
        </is>
      </c>
      <c r="D2" s="2" t="inlineStr">
        <is>
          <t>Dec. 31, 2020</t>
        </is>
      </c>
    </row>
    <row r="3">
      <c r="A3" s="3" t="inlineStr">
        <is>
          <t>Interest-Bearing Borrowings (Details) - Schedule of other borrowings [Line Items]</t>
        </is>
      </c>
    </row>
    <row r="4">
      <c r="A4" s="4" t="inlineStr">
        <is>
          <t>Fixed interest rate per annum</t>
        </is>
      </c>
      <c r="C4" s="4" t="inlineStr">
        <is>
          <t>11.50%</t>
        </is>
      </c>
    </row>
    <row r="5">
      <c r="A5" s="3" t="inlineStr">
        <is>
          <t>Long-term:</t>
        </is>
      </c>
    </row>
    <row r="6">
      <c r="A6" s="4" t="inlineStr">
        <is>
          <t>Fixed interest rate per annum</t>
        </is>
      </c>
      <c r="C6" s="4" t="inlineStr">
        <is>
          <t>11.50%</t>
        </is>
      </c>
    </row>
    <row r="7">
      <c r="A7" s="3" t="inlineStr">
        <is>
          <t>Interest payable to</t>
        </is>
      </c>
    </row>
    <row r="8">
      <c r="A8" s="4" t="inlineStr">
        <is>
          <t>Other borrowings</t>
        </is>
      </c>
      <c r="C8" s="6" t="n">
        <v>8041892080</v>
      </c>
      <c r="D8" s="6" t="n">
        <v>5649669343</v>
      </c>
    </row>
    <row r="9">
      <c r="A9" s="4" t="inlineStr">
        <is>
          <t>Investors of consolidated VIEs [Member]</t>
        </is>
      </c>
    </row>
    <row r="10">
      <c r="A10" s="3" t="inlineStr">
        <is>
          <t>Long-term:</t>
        </is>
      </c>
    </row>
    <row r="11">
      <c r="A11" s="4" t="inlineStr">
        <is>
          <t>Long-term</t>
        </is>
      </c>
      <c r="C11" s="6" t="n">
        <v>3330334482</v>
      </c>
    </row>
    <row r="12">
      <c r="A12" s="4" t="inlineStr">
        <is>
          <t>Investors of consolidated VIEs [Member] | Short-term [Member]</t>
        </is>
      </c>
    </row>
    <row r="13">
      <c r="A13" s="3" t="inlineStr">
        <is>
          <t>Interest-Bearing Borrowings (Details) - Schedule of other borrowings [Line Items]</t>
        </is>
      </c>
    </row>
    <row r="14">
      <c r="A14" s="4" t="inlineStr">
        <is>
          <t>Term</t>
        </is>
      </c>
      <c r="B14" s="4" t="inlineStr">
        <is>
          <t>[1]</t>
        </is>
      </c>
      <c r="C14" s="4" t="inlineStr">
        <is>
          <t>Less than 1 year</t>
        </is>
      </c>
    </row>
    <row r="15">
      <c r="A15" s="4" t="inlineStr">
        <is>
          <t>Short-term</t>
        </is>
      </c>
      <c r="B15" s="4" t="inlineStr">
        <is>
          <t>[1]</t>
        </is>
      </c>
      <c r="C15" s="6" t="n">
        <v>4654388213</v>
      </c>
      <c r="D15" s="5" t="n">
        <v>3491862448</v>
      </c>
    </row>
    <row r="16">
      <c r="A16" s="3" t="inlineStr">
        <is>
          <t>Long-term:</t>
        </is>
      </c>
    </row>
    <row r="17">
      <c r="A17" s="4" t="inlineStr">
        <is>
          <t>Term</t>
        </is>
      </c>
      <c r="B17" s="4" t="inlineStr">
        <is>
          <t>[1]</t>
        </is>
      </c>
      <c r="C17" s="4" t="inlineStr">
        <is>
          <t>Less than 1 year</t>
        </is>
      </c>
    </row>
    <row r="18">
      <c r="A18" s="4" t="inlineStr">
        <is>
          <t>Investors of consolidated VIEs [Member] | Short-term [Member] | Minimum [Member]</t>
        </is>
      </c>
    </row>
    <row r="19">
      <c r="A19" s="3" t="inlineStr">
        <is>
          <t>Interest-Bearing Borrowings (Details) - Schedule of other borrowings [Line Items]</t>
        </is>
      </c>
    </row>
    <row r="20">
      <c r="A20" s="4" t="inlineStr">
        <is>
          <t>Fixed interest rate per annum</t>
        </is>
      </c>
      <c r="B20" s="4" t="inlineStr">
        <is>
          <t>[1]</t>
        </is>
      </c>
      <c r="C20" s="4" t="inlineStr">
        <is>
          <t>6.80%</t>
        </is>
      </c>
    </row>
    <row r="21">
      <c r="A21" s="3" t="inlineStr">
        <is>
          <t>Long-term:</t>
        </is>
      </c>
    </row>
    <row r="22">
      <c r="A22" s="4" t="inlineStr">
        <is>
          <t>Fixed interest rate per annum</t>
        </is>
      </c>
      <c r="B22" s="4" t="inlineStr">
        <is>
          <t>[1]</t>
        </is>
      </c>
      <c r="C22" s="4" t="inlineStr">
        <is>
          <t>6.80%</t>
        </is>
      </c>
    </row>
    <row r="23">
      <c r="A23" s="4" t="inlineStr">
        <is>
          <t>Investors of consolidated VIEs [Member] | Short-term [Member] | Maximum [Member]</t>
        </is>
      </c>
    </row>
    <row r="24">
      <c r="A24" s="3" t="inlineStr">
        <is>
          <t>Interest-Bearing Borrowings (Details) - Schedule of other borrowings [Line Items]</t>
        </is>
      </c>
    </row>
    <row r="25">
      <c r="A25" s="4" t="inlineStr">
        <is>
          <t>Fixed interest rate per annum</t>
        </is>
      </c>
      <c r="B25" s="4" t="inlineStr">
        <is>
          <t>[1]</t>
        </is>
      </c>
      <c r="C25" s="4" t="inlineStr">
        <is>
          <t>11.10%</t>
        </is>
      </c>
    </row>
    <row r="26">
      <c r="A26" s="3" t="inlineStr">
        <is>
          <t>Long-term:</t>
        </is>
      </c>
    </row>
    <row r="27">
      <c r="A27" s="4" t="inlineStr">
        <is>
          <t>Fixed interest rate per annum</t>
        </is>
      </c>
      <c r="B27" s="4" t="inlineStr">
        <is>
          <t>[1]</t>
        </is>
      </c>
      <c r="C27" s="4" t="inlineStr">
        <is>
          <t>11.10%</t>
        </is>
      </c>
    </row>
    <row r="28">
      <c r="A28" s="4" t="inlineStr">
        <is>
          <t>Investors of consolidated VIEs [Member] | Long-term [Member]</t>
        </is>
      </c>
    </row>
    <row r="29">
      <c r="A29" s="3" t="inlineStr">
        <is>
          <t>Interest-Bearing Borrowings (Details) - Schedule of other borrowings [Line Items]</t>
        </is>
      </c>
    </row>
    <row r="30">
      <c r="A30" s="4" t="inlineStr">
        <is>
          <t>Term</t>
        </is>
      </c>
      <c r="B30" s="4" t="inlineStr">
        <is>
          <t>[1]</t>
        </is>
      </c>
      <c r="C30" s="4" t="inlineStr">
        <is>
          <t>Within 5 years</t>
        </is>
      </c>
    </row>
    <row r="31">
      <c r="A31" s="3" t="inlineStr">
        <is>
          <t>Long-term:</t>
        </is>
      </c>
    </row>
    <row r="32">
      <c r="A32" s="4" t="inlineStr">
        <is>
          <t>Term</t>
        </is>
      </c>
      <c r="B32" s="4" t="inlineStr">
        <is>
          <t>[1]</t>
        </is>
      </c>
      <c r="C32" s="4" t="inlineStr">
        <is>
          <t>Within 5 years</t>
        </is>
      </c>
    </row>
    <row r="33">
      <c r="A33" s="4" t="inlineStr">
        <is>
          <t>Long-term</t>
        </is>
      </c>
      <c r="B33" s="4" t="inlineStr">
        <is>
          <t>[1]</t>
        </is>
      </c>
      <c r="C33" s="6" t="n">
        <v>3330334482</v>
      </c>
      <c r="D33" s="5" t="n">
        <v>2088565691</v>
      </c>
    </row>
    <row r="34">
      <c r="A34" s="4" t="inlineStr">
        <is>
          <t>Investors of consolidated VIEs [Member] | Long-term [Member] | Minimum [Member]</t>
        </is>
      </c>
    </row>
    <row r="35">
      <c r="A35" s="3" t="inlineStr">
        <is>
          <t>Interest-Bearing Borrowings (Details) - Schedule of other borrowings [Line Items]</t>
        </is>
      </c>
    </row>
    <row r="36">
      <c r="A36" s="4" t="inlineStr">
        <is>
          <t>Fixed interest rate per annum</t>
        </is>
      </c>
      <c r="B36" s="4" t="inlineStr">
        <is>
          <t>[1]</t>
        </is>
      </c>
      <c r="C36" s="4" t="inlineStr">
        <is>
          <t>6.80%</t>
        </is>
      </c>
    </row>
    <row r="37">
      <c r="A37" s="3" t="inlineStr">
        <is>
          <t>Long-term:</t>
        </is>
      </c>
    </row>
    <row r="38">
      <c r="A38" s="4" t="inlineStr">
        <is>
          <t>Fixed interest rate per annum</t>
        </is>
      </c>
      <c r="B38" s="4" t="inlineStr">
        <is>
          <t>[1]</t>
        </is>
      </c>
      <c r="C38" s="4" t="inlineStr">
        <is>
          <t>6.80%</t>
        </is>
      </c>
    </row>
    <row r="39">
      <c r="A39" s="4" t="inlineStr">
        <is>
          <t>Investors of consolidated VIEs [Member] | Long-term [Member] | Maximum [Member]</t>
        </is>
      </c>
    </row>
    <row r="40">
      <c r="A40" s="3" t="inlineStr">
        <is>
          <t>Interest-Bearing Borrowings (Details) - Schedule of other borrowings [Line Items]</t>
        </is>
      </c>
    </row>
    <row r="41">
      <c r="A41" s="4" t="inlineStr">
        <is>
          <t>Fixed interest rate per annum</t>
        </is>
      </c>
      <c r="B41" s="4" t="inlineStr">
        <is>
          <t>[1]</t>
        </is>
      </c>
      <c r="C41" s="4" t="inlineStr">
        <is>
          <t>11.50%</t>
        </is>
      </c>
    </row>
    <row r="42">
      <c r="A42" s="3" t="inlineStr">
        <is>
          <t>Long-term:</t>
        </is>
      </c>
    </row>
    <row r="43">
      <c r="A43" s="4" t="inlineStr">
        <is>
          <t>Fixed interest rate per annum</t>
        </is>
      </c>
      <c r="B43" s="4" t="inlineStr">
        <is>
          <t>[1]</t>
        </is>
      </c>
      <c r="C43" s="4" t="inlineStr">
        <is>
          <t>11.50%</t>
        </is>
      </c>
    </row>
    <row r="44">
      <c r="A44" s="4" t="inlineStr">
        <is>
          <t>Investors of consolidated VIEs [Member] | Interest payable to [Member]</t>
        </is>
      </c>
    </row>
    <row r="45">
      <c r="A45" s="3" t="inlineStr">
        <is>
          <t>Interest payable to</t>
        </is>
      </c>
    </row>
    <row r="46">
      <c r="A46" s="4" t="inlineStr">
        <is>
          <t>Other borrowings</t>
        </is>
      </c>
      <c r="B46" s="4" t="inlineStr">
        <is>
          <t>[1]</t>
        </is>
      </c>
      <c r="C46" s="6" t="n">
        <v>57169385</v>
      </c>
      <c r="D46" s="5" t="n">
        <v>59897208</v>
      </c>
    </row>
    <row r="47">
      <c r="A47" s="4" t="inlineStr">
        <is>
          <t>Senior tranche of trust plan which invests in the Group’s loans portfolio [Member] | Short-term [Member]</t>
        </is>
      </c>
    </row>
    <row r="48">
      <c r="A48" s="3" t="inlineStr">
        <is>
          <t>Interest-Bearing Borrowings (Details) - Schedule of other borrowings [Line Items]</t>
        </is>
      </c>
    </row>
    <row r="49">
      <c r="A49" s="4" t="inlineStr">
        <is>
          <t>Fixed interest rate per annum</t>
        </is>
      </c>
      <c r="C49" s="4" t="inlineStr">
        <is>
          <t>10.24%</t>
        </is>
      </c>
    </row>
    <row r="50">
      <c r="A50" s="4" t="inlineStr">
        <is>
          <t>Term</t>
        </is>
      </c>
      <c r="C50" s="4" t="inlineStr">
        <is>
          <t>Within 1 years</t>
        </is>
      </c>
    </row>
    <row r="51">
      <c r="A51" s="4" t="inlineStr">
        <is>
          <t>Short-term</t>
        </is>
      </c>
      <c r="D51" s="6" t="n">
        <v>9343996</v>
      </c>
    </row>
    <row r="52">
      <c r="A52" s="3" t="inlineStr">
        <is>
          <t>Long-term:</t>
        </is>
      </c>
    </row>
    <row r="53">
      <c r="A53" s="4" t="inlineStr">
        <is>
          <t>Fixed interest rate per annum</t>
        </is>
      </c>
      <c r="C53" s="4" t="inlineStr">
        <is>
          <t>10.24%</t>
        </is>
      </c>
    </row>
    <row r="54">
      <c r="A54" s="4" t="inlineStr">
        <is>
          <t>Term</t>
        </is>
      </c>
      <c r="C54" s="4" t="inlineStr">
        <is>
          <t>Within 1 years</t>
        </is>
      </c>
    </row>
    <row r="55"/>
    <row r="56">
      <c r="A56" s="4" t="inlineStr">
        <is>
          <t>[1]</t>
        </is>
      </c>
      <c r="B56" s="4" t="inlineStr">
        <is>
          <t>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1, the borrowings from VIEs have principal RMB7,984,722,695, bearing interests from 6.8% to 11.5% per year.</t>
        </is>
      </c>
    </row>
  </sheetData>
  <mergeCells count="3">
    <mergeCell ref="A1:B2"/>
    <mergeCell ref="A55:C55"/>
    <mergeCell ref="B56:C5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Bearing Borrowings (Details) - Schedule of aggregate annual maturities of long-term borrowing obligations - Investors of consolidated VIEs [Member]</t>
        </is>
      </c>
      <c r="B1" s="2" t="inlineStr">
        <is>
          <t>Dec. 31, 2021CNY (¥)</t>
        </is>
      </c>
    </row>
    <row r="2">
      <c r="A2" s="3" t="inlineStr">
        <is>
          <t>Interest-Bearing Borrowings (Details) - Schedule of aggregate annual maturities of long-term borrowing obligations [Line Items]</t>
        </is>
      </c>
    </row>
    <row r="3">
      <c r="A3" s="4" t="inlineStr">
        <is>
          <t>2021</t>
        </is>
      </c>
      <c r="B3" s="4" t="inlineStr">
        <is>
          <t xml:space="preserve"> </t>
        </is>
      </c>
    </row>
    <row r="4">
      <c r="A4" s="4" t="inlineStr">
        <is>
          <t>2022</t>
        </is>
      </c>
      <c r="B4" s="5" t="n">
        <v>1388128523</v>
      </c>
    </row>
    <row r="5">
      <c r="A5" s="4" t="inlineStr">
        <is>
          <t>2023</t>
        </is>
      </c>
      <c r="B5" s="5" t="n">
        <v>760757299</v>
      </c>
    </row>
    <row r="6">
      <c r="A6" s="4" t="inlineStr">
        <is>
          <t>2024</t>
        </is>
      </c>
      <c r="B6" s="5" t="n">
        <v>503608505</v>
      </c>
    </row>
    <row r="7">
      <c r="A7" s="4" t="inlineStr">
        <is>
          <t>2025</t>
        </is>
      </c>
      <c r="B7" s="5" t="n">
        <v>20840155</v>
      </c>
    </row>
    <row r="8">
      <c r="A8" s="4" t="inlineStr">
        <is>
          <t>Thereafter</t>
        </is>
      </c>
      <c r="B8" s="5" t="n">
        <v>657000000</v>
      </c>
    </row>
    <row r="9">
      <c r="A9" s="4" t="inlineStr">
        <is>
          <t>Total</t>
        </is>
      </c>
      <c r="B9" s="6" t="n">
        <v>33303344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arrying amounts of pledged assets - CNY (¥)</t>
        </is>
      </c>
      <c r="B1" s="2" t="inlineStr">
        <is>
          <t>Dec. 31, 2021</t>
        </is>
      </c>
      <c r="C1" s="2" t="inlineStr">
        <is>
          <t>Dec. 31, 2020</t>
        </is>
      </c>
    </row>
    <row r="2">
      <c r="A2" s="3" t="inlineStr">
        <is>
          <t>Financial Instruments Owned and Pledged as Collateral [Line Items]</t>
        </is>
      </c>
    </row>
    <row r="3">
      <c r="A3" s="4" t="inlineStr">
        <is>
          <t>Pledged assets</t>
        </is>
      </c>
      <c r="B3" s="6" t="n">
        <v>64640192</v>
      </c>
      <c r="C3" s="6" t="n">
        <v>637214327</v>
      </c>
    </row>
    <row r="4">
      <c r="A4" s="4" t="inlineStr">
        <is>
          <t>Rights to earnings in the Group’s subordinated tranches of consolidated VIEs [Member]</t>
        </is>
      </c>
    </row>
    <row r="5">
      <c r="A5" s="3" t="inlineStr">
        <is>
          <t>Financial Instruments Owned and Pledged as Collateral [Line Items]</t>
        </is>
      </c>
    </row>
    <row r="6">
      <c r="A6" s="4" t="inlineStr">
        <is>
          <t>Pledged assets</t>
        </is>
      </c>
      <c r="B6" s="4" t="inlineStr">
        <is>
          <t xml:space="preserve"> </t>
        </is>
      </c>
      <c r="C6" s="5" t="n">
        <v>312080250</v>
      </c>
    </row>
    <row r="7">
      <c r="A7" s="4" t="inlineStr">
        <is>
          <t>Rights to earnings in loans principal, interest and financing service fee receivables [Member]</t>
        </is>
      </c>
    </row>
    <row r="8">
      <c r="A8" s="3" t="inlineStr">
        <is>
          <t>Financial Instruments Owned and Pledged as Collateral [Line Items]</t>
        </is>
      </c>
    </row>
    <row r="9">
      <c r="A9" s="4" t="inlineStr">
        <is>
          <t>Pledged assets</t>
        </is>
      </c>
      <c r="B9" s="4" t="inlineStr">
        <is>
          <t xml:space="preserve"> </t>
        </is>
      </c>
      <c r="C9" s="5" t="n">
        <v>32578951</v>
      </c>
    </row>
    <row r="10">
      <c r="A10" s="4" t="inlineStr">
        <is>
          <t>Loans principal, interest and financing service fee receivables [Member]</t>
        </is>
      </c>
    </row>
    <row r="11">
      <c r="A11" s="3" t="inlineStr">
        <is>
          <t>Financial Instruments Owned and Pledged as Collateral [Line Items]</t>
        </is>
      </c>
    </row>
    <row r="12">
      <c r="A12" s="4" t="inlineStr">
        <is>
          <t>Pledged assets</t>
        </is>
      </c>
      <c r="B12" s="6" t="n">
        <v>64640192</v>
      </c>
      <c r="C12" s="6" t="n">
        <v>292555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Credit Risk Mitigation Position (Details)</t>
        </is>
      </c>
      <c r="B1" s="2" t="inlineStr">
        <is>
          <t>Dec. 31, 2021</t>
        </is>
      </c>
    </row>
    <row r="2">
      <c r="A2" s="4" t="inlineStr">
        <is>
          <t>Minimum [Member]</t>
        </is>
      </c>
    </row>
    <row r="3">
      <c r="A3" s="3" t="inlineStr">
        <is>
          <t>Credit Risk Mitigation Position (Details) [Line Items]</t>
        </is>
      </c>
    </row>
    <row r="4">
      <c r="A4" s="4" t="inlineStr">
        <is>
          <t>Securities deposit percentage</t>
        </is>
      </c>
      <c r="B4" s="4" t="inlineStr">
        <is>
          <t>10.00%</t>
        </is>
      </c>
    </row>
    <row r="5">
      <c r="A5" s="4" t="inlineStr">
        <is>
          <t>Maximum [Member]</t>
        </is>
      </c>
    </row>
    <row r="6">
      <c r="A6" s="3" t="inlineStr">
        <is>
          <t>Credit Risk Mitigation Position (Details) [Line Items]</t>
        </is>
      </c>
    </row>
    <row r="7">
      <c r="A7" s="4" t="inlineStr">
        <is>
          <t>Securities deposit percentage</t>
        </is>
      </c>
      <c r="B7" s="4" t="inlineStr">
        <is>
          <t>2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Risk Mitigation Position (Details) - Schedule of credit risk mitigation position - CNY (¥)</t>
        </is>
      </c>
      <c r="B1" s="2" t="inlineStr">
        <is>
          <t>12 Months Ended</t>
        </is>
      </c>
    </row>
    <row r="2">
      <c r="B2" s="2" t="inlineStr">
        <is>
          <t>Dec. 31, 2021</t>
        </is>
      </c>
      <c r="C2" s="2" t="inlineStr">
        <is>
          <t>Dec. 31, 2020</t>
        </is>
      </c>
    </row>
    <row r="3">
      <c r="A3" s="3" t="inlineStr">
        <is>
          <t>Schedule of credit risk mitigation position [Abstract]</t>
        </is>
      </c>
    </row>
    <row r="4">
      <c r="A4" s="4" t="inlineStr">
        <is>
          <t>Balance at the beginning of the year</t>
        </is>
      </c>
      <c r="B4" s="6" t="n">
        <v>1209729138</v>
      </c>
      <c r="C4" s="6" t="n">
        <v>928702101</v>
      </c>
    </row>
    <row r="5">
      <c r="A5" s="4" t="inlineStr">
        <is>
          <t>Increase during the year</t>
        </is>
      </c>
      <c r="B5" s="5" t="n">
        <v>1203458816</v>
      </c>
      <c r="C5" s="5" t="n">
        <v>1431323388</v>
      </c>
    </row>
    <row r="6">
      <c r="A6" s="4" t="inlineStr">
        <is>
          <t>Decrease during the year</t>
        </is>
      </c>
      <c r="B6" s="5" t="n">
        <v>-1052004847</v>
      </c>
      <c r="C6" s="5" t="n">
        <v>-1136849732</v>
      </c>
    </row>
    <row r="7">
      <c r="A7" s="4" t="inlineStr">
        <is>
          <t>Confiscation during the year</t>
        </is>
      </c>
      <c r="B7" s="5" t="n">
        <v>-12733681</v>
      </c>
      <c r="C7" s="5" t="n">
        <v>-13446619</v>
      </c>
    </row>
    <row r="8">
      <c r="A8" s="4" t="inlineStr">
        <is>
          <t>Balance at the end of the year</t>
        </is>
      </c>
      <c r="B8" s="6" t="n">
        <v>1348449426</v>
      </c>
      <c r="C8" s="6" t="n">
        <v>12097291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Other Liabilities (Details) - CNY (¥)</t>
        </is>
      </c>
      <c r="B1" s="2" t="inlineStr">
        <is>
          <t>1 Months Ended</t>
        </is>
      </c>
    </row>
    <row r="2">
      <c r="B2" s="2" t="inlineStr">
        <is>
          <t>Dec. 31, 2021</t>
        </is>
      </c>
      <c r="C2" s="2" t="inlineStr">
        <is>
          <t>Dec. 31, 2020</t>
        </is>
      </c>
    </row>
    <row r="3">
      <c r="A3" s="3" t="inlineStr">
        <is>
          <t>Other Liabilities (Details) [Line Items]</t>
        </is>
      </c>
    </row>
    <row r="4">
      <c r="A4" s="4" t="inlineStr">
        <is>
          <t>Investment of debt securities</t>
        </is>
      </c>
      <c r="B4" s="6" t="n">
        <v>134400000</v>
      </c>
    </row>
    <row r="5">
      <c r="A5" s="4" t="inlineStr">
        <is>
          <t>Payments due to subsidiary</t>
        </is>
      </c>
      <c r="B5" s="5" t="n">
        <v>65056022</v>
      </c>
    </row>
    <row r="6">
      <c r="A6" s="4" t="inlineStr">
        <is>
          <t>Payments of loans</t>
        </is>
      </c>
      <c r="B6" s="5" t="n">
        <v>43847225</v>
      </c>
      <c r="C6" s="6" t="n">
        <v>118078758</v>
      </c>
    </row>
    <row r="7">
      <c r="A7" s="4" t="inlineStr">
        <is>
          <t>Future payment</t>
        </is>
      </c>
      <c r="B7" s="6" t="n">
        <v>29624940</v>
      </c>
    </row>
    <row r="8">
      <c r="A8" s="4" t="inlineStr">
        <is>
          <t>Other liabilities description</t>
        </is>
      </c>
      <c r="B8" s="4" t="inlineStr">
        <is>
          <t>Other liabilities are expected to be settled or recognized as income within one year or are repayable on demand.</t>
        </is>
      </c>
    </row>
    <row r="9">
      <c r="A9" s="4" t="inlineStr">
        <is>
          <t>Minimum [Member]</t>
        </is>
      </c>
    </row>
    <row r="10">
      <c r="A10" s="3" t="inlineStr">
        <is>
          <t>Other Liabilities (Details) [Line Items]</t>
        </is>
      </c>
    </row>
    <row r="11">
      <c r="A11" s="4" t="inlineStr">
        <is>
          <t>Initial term of guarantee liabilities</t>
        </is>
      </c>
      <c r="B11" s="4" t="inlineStr">
        <is>
          <t>1 year</t>
        </is>
      </c>
    </row>
    <row r="12">
      <c r="A12" s="4" t="inlineStr">
        <is>
          <t>Remaining term of guarantee liabilities</t>
        </is>
      </c>
      <c r="B12" s="4" t="inlineStr">
        <is>
          <t>1 year</t>
        </is>
      </c>
    </row>
    <row r="13">
      <c r="A13" s="4" t="inlineStr">
        <is>
          <t>Maximum [Member]</t>
        </is>
      </c>
    </row>
    <row r="14">
      <c r="A14" s="3" t="inlineStr">
        <is>
          <t>Other Liabilities (Details) [Line Items]</t>
        </is>
      </c>
    </row>
    <row r="15">
      <c r="A15" s="4" t="inlineStr">
        <is>
          <t>Initial term of guarantee liabilities</t>
        </is>
      </c>
      <c r="B15" s="4" t="inlineStr">
        <is>
          <t>10 years</t>
        </is>
      </c>
    </row>
    <row r="16">
      <c r="A16" s="4" t="inlineStr">
        <is>
          <t>Remaining term of guarantee liabilities</t>
        </is>
      </c>
      <c r="B16" s="4" t="inlineStr">
        <is>
          <t>10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Other Liabilities (Details) - Schedule of other liabilities - CNY (¥)</t>
        </is>
      </c>
      <c r="C1" s="2" t="inlineStr">
        <is>
          <t>12 Months Ended</t>
        </is>
      </c>
    </row>
    <row r="2">
      <c r="C2" s="2" t="inlineStr">
        <is>
          <t>Dec. 31, 2021</t>
        </is>
      </c>
      <c r="D2" s="2" t="inlineStr">
        <is>
          <t>Dec. 31, 2020</t>
        </is>
      </c>
    </row>
    <row r="3">
      <c r="A3" s="3" t="inlineStr">
        <is>
          <t>Schedule of other liabilities [Abstract]</t>
        </is>
      </c>
    </row>
    <row r="4">
      <c r="A4" s="4" t="inlineStr">
        <is>
          <t>Guarantee repayments from sales partner</t>
        </is>
      </c>
      <c r="B4" s="4" t="inlineStr">
        <is>
          <t>[1]</t>
        </is>
      </c>
      <c r="C4" s="6" t="n">
        <v>259439715</v>
      </c>
      <c r="D4" s="6" t="n">
        <v>126903531</v>
      </c>
    </row>
    <row r="5">
      <c r="A5" s="4" t="inlineStr">
        <is>
          <t>Amounts due to third parties</t>
        </is>
      </c>
      <c r="B5" s="4" t="inlineStr">
        <is>
          <t>[2]</t>
        </is>
      </c>
      <c r="C5" s="5" t="n">
        <v>216526655</v>
      </c>
      <c r="D5" s="5" t="n">
        <v>10545062</v>
      </c>
    </row>
    <row r="6">
      <c r="A6" s="4" t="inlineStr">
        <is>
          <t>Settlement and clearing accounts</t>
        </is>
      </c>
      <c r="B6" s="4" t="inlineStr">
        <is>
          <t>[3]</t>
        </is>
      </c>
      <c r="C6" s="5" t="n">
        <v>74255253</v>
      </c>
      <c r="D6" s="5" t="n">
        <v>94287235</v>
      </c>
    </row>
    <row r="7">
      <c r="A7" s="4" t="inlineStr">
        <is>
          <t>Other tax payables</t>
        </is>
      </c>
      <c r="B7" s="4" t="inlineStr">
        <is>
          <t>[4]</t>
        </is>
      </c>
      <c r="C7" s="5" t="n">
        <v>70756236</v>
      </c>
      <c r="D7" s="5" t="n">
        <v>74757159</v>
      </c>
    </row>
    <row r="8">
      <c r="A8" s="4" t="inlineStr">
        <is>
          <t>Collaboration cost payable</t>
        </is>
      </c>
      <c r="B8" s="4" t="inlineStr">
        <is>
          <t>[5]</t>
        </is>
      </c>
      <c r="C8" s="5" t="n">
        <v>59554661</v>
      </c>
      <c r="D8" s="5" t="n">
        <v>34713800</v>
      </c>
    </row>
    <row r="9">
      <c r="A9" s="4" t="inlineStr">
        <is>
          <t>Receipt in advance</t>
        </is>
      </c>
      <c r="B9" s="4" t="inlineStr">
        <is>
          <t>[6]</t>
        </is>
      </c>
      <c r="C9" s="5" t="n">
        <v>53125074</v>
      </c>
      <c r="D9" s="5" t="n">
        <v>121160268</v>
      </c>
    </row>
    <row r="10">
      <c r="A10" s="4" t="inlineStr">
        <is>
          <t>Customer pledged deposits</t>
        </is>
      </c>
      <c r="B10" s="4" t="inlineStr">
        <is>
          <t>[7]</t>
        </is>
      </c>
      <c r="C10" s="5" t="n">
        <v>40363129</v>
      </c>
      <c r="D10" s="5" t="n">
        <v>47588065</v>
      </c>
    </row>
    <row r="11">
      <c r="A11" s="4" t="inlineStr">
        <is>
          <t>Accrued expenses</t>
        </is>
      </c>
      <c r="B11" s="4" t="inlineStr">
        <is>
          <t>[8]</t>
        </is>
      </c>
      <c r="C11" s="5" t="n">
        <v>5773392</v>
      </c>
      <c r="D11" s="5" t="n">
        <v>8406812</v>
      </c>
    </row>
    <row r="12">
      <c r="A12" s="4" t="inlineStr">
        <is>
          <t>Guarantee liabilities</t>
        </is>
      </c>
      <c r="B12" s="4" t="inlineStr">
        <is>
          <t>[9]</t>
        </is>
      </c>
      <c r="C12" s="5" t="n">
        <v>3182958</v>
      </c>
      <c r="D12" s="4" t="inlineStr">
        <is>
          <t xml:space="preserve"> </t>
        </is>
      </c>
    </row>
    <row r="13">
      <c r="A13" s="4" t="inlineStr">
        <is>
          <t>Others</t>
        </is>
      </c>
      <c r="B13" s="4" t="inlineStr">
        <is>
          <t>[10]</t>
        </is>
      </c>
      <c r="C13" s="5" t="n">
        <v>2784212</v>
      </c>
      <c r="D13" s="5" t="n">
        <v>5335193</v>
      </c>
    </row>
    <row r="14">
      <c r="A14" s="4" t="inlineStr">
        <is>
          <t>Total</t>
        </is>
      </c>
      <c r="C14" s="6" t="n">
        <v>785761285</v>
      </c>
      <c r="D14" s="6" t="n">
        <v>523697125</v>
      </c>
    </row>
    <row r="15"/>
    <row r="16">
      <c r="A16" s="4" t="inlineStr">
        <is>
          <t>[1]</t>
        </is>
      </c>
      <c r="B16" s="4" t="inlineStr">
        <is>
          <t>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t>
        </is>
      </c>
    </row>
    <row r="17">
      <c r="A17" s="4" t="inlineStr">
        <is>
          <t>[2]</t>
        </is>
      </c>
      <c r="B17" s="4" t="inlineStr">
        <is>
          <t>Amounts due to third parties are payments to be paid for third parties. As of December 31, 2021, amounts due to third parties mainly
consist of investment of debt securities amounted to RMB134,400,000 and payments due to its disposed subsidiary Ningbo Lianjia amounted
to RMB65,056,022.</t>
        </is>
      </c>
    </row>
    <row r="18">
      <c r="A18" s="4" t="inlineStr">
        <is>
          <t>[3]</t>
        </is>
      </c>
      <c r="B18" s="4" t="inlineStr">
        <is>
          <t>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t>
        </is>
      </c>
    </row>
    <row r="19">
      <c r="A19" s="4" t="inlineStr">
        <is>
          <t>[4]</t>
        </is>
      </c>
      <c r="B19" s="4" t="inlineStr">
        <is>
          <t>Other tax payables mainly represent value-added tax and surcharges payables.</t>
        </is>
      </c>
    </row>
    <row r="20">
      <c r="A20" s="4" t="inlineStr">
        <is>
          <t>[5]</t>
        </is>
      </c>
      <c r="B20" s="4" t="inlineStr">
        <is>
          <t>As mentioned in Note 20,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t>
        </is>
      </c>
    </row>
    <row r="21">
      <c r="A21" s="4" t="inlineStr">
        <is>
          <t>[6]</t>
        </is>
      </c>
      <c r="B21" s="4" t="inlineStr">
        <is>
          <t>Receipt in advance consists of advance for interest and financing service fees on loans and down payments of loans held-for-sale
by loan transferees. Down payments of loans held-for-sale for the traditional facilitation model amounted to RMB118,078,758 and RMB43,847,225
as of December 31, 2020 and 2021.</t>
        </is>
      </c>
    </row>
    <row r="22">
      <c r="A22" s="4" t="inlineStr">
        <is>
          <t>[7]</t>
        </is>
      </c>
      <c r="B22" s="4" t="inlineStr">
        <is>
          <t>Customer pledged deposits mainly consist of the deposits collected from certain customers to reduce the risk of failure to make payments
on schedule.</t>
        </is>
      </c>
    </row>
    <row r="23">
      <c r="A23" s="4" t="inlineStr">
        <is>
          <t>[8]</t>
        </is>
      </c>
      <c r="B23" s="4" t="inlineStr">
        <is>
          <t>Accrued expenses mainly consist of promotional costs relating to building the collaboration model and expenses payable to consultants
such as the auditor and lawyer.</t>
        </is>
      </c>
    </row>
    <row r="24">
      <c r="A24" s="4" t="inlineStr">
        <is>
          <t>[9]</t>
        </is>
      </c>
      <c r="B24" s="4" t="inlineStr">
        <is>
          <t>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As of December 31, 2021, maximum potential undiscounted future payment that the Group would be required to make was RMB29,624,940. The initial term of the guarantee liabilities is the same as the term of loans facilitated under the arrangements with commercial banks, which ranges from 1 year to 10 years, as of December 31, 2021. The remaining term of the guarantee liabilities range from 1 year to 10 years as of December 31, 2021.</t>
        </is>
      </c>
    </row>
    <row r="25">
      <c r="A25" s="4" t="inlineStr">
        <is>
          <t>[10]</t>
        </is>
      </c>
      <c r="B25" s="4" t="inlineStr">
        <is>
          <t>Other liabilities are expected to be settled or recognized as income within one year or are repayable on demand.</t>
        </is>
      </c>
    </row>
  </sheetData>
  <mergeCells count="13">
    <mergeCell ref="A1:B2"/>
    <mergeCell ref="C1:D1"/>
    <mergeCell ref="A15:C15"/>
    <mergeCell ref="B16:C16"/>
    <mergeCell ref="B17:C17"/>
    <mergeCell ref="B18:C18"/>
    <mergeCell ref="B19:C19"/>
    <mergeCell ref="B20:C20"/>
    <mergeCell ref="B21:C21"/>
    <mergeCell ref="B22:C22"/>
    <mergeCell ref="B23:C23"/>
    <mergeCell ref="B24:C24"/>
    <mergeCell ref="B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1:29:00Z</dcterms:created>
  <dcterms:modified xmlns:dcterms="http://purl.org/dc/terms/" xmlns:xsi="http://www.w3.org/2001/XMLSchema-instance" xsi:type="dcterms:W3CDTF">2022-04-27T11:29:00Z</dcterms:modified>
</cp:coreProperties>
</file>